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PRINCIPAL ACCOUNTING POLICIES" sheetId="8" state="visible" r:id="rId8"/>
    <sheet xmlns:r="http://schemas.openxmlformats.org/officeDocument/2006/relationships" name="CONCENTRATION AND RISKS" sheetId="9" state="visible" r:id="rId9"/>
    <sheet xmlns:r="http://schemas.openxmlformats.org/officeDocument/2006/relationships" name="SHORT-TERM INVESTMENT"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INVENTORIES, NET" sheetId="13" state="visible" r:id="rId13"/>
    <sheet xmlns:r="http://schemas.openxmlformats.org/officeDocument/2006/relationships" name="PROPERTY, EQUIPMENT AND SOFTWAR" sheetId="14" state="visible" r:id="rId14"/>
    <sheet xmlns:r="http://schemas.openxmlformats.org/officeDocument/2006/relationships" name="LONG-TERM INVESTMENTS" sheetId="15" state="visible" r:id="rId15"/>
    <sheet xmlns:r="http://schemas.openxmlformats.org/officeDocument/2006/relationships" name="OTHER NON-CURRENT ASSETS" sheetId="16" state="visible" r:id="rId16"/>
    <sheet xmlns:r="http://schemas.openxmlformats.org/officeDocument/2006/relationships" name="ACCOUNTS PAYABLE" sheetId="17" state="visible" r:id="rId17"/>
    <sheet xmlns:r="http://schemas.openxmlformats.org/officeDocument/2006/relationships" name="DEFERRED REVENUE" sheetId="18" state="visible" r:id="rId18"/>
    <sheet xmlns:r="http://schemas.openxmlformats.org/officeDocument/2006/relationships" name="INCENTIVE PAYABLES TO MEMBERS" sheetId="19" state="visible" r:id="rId19"/>
    <sheet xmlns:r="http://schemas.openxmlformats.org/officeDocument/2006/relationships" name="MEMBER MANAGEMENT FEES PAYABLE" sheetId="20" state="visible" r:id="rId20"/>
    <sheet xmlns:r="http://schemas.openxmlformats.org/officeDocument/2006/relationships" name="OPERATING LEASE" sheetId="21" state="visible" r:id="rId21"/>
    <sheet xmlns:r="http://schemas.openxmlformats.org/officeDocument/2006/relationships" name="OTHER PAYABLE AND ACCRUED LIABI" sheetId="22" state="visible" r:id="rId22"/>
    <sheet xmlns:r="http://schemas.openxmlformats.org/officeDocument/2006/relationships" name="OTHER OPERATING INCOME" sheetId="23" state="visible" r:id="rId23"/>
    <sheet xmlns:r="http://schemas.openxmlformats.org/officeDocument/2006/relationships" name="OTHER NON-OPERATING (LOSS)_ INC" sheetId="24" state="visible" r:id="rId24"/>
    <sheet xmlns:r="http://schemas.openxmlformats.org/officeDocument/2006/relationships" name="FINANCIAL (EXPENSE)_INCOME, NET" sheetId="25" state="visible" r:id="rId25"/>
    <sheet xmlns:r="http://schemas.openxmlformats.org/officeDocument/2006/relationships" name="TAXATION" sheetId="26" state="visible" r:id="rId26"/>
    <sheet xmlns:r="http://schemas.openxmlformats.org/officeDocument/2006/relationships" name="ORDINARY SHARES" sheetId="27" state="visible" r:id="rId27"/>
    <sheet xmlns:r="http://schemas.openxmlformats.org/officeDocument/2006/relationships" name="CONVERTIBLE REDEEMABLE PREFERRE" sheetId="28" state="visible" r:id="rId28"/>
    <sheet xmlns:r="http://schemas.openxmlformats.org/officeDocument/2006/relationships" name="SHARE-BASED COMPENSATION" sheetId="29" state="visible" r:id="rId29"/>
    <sheet xmlns:r="http://schemas.openxmlformats.org/officeDocument/2006/relationships" name="FAIR VALUE MEASUREMENTS" sheetId="30" state="visible" r:id="rId30"/>
    <sheet xmlns:r="http://schemas.openxmlformats.org/officeDocument/2006/relationships" name="NET (LOSS)_INCOME PER SHARE" sheetId="31" state="visible" r:id="rId31"/>
    <sheet xmlns:r="http://schemas.openxmlformats.org/officeDocument/2006/relationships" name="RELATED PARTY BALANCES AND TRAN" sheetId="32" state="visible" r:id="rId32"/>
    <sheet xmlns:r="http://schemas.openxmlformats.org/officeDocument/2006/relationships" name="COMMITMENTS AND CONTINGENCIES" sheetId="33" state="visible" r:id="rId33"/>
    <sheet xmlns:r="http://schemas.openxmlformats.org/officeDocument/2006/relationships" name="SUBSEQUENT EVENTS" sheetId="34" state="visible" r:id="rId34"/>
    <sheet xmlns:r="http://schemas.openxmlformats.org/officeDocument/2006/relationships" name="STATUTORY RESERVES AND RESTRICT" sheetId="35" state="visible" r:id="rId35"/>
    <sheet xmlns:r="http://schemas.openxmlformats.org/officeDocument/2006/relationships" name="CONDENSED FINANCIAL INFORMATION" sheetId="36" state="visible" r:id="rId36"/>
    <sheet xmlns:r="http://schemas.openxmlformats.org/officeDocument/2006/relationships" name="PRINCIPAL ACCOUNTING POLICIES (" sheetId="37" state="visible" r:id="rId37"/>
    <sheet xmlns:r="http://schemas.openxmlformats.org/officeDocument/2006/relationships" name="PRINCIPAL ACTIVITIES AND ORGA_2" sheetId="38" state="visible" r:id="rId38"/>
    <sheet xmlns:r="http://schemas.openxmlformats.org/officeDocument/2006/relationships" name="PRINCIPAL ACCOUNTING POLICIES_2" sheetId="39" state="visible" r:id="rId39"/>
    <sheet xmlns:r="http://schemas.openxmlformats.org/officeDocument/2006/relationships" name="CONCENTRATION AND RISKS (Table)" sheetId="40" state="visible" r:id="rId40"/>
    <sheet xmlns:r="http://schemas.openxmlformats.org/officeDocument/2006/relationships" name="SHORT-TERM INVESTMENT (Tables)" sheetId="41" state="visible" r:id="rId41"/>
    <sheet xmlns:r="http://schemas.openxmlformats.org/officeDocument/2006/relationships" name="ACCOUNTS RECEIVABLE, NET (Table" sheetId="42" state="visible" r:id="rId42"/>
    <sheet xmlns:r="http://schemas.openxmlformats.org/officeDocument/2006/relationships" name="PREPAID EXPENSES AND OTHER CU_2" sheetId="43" state="visible" r:id="rId43"/>
    <sheet xmlns:r="http://schemas.openxmlformats.org/officeDocument/2006/relationships" name="INVENTORIES, NET (Tables)" sheetId="44" state="visible" r:id="rId44"/>
    <sheet xmlns:r="http://schemas.openxmlformats.org/officeDocument/2006/relationships" name="PROPERTY, EQUIPMENT AND SOFTW_2" sheetId="45" state="visible" r:id="rId45"/>
    <sheet xmlns:r="http://schemas.openxmlformats.org/officeDocument/2006/relationships" name="LONG-TERM INVESTMENTS (Tables)" sheetId="46" state="visible" r:id="rId46"/>
    <sheet xmlns:r="http://schemas.openxmlformats.org/officeDocument/2006/relationships" name="OTHER NON-CURRENT ASSETS (Table" sheetId="47" state="visible" r:id="rId47"/>
    <sheet xmlns:r="http://schemas.openxmlformats.org/officeDocument/2006/relationships" name="ACCOUNTS PAYABLE (Tables)" sheetId="48" state="visible" r:id="rId48"/>
    <sheet xmlns:r="http://schemas.openxmlformats.org/officeDocument/2006/relationships" name="DEFERRED REVENUE (Tables)" sheetId="49" state="visible" r:id="rId49"/>
    <sheet xmlns:r="http://schemas.openxmlformats.org/officeDocument/2006/relationships" name="INCENTIVE PAYABLES TO MEMBERS (" sheetId="50" state="visible" r:id="rId50"/>
    <sheet xmlns:r="http://schemas.openxmlformats.org/officeDocument/2006/relationships" name="MEMBER MANAGEMENT FEES PAYABLE " sheetId="51" state="visible" r:id="rId51"/>
    <sheet xmlns:r="http://schemas.openxmlformats.org/officeDocument/2006/relationships" name="OPERATING LEASE (Tables)" sheetId="52" state="visible" r:id="rId52"/>
    <sheet xmlns:r="http://schemas.openxmlformats.org/officeDocument/2006/relationships" name="OTHER PAYABLE AND ACCRUED LIA_2" sheetId="53" state="visible" r:id="rId53"/>
    <sheet xmlns:r="http://schemas.openxmlformats.org/officeDocument/2006/relationships" name="OTHER OPERATING INCOME (Tables)" sheetId="54" state="visible" r:id="rId54"/>
    <sheet xmlns:r="http://schemas.openxmlformats.org/officeDocument/2006/relationships" name="OTHER NON-OPERATING (LOSS)_ I_2" sheetId="55" state="visible" r:id="rId55"/>
    <sheet xmlns:r="http://schemas.openxmlformats.org/officeDocument/2006/relationships" name="FINANCIAL (EXPENSE)_INCOME, N_2" sheetId="56" state="visible" r:id="rId56"/>
    <sheet xmlns:r="http://schemas.openxmlformats.org/officeDocument/2006/relationships" name="TAXATION (Tables)" sheetId="57" state="visible" r:id="rId57"/>
    <sheet xmlns:r="http://schemas.openxmlformats.org/officeDocument/2006/relationships" name="SHARE-BASED COMPENSATION (Table" sheetId="58" state="visible" r:id="rId58"/>
    <sheet xmlns:r="http://schemas.openxmlformats.org/officeDocument/2006/relationships" name="FAIR VALUE MEASUREMENTS (Tables" sheetId="59" state="visible" r:id="rId59"/>
    <sheet xmlns:r="http://schemas.openxmlformats.org/officeDocument/2006/relationships" name="NET (LOSS)_INCOME PER SHARE (Ta" sheetId="60" state="visible" r:id="rId60"/>
    <sheet xmlns:r="http://schemas.openxmlformats.org/officeDocument/2006/relationships" name="RELATED PARTY BALANCES AND TR_2" sheetId="61" state="visible" r:id="rId61"/>
    <sheet xmlns:r="http://schemas.openxmlformats.org/officeDocument/2006/relationships" name="CONDENSED FINANCIAL INFORMATI_2" sheetId="62" state="visible" r:id="rId62"/>
    <sheet xmlns:r="http://schemas.openxmlformats.org/officeDocument/2006/relationships" name="PRINCIPAL ACTIVITIES AND ORGA_3" sheetId="63" state="visible" r:id="rId63"/>
    <sheet xmlns:r="http://schemas.openxmlformats.org/officeDocument/2006/relationships" name="PRINCIPAL ACTIVITIES AND ORGA_4" sheetId="64" state="visible" r:id="rId64"/>
    <sheet xmlns:r="http://schemas.openxmlformats.org/officeDocument/2006/relationships" name="PRINCIPAL ACTIVITIES AND ORGA_5" sheetId="65" state="visible" r:id="rId65"/>
    <sheet xmlns:r="http://schemas.openxmlformats.org/officeDocument/2006/relationships" name="PRINCIPAL ACTIVITIES AND ORGA_6" sheetId="66" state="visible" r:id="rId66"/>
    <sheet xmlns:r="http://schemas.openxmlformats.org/officeDocument/2006/relationships" name="PRINCIPAL ACTIVITIES AND ORGA_7" sheetId="67" state="visible" r:id="rId67"/>
    <sheet xmlns:r="http://schemas.openxmlformats.org/officeDocument/2006/relationships" name="PRINCIPAL ACTIVITIES AND ORGA_8" sheetId="68" state="visible" r:id="rId68"/>
    <sheet xmlns:r="http://schemas.openxmlformats.org/officeDocument/2006/relationships" name="PRINCIPAL ACCOUNTING POLICIES -" sheetId="69" state="visible" r:id="rId69"/>
    <sheet xmlns:r="http://schemas.openxmlformats.org/officeDocument/2006/relationships" name="PRINCIPAL ACCOUNTING POLICIES_3" sheetId="70" state="visible" r:id="rId70"/>
    <sheet xmlns:r="http://schemas.openxmlformats.org/officeDocument/2006/relationships" name="PRINCIPAL ACCOUNTING POLICIES_4" sheetId="71" state="visible" r:id="rId71"/>
    <sheet xmlns:r="http://schemas.openxmlformats.org/officeDocument/2006/relationships" name="CONCENTRATION AND RISKS - Addit" sheetId="72" state="visible" r:id="rId72"/>
    <sheet xmlns:r="http://schemas.openxmlformats.org/officeDocument/2006/relationships" name="CONCENTRATION AND RISKS - Summa" sheetId="73" state="visible" r:id="rId73"/>
    <sheet xmlns:r="http://schemas.openxmlformats.org/officeDocument/2006/relationships" name="SHORT-TERM INVESTMENT - Schedul" sheetId="74" state="visible" r:id="rId74"/>
    <sheet xmlns:r="http://schemas.openxmlformats.org/officeDocument/2006/relationships" name="SHORT-TERM INVESTMENT - Additio" sheetId="75" state="visible" r:id="rId75"/>
    <sheet xmlns:r="http://schemas.openxmlformats.org/officeDocument/2006/relationships" name="ACCOUNTS RECEIVABLE, NET - Summ" sheetId="76" state="visible" r:id="rId76"/>
    <sheet xmlns:r="http://schemas.openxmlformats.org/officeDocument/2006/relationships" name="PREPAID EXPENSES AND OTHER CU_3" sheetId="77" state="visible" r:id="rId77"/>
    <sheet xmlns:r="http://schemas.openxmlformats.org/officeDocument/2006/relationships" name="PREPAID EXPENSES AND OTHER CU_4" sheetId="78" state="visible" r:id="rId78"/>
    <sheet xmlns:r="http://schemas.openxmlformats.org/officeDocument/2006/relationships" name="INVENTORIES, NET - Schedule of " sheetId="79" state="visible" r:id="rId79"/>
    <sheet xmlns:r="http://schemas.openxmlformats.org/officeDocument/2006/relationships" name="PROPERTY, EQUIPMENT AND SOFTW_3" sheetId="80" state="visible" r:id="rId80"/>
    <sheet xmlns:r="http://schemas.openxmlformats.org/officeDocument/2006/relationships" name="PROPERTY, EQUIPMENT AND SOFTW_4" sheetId="81" state="visible" r:id="rId81"/>
    <sheet xmlns:r="http://schemas.openxmlformats.org/officeDocument/2006/relationships" name="LONG-TERM INVESTMENTS - Schedul" sheetId="82" state="visible" r:id="rId82"/>
    <sheet xmlns:r="http://schemas.openxmlformats.org/officeDocument/2006/relationships" name="LONG-TERM INVESTMENTS - Sched_2" sheetId="83" state="visible" r:id="rId83"/>
    <sheet xmlns:r="http://schemas.openxmlformats.org/officeDocument/2006/relationships" name="LONG-TERM INVESTMENTS - Sched_3" sheetId="84" state="visible" r:id="rId84"/>
    <sheet xmlns:r="http://schemas.openxmlformats.org/officeDocument/2006/relationships" name="LONG-TERM INVESTMENTS - Additio" sheetId="85" state="visible" r:id="rId85"/>
    <sheet xmlns:r="http://schemas.openxmlformats.org/officeDocument/2006/relationships" name="OTHER NON-CURRENT ASSETS - Sche" sheetId="86" state="visible" r:id="rId86"/>
    <sheet xmlns:r="http://schemas.openxmlformats.org/officeDocument/2006/relationships" name="OTHER NON-CURRENT ASSETS - Addi" sheetId="87" state="visible" r:id="rId87"/>
    <sheet xmlns:r="http://schemas.openxmlformats.org/officeDocument/2006/relationships" name="ACCOUNTS PAYABLE - Schedule of " sheetId="88" state="visible" r:id="rId88"/>
    <sheet xmlns:r="http://schemas.openxmlformats.org/officeDocument/2006/relationships" name="DEFERRED REVENUE - Schedule of " sheetId="89" state="visible" r:id="rId89"/>
    <sheet xmlns:r="http://schemas.openxmlformats.org/officeDocument/2006/relationships" name="DEFERRED REVENUE - Additional I" sheetId="90" state="visible" r:id="rId90"/>
    <sheet xmlns:r="http://schemas.openxmlformats.org/officeDocument/2006/relationships" name="INCENTIVE PAYABLES TO MEMBERS -" sheetId="91" state="visible" r:id="rId91"/>
    <sheet xmlns:r="http://schemas.openxmlformats.org/officeDocument/2006/relationships" name="MEMBER MANAGEMENT FEES PAYABL_2" sheetId="92" state="visible" r:id="rId92"/>
    <sheet xmlns:r="http://schemas.openxmlformats.org/officeDocument/2006/relationships" name="MEMBER MANAGEMENT FEES PAYABL_3" sheetId="93" state="visible" r:id="rId93"/>
    <sheet xmlns:r="http://schemas.openxmlformats.org/officeDocument/2006/relationships" name="OPERATING LEASE - Supplemental " sheetId="94" state="visible" r:id="rId94"/>
    <sheet xmlns:r="http://schemas.openxmlformats.org/officeDocument/2006/relationships" name="OPERATING LEASE- Consolidated b" sheetId="95" state="visible" r:id="rId95"/>
    <sheet xmlns:r="http://schemas.openxmlformats.org/officeDocument/2006/relationships" name="OPERATING LEASE- Maturities of " sheetId="96" state="visible" r:id="rId96"/>
    <sheet xmlns:r="http://schemas.openxmlformats.org/officeDocument/2006/relationships" name="OPERATING LEASE- Additional inf" sheetId="97" state="visible" r:id="rId97"/>
    <sheet xmlns:r="http://schemas.openxmlformats.org/officeDocument/2006/relationships" name="OTHER PAYABLE AND ACCRUED LIA_3" sheetId="98" state="visible" r:id="rId98"/>
    <sheet xmlns:r="http://schemas.openxmlformats.org/officeDocument/2006/relationships" name="OTHER OPERATING INCOME - Schedu" sheetId="99" state="visible" r:id="rId99"/>
    <sheet xmlns:r="http://schemas.openxmlformats.org/officeDocument/2006/relationships" name="OTHER OPERATING INCOME - Sche_2" sheetId="100" state="visible" r:id="rId100"/>
    <sheet xmlns:r="http://schemas.openxmlformats.org/officeDocument/2006/relationships" name="OTHER NON-OPERATING (LOSS)_ I_3" sheetId="101" state="visible" r:id="rId101"/>
    <sheet xmlns:r="http://schemas.openxmlformats.org/officeDocument/2006/relationships" name="FINANCIAL (EXPENSE)_INCOME, N_3" sheetId="102" state="visible" r:id="rId102"/>
    <sheet xmlns:r="http://schemas.openxmlformats.org/officeDocument/2006/relationships" name="TAXATION - Schedule of Income b" sheetId="103" state="visible" r:id="rId103"/>
    <sheet xmlns:r="http://schemas.openxmlformats.org/officeDocument/2006/relationships" name="TAXATION - Schedule of Componen" sheetId="104" state="visible" r:id="rId104"/>
    <sheet xmlns:r="http://schemas.openxmlformats.org/officeDocument/2006/relationships" name="TAXATION - Schedule of Effectiv" sheetId="105" state="visible" r:id="rId105"/>
    <sheet xmlns:r="http://schemas.openxmlformats.org/officeDocument/2006/relationships" name="TAXATION - Schedule of Deferred" sheetId="106" state="visible" r:id="rId106"/>
    <sheet xmlns:r="http://schemas.openxmlformats.org/officeDocument/2006/relationships" name="TAXATION - Summary Deferred tax" sheetId="107" state="visible" r:id="rId107"/>
    <sheet xmlns:r="http://schemas.openxmlformats.org/officeDocument/2006/relationships" name="TAXATION - Movement of valuatio" sheetId="108" state="visible" r:id="rId108"/>
    <sheet xmlns:r="http://schemas.openxmlformats.org/officeDocument/2006/relationships" name="TAXATION - Summary of Operating" sheetId="109" state="visible" r:id="rId109"/>
    <sheet xmlns:r="http://schemas.openxmlformats.org/officeDocument/2006/relationships" name="TAXATION - Additional Informati" sheetId="110" state="visible" r:id="rId110"/>
    <sheet xmlns:r="http://schemas.openxmlformats.org/officeDocument/2006/relationships" name="ORDINARY SHARES - Additional In" sheetId="111" state="visible" r:id="rId111"/>
    <sheet xmlns:r="http://schemas.openxmlformats.org/officeDocument/2006/relationships" name="CONVERTIBLE REDEEMABLE PREFER_2" sheetId="112" state="visible" r:id="rId112"/>
    <sheet xmlns:r="http://schemas.openxmlformats.org/officeDocument/2006/relationships" name="SHARE-BASED COMPENSATION- Sched" sheetId="113" state="visible" r:id="rId113"/>
    <sheet xmlns:r="http://schemas.openxmlformats.org/officeDocument/2006/relationships" name="SHARE-BASED COMPENSATION- Assum" sheetId="114" state="visible" r:id="rId114"/>
    <sheet xmlns:r="http://schemas.openxmlformats.org/officeDocument/2006/relationships" name="SHARE-BASED COMPENSATION - Summ" sheetId="115" state="visible" r:id="rId115"/>
    <sheet xmlns:r="http://schemas.openxmlformats.org/officeDocument/2006/relationships" name="SHARE-BASED COMPENSATION - Addi" sheetId="116" state="visible" r:id="rId116"/>
    <sheet xmlns:r="http://schemas.openxmlformats.org/officeDocument/2006/relationships" name="FAIR VALUE MEASUREMENTS - Fair " sheetId="117" state="visible" r:id="rId117"/>
    <sheet xmlns:r="http://schemas.openxmlformats.org/officeDocument/2006/relationships" name="NET (LOSS)_INCOME PER SHARE - B" sheetId="118" state="visible" r:id="rId118"/>
    <sheet xmlns:r="http://schemas.openxmlformats.org/officeDocument/2006/relationships" name="RELATED PARTY BALANCES AND TR_3" sheetId="119" state="visible" r:id="rId119"/>
    <sheet xmlns:r="http://schemas.openxmlformats.org/officeDocument/2006/relationships" name="RELATED PARTY BALANCES AND TR_4" sheetId="120" state="visible" r:id="rId120"/>
    <sheet xmlns:r="http://schemas.openxmlformats.org/officeDocument/2006/relationships" name="RELATED PARTY BALANCES AND TR_5" sheetId="121" state="visible" r:id="rId121"/>
    <sheet xmlns:r="http://schemas.openxmlformats.org/officeDocument/2006/relationships" name="RELATED PARTY BALANCES AND TR_6" sheetId="122" state="visible" r:id="rId122"/>
    <sheet xmlns:r="http://schemas.openxmlformats.org/officeDocument/2006/relationships" name="COMMITMENTS AND CONTINGENCIES -" sheetId="123" state="visible" r:id="rId123"/>
    <sheet xmlns:r="http://schemas.openxmlformats.org/officeDocument/2006/relationships" name="STATUTORY RESERVES AND RESTRI_2" sheetId="124" state="visible" r:id="rId124"/>
    <sheet xmlns:r="http://schemas.openxmlformats.org/officeDocument/2006/relationships" name="CONDENSED FINANCIAL INFORMATI_3" sheetId="125" state="visible" r:id="rId125"/>
    <sheet xmlns:r="http://schemas.openxmlformats.org/officeDocument/2006/relationships" name="CONDENSED FINANCIAL INFORMATI_4" sheetId="126" state="visible" r:id="rId126"/>
    <sheet xmlns:r="http://schemas.openxmlformats.org/officeDocument/2006/relationships" name="CONDENSED FINANCIAL INFORMATI_5" sheetId="127" state="visible" r:id="rId127"/>
    <sheet xmlns:r="http://schemas.openxmlformats.org/officeDocument/2006/relationships" name="CONDENSED FINANCIAL INFORMATI_6" sheetId="128" state="visible" r:id="rId12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0_);(#,##0.0000)"/>
    <numFmt numFmtId="171" formatCode="_(&quot;$ &quot;#,##0.0_);_(&quot;$ &quot;(#,##0.0)"/>
    <numFmt numFmtId="172" formatCode="_(&quot;$ &quot;#,##0.000000_);_(&quot;$ &quot;(#,##0.000000)"/>
    <numFmt numFmtId="173" formatCode="_(&quot;$ &quot;#,##0.0000_);_(&quot;$ &quot;(#,##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Yunji Inc.</t>
        </is>
      </c>
    </row>
    <row r="13">
      <c r="A13" s="4" t="inlineStr">
        <is>
          <t>Entity Central Index Key</t>
        </is>
      </c>
      <c r="B13" s="4" t="inlineStr">
        <is>
          <t>0001759614</t>
        </is>
      </c>
    </row>
    <row r="14">
      <c r="A14" s="4" t="inlineStr">
        <is>
          <t>Current Fiscal Year End Date</t>
        </is>
      </c>
      <c r="B14" s="4" t="inlineStr">
        <is>
          <t>--12-31</t>
        </is>
      </c>
    </row>
    <row r="15">
      <c r="A15" s="4" t="inlineStr">
        <is>
          <t>Entity Well-known Seasoned Issuer</t>
        </is>
      </c>
      <c r="B15" s="4" t="inlineStr">
        <is>
          <t>No</t>
        </is>
      </c>
    </row>
    <row r="16">
      <c r="A16" s="4" t="inlineStr">
        <is>
          <t>Entity Voluntary Filers</t>
        </is>
      </c>
      <c r="B16" s="4" t="inlineStr">
        <is>
          <t>No</t>
        </is>
      </c>
    </row>
    <row r="17">
      <c r="A17" s="4" t="inlineStr">
        <is>
          <t>Entity Current Reporting Status</t>
        </is>
      </c>
      <c r="B17" s="4" t="inlineStr">
        <is>
          <t>Yes</t>
        </is>
      </c>
    </row>
    <row r="18">
      <c r="A18" s="4" t="inlineStr">
        <is>
          <t>Entity Shell Company</t>
        </is>
      </c>
      <c r="B18" s="4" t="inlineStr">
        <is>
          <t>false</t>
        </is>
      </c>
    </row>
    <row r="19">
      <c r="A19" s="4" t="inlineStr">
        <is>
          <t>Entity Filer Category</t>
        </is>
      </c>
      <c r="B19" s="4" t="inlineStr">
        <is>
          <t>Accelerated Filer</t>
        </is>
      </c>
    </row>
    <row r="20">
      <c r="A20" s="4" t="inlineStr">
        <is>
          <t>Entity Emerging Growth Company</t>
        </is>
      </c>
      <c r="B20" s="4" t="inlineStr">
        <is>
          <t>false</t>
        </is>
      </c>
    </row>
    <row r="21">
      <c r="A21" s="4" t="inlineStr">
        <is>
          <t>Document Shell Company Report</t>
        </is>
      </c>
      <c r="B21" s="4" t="inlineStr">
        <is>
          <t>false</t>
        </is>
      </c>
    </row>
    <row r="22">
      <c r="A22" s="4" t="inlineStr">
        <is>
          <t>Entity File Number</t>
        </is>
      </c>
      <c r="B22" s="4" t="inlineStr">
        <is>
          <t>001-38877</t>
        </is>
      </c>
    </row>
    <row r="23">
      <c r="A23" s="4" t="inlineStr">
        <is>
          <t>Entity Incorporation, State or Country Code</t>
        </is>
      </c>
      <c r="B23" s="4" t="inlineStr">
        <is>
          <t>E9</t>
        </is>
      </c>
    </row>
    <row r="24">
      <c r="A24" s="4" t="inlineStr">
        <is>
          <t>Entity Address, Address Line One</t>
        </is>
      </c>
      <c r="B24" s="4" t="inlineStr">
        <is>
          <t>15/F, South Building Hipark Phase 2</t>
        </is>
      </c>
    </row>
    <row r="25">
      <c r="A25" s="4" t="inlineStr">
        <is>
          <t>Entity Address, City or Town</t>
        </is>
      </c>
      <c r="B25" s="4" t="inlineStr">
        <is>
          <t>Xiaoshan District</t>
        </is>
      </c>
    </row>
    <row r="26">
      <c r="A26" s="4" t="inlineStr">
        <is>
          <t>Entity Address, Country</t>
        </is>
      </c>
      <c r="B26" s="4" t="inlineStr">
        <is>
          <t>CN</t>
        </is>
      </c>
    </row>
    <row r="27">
      <c r="A27" s="4" t="inlineStr">
        <is>
          <t>Entity Address, Postal Zip Code</t>
        </is>
      </c>
      <c r="B27" s="4" t="inlineStr">
        <is>
          <t>310000</t>
        </is>
      </c>
    </row>
    <row r="28">
      <c r="A28" s="4" t="inlineStr">
        <is>
          <t>Document Registration Statement</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Auditor Name</t>
        </is>
      </c>
      <c r="B31" s="4" t="inlineStr">
        <is>
          <t>PricewaterhouseCoopers Zhong Tian LLP</t>
        </is>
      </c>
    </row>
    <row r="32">
      <c r="A32" s="4" t="inlineStr">
        <is>
          <t>Auditor Firm ID</t>
        </is>
      </c>
      <c r="B32" s="4" t="inlineStr">
        <is>
          <t>1424</t>
        </is>
      </c>
    </row>
    <row r="33">
      <c r="A33" s="4" t="inlineStr">
        <is>
          <t>Auditor Location</t>
        </is>
      </c>
      <c r="B33" s="4" t="inlineStr">
        <is>
          <t>Shanghai, the People’s Republic of China</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Contact Personnel Name</t>
        </is>
      </c>
      <c r="B36" s="4" t="inlineStr">
        <is>
          <t>Peng Zhang</t>
        </is>
      </c>
    </row>
    <row r="37">
      <c r="A37" s="4" t="inlineStr">
        <is>
          <t>Contact Personnel Email Address</t>
        </is>
      </c>
      <c r="B37" s="4" t="inlineStr">
        <is>
          <t>zhangpeng@yunjiglobal.com</t>
        </is>
      </c>
    </row>
    <row r="38">
      <c r="A38" s="4" t="inlineStr">
        <is>
          <t>Entity Address, Address Line One</t>
        </is>
      </c>
      <c r="B38" s="4" t="inlineStr">
        <is>
          <t>15/F, South Building Hipark Phase 2</t>
        </is>
      </c>
    </row>
    <row r="39">
      <c r="A39" s="4" t="inlineStr">
        <is>
          <t>Entity Address, City or Town</t>
        </is>
      </c>
      <c r="B39" s="4" t="inlineStr">
        <is>
          <t>Xiaoshan District</t>
        </is>
      </c>
    </row>
    <row r="40">
      <c r="A40" s="4" t="inlineStr">
        <is>
          <t>Entity Address, Country</t>
        </is>
      </c>
      <c r="B40" s="4" t="inlineStr">
        <is>
          <t>CN</t>
        </is>
      </c>
    </row>
    <row r="41">
      <c r="A41" s="4" t="inlineStr">
        <is>
          <t>Entity Address, Postal Zip Code</t>
        </is>
      </c>
      <c r="B41" s="4" t="inlineStr">
        <is>
          <t>310000</t>
        </is>
      </c>
    </row>
    <row r="42">
      <c r="A42" s="4" t="inlineStr">
        <is>
          <t>Country Region</t>
        </is>
      </c>
      <c r="B42" s="4" t="inlineStr">
        <is>
          <t>86</t>
        </is>
      </c>
    </row>
    <row r="43">
      <c r="A43" s="4" t="inlineStr">
        <is>
          <t>City Area Code</t>
        </is>
      </c>
      <c r="B43" s="4" t="inlineStr">
        <is>
          <t>571</t>
        </is>
      </c>
    </row>
    <row r="44">
      <c r="A44" s="4" t="inlineStr">
        <is>
          <t>Local Phone Number</t>
        </is>
      </c>
      <c r="B44" s="4" t="inlineStr">
        <is>
          <t>8168 8920</t>
        </is>
      </c>
    </row>
    <row r="45">
      <c r="A45" s="4" t="inlineStr">
        <is>
          <t>Ordinary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2018397352</v>
      </c>
    </row>
    <row r="48">
      <c r="A48" s="4" t="inlineStr">
        <is>
          <t>Class A ordinary shares [member]</t>
        </is>
      </c>
      <c r="B48" s="4" t="inlineStr">
        <is>
          <t xml:space="preserve"> </t>
        </is>
      </c>
    </row>
    <row r="49">
      <c r="A49" s="3" t="inlineStr">
        <is>
          <t>Document Information [Line Items]</t>
        </is>
      </c>
      <c r="B49" s="4" t="inlineStr">
        <is>
          <t xml:space="preserve"> </t>
        </is>
      </c>
    </row>
    <row r="50">
      <c r="A50" s="4" t="inlineStr">
        <is>
          <t>Security Exchange Name</t>
        </is>
      </c>
      <c r="B50" s="4" t="inlineStr">
        <is>
          <t>NASDAQ</t>
        </is>
      </c>
    </row>
    <row r="51">
      <c r="A51" s="4" t="inlineStr">
        <is>
          <t>Title of 12(b) Security</t>
        </is>
      </c>
      <c r="B51" s="4" t="inlineStr">
        <is>
          <t>Class A ordinary shares</t>
        </is>
      </c>
    </row>
    <row r="52">
      <c r="A52" s="4" t="inlineStr">
        <is>
          <t>No Trading Symbol Flag</t>
        </is>
      </c>
      <c r="B52" s="4" t="inlineStr">
        <is>
          <t>true</t>
        </is>
      </c>
    </row>
    <row r="53">
      <c r="A53" s="4" t="inlineStr">
        <is>
          <t>Entity Common Stock, Shares Outstanding</t>
        </is>
      </c>
      <c r="B53" s="5" t="n">
        <v>1068437352</v>
      </c>
    </row>
    <row r="54">
      <c r="A54" s="4" t="inlineStr">
        <is>
          <t>Class B ordinary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949960000</v>
      </c>
    </row>
    <row r="57">
      <c r="A57" s="4" t="inlineStr">
        <is>
          <t>American Depositary Shares [Member]</t>
        </is>
      </c>
      <c r="B57" s="4" t="inlineStr">
        <is>
          <t xml:space="preserve"> </t>
        </is>
      </c>
    </row>
    <row r="58">
      <c r="A58" s="3" t="inlineStr">
        <is>
          <t>Document Information [Line Items]</t>
        </is>
      </c>
      <c r="B58" s="4" t="inlineStr">
        <is>
          <t xml:space="preserve"> </t>
        </is>
      </c>
    </row>
    <row r="59">
      <c r="A59" s="4" t="inlineStr">
        <is>
          <t>Trading Symbol</t>
        </is>
      </c>
      <c r="B59" s="4" t="inlineStr">
        <is>
          <t>YJ</t>
        </is>
      </c>
    </row>
    <row r="60">
      <c r="A60" s="4" t="inlineStr">
        <is>
          <t>Security Exchange Name</t>
        </is>
      </c>
      <c r="B60" s="4" t="inlineStr">
        <is>
          <t>NASDAQ</t>
        </is>
      </c>
    </row>
    <row r="61">
      <c r="A61" s="4" t="inlineStr">
        <is>
          <t>Title of 12(b) Security</t>
        </is>
      </c>
      <c r="B61" s="4" t="inlineStr">
        <is>
          <t>American depositary shares, each American depositary share representing ten Class A ordin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12 Months Ended</t>
        </is>
      </c>
    </row>
    <row r="2">
      <c r="B2" s="2" t="inlineStr">
        <is>
          <t>Dec. 31, 2022</t>
        </is>
      </c>
    </row>
    <row r="3">
      <c r="A3" s="3" t="inlineStr">
        <is>
          <t>Short-term Investments [Abstract]</t>
        </is>
      </c>
      <c r="B3" s="4" t="inlineStr">
        <is>
          <t xml:space="preserve"> </t>
        </is>
      </c>
    </row>
    <row r="4">
      <c r="A4" s="4" t="inlineStr">
        <is>
          <t>SHORT TERM INVESTMENT</t>
        </is>
      </c>
      <c r="B4" s="4" t="inlineStr">
        <is>
          <t xml:space="preserve"> 4. SHORT-TERM INVESTMENT
As of December 31,
2021 2022
RMB RMB
Time deposits 167,781 142,357
Wealth management products 212,271 69,646
Total short-term investment 380,052 212,003
The Group’s wealth management products mainly consisted of financial products issued by commercial banks in China with a variable interest rate indexed to the performance of underlying assets and a maturity date within one year when purchased or revolving terms. For the years ended December 31, 2020, 2021 and 2022, the weighted average return of the wealth management products were 3.4%, 5.2% and 2.04%,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THER OPERATING INCOME - Schedule Of Other Operating Income Net (Parenthetical) (Details)</t>
        </is>
      </c>
      <c r="B1" s="2" t="inlineStr">
        <is>
          <t>Dec. 31, 2022</t>
        </is>
      </c>
    </row>
    <row r="2">
      <c r="A2" s="3" t="inlineStr">
        <is>
          <t>Other Income And Expenses [Line Items]</t>
        </is>
      </c>
      <c r="B2" s="4" t="inlineStr">
        <is>
          <t xml:space="preserve"> </t>
        </is>
      </c>
    </row>
    <row r="3">
      <c r="A3" s="4" t="inlineStr">
        <is>
          <t>Percent of VAT in super deduction</t>
        </is>
      </c>
      <c r="B3" s="10" t="n">
        <v>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NON-OPERATING (LOSS)/ INCOME, NET - Schedule Of Other Nonoperating Income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Other non-operating (loss)/income, net</t>
        </is>
      </c>
      <c r="B3" s="6" t="n">
        <v>2072</v>
      </c>
      <c r="C3" s="7" t="n">
        <v>300</v>
      </c>
      <c r="D3" s="6" t="n">
        <v>112909</v>
      </c>
      <c r="E3" s="6" t="n">
        <v>-1610</v>
      </c>
    </row>
    <row r="4">
      <c r="A4" s="4" t="inlineStr">
        <is>
          <t>(Loss)/gains from fair value changes of equity securities investments, net [Member]</t>
        </is>
      </c>
      <c r="B4" s="4" t="inlineStr">
        <is>
          <t xml:space="preserve"> </t>
        </is>
      </c>
      <c r="C4" s="4" t="inlineStr">
        <is>
          <t xml:space="preserve"> </t>
        </is>
      </c>
      <c r="D4" s="4" t="inlineStr">
        <is>
          <t xml:space="preserve"> </t>
        </is>
      </c>
      <c r="E4" s="4" t="inlineStr">
        <is>
          <t xml:space="preserve"> </t>
        </is>
      </c>
    </row>
    <row r="5">
      <c r="A5" s="4" t="inlineStr">
        <is>
          <t>Other non-operating (loss)/income, net</t>
        </is>
      </c>
      <c r="B5" s="5" t="n">
        <v>-1792</v>
      </c>
      <c r="C5" s="4" t="inlineStr">
        <is>
          <t xml:space="preserve"> </t>
        </is>
      </c>
      <c r="D5" s="5" t="n">
        <v>112354</v>
      </c>
      <c r="E5" s="5" t="n">
        <v>-1610</v>
      </c>
    </row>
    <row r="6">
      <c r="A6" s="4" t="inlineStr">
        <is>
          <t>Others [Member]</t>
        </is>
      </c>
      <c r="B6" s="4" t="inlineStr">
        <is>
          <t xml:space="preserve"> </t>
        </is>
      </c>
      <c r="C6" s="4" t="inlineStr">
        <is>
          <t xml:space="preserve"> </t>
        </is>
      </c>
      <c r="D6" s="4" t="inlineStr">
        <is>
          <t xml:space="preserve"> </t>
        </is>
      </c>
      <c r="E6" s="4" t="inlineStr">
        <is>
          <t xml:space="preserve"> </t>
        </is>
      </c>
    </row>
    <row r="7">
      <c r="A7" s="4" t="inlineStr">
        <is>
          <t>Other non-operating (loss)/income, net</t>
        </is>
      </c>
      <c r="B7" s="6" t="n">
        <v>3864</v>
      </c>
      <c r="C7" s="4" t="inlineStr">
        <is>
          <t xml:space="preserve"> </t>
        </is>
      </c>
      <c r="D7" s="6" t="n">
        <v>555</v>
      </c>
      <c r="E7" s="6" t="n">
        <v>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EXPENSE)/INCOME, NET - Schedule of financial income,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Interest income</t>
        </is>
      </c>
      <c r="B3" s="6" t="n">
        <v>1606</v>
      </c>
      <c r="C3" s="4" t="inlineStr">
        <is>
          <t xml:space="preserve"> </t>
        </is>
      </c>
      <c r="D3" s="6" t="n">
        <v>15947</v>
      </c>
      <c r="E3" s="6" t="n">
        <v>46667</v>
      </c>
    </row>
    <row r="4">
      <c r="A4" s="4" t="inlineStr">
        <is>
          <t>Interest expense</t>
        </is>
      </c>
      <c r="B4" s="5" t="n">
        <v>-2462</v>
      </c>
      <c r="C4" s="4" t="inlineStr">
        <is>
          <t xml:space="preserve"> </t>
        </is>
      </c>
      <c r="D4" s="5" t="n">
        <v>-4181</v>
      </c>
      <c r="E4" s="5" t="n">
        <v>-6383</v>
      </c>
    </row>
    <row r="5">
      <c r="A5" s="4" t="inlineStr">
        <is>
          <t>(Loss)/gains from fair value changes of equity securities investments</t>
        </is>
      </c>
      <c r="B5" s="5" t="n">
        <v>-28326</v>
      </c>
      <c r="C5" s="4" t="inlineStr">
        <is>
          <t xml:space="preserve"> </t>
        </is>
      </c>
      <c r="D5" s="5" t="n">
        <v>59690</v>
      </c>
      <c r="E5" s="5" t="n">
        <v>-53683</v>
      </c>
    </row>
    <row r="6">
      <c r="A6" s="4" t="inlineStr">
        <is>
          <t>Bank charges</t>
        </is>
      </c>
      <c r="B6" s="5" t="n">
        <v>-276</v>
      </c>
      <c r="C6" s="4" t="inlineStr">
        <is>
          <t xml:space="preserve"> </t>
        </is>
      </c>
      <c r="D6" s="5" t="n">
        <v>-529</v>
      </c>
      <c r="E6" s="5" t="n">
        <v>-709</v>
      </c>
    </row>
    <row r="7">
      <c r="A7" s="4" t="inlineStr">
        <is>
          <t>Others</t>
        </is>
      </c>
      <c r="B7" s="5" t="n">
        <v>15102</v>
      </c>
      <c r="C7" s="4" t="inlineStr">
        <is>
          <t xml:space="preserve"> </t>
        </is>
      </c>
      <c r="D7" s="5" t="n">
        <v>9134</v>
      </c>
      <c r="E7" s="5" t="n">
        <v>5537</v>
      </c>
    </row>
    <row r="8">
      <c r="A8" s="4" t="inlineStr">
        <is>
          <t>Total financial (expense)/ income, net</t>
        </is>
      </c>
      <c r="B8" s="6" t="n">
        <v>-14356</v>
      </c>
      <c r="C8" s="7" t="n">
        <v>-2081</v>
      </c>
      <c r="D8" s="6" t="n">
        <v>80061</v>
      </c>
      <c r="E8" s="6" t="n">
        <v>-857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Income before Income Tax, Domestic and Foreig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oss before tax</t>
        </is>
      </c>
      <c r="B3" s="4" t="inlineStr">
        <is>
          <t xml:space="preserve"> </t>
        </is>
      </c>
      <c r="C3" s="4" t="inlineStr">
        <is>
          <t xml:space="preserve"> </t>
        </is>
      </c>
      <c r="D3" s="4" t="inlineStr">
        <is>
          <t xml:space="preserve"> </t>
        </is>
      </c>
      <c r="E3" s="4" t="inlineStr">
        <is>
          <t xml:space="preserve"> </t>
        </is>
      </c>
    </row>
    <row r="4">
      <c r="A4" s="4" t="inlineStr">
        <is>
          <t>(Loss)/income from PRC entities</t>
        </is>
      </c>
      <c r="B4" s="6" t="n">
        <v>-113848</v>
      </c>
      <c r="C4" s="4" t="inlineStr">
        <is>
          <t xml:space="preserve"> </t>
        </is>
      </c>
      <c r="D4" s="6" t="n">
        <v>244163</v>
      </c>
      <c r="E4" s="6" t="n">
        <v>-5399</v>
      </c>
    </row>
    <row r="5">
      <c r="A5" s="4" t="inlineStr">
        <is>
          <t>(Loss)/Income from overseas entities</t>
        </is>
      </c>
      <c r="B5" s="5" t="n">
        <v>7300</v>
      </c>
      <c r="C5" s="4" t="inlineStr">
        <is>
          <t xml:space="preserve"> </t>
        </is>
      </c>
      <c r="D5" s="5" t="n">
        <v>-35141</v>
      </c>
      <c r="E5" s="5" t="n">
        <v>-103161</v>
      </c>
    </row>
    <row r="6">
      <c r="A6" s="4" t="inlineStr">
        <is>
          <t>Total (loss)/income before tax</t>
        </is>
      </c>
      <c r="B6" s="6" t="n">
        <v>-106548</v>
      </c>
      <c r="C6" s="7" t="n">
        <v>-15448</v>
      </c>
      <c r="D6" s="6" t="n">
        <v>209022</v>
      </c>
      <c r="E6" s="6" t="n">
        <v>-10856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omponents of Income Tax Expense (Benefi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9866</v>
      </c>
      <c r="C4" s="4" t="inlineStr">
        <is>
          <t xml:space="preserve"> </t>
        </is>
      </c>
      <c r="D4" s="6" t="n">
        <v>17803</v>
      </c>
      <c r="E4" s="6" t="n">
        <v>10458</v>
      </c>
    </row>
    <row r="5">
      <c r="A5" s="4" t="inlineStr">
        <is>
          <t>Deferred income tax expense</t>
        </is>
      </c>
      <c r="B5" s="5" t="n">
        <v>14925</v>
      </c>
      <c r="C5" s="7" t="n">
        <v>2164</v>
      </c>
      <c r="D5" s="5" t="n">
        <v>42698</v>
      </c>
      <c r="E5" s="5" t="n">
        <v>28840</v>
      </c>
    </row>
    <row r="6">
      <c r="A6" s="4" t="inlineStr">
        <is>
          <t>Total income tax expense</t>
        </is>
      </c>
      <c r="B6" s="6" t="n">
        <v>24791</v>
      </c>
      <c r="C6" s="7" t="n">
        <v>3594</v>
      </c>
      <c r="D6" s="6" t="n">
        <v>60501</v>
      </c>
      <c r="E6" s="6" t="n">
        <v>39298</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Schedule of Effective Income Tax Rate Reconciliation (Details)</t>
        </is>
      </c>
      <c r="C1" s="2" t="inlineStr">
        <is>
          <t>12 Months Ended</t>
        </is>
      </c>
    </row>
    <row r="2">
      <c r="C2" s="2" t="inlineStr">
        <is>
          <t>Dec. 31, 2022</t>
        </is>
      </c>
      <c r="D2" s="2" t="inlineStr">
        <is>
          <t>Dec. 31, 2021</t>
        </is>
      </c>
      <c r="E2" s="2" t="inlineStr">
        <is>
          <t>Dec. 31, 2020</t>
        </is>
      </c>
    </row>
    <row r="3">
      <c r="A3" s="4" t="inlineStr">
        <is>
          <t>PRC Statutory income tax rate</t>
        </is>
      </c>
      <c r="C3" s="10" t="n">
        <v>0.25</v>
      </c>
      <c r="D3" s="10" t="n">
        <v>0.25</v>
      </c>
      <c r="E3" s="10" t="n">
        <v>0.25</v>
      </c>
    </row>
    <row r="4">
      <c r="A4" s="4" t="inlineStr">
        <is>
          <t>Effect on tax rates in different tax jurisdiction</t>
        </is>
      </c>
      <c r="C4" s="4" t="inlineStr">
        <is>
          <t>(10.00%)</t>
        </is>
      </c>
      <c r="D4" s="10" t="n">
        <v>0.05</v>
      </c>
      <c r="E4" s="4" t="inlineStr">
        <is>
          <t>(9.00%)</t>
        </is>
      </c>
    </row>
    <row r="5">
      <c r="A5" s="4" t="inlineStr">
        <is>
          <t>The effect of change in the tax rate of subsidiaries</t>
        </is>
      </c>
      <c r="C5" s="10" t="n">
        <v>0.04</v>
      </c>
      <c r="D5" s="10" t="n">
        <v>0</v>
      </c>
      <c r="E5" s="10" t="n">
        <v>0</v>
      </c>
    </row>
    <row r="6">
      <c r="A6" s="4" t="inlineStr">
        <is>
          <t>Non-deductible expenses</t>
        </is>
      </c>
      <c r="C6" s="4" t="inlineStr">
        <is>
          <t>(1.00%)</t>
        </is>
      </c>
      <c r="D6" s="10" t="n">
        <v>0.01</v>
      </c>
      <c r="E6" s="4" t="inlineStr">
        <is>
          <t>(1.00%)</t>
        </is>
      </c>
    </row>
    <row r="7">
      <c r="A7" s="4" t="inlineStr">
        <is>
          <t>Additional deduction for research and development expenditures</t>
        </is>
      </c>
      <c r="C7" s="10" t="n">
        <v>0.08</v>
      </c>
      <c r="D7" s="4" t="inlineStr">
        <is>
          <t>(6.00%)</t>
        </is>
      </c>
      <c r="E7" s="10" t="n">
        <v>0.48</v>
      </c>
    </row>
    <row r="8">
      <c r="A8" s="4" t="inlineStr">
        <is>
          <t>Share-based compensation</t>
        </is>
      </c>
      <c r="C8" s="4" t="inlineStr">
        <is>
          <t>(4.00%)</t>
        </is>
      </c>
      <c r="D8" s="10" t="n">
        <v>0.04</v>
      </c>
      <c r="E8" s="4" t="inlineStr">
        <is>
          <t>(23.00%)</t>
        </is>
      </c>
    </row>
    <row r="9">
      <c r="A9" s="4" t="inlineStr">
        <is>
          <t>Non-taxable income</t>
        </is>
      </c>
      <c r="C9" s="10" t="n">
        <v>0.01</v>
      </c>
      <c r="D9" s="4" t="inlineStr">
        <is>
          <t>(2.00%)</t>
        </is>
      </c>
      <c r="E9" s="10" t="n">
        <v>0</v>
      </c>
    </row>
    <row r="10">
      <c r="A10" s="4" t="inlineStr">
        <is>
          <t>Permanent book-tax differences</t>
        </is>
      </c>
      <c r="C10" s="4" t="inlineStr">
        <is>
          <t>(3.00%)</t>
        </is>
      </c>
      <c r="D10" s="10" t="n">
        <v>0.04</v>
      </c>
      <c r="E10" s="10" t="n">
        <v>0.07000000000000001</v>
      </c>
    </row>
    <row r="11">
      <c r="A11" s="4" t="inlineStr">
        <is>
          <t>Change in valuation allowance</t>
        </is>
      </c>
      <c r="B11" s="4" t="inlineStr">
        <is>
          <t>[1]</t>
        </is>
      </c>
      <c r="C11" s="4" t="inlineStr">
        <is>
          <t>(43.00%)</t>
        </is>
      </c>
      <c r="D11" s="4" t="inlineStr">
        <is>
          <t>(2.00%)</t>
        </is>
      </c>
      <c r="E11" s="4" t="inlineStr">
        <is>
          <t>(83.00%)</t>
        </is>
      </c>
    </row>
    <row r="12">
      <c r="A12" s="4" t="inlineStr">
        <is>
          <t>Effective tax rates</t>
        </is>
      </c>
      <c r="C12" s="4" t="inlineStr">
        <is>
          <t>(23.00%)</t>
        </is>
      </c>
      <c r="D12" s="10" t="n">
        <v>0.29</v>
      </c>
      <c r="E12" s="4" t="inlineStr">
        <is>
          <t>(36.00%)</t>
        </is>
      </c>
    </row>
    <row r="13"/>
    <row r="14">
      <c r="A14" s="4" t="inlineStr">
        <is>
          <t>[1]Included the impact of the valuation allowance decrease due to disposal of subsidiaries and tax losses forfeiture in 2022.</t>
        </is>
      </c>
    </row>
  </sheetData>
  <mergeCells count="4">
    <mergeCell ref="A1:B2"/>
    <mergeCell ref="C1:E1"/>
    <mergeCell ref="A13:D13"/>
    <mergeCell ref="A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chedule of Deferred Tax Assets and Liabilities (Detail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accumulated losses-carry forward</t>
        </is>
      </c>
      <c r="B3" s="6" t="n">
        <v>130370</v>
      </c>
      <c r="C3" s="6" t="n">
        <v>108667</v>
      </c>
      <c r="D3" s="4" t="inlineStr">
        <is>
          <t xml:space="preserve"> </t>
        </is>
      </c>
      <c r="E3" s="4" t="inlineStr">
        <is>
          <t xml:space="preserve"> </t>
        </is>
      </c>
    </row>
    <row r="4">
      <c r="A4" s="4" t="inlineStr">
        <is>
          <t>Refund payable to members</t>
        </is>
      </c>
      <c r="B4" s="5" t="n">
        <v>6</v>
      </c>
      <c r="C4" s="5" t="n">
        <v>172</v>
      </c>
      <c r="D4" s="4" t="inlineStr">
        <is>
          <t xml:space="preserve"> </t>
        </is>
      </c>
      <c r="E4" s="4" t="inlineStr">
        <is>
          <t xml:space="preserve"> </t>
        </is>
      </c>
    </row>
    <row r="5">
      <c r="A5" s="4" t="inlineStr">
        <is>
          <t>Inventory write-downs</t>
        </is>
      </c>
      <c r="B5" s="5" t="n">
        <v>1348</v>
      </c>
      <c r="C5" s="5" t="n">
        <v>1749</v>
      </c>
      <c r="D5" s="4" t="inlineStr">
        <is>
          <t xml:space="preserve"> </t>
        </is>
      </c>
      <c r="E5" s="4" t="inlineStr">
        <is>
          <t xml:space="preserve"> </t>
        </is>
      </c>
    </row>
    <row r="6">
      <c r="A6" s="4" t="inlineStr">
        <is>
          <t>Allowance for credit losses</t>
        </is>
      </c>
      <c r="B6" s="5" t="n">
        <v>7717</v>
      </c>
      <c r="C6" s="5" t="n">
        <v>2813</v>
      </c>
      <c r="D6" s="4" t="inlineStr">
        <is>
          <t xml:space="preserve"> </t>
        </is>
      </c>
      <c r="E6" s="4" t="inlineStr">
        <is>
          <t xml:space="preserve"> </t>
        </is>
      </c>
    </row>
    <row r="7">
      <c r="A7" s="4" t="inlineStr">
        <is>
          <t>Gain or loss from changes in fair values</t>
        </is>
      </c>
      <c r="B7" s="5" t="n">
        <v>1142</v>
      </c>
      <c r="C7" s="5" t="n">
        <v>0</v>
      </c>
      <c r="D7" s="4" t="inlineStr">
        <is>
          <t xml:space="preserve"> </t>
        </is>
      </c>
      <c r="E7" s="4" t="inlineStr">
        <is>
          <t xml:space="preserve"> </t>
        </is>
      </c>
    </row>
    <row r="8">
      <c r="A8" s="4" t="inlineStr">
        <is>
          <t>Others</t>
        </is>
      </c>
      <c r="B8" s="5" t="n">
        <v>69</v>
      </c>
      <c r="C8" s="5" t="n">
        <v>1021</v>
      </c>
      <c r="D8" s="4" t="inlineStr">
        <is>
          <t xml:space="preserve"> </t>
        </is>
      </c>
      <c r="E8" s="4" t="inlineStr">
        <is>
          <t xml:space="preserve"> </t>
        </is>
      </c>
    </row>
    <row r="9">
      <c r="A9" s="4" t="inlineStr">
        <is>
          <t>Less: valuation allowance</t>
        </is>
      </c>
      <c r="B9" s="5" t="n">
        <v>-140189</v>
      </c>
      <c r="C9" s="5" t="n">
        <v>-96489</v>
      </c>
      <c r="D9" s="6" t="n">
        <v>-156150</v>
      </c>
      <c r="E9" s="6" t="n">
        <v>-65225</v>
      </c>
    </row>
    <row r="10">
      <c r="A10" s="4" t="inlineStr">
        <is>
          <t>Total deferred tax assets</t>
        </is>
      </c>
      <c r="B10" s="5" t="n">
        <v>494</v>
      </c>
      <c r="C10" s="5" t="n">
        <v>18145</v>
      </c>
      <c r="D10" s="4" t="inlineStr">
        <is>
          <t xml:space="preserve"> </t>
        </is>
      </c>
      <c r="E10" s="4" t="inlineStr">
        <is>
          <t xml:space="preserve"> </t>
        </is>
      </c>
    </row>
    <row r="11">
      <c r="A11" s="4" t="inlineStr">
        <is>
          <t>Deferred Membership programme [Member]</t>
        </is>
      </c>
      <c r="B11" s="4" t="inlineStr">
        <is>
          <t xml:space="preserve"> </t>
        </is>
      </c>
      <c r="C11" s="4" t="inlineStr">
        <is>
          <t xml:space="preserve"> </t>
        </is>
      </c>
      <c r="D11" s="4" t="inlineStr">
        <is>
          <t xml:space="preserve"> </t>
        </is>
      </c>
      <c r="E11" s="4" t="inlineStr">
        <is>
          <t xml:space="preserve"> </t>
        </is>
      </c>
    </row>
    <row r="12">
      <c r="A12" s="3" t="inlineStr">
        <is>
          <t>Deferred tax assets</t>
        </is>
      </c>
      <c r="B12" s="4" t="inlineStr">
        <is>
          <t xml:space="preserve"> </t>
        </is>
      </c>
      <c r="C12" s="4" t="inlineStr">
        <is>
          <t xml:space="preserve"> </t>
        </is>
      </c>
      <c r="D12" s="4" t="inlineStr">
        <is>
          <t xml:space="preserve"> </t>
        </is>
      </c>
      <c r="E12" s="4" t="inlineStr">
        <is>
          <t xml:space="preserve"> </t>
        </is>
      </c>
    </row>
    <row r="13">
      <c r="A13" s="4" t="inlineStr">
        <is>
          <t>Deferred membership program revenue</t>
        </is>
      </c>
      <c r="B13" s="6" t="n">
        <v>31</v>
      </c>
      <c r="C13" s="6" t="n">
        <v>212</v>
      </c>
      <c r="D13" s="4" t="inlineStr">
        <is>
          <t xml:space="preserve"> </t>
        </is>
      </c>
      <c r="E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ummary Deferred tax Liabilities  (Details) - Deferred Tax Liabilities [Member] - CNY (¥) ¥ in Thousands</t>
        </is>
      </c>
      <c r="B1" s="2" t="inlineStr">
        <is>
          <t>Dec. 31, 2022</t>
        </is>
      </c>
      <c r="C1" s="2" t="inlineStr">
        <is>
          <t>Dec. 31, 2021</t>
        </is>
      </c>
    </row>
    <row r="2">
      <c r="A2" s="3" t="inlineStr">
        <is>
          <t>Deferred Tax Liabilities, Net [Abstract]</t>
        </is>
      </c>
      <c r="B2" s="4" t="inlineStr">
        <is>
          <t xml:space="preserve"> </t>
        </is>
      </c>
      <c r="C2" s="4" t="inlineStr">
        <is>
          <t xml:space="preserve"> </t>
        </is>
      </c>
    </row>
    <row r="3">
      <c r="A3" s="4" t="inlineStr">
        <is>
          <t>Gain or loss from changes in fair values</t>
        </is>
      </c>
      <c r="B3" s="6" t="n">
        <v>0</v>
      </c>
      <c r="C3" s="6" t="n">
        <v>2572</v>
      </c>
    </row>
    <row r="4">
      <c r="A4" s="4" t="inlineStr">
        <is>
          <t>Others</t>
        </is>
      </c>
      <c r="B4" s="5" t="n">
        <v>494</v>
      </c>
      <c r="C4" s="5" t="n">
        <v>648</v>
      </c>
    </row>
    <row r="5">
      <c r="A5" s="4" t="inlineStr">
        <is>
          <t>Total deferred tax liabilities</t>
        </is>
      </c>
      <c r="B5" s="6" t="n">
        <v>494</v>
      </c>
      <c r="C5" s="6" t="n">
        <v>322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Movement of valuation allowance (Details) - CNY (¥) ¥ in Thousands</t>
        </is>
      </c>
      <c r="C1" s="2" t="inlineStr">
        <is>
          <t>12 Months Ended</t>
        </is>
      </c>
    </row>
    <row r="2">
      <c r="C2" s="2" t="inlineStr">
        <is>
          <t>Dec. 31, 2022</t>
        </is>
      </c>
      <c r="D2" s="2" t="inlineStr">
        <is>
          <t>Dec. 31, 2021</t>
        </is>
      </c>
      <c r="E2" s="2" t="inlineStr">
        <is>
          <t>Dec. 31, 2020</t>
        </is>
      </c>
    </row>
    <row r="3">
      <c r="A3" s="3" t="inlineStr">
        <is>
          <t>Valuation Allowance [Abstract]</t>
        </is>
      </c>
      <c r="C3" s="4" t="inlineStr">
        <is>
          <t xml:space="preserve"> </t>
        </is>
      </c>
      <c r="D3" s="4" t="inlineStr">
        <is>
          <t xml:space="preserve"> </t>
        </is>
      </c>
      <c r="E3" s="4" t="inlineStr">
        <is>
          <t xml:space="preserve"> </t>
        </is>
      </c>
    </row>
    <row r="4">
      <c r="A4" s="4" t="inlineStr">
        <is>
          <t>Balance at beginning of the year</t>
        </is>
      </c>
      <c r="C4" s="6" t="n">
        <v>-96489</v>
      </c>
      <c r="D4" s="6" t="n">
        <v>-156150</v>
      </c>
      <c r="E4" s="6" t="n">
        <v>-65225</v>
      </c>
    </row>
    <row r="5">
      <c r="A5" s="4" t="inlineStr">
        <is>
          <t>Changes of valuation allowance (1)</t>
        </is>
      </c>
      <c r="B5" s="4" t="inlineStr">
        <is>
          <t>[1]</t>
        </is>
      </c>
      <c r="C5" s="5" t="n">
        <v>-43700</v>
      </c>
      <c r="D5" s="5" t="n">
        <v>59661</v>
      </c>
      <c r="E5" s="5" t="n">
        <v>-90925</v>
      </c>
    </row>
    <row r="6">
      <c r="A6" s="4" t="inlineStr">
        <is>
          <t>Balance at end of the year</t>
        </is>
      </c>
      <c r="C6" s="6" t="n">
        <v>-140189</v>
      </c>
      <c r="D6" s="6" t="n">
        <v>-96489</v>
      </c>
      <c r="E6" s="6" t="n">
        <v>-156150</v>
      </c>
    </row>
    <row r="7"/>
    <row r="8">
      <c r="A8" s="4" t="inlineStr">
        <is>
          <t>[1]Valuation allowances have been provided against deferred tax assets when the Group determines that it is more likely than not that the deferred tax assets will not be utilized in the future. In making such determination as of December 31, 2021 and 2022, the Group evaluates a variety of factors supporting the utilization of carry-forwards through a forecast of future taxable profits for each impacted entity within a specific tax jurisdiction, including: the Group’s entities’ operating history and forecast, accumulated deficit, existence of taxable temporary differences and reversal periods. As of December 31, 2022, full valuation allowance was provided because it was more likely than not that the Group will not be able to utilize tax loss carry forward generated by all unprofitable subsidiaries. As of December 31, 2020 and 2021, valuation allowances on a large part of deferred tax assets were provided because it was more likely than not that such portion of deferred tax will not be realized based on the Company’s estimate of future taxable incomes of all its subsidiaries.</t>
        </is>
      </c>
    </row>
  </sheetData>
  <mergeCells count="4">
    <mergeCell ref="A1:B2"/>
    <mergeCell ref="C1:E1"/>
    <mergeCell ref="A7:D7"/>
    <mergeCell ref="A8:D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TAXATION - Summary of Operating Loss Carryforwards (Details) ¥ in Thousands</t>
        </is>
      </c>
      <c r="B1" s="2" t="inlineStr">
        <is>
          <t>Dec. 31, 2022 CNY (¥)</t>
        </is>
      </c>
    </row>
    <row r="2">
      <c r="A2" s="4" t="inlineStr">
        <is>
          <t>Operating Loss Carryforwards</t>
        </is>
      </c>
      <c r="B2" s="6" t="n">
        <v>701502</v>
      </c>
    </row>
    <row r="3">
      <c r="A3" s="4" t="inlineStr">
        <is>
          <t>2023</t>
        </is>
      </c>
      <c r="B3" s="4" t="inlineStr">
        <is>
          <t xml:space="preserve"> </t>
        </is>
      </c>
    </row>
    <row r="4">
      <c r="A4" s="4" t="inlineStr">
        <is>
          <t>Operating Loss Carryforwards</t>
        </is>
      </c>
      <c r="B4" s="5" t="n">
        <v>484</v>
      </c>
    </row>
    <row r="5">
      <c r="A5" s="4" t="inlineStr">
        <is>
          <t>2024</t>
        </is>
      </c>
      <c r="B5" s="4" t="inlineStr">
        <is>
          <t xml:space="preserve"> </t>
        </is>
      </c>
    </row>
    <row r="6">
      <c r="A6" s="4" t="inlineStr">
        <is>
          <t>Operating Loss Carryforwards</t>
        </is>
      </c>
      <c r="B6" s="5" t="n">
        <v>284447</v>
      </c>
    </row>
    <row r="7">
      <c r="A7" s="4" t="inlineStr">
        <is>
          <t>2025</t>
        </is>
      </c>
      <c r="B7" s="4" t="inlineStr">
        <is>
          <t xml:space="preserve"> </t>
        </is>
      </c>
    </row>
    <row r="8">
      <c r="A8" s="4" t="inlineStr">
        <is>
          <t>Operating Loss Carryforwards</t>
        </is>
      </c>
      <c r="B8" s="5" t="n">
        <v>202548</v>
      </c>
    </row>
    <row r="9">
      <c r="A9" s="4" t="inlineStr">
        <is>
          <t>2026</t>
        </is>
      </c>
      <c r="B9" s="4" t="inlineStr">
        <is>
          <t xml:space="preserve"> </t>
        </is>
      </c>
    </row>
    <row r="10">
      <c r="A10" s="4" t="inlineStr">
        <is>
          <t>Operating Loss Carryforwards</t>
        </is>
      </c>
      <c r="B10" s="5" t="n">
        <v>20002</v>
      </c>
    </row>
    <row r="11">
      <c r="A11" s="4" t="inlineStr">
        <is>
          <t>2027</t>
        </is>
      </c>
      <c r="B11" s="4" t="inlineStr">
        <is>
          <t xml:space="preserve"> </t>
        </is>
      </c>
    </row>
    <row r="12">
      <c r="A12" s="4" t="inlineStr">
        <is>
          <t>Operating Loss Carryforwards</t>
        </is>
      </c>
      <c r="B12" s="6" t="n">
        <v>1940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ACCOUNTS RECEIVABLE, NET</t>
        </is>
      </c>
      <c r="B4" s="4" t="inlineStr">
        <is>
          <t xml:space="preserve"> 5. ACCOUNTS RECEIVABLE, NET
As of December 31,
2021 2022
RMB RMB
Factoring receivables 115,924 80,484
Receivables from the distribution sales — 23,018
Receivables from merchants under marketplace business 5,898 4,590
Receivables from sales channels on other platforms 231 1,699
Receivables from other revenue 3,338 1,082
Less: allowance for credit losses (7,225 ) (16,762 )
Total accounts receivable, net 118,166 94,1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14" customWidth="1" min="7" max="7"/>
    <col width="14" customWidth="1" min="8" max="8"/>
    <col width="14" customWidth="1" min="9" max="9"/>
    <col width="22" customWidth="1" min="10" max="10"/>
    <col width="22" customWidth="1" min="11" max="11"/>
    <col width="14" customWidth="1" min="12" max="12"/>
  </cols>
  <sheetData>
    <row r="1">
      <c r="A1" s="1" t="inlineStr">
        <is>
          <t>TAXATION - Additional Information (Details) ¥ in Thousands, $ in Thousands, $ in Millions</t>
        </is>
      </c>
      <c r="E1" s="2" t="inlineStr">
        <is>
          <t>12 Months Ended</t>
        </is>
      </c>
    </row>
    <row r="2">
      <c r="B2" s="2" t="inlineStr">
        <is>
          <t>Dec. 16, 2021</t>
        </is>
      </c>
      <c r="C2" s="2" t="inlineStr">
        <is>
          <t>Jan. 01, 2008</t>
        </is>
      </c>
      <c r="D2" s="2" t="inlineStr">
        <is>
          <t>Mar. 16, 2007</t>
        </is>
      </c>
      <c r="E2" s="2" t="inlineStr">
        <is>
          <t>Dec. 31, 2022 HKD ($)</t>
        </is>
      </c>
      <c r="F2" s="2" t="inlineStr">
        <is>
          <t>Dec. 31, 2021 CNY (¥)</t>
        </is>
      </c>
      <c r="G2" s="2" t="inlineStr">
        <is>
          <t>Dec. 31, 2020</t>
        </is>
      </c>
      <c r="H2" s="2" t="inlineStr">
        <is>
          <t>Dec. 31, 2018</t>
        </is>
      </c>
      <c r="I2" s="2" t="inlineStr">
        <is>
          <t>Dec. 31, 2008</t>
        </is>
      </c>
      <c r="J2" s="2" t="inlineStr">
        <is>
          <t>Dec. 31, 2022 CNY (¥)</t>
        </is>
      </c>
      <c r="K2" s="2" t="inlineStr">
        <is>
          <t>Dec. 31, 2022 USD ($)</t>
        </is>
      </c>
      <c r="L2" s="2" t="inlineStr">
        <is>
          <t>Apr. 01, 2019</t>
        </is>
      </c>
    </row>
    <row r="3">
      <c r="A3" s="4" t="inlineStr">
        <is>
          <t>Corporate Income Tax Rate</t>
        </is>
      </c>
      <c r="B3" s="4" t="inlineStr">
        <is>
          <t xml:space="preserve"> </t>
        </is>
      </c>
      <c r="C3" s="4" t="inlineStr">
        <is>
          <t xml:space="preserve"> </t>
        </is>
      </c>
      <c r="D3" s="4" t="inlineStr">
        <is>
          <t xml:space="preserve"> </t>
        </is>
      </c>
      <c r="E3" s="10" t="n">
        <v>0.25</v>
      </c>
      <c r="F3" s="10" t="n">
        <v>0.25</v>
      </c>
      <c r="G3" s="10" t="n">
        <v>0.25</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oss Carryfor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1502</v>
      </c>
      <c r="K4" s="4" t="inlineStr">
        <is>
          <t xml:space="preserve"> </t>
        </is>
      </c>
      <c r="L4" s="4" t="inlineStr">
        <is>
          <t xml:space="preserve"> </t>
        </is>
      </c>
    </row>
    <row r="5">
      <c r="A5" s="4" t="inlineStr">
        <is>
          <t>Income tax rate percentage on the first two million of taxable income</t>
        </is>
      </c>
      <c r="B5" s="4" t="inlineStr">
        <is>
          <t xml:space="preserve"> </t>
        </is>
      </c>
      <c r="C5" s="4" t="inlineStr">
        <is>
          <t xml:space="preserve"> </t>
        </is>
      </c>
      <c r="D5" s="4" t="inlineStr">
        <is>
          <t xml:space="preserve"> </t>
        </is>
      </c>
      <c r="E5" s="11" t="n">
        <v>0.08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tax rate percentage on the taxable income above two lakhs</t>
        </is>
      </c>
      <c r="B6" s="4" t="inlineStr">
        <is>
          <t xml:space="preserve"> </t>
        </is>
      </c>
      <c r="C6" s="4" t="inlineStr">
        <is>
          <t xml:space="preserve"> </t>
        </is>
      </c>
      <c r="D6" s="4" t="inlineStr">
        <is>
          <t xml:space="preserve"> </t>
        </is>
      </c>
      <c r="E6" s="11" t="n">
        <v>0.16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axable income subject to income tax at a lower rate | $</t>
        </is>
      </c>
      <c r="B7" s="4" t="inlineStr">
        <is>
          <t xml:space="preserve"> </t>
        </is>
      </c>
      <c r="C7" s="4" t="inlineStr">
        <is>
          <t xml:space="preserve"> </t>
        </is>
      </c>
      <c r="D7" s="4" t="inlineStr">
        <is>
          <t xml:space="preserve"> </t>
        </is>
      </c>
      <c r="E7" s="7"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tax assets, net</t>
        </is>
      </c>
      <c r="B8" s="4" t="inlineStr">
        <is>
          <t xml:space="preserve"> </t>
        </is>
      </c>
      <c r="C8" s="4" t="inlineStr">
        <is>
          <t xml:space="preserve"> </t>
        </is>
      </c>
      <c r="D8" s="4" t="inlineStr">
        <is>
          <t xml:space="preserve"> </t>
        </is>
      </c>
      <c r="E8" s="4" t="inlineStr">
        <is>
          <t xml:space="preserve"> </t>
        </is>
      </c>
      <c r="F8" s="6" t="n">
        <v>17497</v>
      </c>
      <c r="G8" s="4" t="inlineStr">
        <is>
          <t xml:space="preserve"> </t>
        </is>
      </c>
      <c r="H8" s="4" t="inlineStr">
        <is>
          <t xml:space="preserve"> </t>
        </is>
      </c>
      <c r="I8" s="4" t="inlineStr">
        <is>
          <t xml:space="preserve"> </t>
        </is>
      </c>
      <c r="J8" s="5" t="n">
        <v>0</v>
      </c>
      <c r="K8" s="7" t="n">
        <v>0</v>
      </c>
      <c r="L8" s="4" t="inlineStr">
        <is>
          <t xml:space="preserve"> </t>
        </is>
      </c>
    </row>
    <row r="9">
      <c r="A9" s="4" t="inlineStr">
        <is>
          <t>Deferred tax liabilities, net</t>
        </is>
      </c>
      <c r="B9" s="4" t="inlineStr">
        <is>
          <t xml:space="preserve"> </t>
        </is>
      </c>
      <c r="C9" s="4" t="inlineStr">
        <is>
          <t xml:space="preserve"> </t>
        </is>
      </c>
      <c r="D9" s="4" t="inlineStr">
        <is>
          <t xml:space="preserve"> </t>
        </is>
      </c>
      <c r="E9" s="4" t="inlineStr">
        <is>
          <t xml:space="preserve"> </t>
        </is>
      </c>
      <c r="F9" s="5" t="n">
        <v>2572</v>
      </c>
      <c r="G9" s="4" t="inlineStr">
        <is>
          <t xml:space="preserve"> </t>
        </is>
      </c>
      <c r="H9" s="4" t="inlineStr">
        <is>
          <t xml:space="preserve"> </t>
        </is>
      </c>
      <c r="I9" s="4" t="inlineStr">
        <is>
          <t xml:space="preserve"> </t>
        </is>
      </c>
      <c r="J9" s="5" t="n">
        <v>0</v>
      </c>
      <c r="K9" s="7" t="n">
        <v>0</v>
      </c>
      <c r="L9" s="4" t="inlineStr">
        <is>
          <t xml:space="preserve"> </t>
        </is>
      </c>
    </row>
    <row r="10">
      <c r="A10" s="4" t="inlineStr">
        <is>
          <t>Withholding Tax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ferred income tax liabiliti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5" t="n">
        <v>0</v>
      </c>
      <c r="K11" s="4" t="inlineStr">
        <is>
          <t xml:space="preserve"> </t>
        </is>
      </c>
      <c r="L11" s="4" t="inlineStr">
        <is>
          <t xml:space="preserve"> </t>
        </is>
      </c>
    </row>
    <row r="12">
      <c r="A12" s="4" t="inlineStr">
        <is>
          <t>State Administration of Taxation, Chin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rporate Income Tax Rate</t>
        </is>
      </c>
      <c r="B13" s="4" t="inlineStr">
        <is>
          <t xml:space="preserve"> </t>
        </is>
      </c>
      <c r="C13" s="4" t="inlineStr">
        <is>
          <t xml:space="preserve"> </t>
        </is>
      </c>
      <c r="D13" s="10" t="n">
        <v>0.25</v>
      </c>
      <c r="E13" s="10" t="n">
        <v>0.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ential Tax Rate</t>
        </is>
      </c>
      <c r="B14" s="4" t="inlineStr">
        <is>
          <t xml:space="preserve"> </t>
        </is>
      </c>
      <c r="C14" s="10" t="n">
        <v>0.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alidity Of Preferential Tax Rate</t>
        </is>
      </c>
      <c r="B15" s="4" t="inlineStr">
        <is>
          <t xml:space="preserve"> </t>
        </is>
      </c>
      <c r="C15" s="4" t="inlineStr">
        <is>
          <t xml:space="preserve"> </t>
        </is>
      </c>
      <c r="D15" s="4" t="inlineStr">
        <is>
          <t xml:space="preserve"> </t>
        </is>
      </c>
      <c r="E15" s="4" t="inlineStr">
        <is>
          <t>3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Admissible On Research And Developmen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75</v>
      </c>
      <c r="I16" s="10" t="n">
        <v>1.5</v>
      </c>
      <c r="J16" s="4" t="inlineStr">
        <is>
          <t xml:space="preserve"> </t>
        </is>
      </c>
      <c r="K16" s="4" t="inlineStr">
        <is>
          <t xml:space="preserve"> </t>
        </is>
      </c>
      <c r="L16" s="4" t="inlineStr">
        <is>
          <t xml:space="preserve"> </t>
        </is>
      </c>
    </row>
    <row r="17">
      <c r="A17" s="4" t="inlineStr">
        <is>
          <t>Additional Percentage Admissible On Research And Developmen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75</v>
      </c>
      <c r="I17" s="10" t="n">
        <v>0.5</v>
      </c>
      <c r="J17" s="4" t="inlineStr">
        <is>
          <t xml:space="preserve"> </t>
        </is>
      </c>
      <c r="K17" s="4" t="inlineStr">
        <is>
          <t xml:space="preserve"> </t>
        </is>
      </c>
      <c r="L17" s="4" t="inlineStr">
        <is>
          <t xml:space="preserve"> </t>
        </is>
      </c>
    </row>
    <row r="18">
      <c r="A18" s="4" t="inlineStr">
        <is>
          <t>State Administration of Taxation, China [Member] | Foreign Tax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rporate Income Tax Rate</t>
        </is>
      </c>
      <c r="B19" s="4" t="inlineStr">
        <is>
          <t xml:space="preserve"> </t>
        </is>
      </c>
      <c r="C19" s="4" t="inlineStr">
        <is>
          <t xml:space="preserve"> </t>
        </is>
      </c>
      <c r="D19" s="4" t="inlineStr">
        <is>
          <t xml:space="preserve"> </t>
        </is>
      </c>
      <c r="E19" s="10" t="n">
        <v>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ate Administration of Taxation, China [Member] | Zhejiang Jixiang E-commerce Co., Ltd [Member] | Tax Year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ential Tax Rate</t>
        </is>
      </c>
      <c r="B21" s="10"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ate Administration of Taxation, China [Member] | Zhejiang Jixiang E-commerce Co., Ltd [Member] | Tax Year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ential Tax Rate</t>
        </is>
      </c>
      <c r="B23" s="10"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ate Administration of Taxation, China [Member] | Zhejiang Jixiang E-commerce Co., Ltd [Member] | Tax Year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ential Tax Rate</t>
        </is>
      </c>
      <c r="B25" s="10"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ate Administration of Taxation, China [Member] | Other Ent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rporate Income Tax Rate</t>
        </is>
      </c>
      <c r="B27" s="4" t="inlineStr">
        <is>
          <t xml:space="preserve"> </t>
        </is>
      </c>
      <c r="C27" s="4" t="inlineStr">
        <is>
          <t xml:space="preserve"> </t>
        </is>
      </c>
      <c r="D27" s="4" t="inlineStr">
        <is>
          <t xml:space="preserve"> </t>
        </is>
      </c>
      <c r="E27" s="10" t="n">
        <v>0.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HI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Loss Carryfor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01502</v>
      </c>
      <c r="K29" s="4" t="inlineStr">
        <is>
          <t xml:space="preserve"> </t>
        </is>
      </c>
      <c r="L29" s="4" t="inlineStr">
        <is>
          <t xml:space="preserve"> </t>
        </is>
      </c>
    </row>
    <row r="30">
      <c r="A30" s="4" t="inlineStr">
        <is>
          <t>CHINA | Agricultural Produc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alue added tax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9</v>
      </c>
    </row>
    <row r="32">
      <c r="A32" s="4" t="inlineStr">
        <is>
          <t>CHINA | Other Produc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lue added tax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13</v>
      </c>
    </row>
    <row r="34">
      <c r="A34" s="4" t="inlineStr">
        <is>
          <t>CHINA | Logistics Servi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alue added tax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09</v>
      </c>
    </row>
    <row r="36">
      <c r="A36" s="4" t="inlineStr">
        <is>
          <t>CHINA | Service, Oth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alue added tax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06</v>
      </c>
    </row>
    <row r="38">
      <c r="A38" s="4" t="inlineStr">
        <is>
          <t>Outside Chi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vidend distribution tax rate</t>
        </is>
      </c>
      <c r="B39" s="4" t="inlineStr">
        <is>
          <t xml:space="preserve"> </t>
        </is>
      </c>
      <c r="C39" s="4" t="inlineStr">
        <is>
          <t xml:space="preserve"> </t>
        </is>
      </c>
      <c r="D39" s="4" t="inlineStr">
        <is>
          <t xml:space="preserve"> </t>
        </is>
      </c>
      <c r="E39" s="10"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HONG KO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vidend distribution tax rate</t>
        </is>
      </c>
      <c r="B41" s="4" t="inlineStr">
        <is>
          <t xml:space="preserve"> </t>
        </is>
      </c>
      <c r="C41" s="4" t="inlineStr">
        <is>
          <t xml:space="preserve"> </t>
        </is>
      </c>
      <c r="D41" s="4" t="inlineStr">
        <is>
          <t xml:space="preserve"> </t>
        </is>
      </c>
      <c r="E41" s="10" t="n">
        <v>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HONG KONG | Other Invest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25</v>
      </c>
      <c r="K43" s="10" t="n">
        <v>0.25</v>
      </c>
      <c r="L43" s="4" t="inlineStr">
        <is>
          <t xml:space="preserve"> </t>
        </is>
      </c>
    </row>
  </sheetData>
  <mergeCells count="3">
    <mergeCell ref="A1:A2"/>
    <mergeCell ref="E1:I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44" customWidth="1" min="2" max="2"/>
    <col width="32" customWidth="1" min="3" max="3"/>
    <col width="20" customWidth="1" min="4" max="4"/>
    <col width="56" customWidth="1" min="5" max="5"/>
    <col width="32" customWidth="1" min="6" max="6"/>
    <col width="32" customWidth="1" min="7" max="7"/>
    <col width="32" customWidth="1" min="8" max="8"/>
    <col width="32" customWidth="1" min="9" max="9"/>
    <col width="22" customWidth="1" min="10" max="10"/>
    <col width="21" customWidth="1" min="11" max="11"/>
    <col width="22" customWidth="1" min="12" max="12"/>
    <col width="21" customWidth="1" min="13" max="13"/>
    <col width="40" customWidth="1" min="14" max="14"/>
  </cols>
  <sheetData>
    <row r="1">
      <c r="A1" s="1" t="inlineStr">
        <is>
          <t>ORDINARY SHARES - Additional Information (Details) $ / shares in Units, $ in Thousands</t>
        </is>
      </c>
      <c r="F1" s="2" t="inlineStr">
        <is>
          <t>1 Months Ended</t>
        </is>
      </c>
      <c r="G1" s="2" t="inlineStr">
        <is>
          <t>12 Months Ended</t>
        </is>
      </c>
    </row>
    <row r="2">
      <c r="B2" s="2" t="inlineStr">
        <is>
          <t>Aug. 25, 2022 USD ($)</t>
        </is>
      </c>
      <c r="C2" s="2" t="inlineStr">
        <is>
          <t>Jun. 04, 2019 $ / shares shares</t>
        </is>
      </c>
      <c r="D2" s="2" t="inlineStr">
        <is>
          <t>May 03, 2019 shares</t>
        </is>
      </c>
      <c r="E2" s="2" t="inlineStr">
        <is>
          <t>Jan. 01, 2018</t>
        </is>
      </c>
      <c r="F2" s="2" t="inlineStr">
        <is>
          <t>Jan. 31, 2018 $ / shares shares</t>
        </is>
      </c>
      <c r="G2" s="2" t="inlineStr">
        <is>
          <t>Dec. 31, 2022 $ / shares shares</t>
        </is>
      </c>
      <c r="H2" s="2" t="inlineStr">
        <is>
          <t>Dec. 31, 2021 $ / shares shares</t>
        </is>
      </c>
      <c r="I2" s="2" t="inlineStr">
        <is>
          <t>Dec. 31, 2020 $ / shares shares</t>
        </is>
      </c>
      <c r="J2" s="2" t="inlineStr">
        <is>
          <t>Mar. 17, 2022 USD ($)</t>
        </is>
      </c>
      <c r="K2" s="2" t="inlineStr">
        <is>
          <t>Dec. 31, 2019 shares</t>
        </is>
      </c>
      <c r="L2" s="2" t="inlineStr">
        <is>
          <t>Aug. 28, 2019 USD ($)</t>
        </is>
      </c>
      <c r="M2" s="2" t="inlineStr">
        <is>
          <t>Dec. 31, 2017 shares</t>
        </is>
      </c>
      <c r="N2" s="2" t="inlineStr">
        <is>
          <t>Nov. 30, 2017 USD ($) $ / shares shares</t>
        </is>
      </c>
    </row>
    <row r="3">
      <c r="A3" s="4" t="inlineStr">
        <is>
          <t>Common stock shares authorized value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50</v>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000</v>
      </c>
      <c r="H4" s="5" t="n">
        <v>20000000000</v>
      </c>
      <c r="I4" s="5" t="n">
        <v>20000000000</v>
      </c>
      <c r="J4" s="4" t="inlineStr">
        <is>
          <t xml:space="preserve"> </t>
        </is>
      </c>
      <c r="K4" s="5" t="n">
        <v>20000000000</v>
      </c>
      <c r="L4" s="4" t="inlineStr">
        <is>
          <t xml:space="preserve"> </t>
        </is>
      </c>
      <c r="M4" s="4" t="inlineStr">
        <is>
          <t xml:space="preserve"> </t>
        </is>
      </c>
      <c r="N4" s="5" t="n">
        <v>50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14" t="n">
        <v>5e-06</v>
      </c>
      <c r="H5" s="14" t="n">
        <v>5e-06</v>
      </c>
      <c r="I5" s="4" t="inlineStr">
        <is>
          <t xml:space="preserve"> </t>
        </is>
      </c>
      <c r="J5" s="4" t="inlineStr">
        <is>
          <t xml:space="preserve"> </t>
        </is>
      </c>
      <c r="K5" s="4" t="inlineStr">
        <is>
          <t xml:space="preserve"> </t>
        </is>
      </c>
      <c r="L5" s="4" t="inlineStr">
        <is>
          <t xml:space="preserve"> </t>
        </is>
      </c>
      <c r="M5" s="4" t="inlineStr">
        <is>
          <t xml:space="preserve"> </t>
        </is>
      </c>
      <c r="N5" s="15" t="n">
        <v>0.0001</v>
      </c>
    </row>
    <row r="6">
      <c r="A6" s="4" t="inlineStr">
        <is>
          <t>Conversion ratio</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of shares authorised to be repurcha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0000</v>
      </c>
      <c r="K7" s="4" t="inlineStr">
        <is>
          <t xml:space="preserve"> </t>
        </is>
      </c>
      <c r="L7" s="7" t="n">
        <v>20000</v>
      </c>
      <c r="M7" s="4" t="inlineStr">
        <is>
          <t xml:space="preserve"> </t>
        </is>
      </c>
      <c r="N7" s="4" t="inlineStr">
        <is>
          <t xml:space="preserve"> </t>
        </is>
      </c>
    </row>
    <row r="8">
      <c r="A8" s="4" t="inlineStr">
        <is>
          <t>Share repurcha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2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2022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of shares authorised to be repurchased | $</t>
        </is>
      </c>
      <c r="B10" s="7"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cumulatively repurchased</t>
        </is>
      </c>
      <c r="B11" s="4" t="inlineStr">
        <is>
          <t xml:space="preserve"> </t>
        </is>
      </c>
      <c r="C11" s="4" t="inlineStr">
        <is>
          <t xml:space="preserve"> </t>
        </is>
      </c>
      <c r="D11" s="4" t="inlineStr">
        <is>
          <t xml:space="preserve"> </t>
        </is>
      </c>
      <c r="E11" s="4" t="inlineStr">
        <is>
          <t xml:space="preserve"> </t>
        </is>
      </c>
      <c r="F11" s="4" t="inlineStr">
        <is>
          <t xml:space="preserve"> </t>
        </is>
      </c>
      <c r="G11" s="5" t="n">
        <v>1797017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Repurchase Program Period In Force</t>
        </is>
      </c>
      <c r="B12" s="4" t="inlineStr">
        <is>
          <t>September 16, 2022 and up to March 15,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19 Share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hares cumulatively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0463770</v>
      </c>
      <c r="I14" s="5" t="n">
        <v>4007627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rXiao Shanglue Founder and 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version of Stock, Shares Converted</t>
        </is>
      </c>
      <c r="B16" s="4" t="inlineStr">
        <is>
          <t xml:space="preserve"> </t>
        </is>
      </c>
      <c r="C16" s="4" t="inlineStr">
        <is>
          <t xml:space="preserve"> </t>
        </is>
      </c>
      <c r="D16" s="4" t="inlineStr">
        <is>
          <t xml:space="preserve"> </t>
        </is>
      </c>
      <c r="E16" s="4" t="inlineStr">
        <is>
          <t xml:space="preserve"> </t>
        </is>
      </c>
      <c r="F16" s="4" t="inlineStr">
        <is>
          <t xml:space="preserve"> </t>
        </is>
      </c>
      <c r="G16" s="5" t="n">
        <v>20144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14" t="n">
        <v>5e-0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158791222</v>
      </c>
      <c r="J19" s="4" t="inlineStr">
        <is>
          <t xml:space="preserve"> </t>
        </is>
      </c>
      <c r="K19" s="5" t="n">
        <v>2158791222</v>
      </c>
      <c r="L19" s="4" t="inlineStr">
        <is>
          <t xml:space="preserve"> </t>
        </is>
      </c>
      <c r="M19" s="5" t="n">
        <v>1</v>
      </c>
      <c r="N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33265412</v>
      </c>
      <c r="J20" s="4" t="inlineStr">
        <is>
          <t xml:space="preserve"> </t>
        </is>
      </c>
      <c r="K20" s="5" t="n">
        <v>2129405572</v>
      </c>
      <c r="L20" s="4" t="inlineStr">
        <is>
          <t xml:space="preserve"> </t>
        </is>
      </c>
      <c r="M20" s="5" t="n">
        <v>1</v>
      </c>
      <c r="N20" s="4" t="inlineStr">
        <is>
          <t xml:space="preserve"> </t>
        </is>
      </c>
    </row>
    <row r="21">
      <c r="A21" s="4" t="inlineStr">
        <is>
          <t>Stock issued during period stock split</t>
        </is>
      </c>
      <c r="B21" s="4" t="inlineStr">
        <is>
          <t xml:space="preserve"> </t>
        </is>
      </c>
      <c r="C21" s="4" t="inlineStr">
        <is>
          <t xml:space="preserve"> </t>
        </is>
      </c>
      <c r="D21" s="4" t="inlineStr">
        <is>
          <t xml:space="preserve"> </t>
        </is>
      </c>
      <c r="E21" s="4" t="inlineStr">
        <is>
          <t xml:space="preserve"> </t>
        </is>
      </c>
      <c r="F21" s="5" t="n">
        <v>100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split discription</t>
        </is>
      </c>
      <c r="B22" s="4" t="inlineStr">
        <is>
          <t xml:space="preserve"> </t>
        </is>
      </c>
      <c r="C22" s="4" t="inlineStr">
        <is>
          <t xml:space="preserve"> </t>
        </is>
      </c>
      <c r="D22" s="4" t="inlineStr">
        <is>
          <t xml:space="preserve"> </t>
        </is>
      </c>
      <c r="E22" s="4" t="inlineStr">
        <is>
          <t>1 ordinary share was subdivided into 20 ordinary share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208831222</v>
      </c>
      <c r="H24" s="5" t="n">
        <v>1208831222</v>
      </c>
      <c r="I24" s="5" t="n">
        <v>1208831222</v>
      </c>
      <c r="J24" s="4" t="inlineStr">
        <is>
          <t xml:space="preserve"> </t>
        </is>
      </c>
      <c r="K24" s="5" t="n">
        <v>1208831222</v>
      </c>
      <c r="L24" s="4" t="inlineStr">
        <is>
          <t xml:space="preserve"> </t>
        </is>
      </c>
      <c r="M24" s="4" t="inlineStr">
        <is>
          <t xml:space="preserve"> </t>
        </is>
      </c>
      <c r="N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5" t="n">
        <v>1068437352</v>
      </c>
      <c r="H25" s="5" t="n">
        <v>1196575392</v>
      </c>
      <c r="I25" s="5" t="n">
        <v>1183305412</v>
      </c>
      <c r="J25" s="4" t="inlineStr">
        <is>
          <t xml:space="preserve"> </t>
        </is>
      </c>
      <c r="K25" s="5" t="n">
        <v>1179445572</v>
      </c>
      <c r="L25" s="4" t="inlineStr">
        <is>
          <t xml:space="preserve"> </t>
        </is>
      </c>
      <c r="M25" s="4" t="inlineStr">
        <is>
          <t xml:space="preserve"> </t>
        </is>
      </c>
      <c r="N25" s="4" t="inlineStr">
        <is>
          <t xml:space="preserve"> </t>
        </is>
      </c>
    </row>
    <row r="26">
      <c r="A26" s="4" t="inlineStr">
        <is>
          <t>Common Class A [Member] | MrXiao Shanglue Founder and CE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Stock, Shares Converted</t>
        </is>
      </c>
      <c r="B27" s="4" t="inlineStr">
        <is>
          <t xml:space="preserve"> </t>
        </is>
      </c>
      <c r="C27" s="4" t="inlineStr">
        <is>
          <t xml:space="preserve"> </t>
        </is>
      </c>
      <c r="D27" s="4" t="inlineStr">
        <is>
          <t xml:space="preserve"> </t>
        </is>
      </c>
      <c r="E27" s="4" t="inlineStr">
        <is>
          <t xml:space="preserve"> </t>
        </is>
      </c>
      <c r="F27" s="4" t="inlineStr">
        <is>
          <t xml:space="preserve"> </t>
        </is>
      </c>
      <c r="G27" s="5" t="n">
        <v>89521675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Class A [Member] | 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 par value | $ / shares</t>
        </is>
      </c>
      <c r="B29" s="4" t="inlineStr">
        <is>
          <t xml:space="preserve"> </t>
        </is>
      </c>
      <c r="C29" s="13" t="n">
        <v>1.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tions Exercised</t>
        </is>
      </c>
      <c r="B30" s="4" t="inlineStr">
        <is>
          <t xml:space="preserve"> </t>
        </is>
      </c>
      <c r="C30" s="5" t="n">
        <v>217447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Class A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issued during period</t>
        </is>
      </c>
      <c r="B32" s="4" t="inlineStr">
        <is>
          <t xml:space="preserve"> </t>
        </is>
      </c>
      <c r="C32" s="4" t="inlineStr">
        <is>
          <t xml:space="preserve"> </t>
        </is>
      </c>
      <c r="D32" s="5" t="n">
        <v>1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Class 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949960000</v>
      </c>
      <c r="H34" s="5" t="n">
        <v>949960000</v>
      </c>
      <c r="I34" s="5" t="n">
        <v>949960000</v>
      </c>
      <c r="J34" s="4" t="inlineStr">
        <is>
          <t xml:space="preserve"> </t>
        </is>
      </c>
      <c r="K34" s="5" t="n">
        <v>949960000</v>
      </c>
      <c r="L34" s="4" t="inlineStr">
        <is>
          <t xml:space="preserve"> </t>
        </is>
      </c>
      <c r="M34" s="4" t="inlineStr">
        <is>
          <t xml:space="preserve"> </t>
        </is>
      </c>
      <c r="N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949960000</v>
      </c>
      <c r="H35" s="5" t="n">
        <v>949960000</v>
      </c>
      <c r="I35" s="5" t="n">
        <v>949960000</v>
      </c>
      <c r="J35" s="4" t="inlineStr">
        <is>
          <t xml:space="preserve"> </t>
        </is>
      </c>
      <c r="K35" s="5" t="n">
        <v>949960000</v>
      </c>
      <c r="L35" s="4" t="inlineStr">
        <is>
          <t xml:space="preserve"> </t>
        </is>
      </c>
      <c r="M35" s="4" t="inlineStr">
        <is>
          <t xml:space="preserve"> </t>
        </is>
      </c>
      <c r="N35" s="4" t="inlineStr">
        <is>
          <t xml:space="preserve"> </t>
        </is>
      </c>
    </row>
    <row r="36">
      <c r="A36" s="4" t="inlineStr">
        <is>
          <t>Common Class B [Member] | MrXiao Shanglue Founder and CE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oting power, Class B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one share with ten vote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4" t="inlineStr">
        <is>
          <t xml:space="preserve"> </t>
        </is>
      </c>
      <c r="F38" s="4" t="inlineStr">
        <is>
          <t xml:space="preserve"> </t>
        </is>
      </c>
      <c r="G38" s="5" t="n">
        <v>94996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merican Depositary Shares [Member] | 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issued during period</t>
        </is>
      </c>
      <c r="B40" s="4" t="inlineStr">
        <is>
          <t xml:space="preserve"> </t>
        </is>
      </c>
      <c r="C40" s="4" t="inlineStr">
        <is>
          <t xml:space="preserve"> </t>
        </is>
      </c>
      <c r="D40" s="5" t="n">
        <v>1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ximum [Member] | Common Class A [Member] | 2022 Share Repurchase Progra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repurcha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9" t="n">
        <v>0.1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ximum [Member] | Common Class A [Member] | 2019 Share Repurchase Progra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repurcha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7</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Member] | Common Class A [Member] | 2022 Share Repurchase Progra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repurcha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9" t="n">
        <v>0.0700000000000000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inimum [Member] | Common Class A [Member] | 2019 Share Repurchase Progra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repurcha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9</v>
      </c>
      <c r="J48" s="4" t="inlineStr">
        <is>
          <t xml:space="preserve"> </t>
        </is>
      </c>
      <c r="K48" s="4" t="inlineStr">
        <is>
          <t xml:space="preserve"> </t>
        </is>
      </c>
      <c r="L48" s="4" t="inlineStr">
        <is>
          <t xml:space="preserve"> </t>
        </is>
      </c>
      <c r="M48" s="4" t="inlineStr">
        <is>
          <t xml:space="preserve"> </t>
        </is>
      </c>
      <c r="N48" s="4" t="inlineStr">
        <is>
          <t xml:space="preserve"> </t>
        </is>
      </c>
    </row>
  </sheetData>
  <mergeCells count="2">
    <mergeCell ref="A1:A2"/>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 width="29" customWidth="1" min="6" max="6"/>
    <col width="22" customWidth="1" min="7" max="7"/>
    <col width="22" customWidth="1" min="8" max="8"/>
    <col width="29" customWidth="1" min="9" max="9"/>
    <col width="25" customWidth="1" min="10" max="10"/>
    <col width="29" customWidth="1" min="11" max="11"/>
  </cols>
  <sheetData>
    <row r="1">
      <c r="A1" s="1" t="inlineStr">
        <is>
          <t>CONVERTIBLE REDEEMABLE PREFERRED SHARES - Additional Information (Details) $ / shares in Units, ¥ in Thousands, $ in Thousands</t>
        </is>
      </c>
      <c r="B1" s="2" t="inlineStr">
        <is>
          <t>1 Months Ended</t>
        </is>
      </c>
    </row>
    <row r="2">
      <c r="B2" s="2" t="inlineStr">
        <is>
          <t>Jun. 30, 2018 CNY (¥) shares</t>
        </is>
      </c>
      <c r="C2" s="2" t="inlineStr">
        <is>
          <t>Jun. 30, 2018 USD ($) shares</t>
        </is>
      </c>
      <c r="D2" s="2" t="inlineStr">
        <is>
          <t>Feb. 28, 2018 CNY (¥) shares</t>
        </is>
      </c>
      <c r="E2" s="2" t="inlineStr">
        <is>
          <t>Feb. 28, 2018 USD ($) $ / shares shares</t>
        </is>
      </c>
      <c r="F2" s="2" t="inlineStr">
        <is>
          <t>Jan. 31, 2017 CNY (¥) shares</t>
        </is>
      </c>
      <c r="G2" s="2" t="inlineStr">
        <is>
          <t>Nov. 30, 2016 CNY (¥)</t>
        </is>
      </c>
      <c r="H2" s="2" t="inlineStr">
        <is>
          <t>Nov. 30, 2016 USD ($)</t>
        </is>
      </c>
      <c r="I2" s="2" t="inlineStr">
        <is>
          <t>Jul. 31, 2015 CNY (¥) shares</t>
        </is>
      </c>
      <c r="J2" s="2" t="inlineStr">
        <is>
          <t>Nov. 30, 2018 $ / shares</t>
        </is>
      </c>
      <c r="K2" s="2" t="inlineStr">
        <is>
          <t>Jun. 30, 2018 USD ($) shares</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 | shares</t>
        </is>
      </c>
      <c r="B4" s="4" t="inlineStr">
        <is>
          <t xml:space="preserve"> </t>
        </is>
      </c>
      <c r="C4" s="4" t="inlineStr">
        <is>
          <t xml:space="preserve"> </t>
        </is>
      </c>
      <c r="D4" s="4" t="inlineStr">
        <is>
          <t xml:space="preserve"> </t>
        </is>
      </c>
      <c r="E4" s="4" t="inlineStr">
        <is>
          <t xml:space="preserve"> </t>
        </is>
      </c>
      <c r="F4" s="5" t="n">
        <v>2726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ance costs</t>
        </is>
      </c>
      <c r="B6" s="4" t="inlineStr">
        <is>
          <t xml:space="preserve"> </t>
        </is>
      </c>
      <c r="C6" s="4" t="inlineStr">
        <is>
          <t xml:space="preserve"> </t>
        </is>
      </c>
      <c r="D6" s="6" t="n">
        <v>1406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ders commission</t>
        </is>
      </c>
      <c r="B7" s="4" t="inlineStr">
        <is>
          <t xml:space="preserve"> </t>
        </is>
      </c>
      <c r="C7" s="4" t="inlineStr">
        <is>
          <t xml:space="preserve"> </t>
        </is>
      </c>
      <c r="D7" s="6" t="n">
        <v>12600</v>
      </c>
      <c r="E7" s="7" t="n">
        <v>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during period | shares</t>
        </is>
      </c>
      <c r="B8" s="4" t="inlineStr">
        <is>
          <t xml:space="preserve"> </t>
        </is>
      </c>
      <c r="C8" s="4" t="inlineStr">
        <is>
          <t xml:space="preserve"> </t>
        </is>
      </c>
      <c r="D8" s="5" t="n">
        <v>110803324</v>
      </c>
      <c r="E8" s="5" t="n">
        <v>1108033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e of preferred stock</t>
        </is>
      </c>
      <c r="B9" s="4" t="inlineStr">
        <is>
          <t xml:space="preserve"> </t>
        </is>
      </c>
      <c r="C9" s="4" t="inlineStr">
        <is>
          <t xml:space="preserve"> </t>
        </is>
      </c>
      <c r="D9" s="6" t="n">
        <v>630010</v>
      </c>
      <c r="E9" s="7"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B Preferred Stock [Member] | Paymen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ders commission payment percent</t>
        </is>
      </c>
      <c r="B11" s="10" t="n">
        <v>0.5</v>
      </c>
      <c r="C11" s="10" t="n">
        <v>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ders commission payment Value | $</t>
        </is>
      </c>
      <c r="B12" s="4" t="inlineStr">
        <is>
          <t xml:space="preserve"> </t>
        </is>
      </c>
      <c r="C12" s="7" t="n">
        <v>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B Preferred Stock [Member] | Payment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issued during period | shares</t>
        </is>
      </c>
      <c r="B14" s="5" t="n">
        <v>1108033</v>
      </c>
      <c r="C14" s="5" t="n">
        <v>11080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ders commission payment percent</t>
        </is>
      </c>
      <c r="B15" s="10" t="n">
        <v>0.5</v>
      </c>
      <c r="C15" s="10"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Seed Preferred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73000000</v>
      </c>
      <c r="J17" s="4" t="inlineStr">
        <is>
          <t xml:space="preserve"> </t>
        </is>
      </c>
      <c r="K17" s="4" t="inlineStr">
        <is>
          <t xml:space="preserve"> </t>
        </is>
      </c>
    </row>
    <row r="18">
      <c r="A18" s="4" t="inlineStr">
        <is>
          <t>Series B Plus Preferred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ance costs</t>
        </is>
      </c>
      <c r="B19" s="6" t="n">
        <v>58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Authorized | shares</t>
        </is>
      </c>
      <c r="B20" s="5" t="n">
        <v>211053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1105395</v>
      </c>
    </row>
    <row r="21">
      <c r="A21" s="4" t="inlineStr">
        <is>
          <t>Preferred stock shares authorized value</t>
        </is>
      </c>
      <c r="B21" s="6" t="n">
        <v>1284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0000</v>
      </c>
    </row>
    <row r="22">
      <c r="A22" s="4" t="inlineStr">
        <is>
          <t>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hares par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5e-06</v>
      </c>
      <c r="K23" s="4" t="inlineStr">
        <is>
          <t xml:space="preserve"> </t>
        </is>
      </c>
    </row>
    <row r="24">
      <c r="A24" s="4" t="inlineStr">
        <is>
          <t>Issue Two [Member] | 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 shares</t>
        </is>
      </c>
      <c r="B25" s="4" t="inlineStr">
        <is>
          <t xml:space="preserve"> </t>
        </is>
      </c>
      <c r="C25" s="4" t="inlineStr">
        <is>
          <t xml:space="preserve"> </t>
        </is>
      </c>
      <c r="D25" s="5" t="n">
        <v>116600000</v>
      </c>
      <c r="E25" s="5" t="n">
        <v>1166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14" t="n">
        <v>5e-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Seed Capital Contribu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inj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v>
      </c>
      <c r="J28" s="4" t="inlineStr">
        <is>
          <t xml:space="preserve"> </t>
        </is>
      </c>
      <c r="K28" s="4" t="inlineStr">
        <is>
          <t xml:space="preserve"> </t>
        </is>
      </c>
    </row>
    <row r="29">
      <c r="A29" s="4" t="inlineStr">
        <is>
          <t>Stock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v>
      </c>
      <c r="J29" s="4" t="inlineStr">
        <is>
          <t xml:space="preserve"> </t>
        </is>
      </c>
      <c r="K29" s="4" t="inlineStr">
        <is>
          <t xml:space="preserve"> </t>
        </is>
      </c>
    </row>
    <row r="30">
      <c r="A30" s="4" t="inlineStr">
        <is>
          <t>Series A Beneficiary Own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ance costs</t>
        </is>
      </c>
      <c r="B31" s="4" t="inlineStr">
        <is>
          <t xml:space="preserve"> </t>
        </is>
      </c>
      <c r="C31" s="4" t="inlineStr">
        <is>
          <t xml:space="preserve"> </t>
        </is>
      </c>
      <c r="D31" s="4" t="inlineStr">
        <is>
          <t xml:space="preserve"> </t>
        </is>
      </c>
      <c r="E31" s="4" t="inlineStr">
        <is>
          <t xml:space="preserve"> </t>
        </is>
      </c>
      <c r="F31" s="6" t="n">
        <v>809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warrant exercise</t>
        </is>
      </c>
      <c r="B32" s="4" t="inlineStr">
        <is>
          <t xml:space="preserve"> </t>
        </is>
      </c>
      <c r="C32" s="4" t="inlineStr">
        <is>
          <t xml:space="preserve"> </t>
        </is>
      </c>
      <c r="D32" s="4" t="inlineStr">
        <is>
          <t xml:space="preserve"> </t>
        </is>
      </c>
      <c r="E32" s="4" t="inlineStr">
        <is>
          <t xml:space="preserve"> </t>
        </is>
      </c>
      <c r="F32" s="4" t="inlineStr">
        <is>
          <t xml:space="preserve"> </t>
        </is>
      </c>
      <c r="G32" s="6" t="n">
        <v>644</v>
      </c>
      <c r="H32" s="4" t="inlineStr">
        <is>
          <t xml:space="preserve"> </t>
        </is>
      </c>
      <c r="I32" s="4" t="inlineStr">
        <is>
          <t xml:space="preserve"> </t>
        </is>
      </c>
      <c r="J32" s="4" t="inlineStr">
        <is>
          <t xml:space="preserve"> </t>
        </is>
      </c>
      <c r="K32" s="4" t="inlineStr">
        <is>
          <t xml:space="preserve"> </t>
        </is>
      </c>
    </row>
    <row r="33">
      <c r="A33" s="4" t="inlineStr">
        <is>
          <t>Finders commission</t>
        </is>
      </c>
      <c r="B33" s="4" t="inlineStr">
        <is>
          <t xml:space="preserve"> </t>
        </is>
      </c>
      <c r="C33" s="4" t="inlineStr">
        <is>
          <t xml:space="preserve"> </t>
        </is>
      </c>
      <c r="D33" s="4" t="inlineStr">
        <is>
          <t xml:space="preserve"> </t>
        </is>
      </c>
      <c r="E33" s="4" t="inlineStr">
        <is>
          <t xml:space="preserve"> </t>
        </is>
      </c>
      <c r="F33" s="5" t="n">
        <v>6509</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Beneficiary Owners [Member] | Contribution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 injuction</t>
        </is>
      </c>
      <c r="B35" s="4" t="inlineStr">
        <is>
          <t xml:space="preserve"> </t>
        </is>
      </c>
      <c r="C35" s="4" t="inlineStr">
        <is>
          <t xml:space="preserve"> </t>
        </is>
      </c>
      <c r="D35" s="4" t="inlineStr">
        <is>
          <t xml:space="preserve"> </t>
        </is>
      </c>
      <c r="E35" s="4" t="inlineStr">
        <is>
          <t xml:space="preserve"> </t>
        </is>
      </c>
      <c r="F35" s="4" t="inlineStr">
        <is>
          <t xml:space="preserve"> </t>
        </is>
      </c>
      <c r="G35" s="5" t="n">
        <v>33160</v>
      </c>
      <c r="H35" s="7" t="n">
        <v>20000</v>
      </c>
      <c r="I35" s="4" t="inlineStr">
        <is>
          <t xml:space="preserve"> </t>
        </is>
      </c>
      <c r="J35" s="4" t="inlineStr">
        <is>
          <t xml:space="preserve"> </t>
        </is>
      </c>
      <c r="K35" s="4" t="inlineStr">
        <is>
          <t xml:space="preserve"> </t>
        </is>
      </c>
    </row>
    <row r="36">
      <c r="A36" s="4" t="inlineStr">
        <is>
          <t>Series A Beneficiary Owners [Member] | Contribution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pital injuction</t>
        </is>
      </c>
      <c r="B37" s="4" t="inlineStr">
        <is>
          <t xml:space="preserve"> </t>
        </is>
      </c>
      <c r="C37" s="4" t="inlineStr">
        <is>
          <t xml:space="preserve"> </t>
        </is>
      </c>
      <c r="D37" s="4" t="inlineStr">
        <is>
          <t xml:space="preserve"> </t>
        </is>
      </c>
      <c r="E37" s="4" t="inlineStr">
        <is>
          <t xml:space="preserve"> </t>
        </is>
      </c>
      <c r="F37" s="4" t="inlineStr">
        <is>
          <t xml:space="preserve"> </t>
        </is>
      </c>
      <c r="G37" s="6" t="n">
        <v>138532</v>
      </c>
      <c r="H37" s="4" t="inlineStr">
        <is>
          <t xml:space="preserve"> </t>
        </is>
      </c>
      <c r="I37" s="4" t="inlineStr">
        <is>
          <t xml:space="preserve"> </t>
        </is>
      </c>
      <c r="J37" s="4" t="inlineStr">
        <is>
          <t xml:space="preserve"> </t>
        </is>
      </c>
      <c r="K37" s="4" t="inlineStr">
        <is>
          <t xml:space="preserve"> </t>
        </is>
      </c>
    </row>
    <row r="38">
      <c r="A38" s="4" t="inlineStr">
        <is>
          <t>Series A Beneficiary Owners [Member] |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warrant liability</t>
        </is>
      </c>
      <c r="B39" s="4" t="inlineStr">
        <is>
          <t xml:space="preserve"> </t>
        </is>
      </c>
      <c r="C39" s="4" t="inlineStr">
        <is>
          <t xml:space="preserve"> </t>
        </is>
      </c>
      <c r="D39" s="4" t="inlineStr">
        <is>
          <t xml:space="preserve"> </t>
        </is>
      </c>
      <c r="E39" s="4" t="inlineStr">
        <is>
          <t xml:space="preserve"> </t>
        </is>
      </c>
      <c r="F39" s="6" t="n">
        <v>1754</v>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B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24" customWidth="1" min="3" max="3"/>
    <col width="25" customWidth="1" min="4" max="4"/>
  </cols>
  <sheetData>
    <row r="1">
      <c r="A1" s="1" t="inlineStr">
        <is>
          <t>SHARE-BASED COMPENSATION- Schedule of Stock Options Activity (Details) - USD ($) $ / shares in Units, $ in Thousands</t>
        </is>
      </c>
      <c r="B1" s="2" t="inlineStr">
        <is>
          <t>12 Months Ended</t>
        </is>
      </c>
    </row>
    <row r="2">
      <c r="B2" s="2" t="inlineStr">
        <is>
          <t>Dec. 31, 2022</t>
        </is>
      </c>
      <c r="C2" s="2" t="inlineStr">
        <is>
          <t>Dec. 31, 2021</t>
        </is>
      </c>
      <c r="D2" s="2" t="inlineStr">
        <is>
          <t>Dec. 31, 2020</t>
        </is>
      </c>
    </row>
    <row r="3">
      <c r="A3" s="4" t="inlineStr">
        <is>
          <t>Outstanding, beginning balance</t>
        </is>
      </c>
      <c r="B3" s="5" t="n">
        <v>61930440</v>
      </c>
      <c r="C3" s="5" t="n">
        <v>68565920</v>
      </c>
      <c r="D3" s="4" t="inlineStr">
        <is>
          <t xml:space="preserve"> </t>
        </is>
      </c>
    </row>
    <row r="4">
      <c r="A4" s="4" t="inlineStr">
        <is>
          <t>Granted</t>
        </is>
      </c>
      <c r="B4" s="5" t="n">
        <v>0</v>
      </c>
      <c r="C4" s="5" t="n">
        <v>0</v>
      </c>
      <c r="D4" s="4" t="inlineStr">
        <is>
          <t xml:space="preserve"> </t>
        </is>
      </c>
    </row>
    <row r="5">
      <c r="A5" s="4" t="inlineStr">
        <is>
          <t>Forfeited</t>
        </is>
      </c>
      <c r="B5" s="5" t="n">
        <v>-64980</v>
      </c>
      <c r="C5" s="5" t="n">
        <v>-5655230</v>
      </c>
      <c r="D5" s="4" t="inlineStr">
        <is>
          <t xml:space="preserve"> </t>
        </is>
      </c>
    </row>
    <row r="6">
      <c r="A6" s="4" t="inlineStr">
        <is>
          <t>Exercised</t>
        </is>
      </c>
      <c r="B6" s="5" t="n">
        <v>-773640</v>
      </c>
      <c r="C6" s="5" t="n">
        <v>-748730</v>
      </c>
      <c r="D6" s="4" t="inlineStr">
        <is>
          <t xml:space="preserve"> </t>
        </is>
      </c>
    </row>
    <row r="7">
      <c r="A7" s="4" t="inlineStr">
        <is>
          <t>Expired</t>
        </is>
      </c>
      <c r="B7" s="5" t="n">
        <v>0</v>
      </c>
      <c r="C7" s="5" t="n">
        <v>-231520</v>
      </c>
      <c r="D7" s="4" t="inlineStr">
        <is>
          <t xml:space="preserve"> </t>
        </is>
      </c>
    </row>
    <row r="8">
      <c r="A8" s="4" t="inlineStr">
        <is>
          <t>Outstanding, ending balance</t>
        </is>
      </c>
      <c r="B8" s="5" t="n">
        <v>61091820</v>
      </c>
      <c r="C8" s="5" t="n">
        <v>61930440</v>
      </c>
      <c r="D8" s="5" t="n">
        <v>68565920</v>
      </c>
    </row>
    <row r="9">
      <c r="A9" s="4" t="inlineStr">
        <is>
          <t>Vested and expected to vest</t>
        </is>
      </c>
      <c r="B9" s="5" t="n">
        <v>61091820</v>
      </c>
      <c r="C9" s="4" t="inlineStr">
        <is>
          <t xml:space="preserve"> </t>
        </is>
      </c>
      <c r="D9" s="4" t="inlineStr">
        <is>
          <t xml:space="preserve"> </t>
        </is>
      </c>
    </row>
    <row r="10">
      <c r="A10" s="4" t="inlineStr">
        <is>
          <t>Exercisable</t>
        </is>
      </c>
      <c r="B10" s="5" t="n">
        <v>60169040</v>
      </c>
      <c r="C10" s="4" t="inlineStr">
        <is>
          <t xml:space="preserve"> </t>
        </is>
      </c>
      <c r="D10" s="4" t="inlineStr">
        <is>
          <t xml:space="preserve"> </t>
        </is>
      </c>
    </row>
    <row r="11">
      <c r="A11" s="4" t="inlineStr">
        <is>
          <t>Weighted average exercise price, outstanding</t>
        </is>
      </c>
      <c r="B11" s="9" t="n">
        <v>0.21</v>
      </c>
      <c r="C11" s="9" t="n">
        <v>0.22</v>
      </c>
      <c r="D11" s="4" t="inlineStr">
        <is>
          <t xml:space="preserve"> </t>
        </is>
      </c>
    </row>
    <row r="12">
      <c r="A12" s="4" t="inlineStr">
        <is>
          <t>Weighted average exercise price, granted</t>
        </is>
      </c>
      <c r="B12" s="5" t="n">
        <v>0</v>
      </c>
      <c r="C12" s="5" t="n">
        <v>0</v>
      </c>
      <c r="D12" s="4" t="inlineStr">
        <is>
          <t xml:space="preserve"> </t>
        </is>
      </c>
    </row>
    <row r="13">
      <c r="A13" s="4" t="inlineStr">
        <is>
          <t>Weighted average exercise price, forfeited</t>
        </is>
      </c>
      <c r="B13" s="16" t="n">
        <v>0.2</v>
      </c>
      <c r="C13" s="17" t="n">
        <v>0.26</v>
      </c>
      <c r="D13" s="4" t="inlineStr">
        <is>
          <t xml:space="preserve"> </t>
        </is>
      </c>
    </row>
    <row r="14">
      <c r="A14" s="4" t="inlineStr">
        <is>
          <t>Weighted Average Exercise Price,exercised</t>
        </is>
      </c>
      <c r="B14" s="17" t="n">
        <v>0.09</v>
      </c>
      <c r="C14" s="16" t="n">
        <v>0.1</v>
      </c>
      <c r="D14" s="4" t="inlineStr">
        <is>
          <t xml:space="preserve"> </t>
        </is>
      </c>
    </row>
    <row r="15">
      <c r="A15" s="4" t="inlineStr">
        <is>
          <t>Weighted Average exercise price, expired</t>
        </is>
      </c>
      <c r="B15" s="5" t="n">
        <v>0</v>
      </c>
      <c r="C15" s="17" t="n">
        <v>0.28</v>
      </c>
      <c r="D15" s="4" t="inlineStr">
        <is>
          <t xml:space="preserve"> </t>
        </is>
      </c>
    </row>
    <row r="16">
      <c r="A16" s="4" t="inlineStr">
        <is>
          <t>Weighted average exercise price, outstanding</t>
        </is>
      </c>
      <c r="B16" s="9" t="n">
        <v>0.22</v>
      </c>
      <c r="C16" s="9" t="n">
        <v>0.21</v>
      </c>
      <c r="D16" s="9" t="n">
        <v>0.22</v>
      </c>
    </row>
    <row r="17">
      <c r="A17" s="4" t="inlineStr">
        <is>
          <t>Weighted average remaining contractual term, outstanding</t>
        </is>
      </c>
      <c r="B17" s="4" t="inlineStr">
        <is>
          <t>10 months 20 days</t>
        </is>
      </c>
      <c r="C17" s="4" t="inlineStr">
        <is>
          <t>1 year 8 months 23 days</t>
        </is>
      </c>
      <c r="D17" s="4" t="inlineStr">
        <is>
          <t>2 years 7 months 24 days</t>
        </is>
      </c>
    </row>
    <row r="18">
      <c r="A18" s="4" t="inlineStr">
        <is>
          <t>Aggregate intrinsic value, outstanding beginning balance</t>
        </is>
      </c>
      <c r="B18" s="4" t="inlineStr">
        <is>
          <t xml:space="preserve"> </t>
        </is>
      </c>
      <c r="C18" s="7" t="n">
        <v>2826</v>
      </c>
      <c r="D18" s="4" t="inlineStr">
        <is>
          <t xml:space="preserve"> </t>
        </is>
      </c>
    </row>
    <row r="19">
      <c r="A19" s="4" t="inlineStr">
        <is>
          <t>Aggregate intrinsic value, outstanding ending balance</t>
        </is>
      </c>
      <c r="B19" s="7" t="n">
        <v>0</v>
      </c>
      <c r="C19" s="7" t="n">
        <v>0</v>
      </c>
      <c r="D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Assumptions Used to Value the Company's Options Grants (Details)</t>
        </is>
      </c>
      <c r="B1" s="2" t="inlineStr">
        <is>
          <t>12 Months Ended</t>
        </is>
      </c>
    </row>
    <row r="2">
      <c r="B2" s="2" t="inlineStr">
        <is>
          <t>Dec. 31, 2021 $ / shares</t>
        </is>
      </c>
    </row>
    <row r="3">
      <c r="A3" s="4" t="inlineStr">
        <is>
          <t>Exercise price (USD)</t>
        </is>
      </c>
      <c r="B3" s="15" t="n">
        <v>0.0925</v>
      </c>
    </row>
    <row r="4">
      <c r="A4" s="4" t="inlineStr">
        <is>
          <t>Risk-free interest rate Minimum</t>
        </is>
      </c>
      <c r="B4" s="11" t="n">
        <v>0.0024</v>
      </c>
    </row>
    <row r="5">
      <c r="A5" s="4" t="inlineStr">
        <is>
          <t>Risk-free interest rate Maximum</t>
        </is>
      </c>
      <c r="B5" s="11" t="n">
        <v>0.0033</v>
      </c>
    </row>
    <row r="6">
      <c r="A6" s="4" t="inlineStr">
        <is>
          <t>Expected term (in years)</t>
        </is>
      </c>
      <c r="B6" s="4" t="inlineStr">
        <is>
          <t>6 years</t>
        </is>
      </c>
    </row>
    <row r="7">
      <c r="A7" s="4" t="inlineStr">
        <is>
          <t>Expected dividend yield</t>
        </is>
      </c>
      <c r="B7" s="10" t="n">
        <v>0</v>
      </c>
    </row>
    <row r="8">
      <c r="A8" s="4" t="inlineStr">
        <is>
          <t>Expected volatility Minimum</t>
        </is>
      </c>
      <c r="B8" s="11" t="n">
        <v>0.5296</v>
      </c>
    </row>
    <row r="9">
      <c r="A9" s="4" t="inlineStr">
        <is>
          <t>Expected volatility Maximum</t>
        </is>
      </c>
      <c r="B9" s="11" t="n">
        <v>0.5513</v>
      </c>
    </row>
    <row r="10">
      <c r="A10" s="4" t="inlineStr">
        <is>
          <t>Expected forfeiture rate (post-vesting)</t>
        </is>
      </c>
      <c r="B10" s="10" t="n">
        <v>0.05</v>
      </c>
    </row>
    <row r="11">
      <c r="A11" s="4" t="inlineStr">
        <is>
          <t>Fair value of the underlying shares on the date of options grants (US$)</t>
        </is>
      </c>
      <c r="B11" s="9" t="n">
        <v>0.23</v>
      </c>
    </row>
    <row r="12">
      <c r="A12" s="4" t="inlineStr">
        <is>
          <t>Fair value of share option (US$)</t>
        </is>
      </c>
      <c r="B12" s="9" t="n">
        <v>0.15</v>
      </c>
    </row>
    <row r="13">
      <c r="A13" s="4" t="inlineStr">
        <is>
          <t>Maximum [Member]</t>
        </is>
      </c>
      <c r="B13" s="4" t="inlineStr">
        <is>
          <t xml:space="preserve"> </t>
        </is>
      </c>
    </row>
    <row r="14">
      <c r="A14" s="4" t="inlineStr">
        <is>
          <t>Exercise multiple</t>
        </is>
      </c>
      <c r="B14" s="16" t="n">
        <v>2.8</v>
      </c>
    </row>
    <row r="15">
      <c r="A15" s="4" t="inlineStr">
        <is>
          <t>Minimum [Member]</t>
        </is>
      </c>
      <c r="B15" s="4" t="inlineStr">
        <is>
          <t xml:space="preserve"> </t>
        </is>
      </c>
    </row>
    <row r="16">
      <c r="A16" s="4" t="inlineStr">
        <is>
          <t>Exercise multiple</t>
        </is>
      </c>
      <c r="B16" s="16" t="n">
        <v>2.2</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ies of the Service-based RSUs (Details) - $ / shares</t>
        </is>
      </c>
      <c r="B1" s="2" t="inlineStr">
        <is>
          <t>12 Months Ended</t>
        </is>
      </c>
    </row>
    <row r="2">
      <c r="B2" s="2" t="inlineStr">
        <is>
          <t>Dec. 31, 2022</t>
        </is>
      </c>
      <c r="C2" s="2" t="inlineStr">
        <is>
          <t>Dec. 31, 2021</t>
        </is>
      </c>
    </row>
    <row r="3">
      <c r="A3" s="4" t="inlineStr">
        <is>
          <t>Unvested</t>
        </is>
      </c>
      <c r="B3" s="5" t="n">
        <v>45704350</v>
      </c>
      <c r="C3" s="5" t="n">
        <v>47961100</v>
      </c>
    </row>
    <row r="4">
      <c r="A4" s="4" t="inlineStr">
        <is>
          <t>Granted</t>
        </is>
      </c>
      <c r="B4" s="5" t="n">
        <v>9850000</v>
      </c>
      <c r="C4" s="5" t="n">
        <v>55988000</v>
      </c>
    </row>
    <row r="5">
      <c r="A5" s="4" t="inlineStr">
        <is>
          <t>Vested</t>
        </is>
      </c>
      <c r="B5" s="5" t="n">
        <v>-10326250</v>
      </c>
      <c r="C5" s="5" t="n">
        <v>-12908750</v>
      </c>
    </row>
    <row r="6">
      <c r="A6" s="4" t="inlineStr">
        <is>
          <t>Forfeited</t>
        </is>
      </c>
      <c r="B6" s="5" t="n">
        <v>-20306000</v>
      </c>
      <c r="C6" s="5" t="n">
        <v>-45336000</v>
      </c>
    </row>
    <row r="7">
      <c r="A7" s="4" t="inlineStr">
        <is>
          <t>Unvested</t>
        </is>
      </c>
      <c r="B7" s="5" t="n">
        <v>24922100</v>
      </c>
      <c r="C7" s="5" t="n">
        <v>45704350</v>
      </c>
    </row>
    <row r="8">
      <c r="A8" s="4" t="inlineStr">
        <is>
          <t>Weighted Average Grant Date Fair Value, Unvested</t>
        </is>
      </c>
      <c r="B8" s="9" t="n">
        <v>0.45</v>
      </c>
      <c r="C8" s="9" t="n">
        <v>0.63</v>
      </c>
    </row>
    <row r="9">
      <c r="A9" s="4" t="inlineStr">
        <is>
          <t>Weighted Average Grant Date Fair Value, Granted</t>
        </is>
      </c>
      <c r="B9" s="17" t="n">
        <v>0.63</v>
      </c>
      <c r="C9" s="17" t="n">
        <v>0.21</v>
      </c>
    </row>
    <row r="10">
      <c r="A10" s="4" t="inlineStr">
        <is>
          <t>Weighted Average Grant Date Fair Value, Unvested</t>
        </is>
      </c>
      <c r="B10" s="9" t="n">
        <v>0.45</v>
      </c>
      <c r="C10" s="9" t="n">
        <v>0.4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80" customWidth="1" min="9" max="9"/>
    <col width="21" customWidth="1" min="10" max="10"/>
    <col width="33" customWidth="1" min="11" max="11"/>
    <col width="29" customWidth="1" min="12" max="12"/>
    <col width="33" customWidth="1" min="13" max="13"/>
    <col width="29" customWidth="1" min="14" max="14"/>
    <col width="22" customWidth="1" min="15" max="15"/>
    <col width="21" customWidth="1" min="16" max="16"/>
    <col width="21" customWidth="1" min="17" max="17"/>
  </cols>
  <sheetData>
    <row r="1">
      <c r="A1" s="1" t="inlineStr">
        <is>
          <t>SHARE-BASED COMPENSATION - Additional Information (Details) ¥ in Thousands</t>
        </is>
      </c>
      <c r="J1" s="2" t="inlineStr">
        <is>
          <t>1 Months Ended</t>
        </is>
      </c>
      <c r="K1" s="2" t="inlineStr">
        <is>
          <t>12 Months Ended</t>
        </is>
      </c>
    </row>
    <row r="2">
      <c r="B2" s="2" t="inlineStr">
        <is>
          <t>Jan. 01, 2022 shares</t>
        </is>
      </c>
      <c r="C2" s="2" t="inlineStr">
        <is>
          <t>Jan. 01, 2021 shares</t>
        </is>
      </c>
      <c r="D2" s="2" t="inlineStr">
        <is>
          <t>Jul. 01, 2020 shares</t>
        </is>
      </c>
      <c r="E2" s="2" t="inlineStr">
        <is>
          <t>Jan. 01, 2020 shares</t>
        </is>
      </c>
      <c r="F2" s="2" t="inlineStr">
        <is>
          <t>May 03, 2019 shares</t>
        </is>
      </c>
      <c r="G2" s="2" t="inlineStr">
        <is>
          <t>Jan. 31, 2019 shares</t>
        </is>
      </c>
      <c r="H2" s="2" t="inlineStr">
        <is>
          <t>Nov. 28, 2018 shares</t>
        </is>
      </c>
      <c r="I2" s="2" t="inlineStr">
        <is>
          <t>Dec. 19, 2017 shares</t>
        </is>
      </c>
      <c r="J2" s="2" t="inlineStr">
        <is>
          <t>Jun. 30, 2018 shares</t>
        </is>
      </c>
      <c r="K2" s="2" t="inlineStr">
        <is>
          <t>Dec. 31, 2022 CNY (¥) $ / shares</t>
        </is>
      </c>
      <c r="L2" s="2" t="inlineStr">
        <is>
          <t>Dec. 31, 2022 CNY (¥) shares</t>
        </is>
      </c>
      <c r="M2" s="2" t="inlineStr">
        <is>
          <t>Dec. 31, 2021 CNY (¥) $ / shares</t>
        </is>
      </c>
      <c r="N2" s="2" t="inlineStr">
        <is>
          <t>Dec. 31, 2021 CNY (¥) shares</t>
        </is>
      </c>
      <c r="O2" s="2" t="inlineStr">
        <is>
          <t>Dec. 31, 2020 CNY (¥)</t>
        </is>
      </c>
      <c r="P2" s="2" t="inlineStr">
        <is>
          <t>Dec. 31, 2019 shares</t>
        </is>
      </c>
      <c r="Q2" s="2" t="inlineStr">
        <is>
          <t>Mar. 31, 2019 shares</t>
        </is>
      </c>
    </row>
    <row r="3">
      <c r="A3" s="4" t="inlineStr">
        <is>
          <t>Share based Payment Award Expiration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6 years</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Based Payment 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4 years</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 Based Payment Award Ves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Half (1/2) of which vest upon the second anniversary of the stated vesting commencement date and one-fourth (1/4) of the remaining will vest upon the third and four anniversaries of the stated vesting commencement date</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ptions Grants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4" t="inlineStr">
        <is>
          <t xml:space="preserve"> </t>
        </is>
      </c>
      <c r="N6" s="5" t="n">
        <v>0</v>
      </c>
      <c r="O6" s="4" t="inlineStr">
        <is>
          <t xml:space="preserve"> </t>
        </is>
      </c>
      <c r="P6" s="4" t="inlineStr">
        <is>
          <t xml:space="preserve"> </t>
        </is>
      </c>
      <c r="Q6" s="4" t="inlineStr">
        <is>
          <t xml:space="preserve"> </t>
        </is>
      </c>
    </row>
    <row r="7">
      <c r="A7" s="4" t="inlineStr">
        <is>
          <t>Restricted Stock Units Grants I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850000</v>
      </c>
      <c r="M7" s="4" t="inlineStr">
        <is>
          <t xml:space="preserve"> </t>
        </is>
      </c>
      <c r="N7" s="5" t="n">
        <v>55988000</v>
      </c>
      <c r="O7" s="4" t="inlineStr">
        <is>
          <t xml:space="preserve"> </t>
        </is>
      </c>
      <c r="P7" s="4" t="inlineStr">
        <is>
          <t xml:space="preserve"> </t>
        </is>
      </c>
      <c r="Q7" s="4" t="inlineStr">
        <is>
          <t xml:space="preserve"> </t>
        </is>
      </c>
    </row>
    <row r="8">
      <c r="A8" s="4" t="inlineStr">
        <is>
          <t>Stock Option, fair value of the underlying stock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08</v>
      </c>
      <c r="L8" s="4" t="inlineStr">
        <is>
          <t xml:space="preserve"> </t>
        </is>
      </c>
      <c r="M8" s="9" t="n">
        <v>0.06</v>
      </c>
      <c r="N8" s="4" t="inlineStr">
        <is>
          <t xml:space="preserve"> </t>
        </is>
      </c>
      <c r="O8" s="4" t="inlineStr">
        <is>
          <t xml:space="preserve"> </t>
        </is>
      </c>
      <c r="P8" s="4" t="inlineStr">
        <is>
          <t xml:space="preserve"> </t>
        </is>
      </c>
      <c r="Q8" s="4" t="inlineStr">
        <is>
          <t xml:space="preserve"> </t>
        </is>
      </c>
    </row>
    <row r="9">
      <c r="A9" s="4" t="inlineStr">
        <is>
          <t>Employee Service Share-based Compensation, Nonvested Awards, Compensation Not yet Recognized, Stock Op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616</v>
      </c>
      <c r="L9" s="6" t="n">
        <v>616</v>
      </c>
      <c r="M9" s="7" t="n">
        <v>2573</v>
      </c>
      <c r="N9" s="6" t="n">
        <v>2573</v>
      </c>
      <c r="O9" s="4" t="inlineStr">
        <is>
          <t xml:space="preserve"> </t>
        </is>
      </c>
      <c r="P9" s="4" t="inlineStr">
        <is>
          <t xml:space="preserve"> </t>
        </is>
      </c>
      <c r="Q9" s="4" t="inlineStr">
        <is>
          <t xml:space="preserve"> </t>
        </is>
      </c>
    </row>
    <row r="10">
      <c r="A10" s="4" t="inlineStr">
        <is>
          <t>Employee Service Share-based Compensation, Nonvested Awards, Compensation Cost Not yet Recognized, 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 year 10 months 13 days</t>
        </is>
      </c>
      <c r="M10" s="4" t="inlineStr">
        <is>
          <t xml:space="preserve"> </t>
        </is>
      </c>
      <c r="N10" s="4" t="inlineStr">
        <is>
          <t>2 years 6 months 18 days</t>
        </is>
      </c>
      <c r="O10" s="4" t="inlineStr">
        <is>
          <t xml:space="preserve"> </t>
        </is>
      </c>
      <c r="P10" s="4" t="inlineStr">
        <is>
          <t xml:space="preserve"> </t>
        </is>
      </c>
      <c r="Q10" s="4" t="inlineStr">
        <is>
          <t xml:space="preserve"> </t>
        </is>
      </c>
    </row>
    <row r="11">
      <c r="A11" s="4" t="inlineStr">
        <is>
          <t>Share-based Compensation Arrangement by Share-based Payment Award, Equity Instruments Other than Options, Vested i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326250</v>
      </c>
      <c r="M11" s="4" t="inlineStr">
        <is>
          <t xml:space="preserve"> </t>
        </is>
      </c>
      <c r="N11" s="5" t="n">
        <v>12908750</v>
      </c>
      <c r="O11" s="4" t="inlineStr">
        <is>
          <t xml:space="preserve"> </t>
        </is>
      </c>
      <c r="P11" s="4" t="inlineStr">
        <is>
          <t xml:space="preserve"> </t>
        </is>
      </c>
      <c r="Q11" s="4" t="inlineStr">
        <is>
          <t xml:space="preserve"> </t>
        </is>
      </c>
    </row>
    <row r="12">
      <c r="A12" s="4" t="inlineStr">
        <is>
          <t>Employee Service Share-based Compensation, Nonvested Awards, Compensation Not yet Recognized, Share-based Awards Other than Op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4592</v>
      </c>
      <c r="L12" s="6" t="n">
        <v>14592</v>
      </c>
      <c r="M12" s="7" t="n">
        <v>60217</v>
      </c>
      <c r="N12" s="6" t="n">
        <v>60217</v>
      </c>
      <c r="O12" s="4" t="inlineStr">
        <is>
          <t xml:space="preserve"> </t>
        </is>
      </c>
      <c r="P12" s="4" t="inlineStr">
        <is>
          <t xml:space="preserve"> </t>
        </is>
      </c>
      <c r="Q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mployee Service Share-based Compensation, Nonvested Awards, Compensation Cost Not yet Recognized, Period for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4 months 24 days</t>
        </is>
      </c>
      <c r="M14" s="4" t="inlineStr">
        <is>
          <t xml:space="preserve"> </t>
        </is>
      </c>
      <c r="N14" s="4" t="inlineStr">
        <is>
          <t>11 months 12 days</t>
        </is>
      </c>
      <c r="O14" s="4" t="inlineStr">
        <is>
          <t xml:space="preserve"> </t>
        </is>
      </c>
      <c r="P14" s="4" t="inlineStr">
        <is>
          <t xml:space="preserve"> </t>
        </is>
      </c>
      <c r="Q14" s="4" t="inlineStr">
        <is>
          <t xml:space="preserve"> </t>
        </is>
      </c>
    </row>
    <row r="15">
      <c r="A15" s="4" t="inlineStr">
        <is>
          <t>Allocated Share-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828</v>
      </c>
      <c r="M15" s="4" t="inlineStr">
        <is>
          <t xml:space="preserve"> </t>
        </is>
      </c>
      <c r="N15" s="6" t="n">
        <v>20782</v>
      </c>
      <c r="O15" s="6" t="n">
        <v>52870</v>
      </c>
      <c r="P15" s="4" t="inlineStr">
        <is>
          <t xml:space="preserve"> </t>
        </is>
      </c>
      <c r="Q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llocated Share-based Compensation Expens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8322</v>
      </c>
      <c r="M17" s="4" t="inlineStr">
        <is>
          <t xml:space="preserve"> </t>
        </is>
      </c>
      <c r="N17" s="6" t="n">
        <v>35128</v>
      </c>
      <c r="O17" s="6" t="n">
        <v>45508</v>
      </c>
      <c r="P17" s="4" t="inlineStr">
        <is>
          <t xml:space="preserve"> </t>
        </is>
      </c>
      <c r="Q17" s="4" t="inlineStr">
        <is>
          <t xml:space="preserve"> </t>
        </is>
      </c>
    </row>
    <row r="18">
      <c r="A18" s="4" t="inlineStr">
        <is>
          <t>Directors And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Options Grants In Period</t>
        </is>
      </c>
      <c r="B19" s="4" t="inlineStr">
        <is>
          <t xml:space="preserve"> </t>
        </is>
      </c>
      <c r="C19" s="4" t="inlineStr">
        <is>
          <t xml:space="preserve"> </t>
        </is>
      </c>
      <c r="D19" s="4" t="inlineStr">
        <is>
          <t xml:space="preserve"> </t>
        </is>
      </c>
      <c r="E19" s="4" t="inlineStr">
        <is>
          <t xml:space="preserve"> </t>
        </is>
      </c>
      <c r="F19" s="4" t="inlineStr">
        <is>
          <t xml:space="preserve"> </t>
        </is>
      </c>
      <c r="G19" s="5" t="n">
        <v>4968000</v>
      </c>
      <c r="H19" s="5" t="n">
        <v>5540000</v>
      </c>
      <c r="I19" s="5" t="n">
        <v>73225200</v>
      </c>
      <c r="J19" s="5" t="n">
        <v>12021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Stock Units Grants In Period</t>
        </is>
      </c>
      <c r="B20" s="4" t="inlineStr">
        <is>
          <t xml:space="preserve"> </t>
        </is>
      </c>
      <c r="C20" s="4" t="inlineStr">
        <is>
          <t xml:space="preserve"> </t>
        </is>
      </c>
      <c r="D20" s="4" t="inlineStr">
        <is>
          <t xml:space="preserve"> </t>
        </is>
      </c>
      <c r="E20" s="4" t="inlineStr">
        <is>
          <t xml:space="preserve"> </t>
        </is>
      </c>
      <c r="F20" s="4" t="inlineStr">
        <is>
          <t xml:space="preserve"> </t>
        </is>
      </c>
      <c r="G20" s="5" t="n">
        <v>14925000</v>
      </c>
      <c r="H20" s="5" t="n">
        <v>19800000</v>
      </c>
      <c r="I20" s="5" t="n">
        <v>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rectors And Employees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tricted Stock Units Grants In Period</t>
        </is>
      </c>
      <c r="B22" s="4" t="inlineStr">
        <is>
          <t xml:space="preserve"> </t>
        </is>
      </c>
      <c r="C22" s="4" t="inlineStr">
        <is>
          <t xml:space="preserve"> </t>
        </is>
      </c>
      <c r="D22" s="5" t="n">
        <v>1389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dependent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ptions Grants In Period</t>
        </is>
      </c>
      <c r="B24" s="4" t="inlineStr">
        <is>
          <t xml:space="preserve"> </t>
        </is>
      </c>
      <c r="C24" s="4" t="inlineStr">
        <is>
          <t xml:space="preserve"> </t>
        </is>
      </c>
      <c r="D24" s="4" t="inlineStr">
        <is>
          <t xml:space="preserve"> </t>
        </is>
      </c>
      <c r="E24" s="4" t="inlineStr">
        <is>
          <t xml:space="preserve"> </t>
        </is>
      </c>
      <c r="F24" s="5" t="n">
        <v>72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n Employee [Member] | Employee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tions Grants I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0409050</v>
      </c>
      <c r="Q26" s="4" t="inlineStr">
        <is>
          <t xml:space="preserve"> </t>
        </is>
      </c>
    </row>
    <row r="27">
      <c r="A27" s="4" t="inlineStr">
        <is>
          <t>Non Employee [Member]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stricted Stock Units Grants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3332040</v>
      </c>
      <c r="Q28" s="4" t="inlineStr">
        <is>
          <t xml:space="preserve"> </t>
        </is>
      </c>
    </row>
    <row r="29">
      <c r="A29" s="4" t="inlineStr">
        <is>
          <t>External Consultants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stricted Stock Units Grants In Period</t>
        </is>
      </c>
      <c r="B30" s="5" t="n">
        <v>8690000</v>
      </c>
      <c r="C30" s="5" t="n">
        <v>29170000</v>
      </c>
      <c r="D30" s="4" t="inlineStr">
        <is>
          <t xml:space="preserve"> </t>
        </is>
      </c>
      <c r="E30" s="5" t="n">
        <v>35621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mployees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stricted Stock Units Grants In Period</t>
        </is>
      </c>
      <c r="B32" s="5" t="n">
        <v>1160000</v>
      </c>
      <c r="C32" s="5" t="n">
        <v>26818000</v>
      </c>
      <c r="D32" s="4" t="inlineStr">
        <is>
          <t xml:space="preserve"> </t>
        </is>
      </c>
      <c r="E32" s="5" t="n">
        <v>49964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wo Thousand Ninetee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shares authorized and reserved for the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227401861</v>
      </c>
    </row>
  </sheetData>
  <mergeCells count="2">
    <mergeCell ref="A1:A2"/>
    <mergeCell ref="K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f the Group's assets and liabilities that are measured at fair value on a recurring basis (Details) - CNY (¥) ¥ in Thousands</t>
        </is>
      </c>
      <c r="B1" s="2" t="inlineStr">
        <is>
          <t>Dec. 31, 2022</t>
        </is>
      </c>
      <c r="C1" s="2" t="inlineStr">
        <is>
          <t>Dec. 31, 2021</t>
        </is>
      </c>
    </row>
    <row r="2">
      <c r="A2" s="3" t="inlineStr">
        <is>
          <t>Assets, Fair Value Disclosure [Abstract]</t>
        </is>
      </c>
      <c r="B2" s="4" t="inlineStr">
        <is>
          <t xml:space="preserve"> </t>
        </is>
      </c>
      <c r="C2" s="4" t="inlineStr">
        <is>
          <t xml:space="preserve"> </t>
        </is>
      </c>
    </row>
    <row r="3">
      <c r="A3" s="4" t="inlineStr">
        <is>
          <t>Equity securities with readily determinable fair value</t>
        </is>
      </c>
      <c r="B3" s="6" t="n">
        <v>189885</v>
      </c>
      <c r="C3" s="6" t="n">
        <v>153326</v>
      </c>
    </row>
    <row r="4">
      <c r="A4" s="4" t="inlineStr">
        <is>
          <t>Fair Value, Measurements, Recurring [Member] | Short-term Investments [Member]</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ssets, Fair Value Disclosure</t>
        </is>
      </c>
      <c r="B6" s="5" t="n">
        <v>609659</v>
      </c>
      <c r="C6" s="5" t="n">
        <v>729674</v>
      </c>
    </row>
    <row r="7">
      <c r="A7" s="4" t="inlineStr">
        <is>
          <t>Fair Value, Measurements, Recurring [Member] | Long-term investments [member]</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Equity securities with readily determinable fair value</t>
        </is>
      </c>
      <c r="B9" s="5" t="n">
        <v>189885</v>
      </c>
      <c r="C9" s="5" t="n">
        <v>153326</v>
      </c>
    </row>
    <row r="10">
      <c r="A10" s="4" t="inlineStr">
        <is>
          <t>Equity securities accounted for under alternative measurement</t>
        </is>
      </c>
      <c r="B10" s="5" t="n">
        <v>207771</v>
      </c>
      <c r="C10" s="5" t="n">
        <v>196296</v>
      </c>
    </row>
    <row r="11">
      <c r="A11" s="4" t="inlineStr">
        <is>
          <t>Fair Value, Measurements, Recurring [Member] | Wealth Management Products [Member] | Short-term Investments [Member]</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Assets, Fair Value Disclosure</t>
        </is>
      </c>
      <c r="B13" s="5" t="n">
        <v>69646</v>
      </c>
      <c r="C13" s="5" t="n">
        <v>212271</v>
      </c>
    </row>
    <row r="14">
      <c r="A14" s="4" t="inlineStr">
        <is>
          <t>Fair Value, Measurements, Recurring [Member] | Bank Time Deposits [Member] | Short-term Investments [Member]</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Assets, Fair Value Disclosure</t>
        </is>
      </c>
      <c r="B16" s="5" t="n">
        <v>142357</v>
      </c>
      <c r="C16" s="5" t="n">
        <v>167781</v>
      </c>
    </row>
    <row r="17">
      <c r="A17" s="4" t="inlineStr">
        <is>
          <t>Fair Value, Measurements, Recurring [Member] | Fair Value, Inputs, Level 1 [Member] | Short-term Investments [Member]</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Assets, Fair Value Disclosure</t>
        </is>
      </c>
      <c r="B19" s="5" t="n">
        <v>189885</v>
      </c>
      <c r="C19" s="5" t="n">
        <v>153326</v>
      </c>
    </row>
    <row r="20">
      <c r="A20" s="4" t="inlineStr">
        <is>
          <t>Fair Value, Measurements, Recurring [Member] | Fair Value, Inputs, Level 1 [Member] | Long-term investments [member]</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Equity securities with readily determinable fair value</t>
        </is>
      </c>
      <c r="B22" s="5" t="n">
        <v>189885</v>
      </c>
      <c r="C22" s="5" t="n">
        <v>153326</v>
      </c>
    </row>
    <row r="23">
      <c r="A23" s="4" t="inlineStr">
        <is>
          <t>Fair Value, Measurements, Recurring [Member] | Fair Value, Inputs, Level 2 [Member] | Short-term Investments [Member]</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Assets, Fair Value Disclosure</t>
        </is>
      </c>
      <c r="B25" s="5" t="n">
        <v>419774</v>
      </c>
      <c r="C25" s="5" t="n">
        <v>576348</v>
      </c>
    </row>
    <row r="26">
      <c r="A26" s="4" t="inlineStr">
        <is>
          <t>Fair Value, Measurements, Recurring [Member] | Fair Value, Inputs, Level 2 [Member] | Long-term investments [member]</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Equity securities accounted for under alternative measurement</t>
        </is>
      </c>
      <c r="B28" s="4" t="inlineStr">
        <is>
          <t xml:space="preserve"> </t>
        </is>
      </c>
      <c r="C28" s="5" t="n">
        <v>196296</v>
      </c>
    </row>
    <row r="29">
      <c r="A29" s="4" t="inlineStr">
        <is>
          <t>Fair Value, Measurements, Recurring [Member] | Fair Value, Inputs, Level 2 [Member] | Wealth Management Products [Member] | Short-term Investments [Member]</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Assets, Fair Value Disclosure</t>
        </is>
      </c>
      <c r="B31" s="4" t="inlineStr">
        <is>
          <t xml:space="preserve"> </t>
        </is>
      </c>
      <c r="C31" s="5" t="n">
        <v>212271</v>
      </c>
    </row>
    <row r="32">
      <c r="A32" s="4" t="inlineStr">
        <is>
          <t>Fair Value, Measurements, Recurring [Member] | Fair Value, Inputs, Level 2 [Member] | Bank Time Deposits [Member] | Short-term Investments [Member]</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Assets, Fair Value Disclosure</t>
        </is>
      </c>
      <c r="B34" s="5" t="n">
        <v>142357</v>
      </c>
      <c r="C34" s="6" t="n">
        <v>167781</v>
      </c>
    </row>
    <row r="35">
      <c r="A35" s="4" t="inlineStr">
        <is>
          <t>Fair Value, Measurements, Recurring [Member] | Fair Value, Inputs, Level 3 [Member] | Long-term investments [member]</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Equity securities accounted for under alternative measurement</t>
        </is>
      </c>
      <c r="B37" s="6" t="n">
        <v>207771</v>
      </c>
      <c r="C3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INCOME PER SHARE - Basic and diluted net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income attributable to YUNJI INC's ordinary shareholders</t>
        </is>
      </c>
      <c r="B4" s="6" t="n">
        <v>-138173</v>
      </c>
      <c r="C4" s="7" t="n">
        <v>-20033</v>
      </c>
      <c r="D4" s="6" t="n">
        <v>131966</v>
      </c>
      <c r="E4" s="6" t="n">
        <v>-146346</v>
      </c>
    </row>
    <row r="5">
      <c r="A5" s="3" t="inlineStr">
        <is>
          <t>Denominator for basic earnings per ordinary share :</t>
        </is>
      </c>
      <c r="B5" s="4" t="inlineStr">
        <is>
          <t xml:space="preserve"> </t>
        </is>
      </c>
      <c r="C5" s="4" t="inlineStr">
        <is>
          <t xml:space="preserve"> </t>
        </is>
      </c>
      <c r="D5" s="4" t="inlineStr">
        <is>
          <t xml:space="preserve"> </t>
        </is>
      </c>
      <c r="E5" s="4" t="inlineStr">
        <is>
          <t xml:space="preserve"> </t>
        </is>
      </c>
    </row>
    <row r="6">
      <c r="A6" s="4" t="inlineStr">
        <is>
          <t>- Basic</t>
        </is>
      </c>
      <c r="B6" s="5" t="n">
        <v>2088319721</v>
      </c>
      <c r="C6" s="5" t="n">
        <v>2088319721</v>
      </c>
      <c r="D6" s="5" t="n">
        <v>2139963573</v>
      </c>
      <c r="E6" s="5" t="n">
        <v>2125906398</v>
      </c>
    </row>
    <row r="7">
      <c r="A7" s="4" t="inlineStr">
        <is>
          <t>Dilutive effect of share options</t>
        </is>
      </c>
      <c r="B7" s="4" t="inlineStr">
        <is>
          <t xml:space="preserve"> </t>
        </is>
      </c>
      <c r="C7" s="4" t="inlineStr">
        <is>
          <t xml:space="preserve"> </t>
        </is>
      </c>
      <c r="D7" s="5" t="n">
        <v>7242017</v>
      </c>
      <c r="E7" s="4" t="inlineStr">
        <is>
          <t xml:space="preserve"> </t>
        </is>
      </c>
    </row>
    <row r="8">
      <c r="A8" s="4" t="inlineStr">
        <is>
          <t>- Diluted</t>
        </is>
      </c>
      <c r="B8" s="5" t="n">
        <v>2088319721</v>
      </c>
      <c r="C8" s="5" t="n">
        <v>2088319721</v>
      </c>
      <c r="D8" s="5" t="n">
        <v>2147205590</v>
      </c>
      <c r="E8" s="5" t="n">
        <v>2125906398</v>
      </c>
    </row>
    <row r="9">
      <c r="A9" s="3" t="inlineStr">
        <is>
          <t>Net (loss)/income per share attributable to ordinary shareholders:</t>
        </is>
      </c>
      <c r="B9" s="4" t="inlineStr">
        <is>
          <t xml:space="preserve"> </t>
        </is>
      </c>
      <c r="C9" s="4" t="inlineStr">
        <is>
          <t xml:space="preserve"> </t>
        </is>
      </c>
      <c r="D9" s="4" t="inlineStr">
        <is>
          <t xml:space="preserve"> </t>
        </is>
      </c>
      <c r="E9" s="4" t="inlineStr">
        <is>
          <t xml:space="preserve"> </t>
        </is>
      </c>
    </row>
    <row r="10">
      <c r="A10" s="4" t="inlineStr">
        <is>
          <t>- Basic | (per share)</t>
        </is>
      </c>
      <c r="B10" s="8" t="n">
        <v>-0.07000000000000001</v>
      </c>
      <c r="C10" s="9" t="n">
        <v>-0.01</v>
      </c>
      <c r="D10" s="8" t="n">
        <v>0.06</v>
      </c>
      <c r="E10" s="8" t="n">
        <v>-0.07000000000000001</v>
      </c>
    </row>
    <row r="11">
      <c r="A11" s="4" t="inlineStr">
        <is>
          <t>- Diluted | (per share)</t>
        </is>
      </c>
      <c r="B11" s="8" t="n">
        <v>-0.07000000000000001</v>
      </c>
      <c r="C11" s="9" t="n">
        <v>-0.01</v>
      </c>
      <c r="D11" s="8" t="n">
        <v>0.06</v>
      </c>
      <c r="E11" s="8" t="n">
        <v>-0.07000000000000001</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RELATED PARTY BALANCES AND TRANSACTIONS - Schedule of major related parties and their relationships (Details)</t>
        </is>
      </c>
      <c r="B1" s="2" t="inlineStr">
        <is>
          <t>12 Months Ended</t>
        </is>
      </c>
    </row>
    <row r="2">
      <c r="B2" s="2" t="inlineStr">
        <is>
          <t>Dec. 31, 2022</t>
        </is>
      </c>
    </row>
    <row r="3">
      <c r="A3" s="4" t="inlineStr">
        <is>
          <t>Small Ye Group</t>
        </is>
      </c>
      <c r="B3" s="4" t="inlineStr">
        <is>
          <t xml:space="preserve"> </t>
        </is>
      </c>
    </row>
    <row r="4">
      <c r="A4" s="4" t="inlineStr">
        <is>
          <t>Nature of relationships</t>
        </is>
      </c>
      <c r="B4" s="4" t="inlineStr">
        <is>
          <t>Controlled by Mr. Xiao Shanglue, Founder and CEO of the Group</t>
        </is>
      </c>
    </row>
    <row r="5">
      <c r="A5" s="4" t="inlineStr">
        <is>
          <t>Jixi</t>
        </is>
      </c>
      <c r="B5" s="4" t="inlineStr">
        <is>
          <t xml:space="preserve"> </t>
        </is>
      </c>
    </row>
    <row r="6">
      <c r="A6" s="4" t="inlineStr">
        <is>
          <t>Nature of relationships</t>
        </is>
      </c>
      <c r="B6" s="4" t="inlineStr">
        <is>
          <t>An associate of the Group (incorporated in 2018)</t>
        </is>
      </c>
      <c r="C6" s="4" t="inlineStr">
        <is>
          <t>[1]</t>
        </is>
      </c>
    </row>
    <row r="7">
      <c r="A7" s="4" t="inlineStr">
        <is>
          <t>Tianshi</t>
        </is>
      </c>
      <c r="B7" s="4" t="inlineStr">
        <is>
          <t xml:space="preserve"> </t>
        </is>
      </c>
    </row>
    <row r="8">
      <c r="A8" s="4" t="inlineStr">
        <is>
          <t>Nature of relationships</t>
        </is>
      </c>
      <c r="B8" s="4" t="inlineStr">
        <is>
          <t>An associate of the Group (incorporated in 2017)</t>
        </is>
      </c>
    </row>
    <row r="9">
      <c r="A9" s="4" t="inlineStr">
        <is>
          <t>Weixin</t>
        </is>
      </c>
      <c r="B9" s="4" t="inlineStr">
        <is>
          <t xml:space="preserve"> </t>
        </is>
      </c>
    </row>
    <row r="10">
      <c r="A10" s="4" t="inlineStr">
        <is>
          <t>Nature of relationships</t>
        </is>
      </c>
      <c r="B10" s="4" t="inlineStr">
        <is>
          <t>An associate of the Group (incorporated in 2018)</t>
        </is>
      </c>
    </row>
    <row r="11">
      <c r="A11" s="4" t="inlineStr">
        <is>
          <t>Zhaomu</t>
        </is>
      </c>
      <c r="B11" s="4" t="inlineStr">
        <is>
          <t xml:space="preserve"> </t>
        </is>
      </c>
    </row>
    <row r="12">
      <c r="A12" s="4" t="inlineStr">
        <is>
          <t>Nature of relationships</t>
        </is>
      </c>
      <c r="B12" s="4" t="inlineStr">
        <is>
          <t>An associate of the Group (incorporated in 2018)</t>
        </is>
      </c>
      <c r="C12" s="4" t="inlineStr">
        <is>
          <t>[1]</t>
        </is>
      </c>
    </row>
    <row r="13">
      <c r="A13" s="4" t="inlineStr">
        <is>
          <t>Bixin</t>
        </is>
      </c>
      <c r="B13" s="4" t="inlineStr">
        <is>
          <t xml:space="preserve"> </t>
        </is>
      </c>
    </row>
    <row r="14">
      <c r="A14" s="4" t="inlineStr">
        <is>
          <t>Nature of relationships</t>
        </is>
      </c>
      <c r="B14" s="4" t="inlineStr">
        <is>
          <t>An associate of the Group (incorporated in 2019)</t>
        </is>
      </c>
    </row>
    <row r="15">
      <c r="A15" s="4" t="inlineStr">
        <is>
          <t>Haomei</t>
        </is>
      </c>
      <c r="B15" s="4" t="inlineStr">
        <is>
          <t xml:space="preserve"> </t>
        </is>
      </c>
    </row>
    <row r="16">
      <c r="A16" s="4" t="inlineStr">
        <is>
          <t>Nature of relationships</t>
        </is>
      </c>
      <c r="B16" s="4" t="inlineStr">
        <is>
          <t>An associate of the Group (incorporated in 2019)</t>
        </is>
      </c>
      <c r="C16" s="4" t="inlineStr">
        <is>
          <t>[1]</t>
        </is>
      </c>
    </row>
    <row r="17">
      <c r="A17" s="4" t="inlineStr">
        <is>
          <t>Yunnong</t>
        </is>
      </c>
      <c r="B17" s="4" t="inlineStr">
        <is>
          <t xml:space="preserve"> </t>
        </is>
      </c>
    </row>
    <row r="18">
      <c r="A18" s="4" t="inlineStr">
        <is>
          <t>Nature of relationships</t>
        </is>
      </c>
      <c r="B18" s="4" t="inlineStr">
        <is>
          <t>An associate of the Group (incorporated in 2019)</t>
        </is>
      </c>
    </row>
    <row r="19">
      <c r="A19" s="4" t="inlineStr">
        <is>
          <t>Zhengdao</t>
        </is>
      </c>
      <c r="B19" s="4" t="inlineStr">
        <is>
          <t xml:space="preserve"> </t>
        </is>
      </c>
    </row>
    <row r="20">
      <c r="A20" s="4" t="inlineStr">
        <is>
          <t>Nature of relationships</t>
        </is>
      </c>
      <c r="B20" s="4" t="inlineStr">
        <is>
          <t>An associate of the Group (incorporated in 2019)</t>
        </is>
      </c>
      <c r="C20" s="4" t="inlineStr">
        <is>
          <t>[1]</t>
        </is>
      </c>
    </row>
    <row r="21">
      <c r="A21" s="4" t="inlineStr">
        <is>
          <t>Yuncheng</t>
        </is>
      </c>
      <c r="B21" s="4" t="inlineStr">
        <is>
          <t xml:space="preserve"> </t>
        </is>
      </c>
    </row>
    <row r="22">
      <c r="A22" s="4" t="inlineStr">
        <is>
          <t>Nature of relationships</t>
        </is>
      </c>
      <c r="B22" s="4" t="inlineStr">
        <is>
          <t>An associate of the Group (incorporated in 2020)</t>
        </is>
      </c>
      <c r="C22" s="4" t="inlineStr">
        <is>
          <t>[1]</t>
        </is>
      </c>
    </row>
    <row r="23">
      <c r="A23" s="4" t="inlineStr">
        <is>
          <t>Jimi</t>
        </is>
      </c>
      <c r="B23" s="4" t="inlineStr">
        <is>
          <t xml:space="preserve"> </t>
        </is>
      </c>
    </row>
    <row r="24">
      <c r="A24" s="4" t="inlineStr">
        <is>
          <t>Nature of relationships</t>
        </is>
      </c>
      <c r="B24" s="4" t="inlineStr">
        <is>
          <t>An associate of the Group (incorporated in 2020)</t>
        </is>
      </c>
    </row>
    <row r="25">
      <c r="A25" s="4" t="inlineStr">
        <is>
          <t>Huaji</t>
        </is>
      </c>
      <c r="B25" s="4" t="inlineStr">
        <is>
          <t xml:space="preserve"> </t>
        </is>
      </c>
    </row>
    <row r="26">
      <c r="A26" s="4" t="inlineStr">
        <is>
          <t>Nature of relationships</t>
        </is>
      </c>
      <c r="B26" s="4" t="inlineStr">
        <is>
          <t>An associate of the Group (incorporated in 2020)</t>
        </is>
      </c>
      <c r="C26" s="4" t="inlineStr">
        <is>
          <t>[1]</t>
        </is>
      </c>
    </row>
    <row r="27">
      <c r="A27" s="4" t="inlineStr">
        <is>
          <t>Jibi</t>
        </is>
      </c>
      <c r="B27" s="4" t="inlineStr">
        <is>
          <t xml:space="preserve"> </t>
        </is>
      </c>
    </row>
    <row r="28">
      <c r="A28" s="4" t="inlineStr">
        <is>
          <t>Nature of relationships</t>
        </is>
      </c>
      <c r="B28" s="4" t="inlineStr">
        <is>
          <t>An associate of the Group (incorporated in 2020)</t>
        </is>
      </c>
    </row>
    <row r="29">
      <c r="A29" s="4" t="inlineStr">
        <is>
          <t>Xingsheng</t>
        </is>
      </c>
      <c r="B29" s="4" t="inlineStr">
        <is>
          <t xml:space="preserve"> </t>
        </is>
      </c>
    </row>
    <row r="30">
      <c r="A30" s="4" t="inlineStr">
        <is>
          <t>Nature of relationships</t>
        </is>
      </c>
      <c r="B30" s="4" t="inlineStr">
        <is>
          <t>An associate of the Group (incorporated in 2020)</t>
        </is>
      </c>
    </row>
    <row r="31"/>
    <row r="32">
      <c r="A32" s="4" t="inlineStr">
        <is>
          <t>[1]The investments in these associates were disposed by the Group in 2021 and 2022.</t>
        </is>
      </c>
    </row>
  </sheetData>
  <mergeCells count="5">
    <mergeCell ref="A1:A2"/>
    <mergeCell ref="B1:C1"/>
    <mergeCell ref="B2:C2"/>
    <mergeCell ref="A31:C31"/>
    <mergeCell ref="A32:C3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NET</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 NET</t>
        </is>
      </c>
      <c r="B4" s="4" t="inlineStr">
        <is>
          <t xml:space="preserve"> 6. PREPAID EXPENSES AND OTHER CURRENT ASSETS, NET Prepaid expenses and other current assets consist of the following:
As of December 31,
2021 2022
RMB RMB
Receivables from third-party payment settlement platform (1) 35,682 34,179
Deposits 24,572 13,917
Prepaid advertising expenses 7,840 —
Short-term loan receivables (2) 221,211 269,314
VAT-input 103,519 25,708
Receivables from disposal of a subsidiary (3) 16,713 1,964
Others 25,971 31,493
Less: allowance for credit losses (4,791 ) (14,510 )
Total prepaid expenses and other current assets, net 430,717 362,065
(1) Receivables from third-party payment settlement platform represent cash due from the third party on-line
(2) Short-term loan receivables represent the principal and interest to be collected on loans provided by the Group to third-party companies. As of December 31, 2022, the loans include six loans to six companies, four-sixths of which were renewed in 2022 with principal amount of US$ 20 million (equivalent to RMB 139,292), RMB 800, RMB 30,000, RMB 40,000, respectively. One loan was of principal amount of RMB 50,000, four-year term starting from December 2019, and with a lump sum interest rate of 20% at maturity within one year. The remaining loan was the one to a customer with total principal amount of RMB 1,000. As of December 31, 2021, the loans include seven loans to six companies with principal amount of US$ 15.3 million (equivalent to RMB 97,548), US$ 4.7 million (equivalent to RMB 29,966), RMB 800, RMB 12,000, RMB 10,000, RMB 30,000 and RMB 40,000, respectively. The terms of loans are of one-year
(3) In the fourth quarter of 2020, the Group disposed of a subsidiary, Wuhan Yunteng Logistics Co., Ltd. (“Wuhan Yunteng”), to a third party for a total cash consideration of RMB 26,676, with a loss of RMB 1 million recorded in other non-operating re-negotiated non-curr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 Schedule of related party balances and transactions (Details) ¥ in Thousands, $ in Thousands</t>
        </is>
      </c>
      <c r="B1" s="2" t="inlineStr">
        <is>
          <t>Dec. 31, 2022 CNY (¥)</t>
        </is>
      </c>
      <c r="C1" s="2" t="inlineStr">
        <is>
          <t>Dec. 31, 2022 USD ($)</t>
        </is>
      </c>
      <c r="D1" s="2" t="inlineStr">
        <is>
          <t>Dec. 31, 2021 CNY (¥)</t>
        </is>
      </c>
    </row>
    <row r="2">
      <c r="A2" s="4" t="inlineStr">
        <is>
          <t>Amounts due from related parties</t>
        </is>
      </c>
      <c r="B2" s="6" t="n">
        <v>202</v>
      </c>
      <c r="C2" s="7" t="n">
        <v>29</v>
      </c>
      <c r="D2" s="6" t="n">
        <v>2532</v>
      </c>
    </row>
    <row r="3">
      <c r="A3" s="4" t="inlineStr">
        <is>
          <t>Amounts due to related parties</t>
        </is>
      </c>
      <c r="B3" s="5" t="n">
        <v>10608</v>
      </c>
      <c r="C3" s="7" t="n">
        <v>1538</v>
      </c>
      <c r="D3" s="5" t="n">
        <v>15630</v>
      </c>
    </row>
    <row r="4">
      <c r="A4" s="4" t="inlineStr">
        <is>
          <t>Weixin</t>
        </is>
      </c>
      <c r="B4" s="4" t="inlineStr">
        <is>
          <t xml:space="preserve"> </t>
        </is>
      </c>
      <c r="C4" s="4" t="inlineStr">
        <is>
          <t xml:space="preserve"> </t>
        </is>
      </c>
      <c r="D4" s="4" t="inlineStr">
        <is>
          <t xml:space="preserve"> </t>
        </is>
      </c>
    </row>
    <row r="5">
      <c r="A5" s="4" t="inlineStr">
        <is>
          <t>Amounts due to related parties</t>
        </is>
      </c>
      <c r="B5" s="5" t="n">
        <v>5382</v>
      </c>
      <c r="C5" s="4" t="inlineStr">
        <is>
          <t xml:space="preserve"> </t>
        </is>
      </c>
      <c r="D5" s="5" t="n">
        <v>5413</v>
      </c>
    </row>
    <row r="6">
      <c r="A6" s="4" t="inlineStr">
        <is>
          <t>Jimi</t>
        </is>
      </c>
      <c r="B6" s="4" t="inlineStr">
        <is>
          <t xml:space="preserve"> </t>
        </is>
      </c>
      <c r="C6" s="4" t="inlineStr">
        <is>
          <t xml:space="preserve"> </t>
        </is>
      </c>
      <c r="D6" s="4" t="inlineStr">
        <is>
          <t xml:space="preserve"> </t>
        </is>
      </c>
    </row>
    <row r="7">
      <c r="A7" s="4" t="inlineStr">
        <is>
          <t>Amounts due to related parties</t>
        </is>
      </c>
      <c r="B7" s="5" t="n">
        <v>125</v>
      </c>
      <c r="C7" s="4" t="inlineStr">
        <is>
          <t xml:space="preserve"> </t>
        </is>
      </c>
      <c r="D7" s="5" t="n">
        <v>756</v>
      </c>
    </row>
    <row r="8">
      <c r="A8" s="4" t="inlineStr">
        <is>
          <t>Jixi</t>
        </is>
      </c>
      <c r="B8" s="4" t="inlineStr">
        <is>
          <t xml:space="preserve"> </t>
        </is>
      </c>
      <c r="C8" s="4" t="inlineStr">
        <is>
          <t xml:space="preserve"> </t>
        </is>
      </c>
      <c r="D8" s="4" t="inlineStr">
        <is>
          <t xml:space="preserve"> </t>
        </is>
      </c>
    </row>
    <row r="9">
      <c r="A9" s="4" t="inlineStr">
        <is>
          <t>Amounts due from related parties</t>
        </is>
      </c>
      <c r="B9" s="4" t="inlineStr">
        <is>
          <t xml:space="preserve"> </t>
        </is>
      </c>
      <c r="C9" s="4" t="inlineStr">
        <is>
          <t xml:space="preserve"> </t>
        </is>
      </c>
      <c r="D9" s="5" t="n">
        <v>1112</v>
      </c>
    </row>
    <row r="10">
      <c r="A10" s="4" t="inlineStr">
        <is>
          <t>Amounts due to related parties</t>
        </is>
      </c>
      <c r="B10" s="4" t="inlineStr">
        <is>
          <t xml:space="preserve"> </t>
        </is>
      </c>
      <c r="C10" s="4" t="inlineStr">
        <is>
          <t xml:space="preserve"> </t>
        </is>
      </c>
      <c r="D10" s="5" t="n">
        <v>1270</v>
      </c>
    </row>
    <row r="11">
      <c r="A11" s="4" t="inlineStr">
        <is>
          <t>Yuncheng</t>
        </is>
      </c>
      <c r="B11" s="4" t="inlineStr">
        <is>
          <t xml:space="preserve"> </t>
        </is>
      </c>
      <c r="C11" s="4" t="inlineStr">
        <is>
          <t xml:space="preserve"> </t>
        </is>
      </c>
      <c r="D11" s="4" t="inlineStr">
        <is>
          <t xml:space="preserve"> </t>
        </is>
      </c>
    </row>
    <row r="12">
      <c r="A12" s="4" t="inlineStr">
        <is>
          <t>Amounts due from related parties</t>
        </is>
      </c>
      <c r="B12" s="4" t="inlineStr">
        <is>
          <t xml:space="preserve"> </t>
        </is>
      </c>
      <c r="C12" s="4" t="inlineStr">
        <is>
          <t xml:space="preserve"> </t>
        </is>
      </c>
      <c r="D12" s="5" t="n">
        <v>1179</v>
      </c>
    </row>
    <row r="13">
      <c r="A13" s="4" t="inlineStr">
        <is>
          <t>Bixin</t>
        </is>
      </c>
      <c r="B13" s="4" t="inlineStr">
        <is>
          <t xml:space="preserve"> </t>
        </is>
      </c>
      <c r="C13" s="4" t="inlineStr">
        <is>
          <t xml:space="preserve"> </t>
        </is>
      </c>
      <c r="D13" s="4" t="inlineStr">
        <is>
          <t xml:space="preserve"> </t>
        </is>
      </c>
    </row>
    <row r="14">
      <c r="A14" s="4" t="inlineStr">
        <is>
          <t>Amounts due to related parties</t>
        </is>
      </c>
      <c r="B14" s="5" t="n">
        <v>376</v>
      </c>
      <c r="C14" s="4" t="inlineStr">
        <is>
          <t xml:space="preserve"> </t>
        </is>
      </c>
      <c r="D14" s="5" t="n">
        <v>1150</v>
      </c>
    </row>
    <row r="15">
      <c r="A15" s="4" t="inlineStr">
        <is>
          <t>Small Ye Group</t>
        </is>
      </c>
      <c r="B15" s="4" t="inlineStr">
        <is>
          <t xml:space="preserve"> </t>
        </is>
      </c>
      <c r="C15" s="4" t="inlineStr">
        <is>
          <t xml:space="preserve"> </t>
        </is>
      </c>
      <c r="D15" s="4" t="inlineStr">
        <is>
          <t xml:space="preserve"> </t>
        </is>
      </c>
    </row>
    <row r="16">
      <c r="A16" s="4" t="inlineStr">
        <is>
          <t>Amounts due to related parties</t>
        </is>
      </c>
      <c r="B16" s="5" t="n">
        <v>691</v>
      </c>
      <c r="C16" s="4" t="inlineStr">
        <is>
          <t xml:space="preserve"> </t>
        </is>
      </c>
      <c r="D16" s="5" t="n">
        <v>691</v>
      </c>
    </row>
    <row r="17">
      <c r="A17" s="4" t="inlineStr">
        <is>
          <t>Tianshi</t>
        </is>
      </c>
      <c r="B17" s="4" t="inlineStr">
        <is>
          <t xml:space="preserve"> </t>
        </is>
      </c>
      <c r="C17" s="4" t="inlineStr">
        <is>
          <t xml:space="preserve"> </t>
        </is>
      </c>
      <c r="D17" s="4" t="inlineStr">
        <is>
          <t xml:space="preserve"> </t>
        </is>
      </c>
    </row>
    <row r="18">
      <c r="A18" s="4" t="inlineStr">
        <is>
          <t>Amounts due to related parties</t>
        </is>
      </c>
      <c r="B18" s="5" t="n">
        <v>884</v>
      </c>
      <c r="C18" s="4" t="inlineStr">
        <is>
          <t xml:space="preserve"> </t>
        </is>
      </c>
      <c r="D18" s="5" t="n">
        <v>1037</v>
      </c>
    </row>
    <row r="19">
      <c r="A19" s="4" t="inlineStr">
        <is>
          <t>Yunnong</t>
        </is>
      </c>
      <c r="B19" s="4" t="inlineStr">
        <is>
          <t xml:space="preserve"> </t>
        </is>
      </c>
      <c r="C19" s="4" t="inlineStr">
        <is>
          <t xml:space="preserve"> </t>
        </is>
      </c>
      <c r="D19" s="4" t="inlineStr">
        <is>
          <t xml:space="preserve"> </t>
        </is>
      </c>
    </row>
    <row r="20">
      <c r="A20" s="4" t="inlineStr">
        <is>
          <t>Amounts due to related parties</t>
        </is>
      </c>
      <c r="B20" s="5" t="n">
        <v>728</v>
      </c>
      <c r="C20" s="4" t="inlineStr">
        <is>
          <t xml:space="preserve"> </t>
        </is>
      </c>
      <c r="D20" s="5" t="n">
        <v>1249</v>
      </c>
    </row>
    <row r="21">
      <c r="A21" s="4" t="inlineStr">
        <is>
          <t>Xingsheng</t>
        </is>
      </c>
      <c r="B21" s="4" t="inlineStr">
        <is>
          <t xml:space="preserve"> </t>
        </is>
      </c>
      <c r="C21" s="4" t="inlineStr">
        <is>
          <t xml:space="preserve"> </t>
        </is>
      </c>
      <c r="D21" s="4" t="inlineStr">
        <is>
          <t xml:space="preserve"> </t>
        </is>
      </c>
    </row>
    <row r="22">
      <c r="A22" s="4" t="inlineStr">
        <is>
          <t>Amounts due to related parties</t>
        </is>
      </c>
      <c r="B22" s="5" t="n">
        <v>1209</v>
      </c>
      <c r="C22" s="4" t="inlineStr">
        <is>
          <t xml:space="preserve"> </t>
        </is>
      </c>
      <c r="D22" s="5" t="n">
        <v>1515</v>
      </c>
    </row>
    <row r="23">
      <c r="A23" s="4" t="inlineStr">
        <is>
          <t>Jibi</t>
        </is>
      </c>
      <c r="B23" s="4" t="inlineStr">
        <is>
          <t xml:space="preserve"> </t>
        </is>
      </c>
      <c r="C23" s="4" t="inlineStr">
        <is>
          <t xml:space="preserve"> </t>
        </is>
      </c>
      <c r="D23" s="4" t="inlineStr">
        <is>
          <t xml:space="preserve"> </t>
        </is>
      </c>
    </row>
    <row r="24">
      <c r="A24" s="4" t="inlineStr">
        <is>
          <t>Amounts due to related parties</t>
        </is>
      </c>
      <c r="B24" s="5" t="n">
        <v>618</v>
      </c>
      <c r="C24" s="4" t="inlineStr">
        <is>
          <t xml:space="preserve"> </t>
        </is>
      </c>
      <c r="D24" s="5" t="n">
        <v>749</v>
      </c>
    </row>
    <row r="25">
      <c r="A25" s="4" t="inlineStr">
        <is>
          <t>Others</t>
        </is>
      </c>
      <c r="B25" s="4" t="inlineStr">
        <is>
          <t xml:space="preserve"> </t>
        </is>
      </c>
      <c r="C25" s="4" t="inlineStr">
        <is>
          <t xml:space="preserve"> </t>
        </is>
      </c>
      <c r="D25" s="4" t="inlineStr">
        <is>
          <t xml:space="preserve"> </t>
        </is>
      </c>
    </row>
    <row r="26">
      <c r="A26" s="4" t="inlineStr">
        <is>
          <t>Amounts due from related parties</t>
        </is>
      </c>
      <c r="B26" s="5" t="n">
        <v>202</v>
      </c>
      <c r="C26" s="4" t="inlineStr">
        <is>
          <t xml:space="preserve"> </t>
        </is>
      </c>
      <c r="D26" s="5" t="n">
        <v>241</v>
      </c>
    </row>
    <row r="27">
      <c r="A27" s="4" t="inlineStr">
        <is>
          <t>Amounts due to related parties</t>
        </is>
      </c>
      <c r="B27" s="6" t="n">
        <v>595</v>
      </c>
      <c r="C27" s="4" t="inlineStr">
        <is>
          <t xml:space="preserve"> </t>
        </is>
      </c>
      <c r="D27" s="6" t="n">
        <v>18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transactions with related parties (Details) - CNY (¥) ¥ in Thousands</t>
        </is>
      </c>
      <c r="B1" s="2" t="inlineStr">
        <is>
          <t>12 Months Ended</t>
        </is>
      </c>
    </row>
    <row r="2">
      <c r="B2" s="2" t="inlineStr">
        <is>
          <t>Dec. 31, 2022</t>
        </is>
      </c>
      <c r="C2" s="2" t="inlineStr">
        <is>
          <t>Dec. 31, 2021</t>
        </is>
      </c>
      <c r="D2" s="2" t="inlineStr">
        <is>
          <t>Dec. 31, 2020</t>
        </is>
      </c>
    </row>
    <row r="3">
      <c r="A3" s="4" t="inlineStr">
        <is>
          <t>Purchase of merchandise from related parties</t>
        </is>
      </c>
      <c r="B3" s="6" t="n">
        <v>21510</v>
      </c>
      <c r="C3" s="6" t="n">
        <v>92115</v>
      </c>
      <c r="D3" s="6" t="n">
        <v>205275</v>
      </c>
    </row>
    <row r="4">
      <c r="A4" s="4" t="inlineStr">
        <is>
          <t>Zhaomu</t>
        </is>
      </c>
      <c r="B4" s="4" t="inlineStr">
        <is>
          <t xml:space="preserve"> </t>
        </is>
      </c>
      <c r="C4" s="4" t="inlineStr">
        <is>
          <t xml:space="preserve"> </t>
        </is>
      </c>
      <c r="D4" s="4" t="inlineStr">
        <is>
          <t xml:space="preserve"> </t>
        </is>
      </c>
    </row>
    <row r="5">
      <c r="A5" s="4" t="inlineStr">
        <is>
          <t>Purchase of merchandise from related parties</t>
        </is>
      </c>
      <c r="B5" s="4" t="inlineStr">
        <is>
          <t xml:space="preserve"> </t>
        </is>
      </c>
      <c r="C5" s="4" t="inlineStr">
        <is>
          <t xml:space="preserve"> </t>
        </is>
      </c>
      <c r="D5" s="5" t="n">
        <v>53790</v>
      </c>
    </row>
    <row r="6">
      <c r="A6" s="4" t="inlineStr">
        <is>
          <t>Bixin</t>
        </is>
      </c>
      <c r="B6" s="4" t="inlineStr">
        <is>
          <t xml:space="preserve"> </t>
        </is>
      </c>
      <c r="C6" s="4" t="inlineStr">
        <is>
          <t xml:space="preserve"> </t>
        </is>
      </c>
      <c r="D6" s="4" t="inlineStr">
        <is>
          <t xml:space="preserve"> </t>
        </is>
      </c>
    </row>
    <row r="7">
      <c r="A7" s="4" t="inlineStr">
        <is>
          <t>Purchase of merchandise from related parties</t>
        </is>
      </c>
      <c r="B7" s="5" t="n">
        <v>3328</v>
      </c>
      <c r="C7" s="5" t="n">
        <v>7637</v>
      </c>
      <c r="D7" s="5" t="n">
        <v>31825</v>
      </c>
    </row>
    <row r="8">
      <c r="A8" s="4" t="inlineStr">
        <is>
          <t>Zhengdao</t>
        </is>
      </c>
      <c r="B8" s="4" t="inlineStr">
        <is>
          <t xml:space="preserve"> </t>
        </is>
      </c>
      <c r="C8" s="4" t="inlineStr">
        <is>
          <t xml:space="preserve"> </t>
        </is>
      </c>
      <c r="D8" s="4" t="inlineStr">
        <is>
          <t xml:space="preserve"> </t>
        </is>
      </c>
    </row>
    <row r="9">
      <c r="A9" s="4" t="inlineStr">
        <is>
          <t>Purchase of merchandise from related parties</t>
        </is>
      </c>
      <c r="B9" s="4" t="inlineStr">
        <is>
          <t xml:space="preserve"> </t>
        </is>
      </c>
      <c r="C9" s="4" t="inlineStr">
        <is>
          <t xml:space="preserve"> </t>
        </is>
      </c>
      <c r="D9" s="5" t="n">
        <v>28372</v>
      </c>
    </row>
    <row r="10">
      <c r="A10" s="4" t="inlineStr">
        <is>
          <t>Yunnong</t>
        </is>
      </c>
      <c r="B10" s="4" t="inlineStr">
        <is>
          <t xml:space="preserve"> </t>
        </is>
      </c>
      <c r="C10" s="4" t="inlineStr">
        <is>
          <t xml:space="preserve"> </t>
        </is>
      </c>
      <c r="D10" s="4" t="inlineStr">
        <is>
          <t xml:space="preserve"> </t>
        </is>
      </c>
    </row>
    <row r="11">
      <c r="A11" s="4" t="inlineStr">
        <is>
          <t>Purchase of merchandise from related parties</t>
        </is>
      </c>
      <c r="B11" s="4" t="inlineStr">
        <is>
          <t xml:space="preserve"> </t>
        </is>
      </c>
      <c r="C11" s="5" t="n">
        <v>4301</v>
      </c>
      <c r="D11" s="5" t="n">
        <v>21453</v>
      </c>
    </row>
    <row r="12">
      <c r="A12" s="4" t="inlineStr">
        <is>
          <t>Tianshi</t>
        </is>
      </c>
      <c r="B12" s="4" t="inlineStr">
        <is>
          <t xml:space="preserve"> </t>
        </is>
      </c>
      <c r="C12" s="4" t="inlineStr">
        <is>
          <t xml:space="preserve"> </t>
        </is>
      </c>
      <c r="D12" s="4" t="inlineStr">
        <is>
          <t xml:space="preserve"> </t>
        </is>
      </c>
    </row>
    <row r="13">
      <c r="A13" s="4" t="inlineStr">
        <is>
          <t>Purchase of merchandise from related parties</t>
        </is>
      </c>
      <c r="B13" s="5" t="n">
        <v>2722</v>
      </c>
      <c r="C13" s="5" t="n">
        <v>11256</v>
      </c>
      <c r="D13" s="5" t="n">
        <v>17021</v>
      </c>
    </row>
    <row r="14">
      <c r="A14" s="4" t="inlineStr">
        <is>
          <t>Haomei</t>
        </is>
      </c>
      <c r="B14" s="4" t="inlineStr">
        <is>
          <t xml:space="preserve"> </t>
        </is>
      </c>
      <c r="C14" s="4" t="inlineStr">
        <is>
          <t xml:space="preserve"> </t>
        </is>
      </c>
      <c r="D14" s="4" t="inlineStr">
        <is>
          <t xml:space="preserve"> </t>
        </is>
      </c>
    </row>
    <row r="15">
      <c r="A15" s="4" t="inlineStr">
        <is>
          <t>Purchase of merchandise from related parties</t>
        </is>
      </c>
      <c r="B15" s="4" t="inlineStr">
        <is>
          <t xml:space="preserve"> </t>
        </is>
      </c>
      <c r="C15" s="4" t="inlineStr">
        <is>
          <t xml:space="preserve"> </t>
        </is>
      </c>
      <c r="D15" s="5" t="n">
        <v>16404</v>
      </c>
    </row>
    <row r="16">
      <c r="A16" s="4" t="inlineStr">
        <is>
          <t>Weixin</t>
        </is>
      </c>
      <c r="B16" s="4" t="inlineStr">
        <is>
          <t xml:space="preserve"> </t>
        </is>
      </c>
      <c r="C16" s="4" t="inlineStr">
        <is>
          <t xml:space="preserve"> </t>
        </is>
      </c>
      <c r="D16" s="4" t="inlineStr">
        <is>
          <t xml:space="preserve"> </t>
        </is>
      </c>
    </row>
    <row r="17">
      <c r="A17" s="4" t="inlineStr">
        <is>
          <t>Purchase of merchandise from related parties</t>
        </is>
      </c>
      <c r="B17" s="5" t="n">
        <v>32</v>
      </c>
      <c r="C17" s="5" t="n">
        <v>14508</v>
      </c>
      <c r="D17" s="5" t="n">
        <v>9214</v>
      </c>
    </row>
    <row r="18">
      <c r="A18" s="4" t="inlineStr">
        <is>
          <t>Huaji</t>
        </is>
      </c>
      <c r="B18" s="4" t="inlineStr">
        <is>
          <t xml:space="preserve"> </t>
        </is>
      </c>
      <c r="C18" s="4" t="inlineStr">
        <is>
          <t xml:space="preserve"> </t>
        </is>
      </c>
      <c r="D18" s="4" t="inlineStr">
        <is>
          <t xml:space="preserve"> </t>
        </is>
      </c>
    </row>
    <row r="19">
      <c r="A19" s="4" t="inlineStr">
        <is>
          <t>Purchase of merchandise from related parties</t>
        </is>
      </c>
      <c r="B19" s="4" t="inlineStr">
        <is>
          <t xml:space="preserve"> </t>
        </is>
      </c>
      <c r="C19" s="5" t="n">
        <v>4265</v>
      </c>
      <c r="D19" s="5" t="n">
        <v>2573</v>
      </c>
    </row>
    <row r="20">
      <c r="A20" s="4" t="inlineStr">
        <is>
          <t>Yuncheng</t>
        </is>
      </c>
      <c r="B20" s="4" t="inlineStr">
        <is>
          <t xml:space="preserve"> </t>
        </is>
      </c>
      <c r="C20" s="4" t="inlineStr">
        <is>
          <t xml:space="preserve"> </t>
        </is>
      </c>
      <c r="D20" s="4" t="inlineStr">
        <is>
          <t xml:space="preserve"> </t>
        </is>
      </c>
    </row>
    <row r="21">
      <c r="A21" s="4" t="inlineStr">
        <is>
          <t>Purchase of merchandise from related parties</t>
        </is>
      </c>
      <c r="B21" s="4" t="inlineStr">
        <is>
          <t xml:space="preserve"> </t>
        </is>
      </c>
      <c r="C21" s="5" t="n">
        <v>13147</v>
      </c>
      <c r="D21" s="5" t="n">
        <v>2239</v>
      </c>
    </row>
    <row r="22">
      <c r="A22" s="4" t="inlineStr">
        <is>
          <t>Xingsheng</t>
        </is>
      </c>
      <c r="B22" s="4" t="inlineStr">
        <is>
          <t xml:space="preserve"> </t>
        </is>
      </c>
      <c r="C22" s="4" t="inlineStr">
        <is>
          <t xml:space="preserve"> </t>
        </is>
      </c>
      <c r="D22" s="4" t="inlineStr">
        <is>
          <t xml:space="preserve"> </t>
        </is>
      </c>
    </row>
    <row r="23">
      <c r="A23" s="4" t="inlineStr">
        <is>
          <t>Purchase of merchandise from related parties</t>
        </is>
      </c>
      <c r="B23" s="5" t="n">
        <v>7384</v>
      </c>
      <c r="C23" s="5" t="n">
        <v>11768</v>
      </c>
      <c r="D23" s="5" t="n">
        <v>600</v>
      </c>
    </row>
    <row r="24">
      <c r="A24" s="4" t="inlineStr">
        <is>
          <t>Jimi</t>
        </is>
      </c>
      <c r="B24" s="4" t="inlineStr">
        <is>
          <t xml:space="preserve"> </t>
        </is>
      </c>
      <c r="C24" s="4" t="inlineStr">
        <is>
          <t xml:space="preserve"> </t>
        </is>
      </c>
      <c r="D24" s="4" t="inlineStr">
        <is>
          <t xml:space="preserve"> </t>
        </is>
      </c>
    </row>
    <row r="25">
      <c r="A25" s="4" t="inlineStr">
        <is>
          <t>Purchase of merchandise from related parties</t>
        </is>
      </c>
      <c r="B25" s="5" t="n">
        <v>7572</v>
      </c>
      <c r="C25" s="5" t="n">
        <v>17519</v>
      </c>
      <c r="D25" s="4" t="inlineStr">
        <is>
          <t xml:space="preserve"> </t>
        </is>
      </c>
    </row>
    <row r="26">
      <c r="A26" s="4" t="inlineStr">
        <is>
          <t>Others</t>
        </is>
      </c>
      <c r="B26" s="4" t="inlineStr">
        <is>
          <t xml:space="preserve"> </t>
        </is>
      </c>
      <c r="C26" s="4" t="inlineStr">
        <is>
          <t xml:space="preserve"> </t>
        </is>
      </c>
      <c r="D26" s="4" t="inlineStr">
        <is>
          <t xml:space="preserve"> </t>
        </is>
      </c>
    </row>
    <row r="27">
      <c r="A27" s="4" t="inlineStr">
        <is>
          <t>Purchase of merchandise from related parties</t>
        </is>
      </c>
      <c r="B27" s="6" t="n">
        <v>472</v>
      </c>
      <c r="C27" s="6" t="n">
        <v>7714</v>
      </c>
      <c r="D27" s="6" t="n">
        <v>217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marketplace service provide to related parties (Details) - CNY (¥) ¥ in Thousands</t>
        </is>
      </c>
      <c r="B1" s="2" t="inlineStr">
        <is>
          <t>12 Months Ended</t>
        </is>
      </c>
    </row>
    <row r="2">
      <c r="B2" s="2" t="inlineStr">
        <is>
          <t>Dec. 31, 2022</t>
        </is>
      </c>
      <c r="C2" s="2" t="inlineStr">
        <is>
          <t>Dec. 31, 2021</t>
        </is>
      </c>
      <c r="D2" s="2" t="inlineStr">
        <is>
          <t>Dec. 31, 2020</t>
        </is>
      </c>
    </row>
    <row r="3">
      <c r="A3" s="4" t="inlineStr">
        <is>
          <t>Marketplace service provided to related parties</t>
        </is>
      </c>
      <c r="B3" s="6" t="n">
        <v>3105</v>
      </c>
      <c r="C3" s="6" t="n">
        <v>12083</v>
      </c>
      <c r="D3" s="6" t="n">
        <v>10970</v>
      </c>
    </row>
    <row r="4">
      <c r="A4" s="4" t="inlineStr">
        <is>
          <t>Other goods and services provided to related parties</t>
        </is>
      </c>
      <c r="B4" s="5" t="n">
        <v>823</v>
      </c>
      <c r="C4" s="5" t="n">
        <v>539</v>
      </c>
      <c r="D4" s="5" t="n">
        <v>393</v>
      </c>
    </row>
    <row r="5">
      <c r="A5" s="4" t="inlineStr">
        <is>
          <t>Yuncheng</t>
        </is>
      </c>
      <c r="B5" s="4" t="inlineStr">
        <is>
          <t xml:space="preserve"> </t>
        </is>
      </c>
      <c r="C5" s="4" t="inlineStr">
        <is>
          <t xml:space="preserve"> </t>
        </is>
      </c>
      <c r="D5" s="4" t="inlineStr">
        <is>
          <t xml:space="preserve"> </t>
        </is>
      </c>
    </row>
    <row r="6">
      <c r="A6" s="4" t="inlineStr">
        <is>
          <t>Marketplace service provided to related parties</t>
        </is>
      </c>
      <c r="B6" s="4" t="inlineStr">
        <is>
          <t xml:space="preserve"> </t>
        </is>
      </c>
      <c r="C6" s="5" t="n">
        <v>3309</v>
      </c>
      <c r="D6" s="5" t="n">
        <v>2932</v>
      </c>
    </row>
    <row r="7">
      <c r="A7" s="4" t="inlineStr">
        <is>
          <t>Other goods and services provided to related parties</t>
        </is>
      </c>
      <c r="B7" s="4" t="inlineStr">
        <is>
          <t xml:space="preserve"> </t>
        </is>
      </c>
      <c r="C7" s="5" t="n">
        <v>208</v>
      </c>
      <c r="D7" s="5" t="n">
        <v>171</v>
      </c>
    </row>
    <row r="8">
      <c r="A8" s="4" t="inlineStr">
        <is>
          <t>Bixin</t>
        </is>
      </c>
      <c r="B8" s="4" t="inlineStr">
        <is>
          <t xml:space="preserve"> </t>
        </is>
      </c>
      <c r="C8" s="4" t="inlineStr">
        <is>
          <t xml:space="preserve"> </t>
        </is>
      </c>
      <c r="D8" s="4" t="inlineStr">
        <is>
          <t xml:space="preserve"> </t>
        </is>
      </c>
    </row>
    <row r="9">
      <c r="A9" s="4" t="inlineStr">
        <is>
          <t>Marketplace service provided to related parties</t>
        </is>
      </c>
      <c r="B9" s="5" t="n">
        <v>1234</v>
      </c>
      <c r="C9" s="5" t="n">
        <v>2322</v>
      </c>
      <c r="D9" s="5" t="n">
        <v>2759</v>
      </c>
    </row>
    <row r="10">
      <c r="A10" s="4" t="inlineStr">
        <is>
          <t>Jimi</t>
        </is>
      </c>
      <c r="B10" s="4" t="inlineStr">
        <is>
          <t xml:space="preserve"> </t>
        </is>
      </c>
      <c r="C10" s="4" t="inlineStr">
        <is>
          <t xml:space="preserve"> </t>
        </is>
      </c>
      <c r="D10" s="4" t="inlineStr">
        <is>
          <t xml:space="preserve"> </t>
        </is>
      </c>
    </row>
    <row r="11">
      <c r="A11" s="4" t="inlineStr">
        <is>
          <t>Marketplace service provided to related parties</t>
        </is>
      </c>
      <c r="B11" s="5" t="n">
        <v>1699</v>
      </c>
      <c r="C11" s="5" t="n">
        <v>5637</v>
      </c>
      <c r="D11" s="5" t="n">
        <v>2379</v>
      </c>
    </row>
    <row r="12">
      <c r="A12" s="4" t="inlineStr">
        <is>
          <t>Other goods and services provided to related parties</t>
        </is>
      </c>
      <c r="B12" s="5" t="n">
        <v>131</v>
      </c>
      <c r="C12" s="5" t="n">
        <v>313</v>
      </c>
      <c r="D12" s="4" t="inlineStr">
        <is>
          <t xml:space="preserve"> </t>
        </is>
      </c>
    </row>
    <row r="13">
      <c r="A13" s="4" t="inlineStr">
        <is>
          <t>Others</t>
        </is>
      </c>
      <c r="B13" s="4" t="inlineStr">
        <is>
          <t xml:space="preserve"> </t>
        </is>
      </c>
      <c r="C13" s="4" t="inlineStr">
        <is>
          <t xml:space="preserve"> </t>
        </is>
      </c>
      <c r="D13" s="4" t="inlineStr">
        <is>
          <t xml:space="preserve"> </t>
        </is>
      </c>
    </row>
    <row r="14">
      <c r="A14" s="4" t="inlineStr">
        <is>
          <t>Marketplace service provided to related parties</t>
        </is>
      </c>
      <c r="B14" s="5" t="n">
        <v>172</v>
      </c>
      <c r="C14" s="5" t="n">
        <v>815</v>
      </c>
      <c r="D14" s="5" t="n">
        <v>2900</v>
      </c>
    </row>
    <row r="15">
      <c r="A15" s="4" t="inlineStr">
        <is>
          <t>Other goods and services provided to related parties</t>
        </is>
      </c>
      <c r="B15" s="5" t="n">
        <v>24</v>
      </c>
      <c r="C15" s="6" t="n">
        <v>18</v>
      </c>
      <c r="D15" s="6" t="n">
        <v>222</v>
      </c>
    </row>
    <row r="16">
      <c r="A16" s="4" t="inlineStr">
        <is>
          <t>Xingsheng</t>
        </is>
      </c>
      <c r="B16" s="4" t="inlineStr">
        <is>
          <t xml:space="preserve"> </t>
        </is>
      </c>
      <c r="C16" s="4" t="inlineStr">
        <is>
          <t xml:space="preserve"> </t>
        </is>
      </c>
      <c r="D16" s="4" t="inlineStr">
        <is>
          <t xml:space="preserve"> </t>
        </is>
      </c>
    </row>
    <row r="17">
      <c r="A17" s="4" t="inlineStr">
        <is>
          <t>Other goods and services provided to related parties</t>
        </is>
      </c>
      <c r="B17" s="5" t="n">
        <v>554</v>
      </c>
      <c r="C17" s="4" t="inlineStr">
        <is>
          <t xml:space="preserve"> </t>
        </is>
      </c>
      <c r="D17" s="4" t="inlineStr">
        <is>
          <t xml:space="preserve"> </t>
        </is>
      </c>
    </row>
    <row r="18">
      <c r="A18" s="4" t="inlineStr">
        <is>
          <t>Tianshi</t>
        </is>
      </c>
      <c r="B18" s="4" t="inlineStr">
        <is>
          <t xml:space="preserve"> </t>
        </is>
      </c>
      <c r="C18" s="4" t="inlineStr">
        <is>
          <t xml:space="preserve"> </t>
        </is>
      </c>
      <c r="D18" s="4" t="inlineStr">
        <is>
          <t xml:space="preserve"> </t>
        </is>
      </c>
    </row>
    <row r="19">
      <c r="A19" s="4" t="inlineStr">
        <is>
          <t>Other goods and services provided to related parties</t>
        </is>
      </c>
      <c r="B19" s="6" t="n">
        <v>11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12 Months Ended</t>
        </is>
      </c>
    </row>
    <row r="2">
      <c r="B2" s="2" t="inlineStr">
        <is>
          <t>Dec. 31, 2022 CNY (¥)</t>
        </is>
      </c>
    </row>
    <row r="3">
      <c r="A3" s="4" t="inlineStr">
        <is>
          <t>Short term lease payments</t>
        </is>
      </c>
      <c r="B3" s="6" t="n">
        <v>1904</v>
      </c>
    </row>
    <row r="4">
      <c r="A4" s="4" t="inlineStr">
        <is>
          <t>Capital commitments outstanding</t>
        </is>
      </c>
      <c r="B4" s="6" t="n">
        <v>522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UTORY RESERVES AND RESTRICTED NET ASSETS - Additional Information (Details) - CNY (¥) ¥ in Thousands</t>
        </is>
      </c>
      <c r="B1" s="2" t="inlineStr">
        <is>
          <t>12 Months Ended</t>
        </is>
      </c>
    </row>
    <row r="2">
      <c r="B2" s="2" t="inlineStr">
        <is>
          <t>Dec. 31, 2022</t>
        </is>
      </c>
      <c r="C2" s="2" t="inlineStr">
        <is>
          <t>Dec. 31, 2021</t>
        </is>
      </c>
      <c r="D2" s="2" t="inlineStr">
        <is>
          <t>Dec. 31, 2020</t>
        </is>
      </c>
    </row>
    <row r="3">
      <c r="A3" s="4" t="inlineStr">
        <is>
          <t>Statutory Reserves Funds, Description</t>
        </is>
      </c>
      <c r="B3" s="4" t="inlineStr">
        <is>
          <t>These reserve funds include one or more of the following: (i) a general reserve, (ii) an enterprise expansion fund and (iii) a staff bonus and welfare fund. Subject to certain cumulative limits, the general reserve fund requires an annual appropriation of 10% of after tax profit (as determined under accounting principles generally accepted in the PRC at each year-end) until the accumulative amount of such reserve fund reaches 50% of a company’s registered capital, the other fund appropriations are at the subsidiaries’ discretion. These reserve funds can only be used for specific purposes of enterprise expansion and staff bonus and welfare and are not distributable as cash dividends.</t>
        </is>
      </c>
      <c r="C3" s="4" t="inlineStr">
        <is>
          <t xml:space="preserve"> </t>
        </is>
      </c>
      <c r="D3" s="4" t="inlineStr">
        <is>
          <t xml:space="preserve"> </t>
        </is>
      </c>
    </row>
    <row r="4">
      <c r="A4" s="4" t="inlineStr">
        <is>
          <t>Appropriations to the statutory reserve</t>
        </is>
      </c>
      <c r="B4" s="6" t="n">
        <v>2059</v>
      </c>
      <c r="C4" s="6" t="n">
        <v>1395</v>
      </c>
      <c r="D4" s="6" t="n">
        <v>6467</v>
      </c>
    </row>
    <row r="5">
      <c r="A5" s="4" t="inlineStr">
        <is>
          <t>PRC Subsidiaries [Member]</t>
        </is>
      </c>
      <c r="B5" s="4" t="inlineStr">
        <is>
          <t xml:space="preserve"> </t>
        </is>
      </c>
      <c r="C5" s="4" t="inlineStr">
        <is>
          <t xml:space="preserve"> </t>
        </is>
      </c>
      <c r="D5" s="4" t="inlineStr">
        <is>
          <t xml:space="preserve"> </t>
        </is>
      </c>
    </row>
    <row r="6">
      <c r="A6" s="4" t="inlineStr">
        <is>
          <t>Net assets</t>
        </is>
      </c>
      <c r="B6" s="6" t="n">
        <v>453428</v>
      </c>
      <c r="C6" s="4" t="inlineStr">
        <is>
          <t xml:space="preserve"> </t>
        </is>
      </c>
      <c r="D6" s="4" t="inlineStr">
        <is>
          <t xml:space="preserve"> </t>
        </is>
      </c>
    </row>
    <row r="7">
      <c r="A7" s="4" t="inlineStr">
        <is>
          <t>Percentage Of Net Asset To Consolidated Net Assets</t>
        </is>
      </c>
      <c r="B7" s="10" t="n">
        <v>0.3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Summary of Condensed Balance Sheets of the Parent Company (Details) ¥ in Thousands, $ in Thousands</t>
        </is>
      </c>
      <c r="B1" s="2" t="inlineStr">
        <is>
          <t>Dec. 31, 2022 CNY (¥)</t>
        </is>
      </c>
      <c r="C1" s="2" t="inlineStr">
        <is>
          <t>Dec. 31, 2022 USD ($)</t>
        </is>
      </c>
      <c r="D1" s="2" t="inlineStr">
        <is>
          <t>Dec. 31, 2021 CNY (¥)</t>
        </is>
      </c>
      <c r="E1" s="2" t="inlineStr">
        <is>
          <t>Dec. 31, 2020 CNY (¥)</t>
        </is>
      </c>
      <c r="F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14634</v>
      </c>
      <c r="C3" s="7" t="n">
        <v>60116</v>
      </c>
      <c r="D3" s="6" t="n">
        <v>567204</v>
      </c>
      <c r="E3" s="6" t="n">
        <v>1063900</v>
      </c>
      <c r="F3" s="4" t="inlineStr">
        <is>
          <t xml:space="preserve"> </t>
        </is>
      </c>
    </row>
    <row r="4">
      <c r="A4" s="4" t="inlineStr">
        <is>
          <t>Short-term investments</t>
        </is>
      </c>
      <c r="B4" s="5" t="n">
        <v>212003</v>
      </c>
      <c r="C4" s="5" t="n">
        <v>30738</v>
      </c>
      <c r="D4" s="5" t="n">
        <v>380052</v>
      </c>
      <c r="E4" s="4" t="inlineStr">
        <is>
          <t xml:space="preserve"> </t>
        </is>
      </c>
      <c r="F4" s="4" t="inlineStr">
        <is>
          <t xml:space="preserve"> </t>
        </is>
      </c>
    </row>
    <row r="5">
      <c r="A5" s="4" t="inlineStr">
        <is>
          <t>Amounts due from the group companies</t>
        </is>
      </c>
      <c r="B5" s="5" t="n">
        <v>202</v>
      </c>
      <c r="C5" s="5" t="n">
        <v>29</v>
      </c>
      <c r="D5" s="5" t="n">
        <v>2532</v>
      </c>
      <c r="E5" s="4" t="inlineStr">
        <is>
          <t xml:space="preserve"> </t>
        </is>
      </c>
      <c r="F5" s="4" t="inlineStr">
        <is>
          <t xml:space="preserve"> </t>
        </is>
      </c>
    </row>
    <row r="6">
      <c r="A6" s="4" t="inlineStr">
        <is>
          <t>Prepaid expenses and other current assets</t>
        </is>
      </c>
      <c r="B6" s="5" t="n">
        <v>362065</v>
      </c>
      <c r="C6" s="5" t="n">
        <v>52494</v>
      </c>
      <c r="D6" s="5" t="n">
        <v>430717</v>
      </c>
      <c r="E6" s="4" t="inlineStr">
        <is>
          <t xml:space="preserve"> </t>
        </is>
      </c>
      <c r="F6" s="4" t="inlineStr">
        <is>
          <t xml:space="preserve"> </t>
        </is>
      </c>
    </row>
    <row r="7">
      <c r="A7" s="4" t="inlineStr">
        <is>
          <t>Total current assets</t>
        </is>
      </c>
      <c r="B7" s="5" t="n">
        <v>1212513</v>
      </c>
      <c r="C7" s="5" t="n">
        <v>175798</v>
      </c>
      <c r="D7" s="5" t="n">
        <v>1705136</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Investments</t>
        </is>
      </c>
      <c r="B9" s="5" t="n">
        <v>414325</v>
      </c>
      <c r="C9" s="5" t="n">
        <v>60071</v>
      </c>
      <c r="D9" s="5" t="n">
        <v>381401</v>
      </c>
      <c r="E9" s="4" t="inlineStr">
        <is>
          <t xml:space="preserve"> </t>
        </is>
      </c>
      <c r="F9" s="4" t="inlineStr">
        <is>
          <t xml:space="preserve"> </t>
        </is>
      </c>
    </row>
    <row r="10">
      <c r="A10" s="4" t="inlineStr">
        <is>
          <t>Total non-current assets</t>
        </is>
      </c>
      <c r="B10" s="5" t="n">
        <v>679898</v>
      </c>
      <c r="C10" s="5" t="n">
        <v>98576</v>
      </c>
      <c r="D10" s="5" t="n">
        <v>644834</v>
      </c>
      <c r="E10" s="4" t="inlineStr">
        <is>
          <t xml:space="preserve"> </t>
        </is>
      </c>
      <c r="F10" s="4" t="inlineStr">
        <is>
          <t xml:space="preserve"> </t>
        </is>
      </c>
    </row>
    <row r="11">
      <c r="A11" s="4" t="inlineStr">
        <is>
          <t>Total assets</t>
        </is>
      </c>
      <c r="B11" s="5" t="n">
        <v>1892411</v>
      </c>
      <c r="C11" s="5" t="n">
        <v>274374</v>
      </c>
      <c r="D11" s="5" t="n">
        <v>2349970</v>
      </c>
      <c r="E11" s="4" t="inlineStr">
        <is>
          <t xml:space="preserve"> </t>
        </is>
      </c>
      <c r="F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payables and accruals</t>
        </is>
      </c>
      <c r="B13" s="5" t="n">
        <v>145527</v>
      </c>
      <c r="C13" s="5" t="n">
        <v>21099</v>
      </c>
      <c r="D13" s="5" t="n">
        <v>202786</v>
      </c>
      <c r="E13" s="4" t="inlineStr">
        <is>
          <t xml:space="preserve"> </t>
        </is>
      </c>
      <c r="F13" s="4" t="inlineStr">
        <is>
          <t xml:space="preserve"> </t>
        </is>
      </c>
    </row>
    <row r="14">
      <c r="A14" s="4" t="inlineStr">
        <is>
          <t>Total liabilities</t>
        </is>
      </c>
      <c r="B14" s="5" t="n">
        <v>536511</v>
      </c>
      <c r="C14" s="5" t="n">
        <v>77786</v>
      </c>
      <c r="D14" s="5" t="n">
        <v>871455</v>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dinary shares (US$0.000005 par value 20,000,000,000 shares authorized as of December 31, 2021 and 2022; 1,208,831,222 Class A ordinary shares and 949,960,000 Class B ordinary shares issued as of December 31, 2021 and 2022; 1,196,575,392 and 1,068,437,352 Class A ordinary shares and 949,960,000 and 949,960,000 Class B ordinary shares outstanding as of December 31, 2021 and 2022, respectively)</t>
        </is>
      </c>
      <c r="B16" s="5" t="n">
        <v>70</v>
      </c>
      <c r="C16" s="5" t="n">
        <v>10</v>
      </c>
      <c r="D16" s="5" t="n">
        <v>70</v>
      </c>
      <c r="E16" s="4" t="inlineStr">
        <is>
          <t xml:space="preserve"> </t>
        </is>
      </c>
      <c r="F16" s="4" t="inlineStr">
        <is>
          <t xml:space="preserve"> </t>
        </is>
      </c>
    </row>
    <row r="17">
      <c r="A17" s="4" t="inlineStr">
        <is>
          <t>Additional paid-in capital</t>
        </is>
      </c>
      <c r="B17" s="5" t="n">
        <v>7333144</v>
      </c>
      <c r="C17" s="5" t="n">
        <v>1063206</v>
      </c>
      <c r="D17" s="5" t="n">
        <v>7342344</v>
      </c>
      <c r="E17" s="4" t="inlineStr">
        <is>
          <t xml:space="preserve"> </t>
        </is>
      </c>
      <c r="F17" s="4" t="inlineStr">
        <is>
          <t xml:space="preserve"> </t>
        </is>
      </c>
    </row>
    <row r="18">
      <c r="A18" s="4" t="inlineStr">
        <is>
          <t>Accumulated other comprehensive (loss)/income</t>
        </is>
      </c>
      <c r="B18" s="5" t="n">
        <v>-63113</v>
      </c>
      <c r="C18" s="5" t="n">
        <v>-9151</v>
      </c>
      <c r="D18" s="5" t="n">
        <v>15664</v>
      </c>
      <c r="E18" s="4" t="inlineStr">
        <is>
          <t xml:space="preserve"> </t>
        </is>
      </c>
      <c r="F18" s="4" t="inlineStr">
        <is>
          <t xml:space="preserve"> </t>
        </is>
      </c>
    </row>
    <row r="19">
      <c r="A19" s="4" t="inlineStr">
        <is>
          <t>Less: Treasury stock (12,255,830 and 140,393,870 shares as of December 31, 2021 and 2022, respectively)</t>
        </is>
      </c>
      <c r="B19" s="5" t="n">
        <v>-98709</v>
      </c>
      <c r="C19" s="5" t="n">
        <v>-14311</v>
      </c>
      <c r="D19" s="5" t="n">
        <v>-44228</v>
      </c>
      <c r="E19" s="4" t="inlineStr">
        <is>
          <t xml:space="preserve"> </t>
        </is>
      </c>
      <c r="F19" s="4" t="inlineStr">
        <is>
          <t xml:space="preserve"> </t>
        </is>
      </c>
    </row>
    <row r="20">
      <c r="A20" s="4" t="inlineStr">
        <is>
          <t>Accumulated deficit</t>
        </is>
      </c>
      <c r="B20" s="5" t="n">
        <v>-5958666</v>
      </c>
      <c r="C20" s="5" t="n">
        <v>-863925</v>
      </c>
      <c r="D20" s="5" t="n">
        <v>-5818645</v>
      </c>
      <c r="E20" s="4" t="inlineStr">
        <is>
          <t xml:space="preserve"> </t>
        </is>
      </c>
      <c r="F20" s="4" t="inlineStr">
        <is>
          <t xml:space="preserve"> </t>
        </is>
      </c>
    </row>
    <row r="21">
      <c r="A21" s="4" t="inlineStr">
        <is>
          <t>Total shareholders' equity</t>
        </is>
      </c>
      <c r="B21" s="5" t="n">
        <v>1355900</v>
      </c>
      <c r="C21" s="5" t="n">
        <v>196588</v>
      </c>
      <c r="D21" s="5" t="n">
        <v>1478515</v>
      </c>
      <c r="E21" s="6" t="n">
        <v>1314868</v>
      </c>
      <c r="F21" s="6" t="n">
        <v>1464659</v>
      </c>
    </row>
    <row r="22">
      <c r="A22" s="4" t="inlineStr">
        <is>
          <t>Total liabilities and shareholders' equity</t>
        </is>
      </c>
      <c r="B22" s="5" t="n">
        <v>1892411</v>
      </c>
      <c r="C22" s="7" t="n">
        <v>274374</v>
      </c>
      <c r="D22" s="5" t="n">
        <v>2349970</v>
      </c>
      <c r="E22" s="4" t="inlineStr">
        <is>
          <t xml:space="preserve"> </t>
        </is>
      </c>
      <c r="F22" s="4" t="inlineStr">
        <is>
          <t xml:space="preserve"> </t>
        </is>
      </c>
    </row>
    <row r="23">
      <c r="A23" s="4" t="inlineStr">
        <is>
          <t>Parent Compan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5" t="n">
        <v>65363</v>
      </c>
      <c r="C25" s="4" t="inlineStr">
        <is>
          <t xml:space="preserve"> </t>
        </is>
      </c>
      <c r="D25" s="5" t="n">
        <v>8678</v>
      </c>
      <c r="E25" s="4" t="inlineStr">
        <is>
          <t xml:space="preserve"> </t>
        </is>
      </c>
      <c r="F25" s="4" t="inlineStr">
        <is>
          <t xml:space="preserve"> </t>
        </is>
      </c>
    </row>
    <row r="26">
      <c r="A26" s="4" t="inlineStr">
        <is>
          <t>Short-term investments</t>
        </is>
      </c>
      <c r="B26" s="5" t="n">
        <v>70125</v>
      </c>
      <c r="C26" s="4" t="inlineStr">
        <is>
          <t xml:space="preserve"> </t>
        </is>
      </c>
      <c r="D26" s="5" t="n">
        <v>195679</v>
      </c>
      <c r="E26" s="4" t="inlineStr">
        <is>
          <t xml:space="preserve"> </t>
        </is>
      </c>
      <c r="F26" s="4" t="inlineStr">
        <is>
          <t xml:space="preserve"> </t>
        </is>
      </c>
    </row>
    <row r="27">
      <c r="A27" s="4" t="inlineStr">
        <is>
          <t>Amounts due from the group companies</t>
        </is>
      </c>
      <c r="B27" s="5" t="n">
        <v>161124</v>
      </c>
      <c r="C27" s="4" t="inlineStr">
        <is>
          <t xml:space="preserve"> </t>
        </is>
      </c>
      <c r="D27" s="5" t="n">
        <v>110729</v>
      </c>
      <c r="E27" s="4" t="inlineStr">
        <is>
          <t xml:space="preserve"> </t>
        </is>
      </c>
      <c r="F27" s="4" t="inlineStr">
        <is>
          <t xml:space="preserve"> </t>
        </is>
      </c>
    </row>
    <row r="28">
      <c r="A28" s="4" t="inlineStr">
        <is>
          <t>Prepaid expenses and other current assets</t>
        </is>
      </c>
      <c r="B28" s="5" t="n">
        <v>1516</v>
      </c>
      <c r="C28" s="4" t="inlineStr">
        <is>
          <t xml:space="preserve"> </t>
        </is>
      </c>
      <c r="D28" s="5" t="n">
        <v>4113</v>
      </c>
      <c r="E28" s="4" t="inlineStr">
        <is>
          <t xml:space="preserve"> </t>
        </is>
      </c>
      <c r="F28" s="4" t="inlineStr">
        <is>
          <t xml:space="preserve"> </t>
        </is>
      </c>
    </row>
    <row r="29">
      <c r="A29" s="4" t="inlineStr">
        <is>
          <t>Total current assets</t>
        </is>
      </c>
      <c r="B29" s="5" t="n">
        <v>298128</v>
      </c>
      <c r="C29" s="4" t="inlineStr">
        <is>
          <t xml:space="preserve"> </t>
        </is>
      </c>
      <c r="D29" s="5" t="n">
        <v>319199</v>
      </c>
      <c r="E29" s="4" t="inlineStr">
        <is>
          <t xml:space="preserve"> </t>
        </is>
      </c>
      <c r="F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Investments</t>
        </is>
      </c>
      <c r="B31" s="5" t="n">
        <v>39817</v>
      </c>
      <c r="C31" s="4" t="inlineStr">
        <is>
          <t xml:space="preserve"> </t>
        </is>
      </c>
      <c r="D31" s="5" t="n">
        <v>46562</v>
      </c>
      <c r="E31" s="4" t="inlineStr">
        <is>
          <t xml:space="preserve"> </t>
        </is>
      </c>
      <c r="F31" s="4" t="inlineStr">
        <is>
          <t xml:space="preserve"> </t>
        </is>
      </c>
    </row>
    <row r="32">
      <c r="A32" s="4" t="inlineStr">
        <is>
          <t>Investment in subsidiaries and VIEs</t>
        </is>
      </c>
      <c r="B32" s="5" t="n">
        <v>1020937</v>
      </c>
      <c r="C32" s="4" t="inlineStr">
        <is>
          <t xml:space="preserve"> </t>
        </is>
      </c>
      <c r="D32" s="5" t="n">
        <v>1114353</v>
      </c>
      <c r="E32" s="4" t="inlineStr">
        <is>
          <t xml:space="preserve"> </t>
        </is>
      </c>
      <c r="F32" s="4" t="inlineStr">
        <is>
          <t xml:space="preserve"> </t>
        </is>
      </c>
    </row>
    <row r="33">
      <c r="A33" s="4" t="inlineStr">
        <is>
          <t>Total non-current assets</t>
        </is>
      </c>
      <c r="B33" s="5" t="n">
        <v>1060754</v>
      </c>
      <c r="C33" s="4" t="inlineStr">
        <is>
          <t xml:space="preserve"> </t>
        </is>
      </c>
      <c r="D33" s="5" t="n">
        <v>1160915</v>
      </c>
      <c r="E33" s="4" t="inlineStr">
        <is>
          <t xml:space="preserve"> </t>
        </is>
      </c>
      <c r="F33" s="4" t="inlineStr">
        <is>
          <t xml:space="preserve"> </t>
        </is>
      </c>
    </row>
    <row r="34">
      <c r="A34" s="4" t="inlineStr">
        <is>
          <t>Total assets</t>
        </is>
      </c>
      <c r="B34" s="5" t="n">
        <v>1358882</v>
      </c>
      <c r="C34" s="4" t="inlineStr">
        <is>
          <t xml:space="preserve"> </t>
        </is>
      </c>
      <c r="D34" s="5" t="n">
        <v>1480114</v>
      </c>
      <c r="E34" s="4" t="inlineStr">
        <is>
          <t xml:space="preserve"> </t>
        </is>
      </c>
      <c r="F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payables and accruals</t>
        </is>
      </c>
      <c r="B36" s="5" t="n">
        <v>3852</v>
      </c>
      <c r="C36" s="4" t="inlineStr">
        <is>
          <t xml:space="preserve"> </t>
        </is>
      </c>
      <c r="D36" s="5" t="n">
        <v>2218</v>
      </c>
      <c r="E36" s="4" t="inlineStr">
        <is>
          <t xml:space="preserve"> </t>
        </is>
      </c>
      <c r="F36" s="4" t="inlineStr">
        <is>
          <t xml:space="preserve"> </t>
        </is>
      </c>
    </row>
    <row r="37">
      <c r="A37" s="4" t="inlineStr">
        <is>
          <t>Total liabilities</t>
        </is>
      </c>
      <c r="B37" s="5" t="n">
        <v>3852</v>
      </c>
      <c r="C37" s="4" t="inlineStr">
        <is>
          <t xml:space="preserve"> </t>
        </is>
      </c>
      <c r="D37" s="5" t="n">
        <v>2218</v>
      </c>
      <c r="E37" s="4" t="inlineStr">
        <is>
          <t xml:space="preserve"> </t>
        </is>
      </c>
      <c r="F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US$0.000005 par value 20,000,000,000 shares authorized as of December 31, 2021 and 2022; 1,208,831,222 Class A ordinary shares and 949,960,000 Class B ordinary shares issued as of December 31, 2021 and 2022; 1,196,575,392 and 1,068,437,352 Class A ordinary shares and 949,960,000 and 949,960,000 Class B ordinary shares outstanding as of December 31, 2021 and 2022, respectively)</t>
        </is>
      </c>
      <c r="B39" s="5" t="n">
        <v>70</v>
      </c>
      <c r="C39" s="4" t="inlineStr">
        <is>
          <t xml:space="preserve"> </t>
        </is>
      </c>
      <c r="D39" s="5" t="n">
        <v>70</v>
      </c>
      <c r="E39" s="4" t="inlineStr">
        <is>
          <t xml:space="preserve"> </t>
        </is>
      </c>
      <c r="F39" s="4" t="inlineStr">
        <is>
          <t xml:space="preserve"> </t>
        </is>
      </c>
    </row>
    <row r="40">
      <c r="A40" s="4" t="inlineStr">
        <is>
          <t>Additional paid-in capital</t>
        </is>
      </c>
      <c r="B40" s="5" t="n">
        <v>7332098</v>
      </c>
      <c r="C40" s="4" t="inlineStr">
        <is>
          <t xml:space="preserve"> </t>
        </is>
      </c>
      <c r="D40" s="5" t="n">
        <v>7342344</v>
      </c>
      <c r="E40" s="4" t="inlineStr">
        <is>
          <t xml:space="preserve"> </t>
        </is>
      </c>
      <c r="F40" s="4" t="inlineStr">
        <is>
          <t xml:space="preserve"> </t>
        </is>
      </c>
    </row>
    <row r="41">
      <c r="A41" s="4" t="inlineStr">
        <is>
          <t>Accumulated other comprehensive (loss)/income</t>
        </is>
      </c>
      <c r="B41" s="5" t="n">
        <v>91498</v>
      </c>
      <c r="C41" s="4" t="inlineStr">
        <is>
          <t xml:space="preserve"> </t>
        </is>
      </c>
      <c r="D41" s="5" t="n">
        <v>-42645</v>
      </c>
      <c r="E41" s="4" t="inlineStr">
        <is>
          <t xml:space="preserve"> </t>
        </is>
      </c>
      <c r="F41" s="4" t="inlineStr">
        <is>
          <t xml:space="preserve"> </t>
        </is>
      </c>
    </row>
    <row r="42">
      <c r="A42" s="4" t="inlineStr">
        <is>
          <t>Less: Treasury stock (12,255,830 and 140,393,870 shares as of December 31, 2021 and 2022, respectively)</t>
        </is>
      </c>
      <c r="B42" s="5" t="n">
        <v>-98709</v>
      </c>
      <c r="C42" s="4" t="inlineStr">
        <is>
          <t xml:space="preserve"> </t>
        </is>
      </c>
      <c r="D42" s="5" t="n">
        <v>-44228</v>
      </c>
      <c r="E42" s="4" t="inlineStr">
        <is>
          <t xml:space="preserve"> </t>
        </is>
      </c>
      <c r="F42" s="4" t="inlineStr">
        <is>
          <t xml:space="preserve"> </t>
        </is>
      </c>
    </row>
    <row r="43">
      <c r="A43" s="4" t="inlineStr">
        <is>
          <t>Accumulated deficit</t>
        </is>
      </c>
      <c r="B43" s="5" t="n">
        <v>-5969927</v>
      </c>
      <c r="C43" s="4" t="inlineStr">
        <is>
          <t xml:space="preserve"> </t>
        </is>
      </c>
      <c r="D43" s="5" t="n">
        <v>-5777645</v>
      </c>
      <c r="E43" s="4" t="inlineStr">
        <is>
          <t xml:space="preserve"> </t>
        </is>
      </c>
      <c r="F43" s="4" t="inlineStr">
        <is>
          <t xml:space="preserve"> </t>
        </is>
      </c>
    </row>
    <row r="44">
      <c r="A44" s="4" t="inlineStr">
        <is>
          <t>Total shareholders' equity</t>
        </is>
      </c>
      <c r="B44" s="5" t="n">
        <v>1355030</v>
      </c>
      <c r="C44" s="4" t="inlineStr">
        <is>
          <t xml:space="preserve"> </t>
        </is>
      </c>
      <c r="D44" s="5" t="n">
        <v>1477896</v>
      </c>
      <c r="E44" s="4" t="inlineStr">
        <is>
          <t xml:space="preserve"> </t>
        </is>
      </c>
      <c r="F44" s="4" t="inlineStr">
        <is>
          <t xml:space="preserve"> </t>
        </is>
      </c>
    </row>
    <row r="45">
      <c r="A45" s="4" t="inlineStr">
        <is>
          <t>Total liabilities and shareholders' equity</t>
        </is>
      </c>
      <c r="B45" s="6" t="n">
        <v>1358882</v>
      </c>
      <c r="C45" s="4" t="inlineStr">
        <is>
          <t xml:space="preserve"> </t>
        </is>
      </c>
      <c r="D45" s="6" t="n">
        <v>1480114</v>
      </c>
      <c r="E45" s="4" t="inlineStr">
        <is>
          <t xml:space="preserve"> </t>
        </is>
      </c>
      <c r="F4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PARENT COMPANY - Summary of Condensed Balance Sheets of the Parent Company (Parenthetical) (Details) - $ / shares</t>
        </is>
      </c>
      <c r="B1" s="2" t="inlineStr">
        <is>
          <t>Dec. 31, 2022</t>
        </is>
      </c>
      <c r="C1" s="2" t="inlineStr">
        <is>
          <t>Dec. 31, 2021</t>
        </is>
      </c>
      <c r="D1" s="2" t="inlineStr">
        <is>
          <t>Dec. 31, 2020</t>
        </is>
      </c>
      <c r="E1" s="2" t="inlineStr">
        <is>
          <t>Dec. 31, 2019</t>
        </is>
      </c>
      <c r="F1" s="2" t="inlineStr">
        <is>
          <t>Nov. 30, 2017</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t>
        </is>
      </c>
      <c r="B3" s="14" t="n">
        <v>5e-06</v>
      </c>
      <c r="C3" s="14" t="n">
        <v>5e-06</v>
      </c>
      <c r="D3" s="4" t="inlineStr">
        <is>
          <t xml:space="preserve"> </t>
        </is>
      </c>
      <c r="E3" s="4" t="inlineStr">
        <is>
          <t xml:space="preserve"> </t>
        </is>
      </c>
      <c r="F3" s="15" t="n">
        <v>0.0001</v>
      </c>
    </row>
    <row r="4">
      <c r="A4" s="4" t="inlineStr">
        <is>
          <t>Common Stock, Shares Authorized</t>
        </is>
      </c>
      <c r="B4" s="5" t="n">
        <v>20000000000</v>
      </c>
      <c r="C4" s="5" t="n">
        <v>20000000000</v>
      </c>
      <c r="D4" s="5" t="n">
        <v>20000000000</v>
      </c>
      <c r="E4" s="5" t="n">
        <v>20000000000</v>
      </c>
      <c r="F4" s="5" t="n">
        <v>500000000</v>
      </c>
    </row>
    <row r="5">
      <c r="A5" s="4" t="inlineStr">
        <is>
          <t>Treasury Stock, Shares</t>
        </is>
      </c>
      <c r="B5" s="5" t="n">
        <v>140393870</v>
      </c>
      <c r="C5" s="5" t="n">
        <v>12255830</v>
      </c>
      <c r="D5" s="4" t="inlineStr">
        <is>
          <t xml:space="preserve"> </t>
        </is>
      </c>
      <c r="E5" s="4" t="inlineStr">
        <is>
          <t xml:space="preserve"> </t>
        </is>
      </c>
      <c r="F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Balance Sheet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or Stated Value Per Share</t>
        </is>
      </c>
      <c r="B8" s="14" t="n">
        <v>5e-06</v>
      </c>
      <c r="C8" s="14" t="n">
        <v>5e-06</v>
      </c>
      <c r="D8" s="4" t="inlineStr">
        <is>
          <t xml:space="preserve"> </t>
        </is>
      </c>
      <c r="E8" s="4" t="inlineStr">
        <is>
          <t xml:space="preserve"> </t>
        </is>
      </c>
      <c r="F8" s="4" t="inlineStr">
        <is>
          <t xml:space="preserve"> </t>
        </is>
      </c>
    </row>
    <row r="9">
      <c r="A9" s="4" t="inlineStr">
        <is>
          <t>Common Stock, Shares Authorized</t>
        </is>
      </c>
      <c r="B9" s="5" t="n">
        <v>20000000000</v>
      </c>
      <c r="C9" s="5" t="n">
        <v>20000000000</v>
      </c>
      <c r="D9" s="4" t="inlineStr">
        <is>
          <t xml:space="preserve"> </t>
        </is>
      </c>
      <c r="E9" s="4" t="inlineStr">
        <is>
          <t xml:space="preserve"> </t>
        </is>
      </c>
      <c r="F9" s="4" t="inlineStr">
        <is>
          <t xml:space="preserve"> </t>
        </is>
      </c>
    </row>
    <row r="10">
      <c r="A10" s="4" t="inlineStr">
        <is>
          <t>Treasury Stock, Shares</t>
        </is>
      </c>
      <c r="B10" s="5" t="n">
        <v>140393870</v>
      </c>
      <c r="C10" s="5" t="n">
        <v>12255830</v>
      </c>
      <c r="D10" s="4" t="inlineStr">
        <is>
          <t xml:space="preserve"> </t>
        </is>
      </c>
      <c r="E10" s="4" t="inlineStr">
        <is>
          <t xml:space="preserve"> </t>
        </is>
      </c>
      <c r="F10" s="4" t="inlineStr">
        <is>
          <t xml:space="preserve"> </t>
        </is>
      </c>
    </row>
    <row r="11">
      <c r="A11" s="4" t="inlineStr">
        <is>
          <t>Parent Company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Issued</t>
        </is>
      </c>
      <c r="B13" s="5" t="n">
        <v>1208831222</v>
      </c>
      <c r="C13" s="5" t="n">
        <v>1208831222</v>
      </c>
      <c r="D13" s="4" t="inlineStr">
        <is>
          <t xml:space="preserve"> </t>
        </is>
      </c>
      <c r="E13" s="4" t="inlineStr">
        <is>
          <t xml:space="preserve"> </t>
        </is>
      </c>
      <c r="F13" s="4" t="inlineStr">
        <is>
          <t xml:space="preserve"> </t>
        </is>
      </c>
    </row>
    <row r="14">
      <c r="A14" s="4" t="inlineStr">
        <is>
          <t>Common Stock, Shares, Outstanding</t>
        </is>
      </c>
      <c r="B14" s="5" t="n">
        <v>1068437352</v>
      </c>
      <c r="C14" s="5" t="n">
        <v>1196575392</v>
      </c>
      <c r="D14" s="4" t="inlineStr">
        <is>
          <t xml:space="preserve"> </t>
        </is>
      </c>
      <c r="E14" s="4" t="inlineStr">
        <is>
          <t xml:space="preserve"> </t>
        </is>
      </c>
      <c r="F14" s="4" t="inlineStr">
        <is>
          <t xml:space="preserve"> </t>
        </is>
      </c>
    </row>
    <row r="15">
      <c r="A15" s="4" t="inlineStr">
        <is>
          <t>Parent Company [Member] | Common Class 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5" t="n">
        <v>949960000</v>
      </c>
      <c r="C17" s="5" t="n">
        <v>949960000</v>
      </c>
      <c r="D17" s="4" t="inlineStr">
        <is>
          <t xml:space="preserve"> </t>
        </is>
      </c>
      <c r="E17" s="4" t="inlineStr">
        <is>
          <t xml:space="preserve"> </t>
        </is>
      </c>
      <c r="F17" s="4" t="inlineStr">
        <is>
          <t xml:space="preserve"> </t>
        </is>
      </c>
    </row>
    <row r="18">
      <c r="A18" s="4" t="inlineStr">
        <is>
          <t>Common Stock, Shares, Outstanding</t>
        </is>
      </c>
      <c r="B18" s="5" t="n">
        <v>949960000</v>
      </c>
      <c r="C18" s="5" t="n">
        <v>949960000</v>
      </c>
      <c r="D18" s="4" t="inlineStr">
        <is>
          <t xml:space="preserve"> </t>
        </is>
      </c>
      <c r="E18" s="4" t="inlineStr">
        <is>
          <t xml:space="preserve"> </t>
        </is>
      </c>
      <c r="F1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ummary of Condensed Statements of Comprehensive or Loss of the Parent Compan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on expense</t>
        </is>
      </c>
      <c r="B3" s="4" t="inlineStr">
        <is>
          <t xml:space="preserve"> </t>
        </is>
      </c>
      <c r="C3" s="4" t="inlineStr">
        <is>
          <t xml:space="preserve"> </t>
        </is>
      </c>
      <c r="D3" s="4" t="inlineStr">
        <is>
          <t xml:space="preserve"> </t>
        </is>
      </c>
      <c r="E3" s="4" t="inlineStr">
        <is>
          <t xml:space="preserve"> </t>
        </is>
      </c>
    </row>
    <row r="4">
      <c r="A4" s="4" t="inlineStr">
        <is>
          <t>Sales and marketing</t>
        </is>
      </c>
      <c r="B4" s="6" t="n">
        <v>214783</v>
      </c>
      <c r="C4" s="7" t="n">
        <v>31141</v>
      </c>
      <c r="D4" s="6" t="n">
        <v>296049</v>
      </c>
      <c r="E4" s="6" t="n">
        <v>806140</v>
      </c>
    </row>
    <row r="5">
      <c r="A5" s="4" t="inlineStr">
        <is>
          <t>General and administrative</t>
        </is>
      </c>
      <c r="B5" s="5" t="n">
        <v>145857</v>
      </c>
      <c r="C5" s="5" t="n">
        <v>21147</v>
      </c>
      <c r="D5" s="5" t="n">
        <v>226110</v>
      </c>
      <c r="E5" s="5" t="n">
        <v>261877</v>
      </c>
    </row>
    <row r="6">
      <c r="A6" s="4" t="inlineStr">
        <is>
          <t>Total operating expenses</t>
        </is>
      </c>
      <c r="B6" s="5" t="n">
        <v>1254280</v>
      </c>
      <c r="C6" s="5" t="n">
        <v>181853</v>
      </c>
      <c r="D6" s="5" t="n">
        <v>2192425</v>
      </c>
      <c r="E6" s="5" t="n">
        <v>5660935</v>
      </c>
    </row>
    <row r="7">
      <c r="A7" s="4" t="inlineStr">
        <is>
          <t>Share of (loss)/income of subsidiaries and VIEs</t>
        </is>
      </c>
      <c r="B7" s="5" t="n">
        <v>-7051</v>
      </c>
      <c r="C7" s="5" t="n">
        <v>-1022</v>
      </c>
      <c r="D7" s="5" t="n">
        <v>-16237</v>
      </c>
      <c r="E7" s="5" t="n">
        <v>-3834</v>
      </c>
    </row>
    <row r="8">
      <c r="A8" s="4" t="inlineStr">
        <is>
          <t>Financial income/(expense), net</t>
        </is>
      </c>
      <c r="B8" s="5" t="n">
        <v>-14356</v>
      </c>
      <c r="C8" s="5" t="n">
        <v>-2081</v>
      </c>
      <c r="D8" s="5" t="n">
        <v>80061</v>
      </c>
      <c r="E8" s="5" t="n">
        <v>-8571</v>
      </c>
    </row>
    <row r="9">
      <c r="A9" s="4" t="inlineStr">
        <is>
          <t>Foreign exchange loss</t>
        </is>
      </c>
      <c r="B9" s="5" t="n">
        <v>-15697</v>
      </c>
      <c r="C9" s="5" t="n">
        <v>-2276</v>
      </c>
      <c r="D9" s="5" t="n">
        <v>-1300</v>
      </c>
      <c r="E9" s="5" t="n">
        <v>-919</v>
      </c>
    </row>
    <row r="10">
      <c r="A10" s="4" t="inlineStr">
        <is>
          <t>Other non-operating income, net</t>
        </is>
      </c>
      <c r="B10" s="5" t="n">
        <v>2072</v>
      </c>
      <c r="C10" s="5" t="n">
        <v>300</v>
      </c>
      <c r="D10" s="5" t="n">
        <v>112909</v>
      </c>
      <c r="E10" s="5" t="n">
        <v>-1610</v>
      </c>
    </row>
    <row r="11">
      <c r="A11" s="4" t="inlineStr">
        <is>
          <t>Net (loss)/income</t>
        </is>
      </c>
      <c r="B11" s="5" t="n">
        <v>-138390</v>
      </c>
      <c r="C11" s="5" t="n">
        <v>-20064</v>
      </c>
      <c r="D11" s="5" t="n">
        <v>132284</v>
      </c>
      <c r="E11" s="5" t="n">
        <v>-151692</v>
      </c>
    </row>
    <row r="12">
      <c r="A12" s="4" t="inlineStr">
        <is>
          <t>Net (loss)/income attributable to ordinary shareholders</t>
        </is>
      </c>
      <c r="B12" s="5" t="n">
        <v>-138173</v>
      </c>
      <c r="C12" s="5" t="n">
        <v>-20033</v>
      </c>
      <c r="D12" s="5" t="n">
        <v>131966</v>
      </c>
      <c r="E12" s="5" t="n">
        <v>-146346</v>
      </c>
    </row>
    <row r="13">
      <c r="A13" s="3" t="inlineStr">
        <is>
          <t>Other comprehensive (loss)/income</t>
        </is>
      </c>
      <c r="B13" s="4" t="inlineStr">
        <is>
          <t xml:space="preserve"> </t>
        </is>
      </c>
      <c r="C13" s="4" t="inlineStr">
        <is>
          <t xml:space="preserve"> </t>
        </is>
      </c>
      <c r="D13" s="4" t="inlineStr">
        <is>
          <t xml:space="preserve"> </t>
        </is>
      </c>
      <c r="E13" s="4" t="inlineStr">
        <is>
          <t xml:space="preserve"> </t>
        </is>
      </c>
    </row>
    <row r="14">
      <c r="A14" s="4" t="inlineStr">
        <is>
          <t>Foreign currency translation</t>
        </is>
      </c>
      <c r="B14" s="5" t="n">
        <v>78777</v>
      </c>
      <c r="C14" s="5" t="n">
        <v>11422</v>
      </c>
      <c r="D14" s="5" t="n">
        <v>-25116</v>
      </c>
      <c r="E14" s="5" t="n">
        <v>-79411</v>
      </c>
    </row>
    <row r="15">
      <c r="A15" s="4" t="inlineStr">
        <is>
          <t>Total comprehensive (loss)/income</t>
        </is>
      </c>
      <c r="B15" s="5" t="n">
        <v>-59396</v>
      </c>
      <c r="C15" s="7" t="n">
        <v>-8611</v>
      </c>
      <c r="D15" s="5" t="n">
        <v>106850</v>
      </c>
      <c r="E15" s="5" t="n">
        <v>-225757</v>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Operation expense</t>
        </is>
      </c>
      <c r="B17" s="4" t="inlineStr">
        <is>
          <t xml:space="preserve"> </t>
        </is>
      </c>
      <c r="C17" s="4" t="inlineStr">
        <is>
          <t xml:space="preserve"> </t>
        </is>
      </c>
      <c r="D17" s="4" t="inlineStr">
        <is>
          <t xml:space="preserve"> </t>
        </is>
      </c>
      <c r="E17" s="4" t="inlineStr">
        <is>
          <t xml:space="preserve"> </t>
        </is>
      </c>
    </row>
    <row r="18">
      <c r="A18" s="4" t="inlineStr">
        <is>
          <t>Sales and marketing</t>
        </is>
      </c>
      <c r="B18" s="4" t="inlineStr">
        <is>
          <t xml:space="preserve"> </t>
        </is>
      </c>
      <c r="C18" s="4" t="inlineStr">
        <is>
          <t xml:space="preserve"> </t>
        </is>
      </c>
      <c r="D18" s="5" t="n">
        <v>-2052</v>
      </c>
      <c r="E18" s="5" t="n">
        <v>-2927</v>
      </c>
    </row>
    <row r="19">
      <c r="A19" s="4" t="inlineStr">
        <is>
          <t>General and administrative</t>
        </is>
      </c>
      <c r="B19" s="5" t="n">
        <v>-10706</v>
      </c>
      <c r="C19" s="4" t="inlineStr">
        <is>
          <t xml:space="preserve"> </t>
        </is>
      </c>
      <c r="D19" s="5" t="n">
        <v>-17632</v>
      </c>
      <c r="E19" s="5" t="n">
        <v>-15089</v>
      </c>
    </row>
    <row r="20">
      <c r="A20" s="4" t="inlineStr">
        <is>
          <t>Total operating expenses</t>
        </is>
      </c>
      <c r="B20" s="5" t="n">
        <v>-10706</v>
      </c>
      <c r="C20" s="4" t="inlineStr">
        <is>
          <t xml:space="preserve"> </t>
        </is>
      </c>
      <c r="D20" s="5" t="n">
        <v>-19684</v>
      </c>
      <c r="E20" s="5" t="n">
        <v>-18016</v>
      </c>
    </row>
    <row r="21">
      <c r="A21" s="4" t="inlineStr">
        <is>
          <t>Share of (loss)/income of subsidiaries and VIEs</t>
        </is>
      </c>
      <c r="B21" s="5" t="n">
        <v>-115080</v>
      </c>
      <c r="C21" s="4" t="inlineStr">
        <is>
          <t xml:space="preserve"> </t>
        </is>
      </c>
      <c r="D21" s="5" t="n">
        <v>167444</v>
      </c>
      <c r="E21" s="5" t="n">
        <v>-131435</v>
      </c>
    </row>
    <row r="22">
      <c r="A22" s="4" t="inlineStr">
        <is>
          <t>Financial income/(expense), net</t>
        </is>
      </c>
      <c r="B22" s="5" t="n">
        <v>-12283</v>
      </c>
      <c r="C22" s="4" t="inlineStr">
        <is>
          <t xml:space="preserve"> </t>
        </is>
      </c>
      <c r="D22" s="5" t="n">
        <v>-15883</v>
      </c>
      <c r="E22" s="5" t="n">
        <v>3303</v>
      </c>
    </row>
    <row r="23">
      <c r="A23" s="4" t="inlineStr">
        <is>
          <t>Foreign exchange loss</t>
        </is>
      </c>
      <c r="B23" s="5" t="n">
        <v>-134</v>
      </c>
      <c r="C23" s="4" t="inlineStr">
        <is>
          <t xml:space="preserve"> </t>
        </is>
      </c>
      <c r="D23" s="5" t="n">
        <v>-466</v>
      </c>
      <c r="E23" s="5" t="n">
        <v>-198</v>
      </c>
    </row>
    <row r="24">
      <c r="A24" s="4" t="inlineStr">
        <is>
          <t>Other non-operating income, net</t>
        </is>
      </c>
      <c r="B24" s="5" t="n">
        <v>30</v>
      </c>
      <c r="C24" s="4" t="inlineStr">
        <is>
          <t xml:space="preserve"> </t>
        </is>
      </c>
      <c r="D24" s="5" t="n">
        <v>555</v>
      </c>
      <c r="E24" s="5" t="n">
        <v>0</v>
      </c>
    </row>
    <row r="25">
      <c r="A25" s="4" t="inlineStr">
        <is>
          <t>(Loss)/income before income tax expense</t>
        </is>
      </c>
      <c r="B25" s="5" t="n">
        <v>-138173</v>
      </c>
      <c r="C25" s="4" t="inlineStr">
        <is>
          <t xml:space="preserve"> </t>
        </is>
      </c>
      <c r="D25" s="5" t="n">
        <v>131966</v>
      </c>
      <c r="E25" s="5" t="n">
        <v>-146346</v>
      </c>
    </row>
    <row r="26">
      <c r="A26" s="4" t="inlineStr">
        <is>
          <t>Net (loss)/income</t>
        </is>
      </c>
      <c r="B26" s="5" t="n">
        <v>-138173</v>
      </c>
      <c r="C26" s="4" t="inlineStr">
        <is>
          <t xml:space="preserve"> </t>
        </is>
      </c>
      <c r="D26" s="5" t="n">
        <v>131966</v>
      </c>
      <c r="E26" s="5" t="n">
        <v>-146346</v>
      </c>
    </row>
    <row r="27">
      <c r="A27" s="4" t="inlineStr">
        <is>
          <t>Net (loss)/income attributable to ordinary shareholders</t>
        </is>
      </c>
      <c r="B27" s="5" t="n">
        <v>-138173</v>
      </c>
      <c r="C27" s="4" t="inlineStr">
        <is>
          <t xml:space="preserve"> </t>
        </is>
      </c>
      <c r="D27" s="5" t="n">
        <v>131966</v>
      </c>
      <c r="E27" s="5" t="n">
        <v>-146346</v>
      </c>
    </row>
    <row r="28">
      <c r="A28" s="3" t="inlineStr">
        <is>
          <t>Other comprehensive (loss)/income</t>
        </is>
      </c>
      <c r="B28" s="4" t="inlineStr">
        <is>
          <t xml:space="preserve"> </t>
        </is>
      </c>
      <c r="C28" s="4" t="inlineStr">
        <is>
          <t xml:space="preserve"> </t>
        </is>
      </c>
      <c r="D28" s="4" t="inlineStr">
        <is>
          <t xml:space="preserve"> </t>
        </is>
      </c>
      <c r="E28" s="4" t="inlineStr">
        <is>
          <t xml:space="preserve"> </t>
        </is>
      </c>
    </row>
    <row r="29">
      <c r="A29" s="4" t="inlineStr">
        <is>
          <t>Foreign currency translation</t>
        </is>
      </c>
      <c r="B29" s="5" t="n">
        <v>134143</v>
      </c>
      <c r="C29" s="4" t="inlineStr">
        <is>
          <t xml:space="preserve"> </t>
        </is>
      </c>
      <c r="D29" s="5" t="n">
        <v>35433</v>
      </c>
      <c r="E29" s="5" t="n">
        <v>110010</v>
      </c>
    </row>
    <row r="30">
      <c r="A30" s="4" t="inlineStr">
        <is>
          <t>Total comprehensive (loss)/income</t>
        </is>
      </c>
      <c r="B30" s="6" t="n">
        <v>-4030</v>
      </c>
      <c r="C30" s="4" t="inlineStr">
        <is>
          <t xml:space="preserve"> </t>
        </is>
      </c>
      <c r="D30" s="6" t="n">
        <v>167399</v>
      </c>
      <c r="E30" s="6" t="n">
        <v>-36336</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ummary of Condensed Statements of Cash Flows of the Parent Company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16822</v>
      </c>
      <c r="C4" s="7" t="n">
        <v>-31433</v>
      </c>
      <c r="D4" s="6" t="n">
        <v>-25991</v>
      </c>
      <c r="E4" s="6" t="n">
        <v>-261514</v>
      </c>
    </row>
    <row r="5">
      <c r="A5" s="4" t="inlineStr">
        <is>
          <t>Net cash generated from investing activities</t>
        </is>
      </c>
      <c r="B5" s="5" t="n">
        <v>92565</v>
      </c>
      <c r="C5" s="5" t="n">
        <v>13419</v>
      </c>
      <c r="D5" s="5" t="n">
        <v>-513795</v>
      </c>
      <c r="E5" s="5" t="n">
        <v>551015</v>
      </c>
    </row>
    <row r="6">
      <c r="A6" s="4" t="inlineStr">
        <is>
          <t>Net cash (used in)/generated from financing activities</t>
        </is>
      </c>
      <c r="B6" s="5" t="n">
        <v>-94555</v>
      </c>
      <c r="C6" s="5" t="n">
        <v>-13710</v>
      </c>
      <c r="D6" s="5" t="n">
        <v>-463</v>
      </c>
      <c r="E6" s="5" t="n">
        <v>-13876</v>
      </c>
    </row>
    <row r="7">
      <c r="A7" s="4" t="inlineStr">
        <is>
          <t>Effect of exchange rate changes on cash, cash equivalents and restricted cash</t>
        </is>
      </c>
      <c r="B7" s="5" t="n">
        <v>45823</v>
      </c>
      <c r="C7" s="5" t="n">
        <v>6642</v>
      </c>
      <c r="D7" s="5" t="n">
        <v>-19763</v>
      </c>
      <c r="E7" s="5" t="n">
        <v>-53624</v>
      </c>
    </row>
    <row r="8">
      <c r="A8" s="4" t="inlineStr">
        <is>
          <t>Net (decrease)/increase in cash, cash equivalents and restricted cash</t>
        </is>
      </c>
      <c r="B8" s="5" t="n">
        <v>-172989</v>
      </c>
      <c r="C8" s="5" t="n">
        <v>-25082</v>
      </c>
      <c r="D8" s="5" t="n">
        <v>-560012</v>
      </c>
      <c r="E8" s="5" t="n">
        <v>222001</v>
      </c>
    </row>
    <row r="9">
      <c r="A9" s="4" t="inlineStr">
        <is>
          <t>Cash, cash equivalents and restricted cash at beginning of the year</t>
        </is>
      </c>
      <c r="B9" s="5" t="n">
        <v>629732</v>
      </c>
      <c r="C9" s="5" t="n">
        <v>91303</v>
      </c>
      <c r="D9" s="5" t="n">
        <v>1189744</v>
      </c>
      <c r="E9" s="5" t="n">
        <v>967743</v>
      </c>
    </row>
    <row r="10">
      <c r="A10" s="4" t="inlineStr">
        <is>
          <t>Cash, cash equivalents and restricted cash at the end of the year</t>
        </is>
      </c>
      <c r="B10" s="5" t="n">
        <v>456743</v>
      </c>
      <c r="C10" s="7" t="n">
        <v>66221</v>
      </c>
      <c r="D10" s="5" t="n">
        <v>629732</v>
      </c>
      <c r="E10" s="5" t="n">
        <v>1189744</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5" t="n">
        <v>-9075</v>
      </c>
      <c r="C13" s="4" t="inlineStr">
        <is>
          <t xml:space="preserve"> </t>
        </is>
      </c>
      <c r="D13" s="5" t="n">
        <v>-23226</v>
      </c>
      <c r="E13" s="5" t="n">
        <v>-29257</v>
      </c>
    </row>
    <row r="14">
      <c r="A14" s="4" t="inlineStr">
        <is>
          <t>Net cash generated from investing activities</t>
        </is>
      </c>
      <c r="B14" s="5" t="n">
        <v>154552</v>
      </c>
      <c r="C14" s="4" t="inlineStr">
        <is>
          <t xml:space="preserve"> </t>
        </is>
      </c>
      <c r="D14" s="5" t="n">
        <v>29919</v>
      </c>
      <c r="E14" s="5" t="n">
        <v>6372</v>
      </c>
    </row>
    <row r="15">
      <c r="A15" s="4" t="inlineStr">
        <is>
          <t>Net cash (used in)/generated from financing activities</t>
        </is>
      </c>
      <c r="B15" s="5" t="n">
        <v>-94752</v>
      </c>
      <c r="C15" s="4" t="inlineStr">
        <is>
          <t xml:space="preserve"> </t>
        </is>
      </c>
      <c r="D15" s="5" t="n">
        <v>788</v>
      </c>
      <c r="E15" s="5" t="n">
        <v>-16176</v>
      </c>
    </row>
    <row r="16">
      <c r="A16" s="4" t="inlineStr">
        <is>
          <t>Effect of exchange rate changes on cash, cash equivalents and restricted cash</t>
        </is>
      </c>
      <c r="B16" s="5" t="n">
        <v>5960</v>
      </c>
      <c r="C16" s="4" t="inlineStr">
        <is>
          <t xml:space="preserve"> </t>
        </is>
      </c>
      <c r="D16" s="5" t="n">
        <v>-2457</v>
      </c>
      <c r="E16" s="5" t="n">
        <v>-163</v>
      </c>
    </row>
    <row r="17">
      <c r="A17" s="4" t="inlineStr">
        <is>
          <t>Net (decrease)/increase in cash, cash equivalents and restricted cash</t>
        </is>
      </c>
      <c r="B17" s="5" t="n">
        <v>56685</v>
      </c>
      <c r="C17" s="4" t="inlineStr">
        <is>
          <t xml:space="preserve"> </t>
        </is>
      </c>
      <c r="D17" s="5" t="n">
        <v>5024</v>
      </c>
      <c r="E17" s="5" t="n">
        <v>-39224</v>
      </c>
    </row>
    <row r="18">
      <c r="A18" s="4" t="inlineStr">
        <is>
          <t>Cash, cash equivalents and restricted cash at beginning of the year</t>
        </is>
      </c>
      <c r="B18" s="5" t="n">
        <v>8678</v>
      </c>
      <c r="C18" s="4" t="inlineStr">
        <is>
          <t xml:space="preserve"> </t>
        </is>
      </c>
      <c r="D18" s="5" t="n">
        <v>3654</v>
      </c>
      <c r="E18" s="5" t="n">
        <v>42878</v>
      </c>
    </row>
    <row r="19">
      <c r="A19" s="4" t="inlineStr">
        <is>
          <t>Cash, cash equivalents and restricted cash at the end of the year</t>
        </is>
      </c>
      <c r="B19" s="6" t="n">
        <v>65363</v>
      </c>
      <c r="C19" s="4" t="inlineStr">
        <is>
          <t xml:space="preserve"> </t>
        </is>
      </c>
      <c r="D19" s="6" t="n">
        <v>8678</v>
      </c>
      <c r="E19" s="6" t="n">
        <v>3654</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 7. INVENTORIES, NET
As of December 31,
2021 2022
RMB RMB
Merchandise and packing materials 91,496 60,043
Less: inventory write-downs (6,996 ) (5,392 )
Total inventories, net 84,500 54,6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 NET</t>
        </is>
      </c>
      <c r="B4" s="4" t="inlineStr">
        <is>
          <t xml:space="preserve"> 8. PROPERTY, EQUIPMENT AND SOFTWARE, NET Property, equipment and software, net, consist of the following:
As of December 31,
2021 2022
RMB RMB
Leasehold improvement 33,417 32,240
Electronic equipment 21,193 16,471
Furniture 5,892 3,728
Software 6,747 7,092
Vehicles 690 690
Construction in progress (1) 245 163,696
Subtotal 68,184 224,017
Less: accumulated depreciation (2) (55,342 ) (55,089 )
Total property, equipment and software, net 12,842 168,928
(1) In June 2021, the Group entered into a purchase agreement with a third-party company to purchase an office building. The Group paid 50% of the total amount with consideration of RMB 81,125 in 2021 and paid the remaining 50% in amount of RMB 80,732 in 2022. In June 2022, the new office building has been delivered by the third-party company to the Group and all prepayment except for the value added tax of the office building were recorded as As of December 31, 2021 and 2022, the balances of construction in progress were RMB 245 and RMB 163,696 which were primarily relating to the new office building under decoration.
(2) Depreciation expenses were RMB 21,054, RMB 15,985 and RMB 7,718 for the years ended December 31, 2020, 2021 and 2022, respectively. No impairment charges were recorded for the years ended December 31, 2020, 2021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 xml:space="preserve"> 9. LONG-TERM INVESTMENTS The Group’s long-term investments consist of the following:
As of December 31,
2021 2022
RMB RMB
Equity method investments (a) 31,779 16,669
Equity securities accounted for under alternative measurement (b) 196,296 207,771
Equity securities with readily determinable fair values (c) 153,326 189,885
Total long-term investments 381,401 414,325
Major investments made by the Company during the years ended December 31, 2020, 2021 and 2022 are summarized as follows: (a) Investments accounted for using equity method The investments accounted for using equity method represent the Group’s equity investment over which the Group is able to exercise significant influence in the form of ordinary shares of the investee. The investments accounted for under equity methods are individually immaterial for the periods presented. The carry amount and unrealized securities holding gain/ (loss) for the investments under equity method as of December 31, 2022 was as follows,
Equity method investments
Total value booked under equity method as of December 31, 2020 58,479
Addition 630
Disposal of long-term investments (16,793 )
Share of cumulative loss for the year ended December 31, 2021 (10,537 )
Total value booked under equity method as of December 31, 2021 31,779
Dividends received (254 )
Disposal of long-term investments (i) (2,805 )
Others (ii) (5,000 )
Share of cumulative loss for the year ended December 31, 2022 (7,051 )
Total value booked under equity method as of December 31, 2022 16,669
(i) The Company disposed of several investments that were accounted for under the equity method in 2022 and recorded the loss from the disposal of RMB 1,796 in other non-operating
(ii) The Company lost significant influence in the form of ordinary shares of two investees with total amount investments using (b) Equity securities accounted for under alternative measurement The investments accounted for under alternative measurement represent the Group’s equity investment over which the Group is not able to exercise significant influence in the form of ordinary shares of the investee. Change from equity method investment to equity securities accounted for under alternative measurement The Group previously accounted for the investment in the investee A using equity method. In 2021, Yunji disposed of the investment in investee A with a gain of RMB non-operating In November 2021, with a new series of external financing of the enlarged A Group, the Company remeasured its investment to fair market value and recorded the unrealized changes in fair value with a gain of RMB 79,541 in Financial (expense)/income, net in the Consolidation Statements of Comprehensive (Loss)/Income based on the new investors’ purchase price. In July 2022, with a new series of external financing of the investee B, the Company remeasured its investment to fair market value and recorded the unrealized changes in fair value with a gain of RMB 6,475 in Financial (expense)/income, net in the Consolidation Statements of Comprehensive (Loss)/Income based on the new investors’ purchase price. (c) Equity securities with readily determinable fair values Investment in GXG, Tencent and Meituan In May 2019, the Group purchased 22,740,000 ordinary shares of a Hong Kong listed Company – GXG (1817. HK) – with a total consideration of US$ 13 million, and recorded its investment in GXG with initial cost of US$ 13 million (equivalent to approximately RMB 89,517). In February 2021, the Group purchased 106,600 and 55,000 ordinary shares of two Hong Kong listed Company- Meituan (3690. HK) and Tencent (0700. HK) – with a total consideration of HKD$ 77.3 million (equivalent to approximately RMB 65,065). In 2022, the Group invested two private funds with a total consideration of RMB 60,000. As of December 31, 2021 and 2022, based on the market price, the Group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Abstract]</t>
        </is>
      </c>
      <c r="B3" s="4" t="inlineStr">
        <is>
          <t xml:space="preserve"> </t>
        </is>
      </c>
    </row>
    <row r="4">
      <c r="A4" s="4" t="inlineStr">
        <is>
          <t>OTHER NON-CURRENT ASSETS</t>
        </is>
      </c>
      <c r="B4" s="4" t="inlineStr">
        <is>
          <t xml:space="preserve"> 10. OTHER NON-CURRENT Other non-current
As of December 31,
2021 2022
RMB RMB
Long-term loan receivable (1) 55,802 —
Prepayment of commercial properties (2) 159,125 78,000
Long-term receivables from disposal of a subsidiary (Note 6) — 13,137
Others 13,235 7,368
Less: allowance for doubtful accounts (488 ) (2,091 )
Total other non-current 227,674 96,414
(1) Long-term loan receivable represents the principal and interest to be collected of a loan provided by the Group to a third party. The loan was of principal amount of RMB 50,000, four-year term starting from December 2019, and with a lump sum interest rate of 20% at maturity. As of December 31, 2022, this loan was due for repayment within one year and was recorded in Prepaid expense and other current assets, net (Note 6).
(2) In 2020, the Group purchased commercial properties from a third party and paid the full amount in advance with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 11. ACCOUNTS PAYABLE
As of December 31,
2021 2022
RMB RMB
Merchandise purchase payables 150,241 87,489
Warehouse and logistic fees payables 4,784 1,311
Payable to merchants (1) 99,814 50,103
Total accounts payable 254,839 138,903
(1) Payable to merchants represents the unpaid balances to the merchants of cash collected by the Group on behalf of the merchants for products sold on Yunji App when the Group is viewed as the agent in the sales arran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EFERRED REVENUE</t>
        </is>
      </c>
      <c r="B4" s="4" t="inlineStr">
        <is>
          <t xml:space="preserve"> 12. DEFERRED REVENUE
As of December 31,
2021 2022
RMB RMB
Deferred merchandise revenue 99,213 18,106
Deferred marketplace revenue 4,402 2,596
Deferred other revenue 2,137 1,046
Total deferred revenue 105,752 21,748
The revenue recognized in the years ended December 31, 2020, 2021 and 2022 that was included in deferred revenue as of the beginning of each respective period were RMB 181,828, RMB 50,951 and RMB 105,752,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ENTIVE PAYABLES TO MEMBERS</t>
        </is>
      </c>
      <c r="B1" s="2" t="inlineStr">
        <is>
          <t>12 Months Ended</t>
        </is>
      </c>
    </row>
    <row r="2">
      <c r="B2" s="2" t="inlineStr">
        <is>
          <t>Dec. 31, 2022</t>
        </is>
      </c>
    </row>
    <row r="3">
      <c r="A3" s="3" t="inlineStr">
        <is>
          <t>Payables and Accruals [Abstract]</t>
        </is>
      </c>
      <c r="B3" s="4" t="inlineStr">
        <is>
          <t xml:space="preserve"> </t>
        </is>
      </c>
    </row>
    <row r="4">
      <c r="A4" s="4" t="inlineStr">
        <is>
          <t>INCENTIVE PAYABLES TO MEMBERS</t>
        </is>
      </c>
      <c r="B4" s="4" t="inlineStr">
        <is>
          <t xml:space="preserve"> 13. INCENTIVE PAYABLES TO MEMBERS
As of December 31,
2021 2022
RMB RMB
Incentive payables to members 265,612 207,331
Incentive payable to members represents unpaid balances of discounts granted to members for their self-purchase and referral incentives earned by the members for their referral efforts and is transferred to the members’ individual Yunji App accounts. These unpaid balances are maintained collectively in the members’ Yunji App accounts and can be withdraw as cash upon the members’ reque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4634</v>
      </c>
      <c r="C3" s="7" t="n">
        <v>60116</v>
      </c>
      <c r="D3" s="6" t="n">
        <v>567204</v>
      </c>
    </row>
    <row r="4">
      <c r="A4" s="4" t="inlineStr">
        <is>
          <t>Restricted cash</t>
        </is>
      </c>
      <c r="B4" s="5" t="n">
        <v>42109</v>
      </c>
      <c r="C4" s="5" t="n">
        <v>6105</v>
      </c>
      <c r="D4" s="5" t="n">
        <v>62528</v>
      </c>
    </row>
    <row r="5">
      <c r="A5" s="4" t="inlineStr">
        <is>
          <t>Short-term investments</t>
        </is>
      </c>
      <c r="B5" s="5" t="n">
        <v>212003</v>
      </c>
      <c r="C5" s="5" t="n">
        <v>30738</v>
      </c>
      <c r="D5" s="5" t="n">
        <v>380052</v>
      </c>
    </row>
    <row r="6">
      <c r="A6" s="4" t="inlineStr">
        <is>
          <t>Accounts receivable, net (Allowance for credit losses of RMB 7,225 and RMB 16,762, respectively)</t>
        </is>
      </c>
      <c r="B6" s="5" t="n">
        <v>94111</v>
      </c>
      <c r="C6" s="5" t="n">
        <v>13645</v>
      </c>
      <c r="D6" s="5" t="n">
        <v>118166</v>
      </c>
    </row>
    <row r="7">
      <c r="A7" s="4" t="inlineStr">
        <is>
          <t>Advance to suppliers</t>
        </is>
      </c>
      <c r="B7" s="5" t="n">
        <v>32738</v>
      </c>
      <c r="C7" s="5" t="n">
        <v>4747</v>
      </c>
      <c r="D7" s="5" t="n">
        <v>59437</v>
      </c>
    </row>
    <row r="8">
      <c r="A8" s="4" t="inlineStr">
        <is>
          <t>Inventories, net</t>
        </is>
      </c>
      <c r="B8" s="5" t="n">
        <v>54651</v>
      </c>
      <c r="C8" s="5" t="n">
        <v>7924</v>
      </c>
      <c r="D8" s="5" t="n">
        <v>84500</v>
      </c>
    </row>
    <row r="9">
      <c r="A9" s="4" t="inlineStr">
        <is>
          <t>Amounts due from related parties</t>
        </is>
      </c>
      <c r="B9" s="5" t="n">
        <v>202</v>
      </c>
      <c r="C9" s="5" t="n">
        <v>29</v>
      </c>
      <c r="D9" s="5" t="n">
        <v>2532</v>
      </c>
    </row>
    <row r="10">
      <c r="A10" s="4" t="inlineStr">
        <is>
          <t>Prepaid expenses and other current assets (Allowance for credit losses of RMB 4,791 and RMB 14,510, respectively)</t>
        </is>
      </c>
      <c r="B10" s="5" t="n">
        <v>362065</v>
      </c>
      <c r="C10" s="5" t="n">
        <v>52494</v>
      </c>
      <c r="D10" s="5" t="n">
        <v>430717</v>
      </c>
    </row>
    <row r="11">
      <c r="A11" s="4" t="inlineStr">
        <is>
          <t>Total current assets</t>
        </is>
      </c>
      <c r="B11" s="5" t="n">
        <v>1212513</v>
      </c>
      <c r="C11" s="5" t="n">
        <v>175798</v>
      </c>
      <c r="D11" s="5" t="n">
        <v>1705136</v>
      </c>
    </row>
    <row r="12">
      <c r="A12" s="3" t="inlineStr">
        <is>
          <t>Non-current assets:</t>
        </is>
      </c>
      <c r="B12" s="4" t="inlineStr">
        <is>
          <t xml:space="preserve"> </t>
        </is>
      </c>
      <c r="C12" s="4" t="inlineStr">
        <is>
          <t xml:space="preserve"> </t>
        </is>
      </c>
      <c r="D12" s="4" t="inlineStr">
        <is>
          <t xml:space="preserve"> </t>
        </is>
      </c>
    </row>
    <row r="13">
      <c r="A13" s="4" t="inlineStr">
        <is>
          <t>Property, equipment and software, net</t>
        </is>
      </c>
      <c r="B13" s="5" t="n">
        <v>168928</v>
      </c>
      <c r="C13" s="5" t="n">
        <v>24492</v>
      </c>
      <c r="D13" s="5" t="n">
        <v>12842</v>
      </c>
    </row>
    <row r="14">
      <c r="A14" s="4" t="inlineStr">
        <is>
          <t>Long-term Investments</t>
        </is>
      </c>
      <c r="B14" s="5" t="n">
        <v>414325</v>
      </c>
      <c r="C14" s="5" t="n">
        <v>60071</v>
      </c>
      <c r="D14" s="5" t="n">
        <v>381401</v>
      </c>
    </row>
    <row r="15">
      <c r="A15" s="4" t="inlineStr">
        <is>
          <t>Deferred tax assets</t>
        </is>
      </c>
      <c r="B15" s="5" t="n">
        <v>0</v>
      </c>
      <c r="C15" s="5" t="n">
        <v>0</v>
      </c>
      <c r="D15" s="5" t="n">
        <v>17497</v>
      </c>
    </row>
    <row r="16">
      <c r="A16" s="4" t="inlineStr">
        <is>
          <t>Operating lease right of use assets, net</t>
        </is>
      </c>
      <c r="B16" s="5" t="n">
        <v>231</v>
      </c>
      <c r="C16" s="5" t="n">
        <v>34</v>
      </c>
      <c r="D16" s="5" t="n">
        <v>5420</v>
      </c>
    </row>
    <row r="17">
      <c r="A17" s="4" t="inlineStr">
        <is>
          <t>Other non-current assets (Allowance for credit losses of RMB 488 and RMB 2,091, respectively)</t>
        </is>
      </c>
      <c r="B17" s="5" t="n">
        <v>96414</v>
      </c>
      <c r="C17" s="5" t="n">
        <v>13979</v>
      </c>
      <c r="D17" s="5" t="n">
        <v>227674</v>
      </c>
    </row>
    <row r="18">
      <c r="A18" s="4" t="inlineStr">
        <is>
          <t>Total non-current assets</t>
        </is>
      </c>
      <c r="B18" s="5" t="n">
        <v>679898</v>
      </c>
      <c r="C18" s="5" t="n">
        <v>98576</v>
      </c>
      <c r="D18" s="5" t="n">
        <v>644834</v>
      </c>
    </row>
    <row r="19">
      <c r="A19" s="4" t="inlineStr">
        <is>
          <t>Total assets</t>
        </is>
      </c>
      <c r="B19" s="5" t="n">
        <v>1892411</v>
      </c>
      <c r="C19" s="5" t="n">
        <v>274374</v>
      </c>
      <c r="D19" s="5" t="n">
        <v>2349970</v>
      </c>
    </row>
    <row r="20">
      <c r="A20" s="3" t="inlineStr">
        <is>
          <t>Current liabilities (including amounts of the consolidated VIEs and VIEs' subsidiaries without recourse to the primary beneficiary of RMB 326,899 and RMB 399,285 as of December 31, 2021 and 2022, respectively)</t>
        </is>
      </c>
      <c r="B20" s="4" t="inlineStr">
        <is>
          <t xml:space="preserve"> </t>
        </is>
      </c>
      <c r="C20" s="4" t="inlineStr">
        <is>
          <t xml:space="preserve"> </t>
        </is>
      </c>
      <c r="D20" s="4" t="inlineStr">
        <is>
          <t xml:space="preserve"> </t>
        </is>
      </c>
    </row>
    <row r="21">
      <c r="A21" s="4" t="inlineStr">
        <is>
          <t>Accounts payable</t>
        </is>
      </c>
      <c r="B21" s="5" t="n">
        <v>138903</v>
      </c>
      <c r="C21" s="5" t="n">
        <v>20139</v>
      </c>
      <c r="D21" s="5" t="n">
        <v>254839</v>
      </c>
    </row>
    <row r="22">
      <c r="A22" s="4" t="inlineStr">
        <is>
          <t>Deferred revenue</t>
        </is>
      </c>
      <c r="B22" s="5" t="n">
        <v>21748</v>
      </c>
      <c r="C22" s="5" t="n">
        <v>3153</v>
      </c>
      <c r="D22" s="5" t="n">
        <v>105752</v>
      </c>
    </row>
    <row r="23">
      <c r="A23" s="4" t="inlineStr">
        <is>
          <t>Incentive payables to members</t>
        </is>
      </c>
      <c r="B23" s="5" t="n">
        <v>207331</v>
      </c>
      <c r="C23" s="5" t="n">
        <v>30060</v>
      </c>
      <c r="D23" s="5" t="n">
        <v>265612</v>
      </c>
    </row>
    <row r="24">
      <c r="A24" s="4" t="inlineStr">
        <is>
          <t>Member management fees payable</t>
        </is>
      </c>
      <c r="B24" s="5" t="n">
        <v>11087</v>
      </c>
      <c r="C24" s="5" t="n">
        <v>1607</v>
      </c>
      <c r="D24" s="5" t="n">
        <v>15570</v>
      </c>
    </row>
    <row r="25">
      <c r="A25" s="4" t="inlineStr">
        <is>
          <t>Other payable and accrued liabilities</t>
        </is>
      </c>
      <c r="B25" s="5" t="n">
        <v>145527</v>
      </c>
      <c r="C25" s="5" t="n">
        <v>21099</v>
      </c>
      <c r="D25" s="5" t="n">
        <v>202786</v>
      </c>
    </row>
    <row r="26">
      <c r="A26" s="4" t="inlineStr">
        <is>
          <t>Amounts due to related parties</t>
        </is>
      </c>
      <c r="B26" s="5" t="n">
        <v>10608</v>
      </c>
      <c r="C26" s="5" t="n">
        <v>1538</v>
      </c>
      <c r="D26" s="5" t="n">
        <v>15630</v>
      </c>
    </row>
    <row r="27">
      <c r="A27" s="4" t="inlineStr">
        <is>
          <t>Operating lease liabilities - current</t>
        </is>
      </c>
      <c r="B27" s="5" t="n">
        <v>1162</v>
      </c>
      <c r="C27" s="5" t="n">
        <v>169</v>
      </c>
      <c r="D27" s="5" t="n">
        <v>5571</v>
      </c>
    </row>
    <row r="28">
      <c r="A28" s="4" t="inlineStr">
        <is>
          <t>Total current liabilities</t>
        </is>
      </c>
      <c r="B28" s="5" t="n">
        <v>536366</v>
      </c>
      <c r="C28" s="5" t="n">
        <v>77765</v>
      </c>
      <c r="D28" s="5" t="n">
        <v>865760</v>
      </c>
    </row>
    <row r="29">
      <c r="A29" s="3" t="inlineStr">
        <is>
          <t>Non-current liabilities</t>
        </is>
      </c>
      <c r="B29" s="4" t="inlineStr">
        <is>
          <t xml:space="preserve"> </t>
        </is>
      </c>
      <c r="C29" s="4" t="inlineStr">
        <is>
          <t xml:space="preserve"> </t>
        </is>
      </c>
      <c r="D29" s="4" t="inlineStr">
        <is>
          <t xml:space="preserve"> </t>
        </is>
      </c>
    </row>
    <row r="30">
      <c r="A30" s="4" t="inlineStr">
        <is>
          <t>Operating lease liabilities – non-current</t>
        </is>
      </c>
      <c r="B30" s="5" t="n">
        <v>145</v>
      </c>
      <c r="C30" s="5" t="n">
        <v>21</v>
      </c>
      <c r="D30" s="5" t="n">
        <v>3123</v>
      </c>
    </row>
    <row r="31">
      <c r="A31" s="4" t="inlineStr">
        <is>
          <t>Deferred tax liabilities</t>
        </is>
      </c>
      <c r="B31" s="5" t="n">
        <v>0</v>
      </c>
      <c r="C31" s="5" t="n">
        <v>0</v>
      </c>
      <c r="D31" s="5" t="n">
        <v>2572</v>
      </c>
    </row>
    <row r="32">
      <c r="A32" s="4" t="inlineStr">
        <is>
          <t>Total non-current liabilities</t>
        </is>
      </c>
      <c r="B32" s="5" t="n">
        <v>145</v>
      </c>
      <c r="C32" s="5" t="n">
        <v>21</v>
      </c>
      <c r="D32" s="5" t="n">
        <v>5695</v>
      </c>
    </row>
    <row r="33">
      <c r="A33" s="4" t="inlineStr">
        <is>
          <t>Total liabilities</t>
        </is>
      </c>
      <c r="B33" s="5" t="n">
        <v>536511</v>
      </c>
      <c r="C33" s="5" t="n">
        <v>77786</v>
      </c>
      <c r="D33" s="5" t="n">
        <v>871455</v>
      </c>
    </row>
    <row r="34">
      <c r="A34" s="3" t="inlineStr">
        <is>
          <t>Shareholders' equity</t>
        </is>
      </c>
      <c r="B34" s="4" t="inlineStr">
        <is>
          <t xml:space="preserve"> </t>
        </is>
      </c>
      <c r="C34" s="4" t="inlineStr">
        <is>
          <t xml:space="preserve"> </t>
        </is>
      </c>
      <c r="D34" s="4" t="inlineStr">
        <is>
          <t xml:space="preserve"> </t>
        </is>
      </c>
    </row>
    <row r="35">
      <c r="A35" s="4" t="inlineStr">
        <is>
          <t>Ordinary shares (US$0.000005 par value 20,000,000,000 shares authorized as of December 31, 2021 and 2022; 1,208,831,222 Class A ordinary shares and 949,960,000 Class B ordinary shares issued as of December 31, 2021 and 2022; 1,196,575,392 and 1,068,437,352 Class A ordinary shares and 949,960,000 and 949,960,000 Class B ordinary shares outstanding as of December 31, 2021 and 2022, respectively)</t>
        </is>
      </c>
      <c r="B35" s="5" t="n">
        <v>70</v>
      </c>
      <c r="C35" s="5" t="n">
        <v>10</v>
      </c>
      <c r="D35" s="5" t="n">
        <v>70</v>
      </c>
    </row>
    <row r="36">
      <c r="A36" s="4" t="inlineStr">
        <is>
          <t>Additional paid-in capital</t>
        </is>
      </c>
      <c r="B36" s="5" t="n">
        <v>7333144</v>
      </c>
      <c r="C36" s="5" t="n">
        <v>1063206</v>
      </c>
      <c r="D36" s="5" t="n">
        <v>7342344</v>
      </c>
    </row>
    <row r="37">
      <c r="A37" s="4" t="inlineStr">
        <is>
          <t>Statutory reserve</t>
        </is>
      </c>
      <c r="B37" s="5" t="n">
        <v>16078</v>
      </c>
      <c r="C37" s="5" t="n">
        <v>2331</v>
      </c>
      <c r="D37" s="5" t="n">
        <v>14019</v>
      </c>
    </row>
    <row r="38">
      <c r="A38" s="4" t="inlineStr">
        <is>
          <t>Accumulated other comprehensive (loss)/income</t>
        </is>
      </c>
      <c r="B38" s="5" t="n">
        <v>63113</v>
      </c>
      <c r="C38" s="5" t="n">
        <v>9151</v>
      </c>
      <c r="D38" s="5" t="n">
        <v>-15664</v>
      </c>
    </row>
    <row r="39">
      <c r="A39" s="4" t="inlineStr">
        <is>
          <t>Less: Treasury stock (12,255,830 and 140,393,870 shares as of December 31, 2021 and 2022, respectively)</t>
        </is>
      </c>
      <c r="B39" s="5" t="n">
        <v>-98709</v>
      </c>
      <c r="C39" s="5" t="n">
        <v>-14311</v>
      </c>
      <c r="D39" s="5" t="n">
        <v>-44228</v>
      </c>
    </row>
    <row r="40">
      <c r="A40" s="4" t="inlineStr">
        <is>
          <t>Accumulated deficit</t>
        </is>
      </c>
      <c r="B40" s="5" t="n">
        <v>-5958666</v>
      </c>
      <c r="C40" s="5" t="n">
        <v>-863925</v>
      </c>
      <c r="D40" s="5" t="n">
        <v>-5818645</v>
      </c>
    </row>
    <row r="41">
      <c r="A41" s="4" t="inlineStr">
        <is>
          <t>Total Yunji Inc. shareholders' equity</t>
        </is>
      </c>
      <c r="B41" s="5" t="n">
        <v>1355030</v>
      </c>
      <c r="C41" s="5" t="n">
        <v>196462</v>
      </c>
      <c r="D41" s="5" t="n">
        <v>1477896</v>
      </c>
    </row>
    <row r="42">
      <c r="A42" s="4" t="inlineStr">
        <is>
          <t>Non-controlling interests</t>
        </is>
      </c>
      <c r="B42" s="5" t="n">
        <v>870</v>
      </c>
      <c r="C42" s="5" t="n">
        <v>126</v>
      </c>
      <c r="D42" s="5" t="n">
        <v>619</v>
      </c>
    </row>
    <row r="43">
      <c r="A43" s="4" t="inlineStr">
        <is>
          <t>Total shareholders' equity</t>
        </is>
      </c>
      <c r="B43" s="5" t="n">
        <v>1355900</v>
      </c>
      <c r="C43" s="5" t="n">
        <v>196588</v>
      </c>
      <c r="D43" s="5" t="n">
        <v>1478515</v>
      </c>
    </row>
    <row r="44">
      <c r="A44" s="4" t="inlineStr">
        <is>
          <t>Total liabilities and shareholders' equity</t>
        </is>
      </c>
      <c r="B44" s="6" t="n">
        <v>1892411</v>
      </c>
      <c r="C44" s="7" t="n">
        <v>274374</v>
      </c>
      <c r="D44" s="6" t="n">
        <v>2349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MBER MANAGEMENT FEES PAYABLE</t>
        </is>
      </c>
      <c r="B1" s="2" t="inlineStr">
        <is>
          <t>12 Months Ended</t>
        </is>
      </c>
    </row>
    <row r="2">
      <c r="B2" s="2" t="inlineStr">
        <is>
          <t>Dec. 31, 2022</t>
        </is>
      </c>
    </row>
    <row r="3">
      <c r="A3" s="3" t="inlineStr">
        <is>
          <t>Member Management Fee Payable [Abstract]</t>
        </is>
      </c>
      <c r="B3" s="4" t="inlineStr">
        <is>
          <t xml:space="preserve"> </t>
        </is>
      </c>
    </row>
    <row r="4">
      <c r="A4" s="4" t="inlineStr">
        <is>
          <t>MEMBER MANAGEMENT FEES PAYABLE</t>
        </is>
      </c>
      <c r="B4" s="4" t="inlineStr">
        <is>
          <t xml:space="preserve"> 14. MEMBER MANAGEMENT FEES PAYABLE
As of December 31,
2021 2022
RMB RMB
Member management fees payable 15,570 11,087
The Group engages third party vendors to provide management service in the member’s community, including organizing product launch events, collecting members or Yunji App users’ feedbacks, etc. Member management fees payable represents the Group’s unpaid balance of such service fees to the third party vendors. For the years ended December 31, 2020, 2021 and 2022, member management fees were RMB 418,194, RMB 174,798 and RMB 101,984, presented in sales and marketing expenses in the Consolidation Statements of Comprehensive (Loss)/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2</t>
        </is>
      </c>
    </row>
    <row r="3">
      <c r="A3" s="3" t="inlineStr">
        <is>
          <t>Leases [Abstract]</t>
        </is>
      </c>
      <c r="B3" s="4" t="inlineStr">
        <is>
          <t xml:space="preserve"> </t>
        </is>
      </c>
    </row>
    <row r="4">
      <c r="A4" s="4" t="inlineStr">
        <is>
          <t>OPERATING LEASE</t>
        </is>
      </c>
      <c r="B4" s="4" t="inlineStr">
        <is>
          <t xml:space="preserve"> 15. OPERATING LEASE The Group has operating leases primarily for office and operation space. The Group’s operating lease arrangements have remaining terms of one year to five years with no variable lease costs. Operating lease costs were RMB 3,909 and 2,774 for the years ended December 31, 2021 and 2022. Supplemental cash flow information related to leases were as follows:
Year Ended December 31, Year Ended December 31,
RMB RMB
Cash paid for amounts included in the measurement of lease liabilities 3,555 4,184
Right-of-use 2,732 — Supplemental consolidated balance sheet information related to leases were as follows:
As of December 31,
2021 2022
RMB RMB
Right-of-use 5,420 231
Operating lease liabilities - current 5,571 1,162
Operating lease liabilities - non-current 3,123 145
Total lease liabilities 8,694 1,307
Weighted average remaining lease term 1.61 1.18
Weighted average discount rate 4.75 % 4.75 % Maturities of lease liabilities are as follows:
As of December 31, 2022
RMB
2023 1,434
2024 58
Total operating lease payments 1,492
Less: imputed interest (185 )
Total operating lease 1,3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PAYABLE AND ACCRUED LIABILITIES</t>
        </is>
      </c>
      <c r="B4" s="4" t="inlineStr">
        <is>
          <t xml:space="preserve"> 16. OTHER PAYABLE AND ACCRUED LIABILITIES
As of December 31,
2021 2022
RMB RMB
Merchants deposits (1) 56,335 42,452
Supplier deposits (2) 51,181 32,997
Salaries and welfare payable 36,054 28,735
Taxes payable 26,396 15,531
Accrued marketing and other operational expenses 14,844 12,682
Accrued professional fees 8,030 10,165
IT related service fees 4,621 2,839
Others 5,325 126
Total other payable and accrued liabilities 202,786 145,527
(1) The deposit obtained from the merchants is to ensure implementation of Yunji App’s platform policy and good product quality to be sold by the merchants on Yunji App under the Group’s marketplace business model. The deposit can be withdrawn immediately after the merchants terminate its online shop on Yunji App.
(2) The deposit obtained from the suppliers is to ensure inventory level ready for the Group to purchase and good product quality under the Group’s sales of merchandise business mode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t>
        </is>
      </c>
      <c r="B4" s="4" t="inlineStr">
        <is>
          <t xml:space="preserve"> 17. OTHER OPERATING INCOME
Year Ended December 31, 2020 Year Ended December 31, 2021 Year Ended December 31, 2022
RMB RMB RMB
VAT-in super deduction and other tax returns (1) 4,830 2,323 2,369
Government grants (2) 25,172 48,180 15,110
Others 3,216 3,913 4,120
Total other operating income 33,218 54,416 21,599
(1) From 2019, in accordance with “the Announcement on Relevant Policies for Deepening the Value-added Tax Reform” and relevant government policies announced by the Ministry of Finance, the State Taxation Administration and the General Administration of Customs of China, one China VIE of the Company, as a consumer service company, is allowed to enjoy additional 10% VAT-in (“VAT-in VAT-in VAT-in
(2) Government grants mainly represent cash subsidies received from PRC local governments for companies operating a business in their jurisdictions and compliance with specific policies promoted by the local governments. These cash subsidies were not subject to meeting any specific future cond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OPERATING (LOSS)/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NON-OPERATING (LOSS)/ INCOME, NET</t>
        </is>
      </c>
      <c r="B4" s="4" t="inlineStr">
        <is>
          <t xml:space="preserve"> 18. OTHER NON-OPERATING
Year Ended December 31, 2020 Year Ended December 31, 2021 Year Ended December 31, 2022
RMB RMB RMB
(Loss)/gains from fair value changes of equity securities investments, net (Note 9) (1,610 ) 112,354 (1,792 )
Others — 555 3,864
Total other non-operating (1,610 ) 112,909 2,0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EXPENSE)/INCOME, NET</t>
        </is>
      </c>
      <c r="B1" s="2" t="inlineStr">
        <is>
          <t>12 Months Ended</t>
        </is>
      </c>
    </row>
    <row r="2">
      <c r="B2" s="2" t="inlineStr">
        <is>
          <t>Dec. 31, 2022</t>
        </is>
      </c>
    </row>
    <row r="3">
      <c r="A3" s="3" t="inlineStr">
        <is>
          <t>Financial Income And Expense [Abstract]</t>
        </is>
      </c>
      <c r="B3" s="4" t="inlineStr">
        <is>
          <t xml:space="preserve"> </t>
        </is>
      </c>
    </row>
    <row r="4">
      <c r="A4" s="4" t="inlineStr">
        <is>
          <t>FINANCIAL (EXPENSE)/INCOME, NET</t>
        </is>
      </c>
      <c r="B4" s="4" t="inlineStr">
        <is>
          <t xml:space="preserve"> 19. FINANCIAL (EXPENSE)/INCOME, NET
Year Ended December 31, 2020 Year Ended December 31, 2021 Year Ended December 31, 2022
RMB RMB RMB
Interest income 46,667 15,947 1,606
Interest expense (6,383 ) (4,181 ) (2,462 )
(Loss)/gains from fair value changes of equity securities investments (Note 9) (53,683 ) 59,690 (28,326 )
Bank charges (709 ) (529 ) (276 )
Others 5,537 9,134 15,102
Total financial (expense)/income, net (8,571 ) 80,061 (14,3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 xml:space="preserve"> 20. TAXATION (a) Value added tax (“VAT”) and surcharges The Group is subject to statutory VAT rate of 9% since April 1, 2019 for revenues from sales of agricultural products, and 13% since April 1,2019 for sales of other products, respectively, in the PRC. The Group is exempted from VAT for revenues from sales of vegetables and contraceptives. The Group is subject to VAT at the rate of 9% since April 1, 2019 for the logistics services and 6% for revenues from other services. (b) Income tax Cayman Islands Under the current laws of the Cayman Islands, the Company and its subsidiaries incorporated in the Cayman Islands are not subject to tax on income or capital gain. Additionally, the Cayman Islands does not impose a withholding tax on payments of dividends to shareholders. Hong Kong Under the current Hong Kong Inland Revenue Ordinance, the subsidiaries of the Group incorporated in Hong Kong are subject to 8.25% profit tax on the first HKD2 million taxable income and 16.5% profit tax on the remaining taxable income generated from operations in Hong Kong. Additionally, payments of dividends by the subsidiaries incorporated in Hong Kong to the Company are not subject to any Hong Kong withholding tax. China On March 16, 2007, the National People’s Congress of PRC enacted a new Enterprise Income Tax Law (“new EIT law”), under which Foreign Investment Enterprises (“FIEs”) and domestic companies would be subject to enterprise income tax at a uniform rate of 25%. The new EIT law became effective on January 1, 2008. In accordance with the implementation rules of EIT Law, a qualified “High and New Technology Enterprise” (“HNTE”) is eligible for a preferential tax rate of 15%. The HNTE certificate is effective for a period of three years. An entity could re-apply Jixiang obtained its HNTE certificate on December 16, 2021 and was eligible to enjoy a preferential tax rate of 15% from 2021 to 2023 to the extent it has taxable income under the EIT Law, as long as it maintains the HNTE qualification and duly conducts relevant EIT filing procedures with the relevant tax authority. The Group’s other PRC subsidiaries, VIEs and VIEs’ subsidiaries are subject to the statutory income tax rate of 25%. According to relevant laws and regulations promulgated by the State Administration of Tax of the PRC effective from 2008 onwards, enterprises engaging in research and development activities are entitled to claim 150% of their qualified research and development expenses so incurred as tax deductible expenses when determining their assessable profits for the year (‘Super Deduction’). The additional deduction of 50% of qualified research and development expenses can only be claimed directly in the annual EIT filing and subject to the approval from the relevant tax authorities. Effective from 2018 onwards, enterprises engaging in research and development activities are entitled to claim 175% of their qualified research and development expenses so incurred as tax deductible expenses. The additional deduction of 75% of qualified research and development expenses can be directly claimed in the annual EIT filing. Withholding tax on undistributed dividends The new EIT Law also provides that an enterprise established under the laws of a foreign country or region but whose “actual management body” is located in the PRC be treated as a resident enterprise for PRC tax purposes and consequently be subject to the PRC income tax at the rate of 25% for its global income. The Implementing Rules of the EIT Law merely define the location of the “actual management body” as “the place where the exercising, in substance, of the overall management and control of the production and business operation, personnel, accounting, property, etc., of a non-PRC The new EIT law also imposes a withholding income tax of 10% on dividends distributed by an FIE to its immediate holding company outside of China, if such immediate holding company is considered as a non-resident As of December 31, 2021 and 2022, the Group does not have any plan to require its PRC subsidiaries to distribute their retained earnings and intends to retain them to operate and expand its business in the PRC. Accordingly, no deferred income tax liabilities on withholding tax were provided as of December 31, 2021 and 2022. Composition of income tax The components of (loss)/income before tax are as follow:
Year Ended December 31, 2020 Year Ended December 31, 2021 Year Ended December 31, 2022
RMB RMB RMB
(Loss)/income before tax
(Loss)/income from PRC entities (5,399 ) 244,163 (113,848 )
(Loss)/Income from overseas entities (103,161 ) (35,141 ) 7,300
Total (loss)/income before tax (108,560 ) 209,022 (106,548 )
Year Ended December 31, 2020 Year Ended December 31, 2021 Year Ended December 31, 2022
RMB RMB RMB
Current income tax expense 10,458 17,803 9,866
Deferred income tax expense 28,840 42,698 14,925
Total income tax expense 39,298 60,501 24,791
Reconciliation of the differences between statutory tax rate and the effective tax rate Reconciliation of the differences between the statutory EIT rate applicable to losses of the consolidated entities and the income tax expenses of the Group:
Year Ended December 31, 2020 Year Ended December 31, 2021 Year Ended December 31, 2022
PRC Statutory income tax rate 25 % 25 % 25 %
Effect on tax rates in different tax jurisdiction -9 % 5 % -10 %
The effect of change in the tax rate of subsidiaries 0 % 0 % 4 %
Non-deductible expenses -1 % 1 % -1 %
Additional deduction for research and development expenditures 48 % -6 % 8 %
Share-based compensation -23 % 4 % -4 %
Non-taxable 0 % -2 % 1 %
Permanent book-tax 7 % 4 % -3 %
Change in valuation allowance (1) -83 % -2 % -43 %
Effective tax rates -36 % 29 % -23 %
(1) Included the impact of the valuation allowance decrease due to disposal of subsidiaries and tax losses forfeiture in 2022. (c) Deferred tax assets and deferred tax liabilities The following table sets forth the significant components of the deferred tax assets:
As of December 31,
2021 2022
RMB RMB
Deferred tax assets
Net accumulated losses-carry forward 108,667 130,370
Deferred membership program revenue 212 31
Refund payable to members 172 6
Inventory write-downs 1,749 1,348
Allowance for credit losses 2,813 7,717
Gain or loss from changes in fair values — 1,142
Others 1,021 69
Less: valuation allowance (96,489 ) (140,189 )
Total deferred tax assets 18,145 494
As of December 31,
2021 2022
RMB RMB
Deferred tax liabilities
Gain or loss from changes in fair values 2,572 —
Others 648 494
Total deferred tax liabilities 3,220 494
The Group offsets deferred tax assets and deferred tax liabilities relating to income taxes levied by the same tax authority on same tax payee, and presents the net amount of deferred tax assets and deferred tax liabilities on its consolidated balance sheets. The net deferred tax assets were RMB Movement of valuation allowance
Year Ended December 31, 2020 Year Ended December 31, 2021 Year Ended December 31, 2022
RMB RMB RMB
Balance at beginning of the year (65,225 ) (156,150 ) (96,489 )
Changes of valuation allowance (1) (90,925 ) 59,661 (43,700 )
Balance at end of the year (156,150 ) (96,489 ) (140,189 )
(1) Valuation allowances have been provided against deferred tax assets when the Group determines that it is more likely than not that the deferred tax assets will not be utilized in the future. In making such determination as of December 31, 2021 and 2022, the Group evaluates a variety of factors supporting the utilization of carry-forwards through a forecast of future taxable profits for each impacted entity within a specific tax jurisdiction, including: the Group’s entities’ operating history and forecast, accumulated deficit, existence of taxable temporary differences and reversal periods. As of December 31, 2020 and 2021, valuation allowances on a large part of deferred tax assets were provided because it was more likely than not that such portion of deferred tax will not be realized based on the Company’s estimate of future taxable incomes of all its subsidiaries. As of December 31, 2022, net operating loss carry forwards from PRC entities will expire as follows:
At December 31, RMB
2023 484
2024 284,447
2025 202,548
2026 20,002
2027 194,021
701,502
As of December 31, 2022, the Group had tax losses carry forwards of approximately RMB 701,502 which mainly arose from its subsidiaries, consolidated VIEs and VIEs’ subsidiaries established in the PRC. The tax losses carry forwards from PRC entities will expire during the period from 2023 to 20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2</t>
        </is>
      </c>
    </row>
    <row r="3">
      <c r="A3" s="3" t="inlineStr">
        <is>
          <t>Stockholders' Equity Note [Abstract]</t>
        </is>
      </c>
      <c r="B3" s="4" t="inlineStr">
        <is>
          <t xml:space="preserve"> </t>
        </is>
      </c>
    </row>
    <row r="4">
      <c r="A4" s="4" t="inlineStr">
        <is>
          <t>ORDINARY SHARES</t>
        </is>
      </c>
      <c r="B4" s="4" t="inlineStr">
        <is>
          <t xml:space="preserve"> 21. ORDINARY SHARES In November 2017, the Company was incorporated as limited liability company with authorized share capital of US$50 divided into 500,000,000 shares with par value US$0.0001 each. As of December 31, 2017, 1 ordinary share was issued and outstanding. In January 2018, the shares were subdivided into 10,000,000,000 shares with par value US$0.000005 each. 1 ordinary share was subdivided into 20 ordinary shares (the “Share Split”) and was therefore after issued and outstanding. As of December 31, 2019 and 2020, 20,000,000,000 ordinary shares had been authorized and a total of 2,158,791,222 ordinary shares, consists of 1,208,831,222 Class A ordinary shares and 949,960,000 Class B ordinary shares, had been issued. A total of 2,133,265,412 ordinary shares, consists of 1,183,305,412 Class A ordinary shares and 949,960,000 Class B ordinary shares, had been outstanding as of December 31, 2020. A total of 2,129,405,572 ordinary shares, consists of 1,179,445,572 Class A ordinary shares and 949,960,000 Class B ordinary shares, had been outstanding as of December 31, 2019. Immediately prior to the completion of the IPO, all classes of preferred shares of the Company were converted and re-designated one-for-one re-designated re-designated On May 3, 2019, the Company completed its IPO on NASDAQ Global Select Market. The Company offered 110,000,000 Class A ordinary shares which represented 11,000,000 ADSs. Subsequently on June 4, 2019, over-allotment option were electedly exercised and the Company issued additional 2,174,470 shares of Class A Ordinary Shares issued at a price of US$1.10 per share. On August 28, 2019, the Company was authorized by the Board of Directors to, from time to time, acquire up to an aggregate of US$20 million of its shares in the form of ADSs and/or the ordinary shares of the Company over the next six months in the open market and through privately negotiated transactions, in block trades and/or through other legally permissible means, depending on market conditions and in accordance with applicable rules and regulations (the “2019 Share Repurchase Program”). Under the 2019 Share Repurchase Program, the Company cumulatively Class A ordinary shares at price ranging from of December 31, 2020 and 2021, respectively. On March 17, 2022, the Company was authorized by the Board of Directors to, from time to time, acquire up to an aggregate of US$20 million of its shares in the form of ADSs and/or the ordinary shares of the Company over the next six months in the open market and through privately negotiated transactions, in block trades and/or through other legally permissible means, depending on market conditions and in accordance with applicable rules and regulations. Subsequently, on August 25, 2022, the Company announced this stock repurchase program of up to US$20 million has been extended for another six months, which was starting from September 16, 2022 and up to March 15,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2</t>
        </is>
      </c>
    </row>
    <row r="3">
      <c r="A3" s="3" t="inlineStr">
        <is>
          <t>Convertible Preferred Stock [Abstract]</t>
        </is>
      </c>
      <c r="B3" s="4" t="inlineStr">
        <is>
          <t xml:space="preserve"> </t>
        </is>
      </c>
    </row>
    <row r="4">
      <c r="A4" s="4" t="inlineStr">
        <is>
          <t>CONVERTIBLE REDEEMABLE PREFERRED SHARES</t>
        </is>
      </c>
      <c r="B4" s="4" t="inlineStr">
        <is>
          <t xml:space="preserve"> 22. CONVERTIBLE REDEEMABLE PREFERRED SHARES In July 2015, pursuant to an investment agreement, the Company issued 373,000,000 Series Seed Preferred Shares with total cash of RMB 50,000, and incurred issuance cost of RMB 1,000. In November 2016 and January 2017, pursuant to an investment agreement, the Company issued 272,600,000 Series A Preferred Shares with total consideration of RMB 33,160 and US$20,000 (RMB 138,532 equivalent) as well as the full exercise of the Series Seed Warrant at fair value of RMB Furthermore, the Company issued 116,600,000 Series A Preferred Shares with the subscription price at US$0.000005 per share to two of the institutional investors of the Initial Ordinary Shareholders, which was accounted for as a modification/extinguishment to Series A Preferred Shares from the Initial Ordinary Shareholders’ contributions. In February 2018, pursuant to a share purchase agreement, the Company issued 110,803,324 shares of Series B Preferred Shares for cash of US$100,000(RMB 630,010 equivalent). Total issuance cost in the amount of RMB 14,062 was incurred for the Series B Preferred Shares, including a finder’s commission of US$2,000 (RMB 12,600 equivalent). The Company paid 50% of the commission in cash amounted US$1,000 and the remaining 50% by issuance of 1,108,033 shares of Series B Preferred Shares for no consideration to the finder, a financial advisor in June 2018. The total of the finder’s commission was also recorded as an issuance cost as a deduction of the preferred shares. In June and November 2018, pursuant to a share purchase agreement, the Company issued 21,105,395 shares of Series B+ Preferred Shares for cash of US$20,000 (RMB 128,416 equivalent) with issuance cost in the amount of RMB 5,867. The Series Seed, Series A, Series B and Series B+ Preferred Shares are collectively referred to as the “Preferred Shares”. All series of Preferred Shares have the same par value of US0.000005 per share. All of Preferred Shares were converted into Class A ordinary shares immediately upon the completion of the Company’s initial public offerings on May 3, 2019 (Note 21). Prior to their conversion, Preferred Shares were entitled to certain preference with respect to conversion, redemption, dividends and liquid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 xml:space="preserve"> 23. SHARE-BASED COMPENSATION On December 19, 2017, the Company adopted the 2017 Share Incentive Plan (“the 2017 Plan”), which allows the compensation committee to grant options and restricted share units (“RSU”) of the Company to its directors, employees, and etc. (collectively, the “Grantees”) to acquire ordinary shares of the Company at an exercise price as determined by the Compensation Committee at the time of grant. The 2017 Plan was amended and restated in its entirety in March 2019 and referred to as the 2019 Plan. The awards granted and outstanding under the 2017 Plan survive the termination of the 2017 Plan and remain effective and binding under the 2019 Plan. According to the 2019 Plan, 227,401,861 ordinary shares were authorized and reserved for the issuance. Since adoption of the 2017 Plan, the Company granted options and RSUs to employees. All options and RSUs granted have a contractual term of six years from the grant date, and the vest over a period of four years of continuous service, half (1/2) of which vest upon the second anniversary one-fourth The Company accounted for the share-based compensation costs on a straight-line bases over the requisite service period for the award based on the fair value on their respectively grant date. On December 19, 2017, June 30, 2018, November 28, 2018, and January 31, 2019 the Company granted 73,225,200, 12,021,500, 5,540,000 and 4,968,000 stock options to its directors and employees, respectively. In addition, on December 19, 2017, November 28, 2018 and January 31, 2019, the Company granted 5,000,000, 19,800,000 and 14,925,000 RSUs to its directors and employees, respectively. On May 3, 2019, the Company granted 720,000 stock options to its two independent directors. In addition, on May 3, 2019, the Company was authorized by its Board of Directors to grant stock options and RSUs to non-employees non-employees On January 1, 2020, the Company granted 356,210 and 49,964,000 RSUs to its two external consultants and employees, respectively. In addition, on July 1, 2020, the Company granted 13,890,000 RSUs to its directors and employees. On January 1, 2021 and February 1, 2021, the Company granted 29,170,000 and 26,818,000 RSUs to its employees, respectively. Meanwhile, the Company modified the exercise price and vesting schedules of certain stock options on February 1, 2021. On January 1, 2022 and August 1, 2022, the Company granted 8,690,000 and 1,160,000 RSUs to its employees, respectively. (a) Options The following table sets forth the stock options activity for the years ended December 31, 2020, 2021 and 2022:
Number of Weighted- Weighted Aggregate intrinsic value
US$ 000’US$
Outstanding as of December 31, 2020 68,565,920 0.22 2.65 2,826
Granted — —
Forfeited (5,655,230 ) 0.26
Exercised (748,730 ) 0.10
Expired (231,520 ) 0.28
Outstanding as of December 31, 2021 61,930,440 0.21 1.73 —
Granted — —
Forfeited (64,980 ) 0.20
Exercised (773,640 ) 0.09
Expired — —
Outstanding as of December 31, 2022 61,091,820 0.22 0.89 —
Vested and expected to vest as of December 31, 2022 61,091,820
Exercisable as of December 31, 2022 60,169,040
The aggregate intrinsic value is calculated as the difference between the exercise price of the underlying awards and the estimated fair value of the underlying stock at each reporting date (December 31, 2021: US$ 0.06, December 31, 2022: US$ 0.08). The Group uses the Binominal option pricing model to estimate the fair value of stock options. The assumptions used to value the Company’s options modified were as follow:
2021 2022
Exercise price (US$) 0.0925 N/A
Exercise multiple 2.2/2.8 N/A
Risk-free interest rate 0.24 N/A
Expected term (in years) 6 N/A
Expected dividend yield 0.00 N/A
Expected volatility 52.96 55.13 N/A
Expected forfeiture rate (post-vesting) 5 N/A
Fair value of the underlying shares on the date of options grants (US$) 0.23 N/A
Fair value of share option (US$) 0.15 N/A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Company has never declared or paid any cash dividends on its capital stock, and the Group does not anticipate any dividend payments in the foreseeable future. Expected term is the contract life of the options. Share-based compensation expense is recorded on a straight-line basis over the requisite service period, which is generally four years from the date of grant. The Company recognized share-based compensation expenses of RMB 52,870, RMB 20,782 and RMB 1,828 for share options granted under the 2017 Plan and the 2019 Plan in the Consolidated Statements of Comprehensive (Loss)/Income for the years ended 2020, 2021 and 2022, respectively. As of December 31, 2021 and 2022, there was RMB 2,573 and RMB 616, respectively, in total unrecognized compensation expense, related to unvested share options, which is expected to be recognized over a weighted average period of 0.95 and 0.4 years, respectively. The unrecognized compensation expense may be adjusted for future changes in actual forfeitures. (b) Restricted share units A summary of activities of the service-based RSUs for the years ended December 31, 2020, 2021 and 2022 is presented below:
Number of RSUs Weighted-Average Grant-Date Fair Value
US$
Unvested at December 31, 2020 47,961,100 0.63
Granted 55,988,000 0.21
Vested (12,908,750 )
Forfeited (45,336,000 )
Unvested at December 31, 2021 45,704,350 0.45
Granted 9,850,000 0.63
Vested (10,326,250 )
Forfeited (20,306,000 )
Unvested at December 31, 2022 24,922,100 0.45
The fair value of each restricted share units granted with service conditions is estimated based on the fair market value of the underlying ordinary shares of the Company on the date of grant. As of December 31, 2021 and 2022, 12,908,750 RSUs and 10,326,250 RSUs were vested. For the years ended December 31, 2020, 2021 and 2022, total share-based compensation expenses recognized by the Group for the RSUs granted were RMB 45,508, RMB 35,128 and RMB 28,322, respectively. As of December 31, 2021 and 2022, there was RMB 60,217 and RMB 14,592 in total unrecognized compensation expense, related to unvested RSUs, which is expected to be recognized over a weighted average period of 2.55 and 1.87 years,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CONSOLIDATED BALANCE SHEETS (Parenthetical) ¥ in Thousands, $ in Thousands</t>
        </is>
      </c>
      <c r="B1" s="2" t="inlineStr">
        <is>
          <t>Dec. 31, 2022 CNY (¥) shares</t>
        </is>
      </c>
      <c r="C1" s="2" t="inlineStr">
        <is>
          <t>Dec. 31, 2021 CNY (¥) shares</t>
        </is>
      </c>
    </row>
    <row r="2">
      <c r="A2" s="4" t="inlineStr">
        <is>
          <t>Allowance for credit losses, accounts receivable | ¥</t>
        </is>
      </c>
      <c r="B2" s="6" t="n">
        <v>16762</v>
      </c>
      <c r="C2" s="6" t="n">
        <v>7225</v>
      </c>
    </row>
    <row r="3">
      <c r="A3" s="4" t="inlineStr">
        <is>
          <t>Allowance for credit losses, Prepaid expenses and other current assets | ¥</t>
        </is>
      </c>
      <c r="B3" s="5" t="n">
        <v>14510</v>
      </c>
      <c r="C3" s="5" t="n">
        <v>4791</v>
      </c>
    </row>
    <row r="4">
      <c r="A4" s="4" t="inlineStr">
        <is>
          <t>Allowance for credit losses, other non current assets | ¥</t>
        </is>
      </c>
      <c r="B4" s="5" t="n">
        <v>2091</v>
      </c>
      <c r="C4" s="5" t="n">
        <v>488</v>
      </c>
    </row>
    <row r="5">
      <c r="A5" s="4" t="inlineStr">
        <is>
          <t>Variable Interest Entity, Consolidated, Liabilities, Current, No Recourse</t>
        </is>
      </c>
      <c r="B5" s="6" t="n">
        <v>536366</v>
      </c>
      <c r="C5" s="6" t="n">
        <v>865760</v>
      </c>
    </row>
    <row r="6">
      <c r="A6" s="4" t="inlineStr">
        <is>
          <t>Common Stock, Shares Authorized</t>
        </is>
      </c>
      <c r="B6" s="5" t="n">
        <v>20000000000</v>
      </c>
      <c r="C6" s="5" t="n">
        <v>20000000000</v>
      </c>
    </row>
    <row r="7">
      <c r="A7" s="4" t="inlineStr">
        <is>
          <t>Treasury Stock, Shares</t>
        </is>
      </c>
      <c r="B7" s="5" t="n">
        <v>140393870</v>
      </c>
      <c r="C7" s="5" t="n">
        <v>12255830</v>
      </c>
    </row>
    <row r="8">
      <c r="A8" s="4" t="inlineStr">
        <is>
          <t>Variable Interest Entity, Primary Beneficiary [Member]</t>
        </is>
      </c>
      <c r="B8" s="4" t="inlineStr">
        <is>
          <t xml:space="preserve"> </t>
        </is>
      </c>
      <c r="C8" s="4" t="inlineStr">
        <is>
          <t xml:space="preserve"> </t>
        </is>
      </c>
    </row>
    <row r="9">
      <c r="A9" s="4" t="inlineStr">
        <is>
          <t>Variable Interest Entity, Consolidated, Liabilities, Current, No Recourse | ¥</t>
        </is>
      </c>
      <c r="B9" s="6" t="n">
        <v>399285</v>
      </c>
      <c r="C9" s="6" t="n">
        <v>326899</v>
      </c>
    </row>
    <row r="10">
      <c r="A10" s="4" t="inlineStr">
        <is>
          <t>Common Class A [Member]</t>
        </is>
      </c>
      <c r="B10" s="4" t="inlineStr">
        <is>
          <t xml:space="preserve"> </t>
        </is>
      </c>
      <c r="C10" s="4" t="inlineStr">
        <is>
          <t xml:space="preserve"> </t>
        </is>
      </c>
    </row>
    <row r="11">
      <c r="A11" s="4" t="inlineStr">
        <is>
          <t>Common Stock, Shares, Issued</t>
        </is>
      </c>
      <c r="B11" s="5" t="n">
        <v>1208831222</v>
      </c>
      <c r="C11" s="5" t="n">
        <v>1208831222</v>
      </c>
    </row>
    <row r="12">
      <c r="A12" s="4" t="inlineStr">
        <is>
          <t>Common Stock, Shares, Outstanding</t>
        </is>
      </c>
      <c r="B12" s="5" t="n">
        <v>1068437352</v>
      </c>
      <c r="C12" s="5" t="n">
        <v>1196575392</v>
      </c>
    </row>
    <row r="13">
      <c r="A13" s="4" t="inlineStr">
        <is>
          <t>Common Class B [Member]</t>
        </is>
      </c>
      <c r="B13" s="4" t="inlineStr">
        <is>
          <t xml:space="preserve"> </t>
        </is>
      </c>
      <c r="C13" s="4" t="inlineStr">
        <is>
          <t xml:space="preserve"> </t>
        </is>
      </c>
    </row>
    <row r="14">
      <c r="A14" s="4" t="inlineStr">
        <is>
          <t>Common Stock, Shares, Issued</t>
        </is>
      </c>
      <c r="B14" s="5" t="n">
        <v>949960000</v>
      </c>
      <c r="C14" s="5" t="n">
        <v>949960000</v>
      </c>
    </row>
    <row r="15">
      <c r="A15" s="4" t="inlineStr">
        <is>
          <t>Common Stock, Shares, Outstanding</t>
        </is>
      </c>
      <c r="B15" s="5" t="n">
        <v>949960000</v>
      </c>
      <c r="C15" s="5" t="n">
        <v>9499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24. FAIR VALUE MEASUREMENTS As of December 31, 2021 and 2022, information about inputs into the fair value measurement of the Group’s assets and liabilities that are measured or disclosed at fair value on a recurring basis in periods subsequent to their initial recognition is as follows:
Fair value measurement at reporting date using
Description Fair value Quoted Prices in Active Significant Other Significant
RMB RMB RMB RMB
Assets:
Short-term investments
Time deposits 167,781 — 167,781 —
Wealth management products 212,271 — 212,271 —
Long-term investments
Equity securities with readily determinable fair value 153,326 153,326 — —
Equity securities accounted for under alternative measurement 196,296 — 196,296 —
Total assets 729,674 153,326 576,348 —
Fair value measurement at reporting date using
Description Fair value Quoted Prices in Active Significant Other Significant
RMB RMB RMB RMB
Assets:
Short-term investments
Time deposits 142,357 — 142,357 —
Wealth management products 69,646 — 69,646 —
Long-term investments
Equity securities with readily determinable fair value 189,885 189,885 — —
Equity securities accounted for under alternative measurement 207,771 — 207,771 —
Total assets 609,659 189,885 419,774 —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Short-term investments Short-term investment consists of wealth management products and time deposits, which are valued by the Group on a recurring basis. The Group values its short-term wealth management products investments held in certain banks using model-derived valuations based upon discounted cash flow, in which significant inputs, mainly including expected return, are observable or can be derived principally from, or corroborated by, observable market data, and accordingly, the Group classifies the valuation techniques that use these inputs as Level 2. The expected return of the financial products were determined based on the prevailing interest rates in the market. Long-term investments Equity securities with readily determinable fair values are measured and recorded at fair value on a recurring basis with changes in fair value. The Group values these equity securities at its quoted prices in stock market, and accordingly the Group classifies the valuation techniques that use these inputs as Level 1. The Group used measurement alternative for recording equity investments without readily determinable fair values at cost, less impairment, adjusted for subsequent observable price changes. Based on ASU 2016-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INCOME PER SHARE</t>
        </is>
      </c>
      <c r="B1" s="2" t="inlineStr">
        <is>
          <t>12 Months Ended</t>
        </is>
      </c>
    </row>
    <row r="2">
      <c r="B2" s="2" t="inlineStr">
        <is>
          <t>Dec. 31, 2022</t>
        </is>
      </c>
    </row>
    <row r="3">
      <c r="A3" s="3" t="inlineStr">
        <is>
          <t>Weighted Average Number of Shares Outstanding, Basic [Abstract]</t>
        </is>
      </c>
      <c r="B3" s="4" t="inlineStr">
        <is>
          <t xml:space="preserve"> </t>
        </is>
      </c>
    </row>
    <row r="4">
      <c r="A4" s="4" t="inlineStr">
        <is>
          <t>NET (LOSS)/INCOME PER SHARE</t>
        </is>
      </c>
      <c r="B4" s="4" t="inlineStr">
        <is>
          <t xml:space="preserve"> 25. NET (LOSS)/INCOME PER SHARE Basic and diluted net loss per share for each of the years/periods presented are calculated as follows:
Year Ended December 31, 2020 Year Ended December 31, 2021 Year Ended December 31, 2022
RMB RMB RMB
Numerator:
Net (loss)/income attributable to YUNJI INC’s ordinary shareholders (146,346 ) 131,966 (138,173 )
Denominator:
Denominator for basic earnings per ordinary share
-Weighted average ordinary shares outstanding 2,125,906,398 2,139,963,573 2,088,319,721
Dilutive effect of share options — 7,242,017 —
Denominator for diluted earnings per ordinary share 2,125,906,398 2,147,205,590 2,088,319,721
Net (loss)/income per share attributable to ordinary shareholders:
- Basic (0.07 ) 0.06 (0.07 )
- Diluted (0.07 ) 0.06 (0.07 ) Basic net (loss)/income per share is computed using the weighted average number of ordinary shares outstanding during the period. Diluted net (loss)/income per share is computed using the weighted average number of ordinary shares and dilutive potential ordinary shares outstanding during the period. For the year ended December 31, 2019, assumed conversion of the Preferred Shares have not been reflected in the dilutive calculations pursuant to ASC 260, “Earnings Per Share,” due to the anti-dilutive effect. The effects of all outstanding share options and RSUs have also been excluded from the computation of diluted loss per share for the years ended December 31, 2019 and 2020 as their effects would be anti-dilutive. For the year ended December 31, 2021, the Company had potential ordinary shares, including non-ves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 26. RELATED PARTY BALANCES AND TRANSACTIONS The table below sets forth the major related parties and their relationships with the Group as of December 31, 2022:
Name of related parties Relationship with the Group
Small Ye Group Controlled by Mr. Xiao Shanglue, Founder and CEO of the Group
Hangzhou Jixi Internet Technology Co., Ltd. (“Jixi”)* An associate of the Group (incorporated in 2018)
Hangzhou Tianshi Technology Co., Ltd. (“Tianshi”) An associate of the Group (incorporated in 2017)
Guangdong Weixin Technology Co., Ltd. (“Weixin”) An associate of the Group (incorporated in 2018)
Hangzhou Adopt A Cow Biological Technology Co., Ltd. (“Zhaomu”)* An associate of the Group (incorporated in 2018)
Hangzhou Bixin Biotechnology Co., Ltd. (“Bixin”) An associate of the Group (incorporated in 2019)
Hunan Haomei Haomei Cosmetics Co., Ltd. (“Haomei”)* An associate of the Group (incorporated in 2019)
Shanxi Yunnong Logistic Management Co., Ltd. (“Yunnong”) An associate of the Group (incorporated in 2019)
Zhejiang Zhengdao Fengju Supply Chain Management Co., Ltd. (“Zhengdao”)* An associate of the Group (incorporated in 2019)
Hangzhou Yuncheng Brand Management Co., Ltd. (“Yuncheng”)* An associate of the Group (incorporated in 2020)
Zhejiang Jimi E-commerce An associate of the Group (incorporated in 2020)
Hangzhou Huaji Brand Marketing Management Co., Ltd. (“Huaji”)* An associate of the Group (incorporated in 2020)
Zhejiang Jibi Technology Co., Ltd. (“Jibi”) An associate of the Group (incorporated in 2020)
Hangzhou Xingsheng Brand Marketing Management Co., Ltd. (“Xingsheng”) An associate of the Group (incorporated in 2020)
* The investments in these associates were disposed by the Group in 2021 and 2022. The Group entered into agreements with aforementioned equity method classified investees as related party transactions, including purchase of merchandise from them and marketplace services provided to them. Details of related party balances and transactions as of December 31, 2020, 2021 and 2022 are as follows: Advance to related parties and amounts due from related parties
As of December 31,
2021 2022
RMB RMB
Amounts due from related parties
Jixi 1,112 —
Yuncheng 1,179 —
Others 241 202
Total 2,532 202
Amounts due to related parties
As of December 31,
2021 2022
RMB RMB
Weixin 5,413 5,382
Xingsheng 1,515 1,209
Yunnong 1,249 728
Bixin 1,150 376
Tianshi 1,037 884
Jimi 756 125
Jibi 749 618
Small Ye Group 691 691
Jixi 1,270 —
Others 1,800 595
15,630 10,608
The terms of the agreements the Group entered into with the related parties are comparable to the terms in arm’s-length Transactions with related parties
Year Ended December 31, 2020 Year Ended December 31, 2021 Year Ended December 31, 2022
RMB RMB RMB
Purchase of merchandise
Jimi — 17,519 7,572
Weixin 9,214 14,508 32
Yuncheng 2,239 13,147 —
Xingsheng 600 11,768 7,384
Tianshi 17,021 11,256 2,722
Bixin 31,825 7,637 3,328
Yunnong 21,453 4,301 —
Huaji 2,573 4,265 —
Zhaomu 53,790 — —
Zhengdao 28,372 — —
Haomei 16,404 — —
Others 21,784 7,714 472
205,275 92,115 21,510
Year Ended December 31, 2020 Year Ended December 31, 2021 Year Ended December 31, 2022
RMB RMB RMB
Marketplace service provided to related parties
Jimi 2,379 5,637 1,699
Yuncheng 2,932 3,309 —
Bixin 2,759 2,322 1,234
Others 2,900 815 172
10,970 12,083 3,105
Other goods and services provided to related parties
Xingsheng — — 554
Jimi — 313 131
Tianshi — — 114
Yuncheng 171 208 —
Others 222 18 24
393 539 8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27. COMMITMENTS AND CONTINGENCIES (a) Operating commitments As of December 31, 2022, the Company had outstanding operating commitments totaling RMB 1,904, which was the short-term lease payments. (b) Capital commitments As of December 31, 2022, the Company had outstanding capital commitments totaling RMB 5,223, which was the payment of office building decoration improvement and furniture. (b) Contingencies In the ordinary course of business, the Group is from time to time involved in legal proceedings and litigations. As of December 31, 2021 and 2022, the Group was not involved in any legal or administrative proceedings that the Group believes may have a material adverse impact on the Group’s business, balance sheets or results of operations and cash flow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 28. SUBSEQUENT EVENTS From December 31, 2022 to the date of publication of this report, there was no subsequent event which had a material impact on the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2</t>
        </is>
      </c>
    </row>
    <row r="3">
      <c r="A3" s="3" t="inlineStr">
        <is>
          <t>STATUTORY RESERVES AND RESTRICTED NET ASSETS</t>
        </is>
      </c>
      <c r="B3" s="4" t="inlineStr">
        <is>
          <t xml:space="preserve"> </t>
        </is>
      </c>
    </row>
    <row r="4">
      <c r="A4" s="4" t="inlineStr">
        <is>
          <t>STATUTORY RESERVES AND RESTRICTED NET ASSETS</t>
        </is>
      </c>
      <c r="B4" s="4" t="inlineStr">
        <is>
          <t xml:space="preserve"> 29. STATUTORY RESERVES AND RESTRICTED NET ASSETS Pursuant to laws applicable to entities incorporated in the PRC, the Group’s subsidiaries and consolidated VIE in the PRC must make appropriations from after-tax profit to non-distributable reserve each year-end) until In addition, due to restrictions on the distribution of share capital from the Group’s subsidiaries and consolidated VIE in PRC and also as a result of these entities’ unreserved accumulated losses, total restrictions placed on the distribution of the Group’s PRC subsidiaries’ and consolidated VIEs’ net assets was RMB 453,428, or 33% of the Group’s total consolidated net assets as of December 31, 2022. The Company performed a test on the restricted net assets of consolidated subsidiaries and VIEs in accordance with Securities and Exchange Commission Regulation S-X 4-08 The subsidiaries did not pay any dividend to the Company for the periods presented. For the purpose of presenting parent only financial information, the Company records its investments in its subsidiaries under the equity method of accounting. Such investments are presented on the separate condensed balance sheets of the Company as “investments in subsidiaries and VIEs” and the loss of the subsidiaries is presented as “share of loss of subsidiaries”. Certain information and footnote disclosures generally included in financial statements prepared in accordance with US GAAP have been condensed and omit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 30. CONDENSED FINANCIAL INFORMATION OF THE PARENT COMPANY Balance sheets of the parent company
As of December 31, As of December 31,
RMB RMB
ASSETS
Current assets:
Cash and cash equivalents 8,678 65,363
Short-term investment 195,679 70,125
Amounts due from the group companies 110,729 161,124
Prepaid expenses and other current assets 4,113 1,516
Total current assets 319,199 298,128
Non-current
Long-term 46,562 39,817
Investment in subsidiaries and VIEs 1,114,353 1,020,937
Total non-current assets 1,160,915 1,060,754
Total assets 1,480,114 1,358,882
LIABILITIES AND EQUITY
Current liabilities
Other payables and accruals 2,218 3,852
Total liabilities 2,218 3,852
Shareholders’ equity
Ordinary shares (US$0.000005 par value 20,000,000,000 shares authorized as of December 31, 2021 and 2022; 1,208,831,222 Class A ordinary shares and 949,960,000 Class B ordinary shares issued as of December 31, 2021 and 2022; 1,196,575,392 and 1,068,437,352 Class A ordinary shares and 949,960,000 and 949,960,000 Class B ordinary shares outstanding as of December 31, 2021 and 2022, respectively) 70 70
Additional paid-in 7,342,344 7,332,098
Accumulated other comprehensive (loss)/income (42,645 ) 91,498
Less: Treasury stock (12,255,830 and 140,393,870 shares as of December 31, 2021 and 2022, respectively) (44,228 ) (98,709 )
Accumulated deficit (5,777,645 ) (5,969,927 )
Total shareholders’ equity 1,477,896 1,355,030
Total liabilities and shareholders’ equity 1,480,114 1,358,882
Statements of comprehensive (loss)/income of the parent company
Year Ended Year Ended Year Ended 2022
RMB RMB RMB
Operation expense
Sales and marketing (2,927 ) (2,052 ) —
General and administrative (15,089 ) (17,632 ) (10,706 )
Total operating expenses (18,016 ) (19,684 ) (10,706 )
Share of (loss)/income of subsidiaries and VIEs (131,435 ) 167,444 (115,080 )
Financial income/(expense), net 3,303 (15,883 ) (12,283 )
Foreign exchange loss (198 ) (466 ) (134 )
Other non-operating — 555 30
(Loss)/income before income tax expense (146,346 ) 131,966 (138,173 )
Net (loss)/income (146,346 ) 131,966 (138,173 )
Net (loss)/income attributable to ordinary shareholders (146,346 ) 131,966 (138,173 )
Net (loss)/income (146,346 ) 131,966 (138,173 )
Other comprehensive (loss)/income
Foreign currency translation 110,010 35,433 134,143
Total comprehensive (loss)/income (36,336 ) 167,399 (4,030 )
Statements of cash flows of the parent company
Year Ended Year Ended Year Ended 2022
RMB RMB RMB
Net cash used in operating activities (29,257 ) (23,226 ) (9,075 )
Net cash generated from investing activities 6,372 29,919 154,552
Net cash (used in)/generated from financing activities (16,176 ) 788 (94,752 )
Effect of exchange rate changes on cash, cash equivalents and restricted cash (163 ) (2,457 ) 5,960
Net (decrease)/increase in cash, cash equivalents and restricted cash (39,224 ) 5,024 56,685
Cash, cash equivalents and restricted cash at beginning of the year 42,878 3,654 8,678
Cash, cash equivalents and restricted cash at end of the year 3,654 8,678 65,3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1" customWidth="1" min="1" max="1"/>
    <col width="80" customWidth="1" min="2" max="2"/>
  </cols>
  <sheetData>
    <row r="1">
      <c r="A1" s="1" t="inlineStr">
        <is>
          <t>PRINCIPAL ACCOUNTING POLICIES (Policies)</t>
        </is>
      </c>
      <c r="B1" s="2" t="inlineStr">
        <is>
          <t>12 Months Ended</t>
        </is>
      </c>
    </row>
    <row r="2">
      <c r="B2" s="2" t="inlineStr">
        <is>
          <t>Dec. 31, 2022</t>
        </is>
      </c>
    </row>
    <row r="3">
      <c r="A3" s="4" t="inlineStr">
        <is>
          <t>Basis of presentation</t>
        </is>
      </c>
      <c r="B3" s="4" t="inlineStr">
        <is>
          <t xml:space="preserve">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t>
        </is>
      </c>
    </row>
    <row r="4">
      <c r="A4" s="4" t="inlineStr">
        <is>
          <t>Basis of consolidation</t>
        </is>
      </c>
      <c r="B4" s="4" t="inlineStr">
        <is>
          <t xml:space="preserve">2.2 Basis of consolidation The consolidated financial statements include the financial statements of the Company, its subsidiaries, the consolidated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between the Company, its subsidiaries, VIEs and VIEs’ subsidiaries have been eliminated upon consolidation. </t>
        </is>
      </c>
    </row>
    <row r="5">
      <c r="A5" s="4" t="inlineStr">
        <is>
          <t>Non-controlling interests</t>
        </is>
      </c>
      <c r="B5" s="4" t="inlineStr">
        <is>
          <t>2.3 Non-controlling For the Company’s consolidated subsidiaries, VIEs and VIEs’ subsidiaries, non-controlling Non-controlling</t>
        </is>
      </c>
    </row>
    <row r="6">
      <c r="A6" s="4" t="inlineStr">
        <is>
          <t>Use of estimates</t>
        </is>
      </c>
      <c r="B6" s="4" t="inlineStr">
        <is>
          <t xml:space="preserve">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valuation allowance of deferred tax assets, share-based compensation, allowances for credit losses, valuation and recognition of refund payable to members, the estimated useful lives of assets, long-term investments and reserve for excess and obsolete inventories. Estimates are based on historical experiences and on various assumptions that the Group believes are reasonable under current circumstances. Actual results could differ from those estimates. </t>
        </is>
      </c>
    </row>
    <row r="7">
      <c r="A7" s="4" t="inlineStr">
        <is>
          <t>Foreign currencies</t>
        </is>
      </c>
      <c r="B7" s="4" t="inlineStr">
        <is>
          <t xml:space="preserve">2.5 Foreign currencies The Group’s reporting currency is Renminbi (“RMB”). The functional currency of the Group’s holding entities incorporated in Cayman Islands and Hong Kong, China (“HK”) is the United States dollars (“US$”). The Group’s PRC subsidiaries, consolidated VIEs and VIEs’ subsidiaries and the other HK subsidiary determined their functional currency to be RMB. The determination of the respective functional currency is based on the criteria of ASC 830, Foreign Currency Matters and is based primarily on the currency the entity conducts its business in.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Income. Total exchange loss were RMB 919, RMB 1,300 and RMB 15,697 for the years ended December 31, 2020, 2021 and 2022,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loss)/income as a component of shareholders’ equity. Total foreign currency translation adjustments to the Group’s other comprehensive (loss)/income were a loss of RMB 79,411, RMB 25,116 and a gain of RMB 78,777, for the years ended December 31, 2020, 2021 and 2022, respectively. </t>
        </is>
      </c>
    </row>
    <row r="8">
      <c r="A8" s="4" t="inlineStr">
        <is>
          <t>Convenience translation</t>
        </is>
      </c>
      <c r="B8" s="4" t="inlineStr">
        <is>
          <t xml:space="preserve">2.6 Convenience translation Translations of the Consolidated Balance Sheets, the Consolidated Statements of Comprehensive (Loss)/Income and the Consolidated Statements of Cash Flows from RMB into US$ as of and for the year ended December 31, 2022 are solely for the convenience of the readers and were calculated at the rate of US$1.00=RMB 6.8972, representing the index rates stipulated by the federal reserve board. No representation is made that the RMB amounts could have been, or could be, converted, realized or settled into US$ at that rate on December 31, 2022, or at any other rate. </t>
        </is>
      </c>
    </row>
    <row r="9">
      <c r="A9" s="4" t="inlineStr">
        <is>
          <t>Fair value measurements</t>
        </is>
      </c>
      <c r="B9" s="4" t="inlineStr">
        <is>
          <t xml:space="preserve">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restricted cash, short-term investments, accounts receivable, amounts due from related parties, other receivables, equity securities with readily determinable fair values included in long-term investments, accounts payable, amounts due to related parties, accruals and other liabilities. As of December 31, 2021 and 2022, except for short-term investments and equity securities with readily determinable fair values included in long-term investments, the carrying values of cash and cash equivalents, restricted cash, trade receivables, amounts due from related parties, other receivables, trade payables, amounts due to related parties, accruals and other liabilities are approximated to their fair values due to the short-term maturity of these instruments. The Group reports short-term investments at fair value and discloses the fair value of these investments based on level 2 measurement, reports equity securities with readily determinable fair values included in long-term investments at fair value based on level 1 measurement, and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Consolidated Statements of Comprehensive (Loss)/Income, whenever there are observable price changes in orderly transactions for the identical or similar investment of the same issuer. The Group classifies the valuation techniques on investments that use similar identifiable transaction prices as Level 2 of fair value measurements. (Note 9). </t>
        </is>
      </c>
    </row>
    <row r="10">
      <c r="A10" s="4" t="inlineStr">
        <is>
          <t>Cash and cash equivalents</t>
        </is>
      </c>
      <c r="B10" s="4" t="inlineStr">
        <is>
          <t xml:space="preserve"> 2.8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three months or less. </t>
        </is>
      </c>
    </row>
    <row r="11">
      <c r="A11" s="4" t="inlineStr">
        <is>
          <t>Restricted cash</t>
        </is>
      </c>
      <c r="B11" s="4" t="inlineStr">
        <is>
          <t xml:space="preserve"> 2.9 Restricted cash Cash that is restricted as to withdrawal or for use or pledged as security is reported separately on the face of the Consolidated Balance Sheets. The Group’s restricted cash mainly represents cash held in the Group’s own bank accounts, the use of which is restricted to collecting cash on behalf of the merchants for products sold on Yunji App and transferring these cash receipts to the merchants under the bank’s custody. </t>
        </is>
      </c>
    </row>
    <row r="12">
      <c r="A12" s="4" t="inlineStr">
        <is>
          <t>Short-term investments</t>
        </is>
      </c>
      <c r="B12" s="4" t="inlineStr">
        <is>
          <t xml:space="preserve"> 2.10 Short-term investments Short-term investments are comprised of i) time deposits placed with banks with original maturities longer than three months but less than one year, ii) wealth management products issued by PRC banks or other financial institutions, which contains fixed or variable interest with original maturities within one year. Such investments are generally not permitted to be redeemed early or are subject to penalties for redemption prior to maturities. These investments are stated at fair value. Changes in the fair value are reflected in Financial (expense)/income, net in the Consolidation Statements of Comprehensive (Loss)/Income.</t>
        </is>
      </c>
    </row>
    <row r="13">
      <c r="A13" s="4" t="inlineStr">
        <is>
          <t>Accounts receivable, net</t>
        </is>
      </c>
      <c r="B13" s="4" t="inlineStr">
        <is>
          <t xml:space="preserve"> 2.11 Accounts receivable, net Accounts receivables, net mainly represent amounts due from customers, including the funds extended by the Group to qualified customers, including the merchants, through its factoring arrangements (the “factoring receivables”) and are recorded net of allowance for credit losses. As of December 31, 2021 and 2022, the balance of the factoring receivables was RMB 115,924 and RMB 80,484, respectively (Note 5). </t>
        </is>
      </c>
    </row>
    <row r="14">
      <c r="A14" s="4" t="inlineStr">
        <is>
          <t>Allowance for credit losses</t>
        </is>
      </c>
      <c r="B14" s="4" t="inlineStr">
        <is>
          <t xml:space="preserve"> 2.12 Allowance for credit losses Starting from January 1, 2020, the Group adopted ASU No. 2016-13, The Group’s accounts receivable, prepaid expenses and other current assets, amounts due from related parties and other non-current To estimate expected credit losses, the Group has identified the relevant risk characteristics of its customers, the related receivables and other receivables which include size, type of the services, the counterparty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he key factors considered when determining the above allowances for credit losses include probability of default, loss given default and the non-performing loan ratio of commercial banks by industry, adjusted for forward-looking macroeconomic conditions. The following table summarized the details of the Company’s allowance for credit losses:
2020 2021 2022
Balance at beginning of year — 13,089 12,504
Allowance for credit losses 13,089 24,045 21,233
Write-offs — (24,630 ) (374 )
Balance at end of year 13,089 12,504 33,363 </t>
        </is>
      </c>
    </row>
    <row r="15">
      <c r="A15" s="4" t="inlineStr">
        <is>
          <t>Inventories, net</t>
        </is>
      </c>
      <c r="B15" s="4" t="inlineStr">
        <is>
          <t xml:space="preserve"> 2.1 3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Write downs of RMB 40,609, RMB 25,696 and RMB 4,792 are recorded in cost of revenues in the Consolidated Statements of Comprehensive (Loss)/Income for the years ended December 31, 2020, 2021 and 2022, respectively. </t>
        </is>
      </c>
    </row>
    <row r="16">
      <c r="A16" s="4" t="inlineStr">
        <is>
          <t>Property, equipment and software, net</t>
        </is>
      </c>
      <c r="B16" s="4" t="inlineStr">
        <is>
          <t xml:space="preserve">2.1 4 Property, equipment and software are stated at cost less accumulated depreciation. Property, equipment and software are depreciated at rates sufficient to write off their costs less impairment and residual value, if any, over the estimated useful lives on a straight-line basis. The estimated useful lives are as follow:
Category Estimated useful lives
Leasehold improvement Shorter of the term of the lease or the estimated useful lives of the assets
Electronic equipment 3 years
Furniture 3 years
Software 3 years
Vehicles 3 years Repairs and maintenance costs are charged to expenses as incurred, whereas the costs of renewals and betterment that extend the useful lives of property, equipment and software are capitalized as additions to the related assets. The Group recognized the gain or loss on the disposal of property, equipment and software in the Consolidated Statements of Comprehensive (Loss)/Income. Construction in progress represents direct costs that are related to the construction of property, equipment and software and incurred in connection with bringing the assets to their intended use. Construction in progress is transferred to specific property, equipment and software items and the depreciation of these assets commences when the assets are ready for their intended use. </t>
        </is>
      </c>
    </row>
    <row r="17">
      <c r="A17" s="4" t="inlineStr">
        <is>
          <t>Long-term investments</t>
        </is>
      </c>
      <c r="B17" s="4" t="inlineStr">
        <is>
          <t>2.1 5 The Group’s investments include equity method investments, equity securities with readily determinable fair values and equity securities without readily determinable fair values. The Group has investments in privately held companies. The Group applies the equity method of accounting to account for an equity investment, in common stock or in-substance An investment in in-substance Under the equity method, the Group’s share of the post-acquisition profits or losses of the equity investees are recorded in equity in income of affiliates, net of tax in the Consolidated Statements of Comprehensive (Loss)/Income. The excess of the carrying amount of the investment over the underlying equity in net assets of the equity investee, if any,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Equity securities with readily determinable fair values are measured and recorded at fair value on a recurring basis with changes in fair value, whether realized or unrealized, recorded in Financial (expense)/income, net through the Consolidated Statements of Comprehensive (Loss)/Income. For in-substance</t>
        </is>
      </c>
    </row>
    <row r="18">
      <c r="A18" s="4" t="inlineStr">
        <is>
          <t>Impairment of long-lived assets</t>
        </is>
      </c>
      <c r="B18" s="4" t="inlineStr">
        <is>
          <t xml:space="preserve">2.1 6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19">
      <c r="A19" s="4" t="inlineStr">
        <is>
          <t>Revenue recognition</t>
        </is>
      </c>
      <c r="B19" s="4" t="inlineStr">
        <is>
          <t>2.1 7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Group expects to receive in exchange for those goods or services.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Revenue is recorded net of value-added tax. Revenue recognition policies for each type of revenue steam are as follows: Sales of merchandise The Group primarily sells merchandise through its Yunji App.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The cash collected from the sales of merchandise is initially recorded in deferred revenue in the Consolidated Balance Sheets and subsequently recognized as revenue when the receipt of merchandise is confirmed by the customers, which is the point that the control of the merchandise is transferred to the customer. For products sold through independent distributors (the “distribution sales”), control is transferred upon shipment or acceptance, based on the contract terms. The revenue is recorded net of value-added tax, discounts, coupons, incentives and return allowances. Return allowances are estimated based on historical experiences and updated at the end of each reporting period. Marketplace In 2019, the Group launched its marketplace business model, under which the Group operates its e-commerce Remaining performance obligations The remaining performance obligations associated with the Group’s sale of merchandise represents the cash collected upfront from the customers for their purchase of merchandise on Yunji App, but the underlying merchandise has not yet been received by the customers, which is included in the presentation of deferred revenue (Note 12). As of December 31, 2021 and 2022, the remaining performance obligation for sales of merchandise were RMB 99,213 and RMB 18,106, respectively, which are expected to be recognized as revenue when the receipt of merchandise is confirmed by the customers. The remaining performance obligations associated with the Group’s marketplace revenue represents the portion of commissions included Other businesses The Group offers loans to qualified customers, including the merchants, and charges an interest based on the principal through factoring arrangements. The Group extends loans to merchants for their expected orders in addition to the loans to the same merchants who factored their accounts receivable generated from their transactions completed on Yunji App with recourse. The Group also extends loans to unrelated customers who factored their accounts receivable derived from their own business with recourse. The Group records factoring receivables, which is included in accounts receivable, when the cash is advanced to its customers (Note 2.11). The interests are recognized over the term of loans, normally within one year. From cash flow perspective, when the Group has legal rights to net settle the factoring receivables from merchants with its payable to merchants, the Group settles such factoring receivables with the payables to the same merchant respectively or less, as per agreement between the two parties. The Group also provides technical services, advertising services and membership services to customers. The service revenues mainly represent the service fees from third parties that are recognized over the service period.</t>
        </is>
      </c>
    </row>
    <row r="20">
      <c r="A20" s="4" t="inlineStr">
        <is>
          <t>Users incentive programs</t>
        </is>
      </c>
      <c r="B20" s="4" t="inlineStr">
        <is>
          <t>2.1 8 The Group provides incentives to those referring members by paying a cash refund upon a successful merchandise referral (“Referral Incentives”); and those members for their self-purchase (“Self-purchase Incentives”). These unpaid balances recorded in incentive payables to members are maintained collectively in the members’ Yunji App accounts and can be withdraw in cash upon the members’ requests. For years ended December 31, 2020, 2021 and 2022, the long-aged balances of incentive payables to members of nil, nil and RMB 48,709, respectively, were derecognized when the Company’s payable obligations along with extinguished, and revenue was recognized accordingly. The Group grants certain units of Yunbi and other coupons (collectively referred to as coupons), from time to time, to its customers at its discretion in different situations. Yunbi are not redeemable for cash and can be used as a coupon for the customer’s future purchase on the Yunji App. The coupons granted are not concurrent with a revenue transaction, thus not accounted for when they are granted and are recognized as a reduction of revenue when they are applied in future sales. Starting from 2019, in order to promote its marketplace business, from time to time, the Group at its own discretion issues coupons in various forms to users without any concurrent transactions in place or any substantive action needed from the recipient. These coupons can be used in purchase of goods in a broad range of merchants as an immediate discount of their next purchase, some of which can only be used when the purchase amount exceeds pre-defined</t>
        </is>
      </c>
    </row>
    <row r="21">
      <c r="A21" s="4" t="inlineStr">
        <is>
          <t>Cost of revenues</t>
        </is>
      </c>
      <c r="B21" s="4" t="inlineStr">
        <is>
          <t xml:space="preserve">2.1 9 Cost of revenues consists of purchase price of merchandise, inbound shipping charges, write-downs of inventory and member training costs. Inbound shipping charges to receive merchandise from suppliers are included in the inventories and recognized as cost of revenues upon sale of the merchandise to the customers. </t>
        </is>
      </c>
    </row>
    <row r="22">
      <c r="A22" s="4" t="inlineStr">
        <is>
          <t>Fulfilment</t>
        </is>
      </c>
      <c r="B22" s="4" t="inlineStr">
        <is>
          <t xml:space="preserve">2. 20 Fulfilment expenses represent packaging material costs and those costs incurred in outbound shipping, operating and staffing the Group’s fulfilment and customer service centers, including costs attributable to buying, receiving, inspecting and warehousing inventories, picking, packaging and preparing customer orders for shipment, processing payment and related transaction costs and responding to inquiries from customers, depreciation expenses, payroll costs including share-based compensation expenses, and other daily expenses which are related to the purchasing functions. Fulfilment costs also contain third party payment transaction fees, such as bank card processing and debit card processing fees. </t>
        </is>
      </c>
    </row>
    <row r="23">
      <c r="A23" s="4" t="inlineStr">
        <is>
          <t>Sales and marketing</t>
        </is>
      </c>
      <c r="B23" s="4" t="inlineStr">
        <is>
          <t xml:space="preserve">2. 21 Sales and marketing expenses comprise primarily of member management fees, promotion expenses, marketplace coupons, payroll costs including share-based compensation expenses, depreciation expenses and other daily expenses which are related to the sales and marketing functions. The Group engages third party vendors to provide member management services, which are ultimately performed by service managers who enter into employment contract with the third party vendors. Certain of the Group’s members (customers) have been engaged by third party vendors to serve as service managers. The Group has concluded that the member management services provided by the service managers, including those who are also members, are for distinct services at fair value, and records the member management fees paid to the third party vendors as Sales and marketing expenses. </t>
        </is>
      </c>
    </row>
    <row r="24">
      <c r="A24" s="4" t="inlineStr">
        <is>
          <t>Technology and content</t>
        </is>
      </c>
      <c r="B24" s="4" t="inlineStr">
        <is>
          <t xml:space="preserve">2.2 2 Technology and content expenses are expensed as incurred and primarily consist of payroll costs including share-based compensation expenses, rental expenses, costs associated with the computing, storage and telecommunications infrastructure for internal use that support the Group’s system and Yunji App services and other expenses which are related to the technology and content functions, which are responsible for technology research and development and content editing in the Group.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Costs capitalized for developing such software application were not material for the periods presented. </t>
        </is>
      </c>
    </row>
    <row r="25">
      <c r="A25" s="4" t="inlineStr">
        <is>
          <t>General and administrative</t>
        </is>
      </c>
      <c r="B25" s="4" t="inlineStr">
        <is>
          <t xml:space="preserve">2.2 3 General and administrative expenses consist of payrol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t>
        </is>
      </c>
    </row>
    <row r="26">
      <c r="A26" s="4" t="inlineStr">
        <is>
          <t>Share-based compensation</t>
        </is>
      </c>
      <c r="B26" s="4" t="inlineStr">
        <is>
          <t>2.2 4 The Company grants restricted share units (“RSUs”) and share options of the Company to eligible employees and accounts for these share-based awards in accordance with ASC 718 Compensation — Stock Compensation. Employees’ share-based awards are measured at the grant date fair value of the awards and recognized as expenses a) immediately at grant date if no vesting conditions are required, or b) using a straight-line method over the requisite service period, which is the vesting period. For nonemployees’ share-based awards, the Group adopted ASU 2018-07 2018-07, All transactions in which goods or services are received in exchange for equity instruments are accounted for based on the fair value of the consideration received or the fair value of the equity instrument issued, whichever is more reliably measurable. Before the Group’s initial public offering, the fair value of RSU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the Group’s initial public offering, the fair value of the RSUs is determined based on the quoted market price of Yunji’s ordinary shares on the grant dat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t>
        </is>
      </c>
    </row>
    <row r="27">
      <c r="A27" s="4" t="inlineStr">
        <is>
          <t>Employee benefits</t>
        </is>
      </c>
      <c r="B27" s="4" t="inlineStr">
        <is>
          <t xml:space="preserve">2.2 5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RMB 403,031, RMB 273,773 and RMB 228,685 for the years ended December 31, 2020, 2021 and 2022, respectively. </t>
        </is>
      </c>
    </row>
    <row r="28">
      <c r="A28" s="4" t="inlineStr">
        <is>
          <t>Operating Leases</t>
        </is>
      </c>
      <c r="B28" s="4" t="inlineStr">
        <is>
          <t>2.2 6 The Company applied ASC 842, Leases, on January 1, 2019 on modified retrospective basis and has elected not to recast comparative periods. The Company determines if an arrangement is a lease at inception. Operating leases are primarily for office and warehouse and are included in operating lease right of use assets, net, operating lease liabilities, current and operating lease liabilities, non-current For operating lease with a term of one year or less, the Group has elected to not recognize a lease liability or lease right of use asset on its Consolidated Balance Sheets. Instead, it recognizes the lease payment as expense on a straight-line basis over the lease term. Short-term lease costs are immaterial to its Consolidated Statements of Comprehensive (Loss)/Income. The Group has operating lease agreements with insignificant non-lease non-lease</t>
        </is>
      </c>
    </row>
    <row r="29">
      <c r="A29" s="4" t="inlineStr">
        <is>
          <t>Government grant</t>
        </is>
      </c>
      <c r="B29" s="4" t="inlineStr">
        <is>
          <t xml:space="preserve">2.2 7 Government grants are recognized as Other income, net or as a reduction of specific costs and expenses for which the grants are intended to compensate. Such amounts are recognized in the Consolidated Statements of Comprehensive (Loss)/Income upon receipts and all conditions attached to the grants are fulfilled. </t>
        </is>
      </c>
    </row>
    <row r="30">
      <c r="A30" s="4" t="inlineStr">
        <is>
          <t>Income tax</t>
        </is>
      </c>
      <c r="B30" s="4" t="inlineStr">
        <is>
          <t xml:space="preserve">2.2 8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Income in the period of change. Valuation allowances are established when necessary to reduce the amount of deferred tax assets if it is considered more likely than not that amount of the deferred tax assets will not be realized.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Group’s estimates. As each audit is concluded, adjustments, if any, are recorded in the Group’s consolidated financial statements in the period in which the audit is concluded.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As of December 31, 2021 and 2022, the Group did not have any significant unrecognized uncertain tax positions. </t>
        </is>
      </c>
    </row>
    <row r="31">
      <c r="A31" s="4" t="inlineStr">
        <is>
          <t>Treasury stocks</t>
        </is>
      </c>
      <c r="B31" s="4" t="inlineStr">
        <is>
          <t xml:space="preserve">2.2 9 The Company accounts for treasury stocks using the cost method. Under this method, the cost incurred to purchase the shares is recorded in the treasury stocks account on the Consolidated Balance Sheets. </t>
        </is>
      </c>
    </row>
    <row r="32">
      <c r="A32" s="4" t="inlineStr">
        <is>
          <t>Statutory reserves</t>
        </is>
      </c>
      <c r="B32" s="4" t="inlineStr">
        <is>
          <t xml:space="preserve">2. 30 The Company’s subsidiaries, consolidated VIEs and VIEs’ subsidiaries established in the PRC are required to make appropriations to certain non-distributable In accordance with the laws applicable to the Foreign Investment Enterprises established in the PRC, the Group’s subsidiaries registered as wholly-owned foreign enterprise have to make appropriations from their after-tax after-tax In addition, in accordance with the PRC Company Laws, the Group’s consolidated VIEs and VIEs’ subsidiaries, registered as Chinese domestic companies, must make appropriations from their after-tax non-distributable after-tax The use of the statutory surplus fund and discretionary surplus fund are restricted to the offsetting of losses or increasing of the registered capital of the respective company. The staff bonus and welfare fund is a liability in nature and is restricted to fund payments of special bonus to employees and for the collective welfare of employees. None of these reserves are allowed to be transferred to the company in terms of cash dividends, loans or advances, nor can they be distributed except under liquidation. For the years ended December 31, 2020, 2021 and 2022, profit appropriation to statutory surplus fund for the Group’s entities incorporated in the PRC was approximately RMB 6,467, RMB 1,395 and RMB 2,059 respectively. </t>
        </is>
      </c>
    </row>
    <row r="33">
      <c r="A33" s="4" t="inlineStr">
        <is>
          <t>Comprehensive loss</t>
        </is>
      </c>
      <c r="B33" s="4" t="inlineStr">
        <is>
          <t xml:space="preserve"> 2.3 1 Comprehensive loss is defined as the changes in equity of the Group during a period from transactions and other events and circumstances excluding transactions resulting from investments from shareholders and distributions to shareholders. Comprehensive loss for the periods presented includes net loss and foreign currency translation adjustments. </t>
        </is>
      </c>
    </row>
    <row r="34">
      <c r="A34" s="4" t="inlineStr">
        <is>
          <t>Net (loss)/income per share</t>
        </is>
      </c>
      <c r="B34" s="4" t="inlineStr">
        <is>
          <t>2.3 2 Basic net (loss)/income per share is computed by dividing net (loss)/income attributable to holders of ordinary shares, considering the accretions to redemption value of the preferred shares, by the weighted average number of ordinary shares outstanding during the period, if applicable. Diluted net (loss)/income per share is calculated by dividing net (loss)/income attributable to ordinary shareholders, as adjusted for the accretion and deemed dividend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t>
        </is>
      </c>
    </row>
    <row r="35">
      <c r="A35" s="4" t="inlineStr">
        <is>
          <t>Segment reporting</t>
        </is>
      </c>
      <c r="B35" s="4" t="inlineStr">
        <is>
          <t xml:space="preserve">2.3 3 ASC 280, Segment Reporting, establishes standards for companies to report in their financial statements information about operating segments, products, services, geographic areas, and major customers. Based on the criteria established by ASC 280, the Group’s chief operating decision maker (“CODM”) has been identified as the Chief Executive Officer, who reviews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the PRC and substantially all the Group’s revenue are derived from within the PRC, no geographical segments are presented. </t>
        </is>
      </c>
    </row>
    <row r="36">
      <c r="A36" s="4" t="inlineStr">
        <is>
          <t>Recent accounting pronouncements</t>
        </is>
      </c>
      <c r="B36" s="4" t="inlineStr">
        <is>
          <t xml:space="preserve">2.34 Recent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Company will adopt this update in the first quarter of 2023 and does not expect the adoption to have a material impact to the Company’s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RINCIPAL ACTIVITIES AND ORGANIZ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incipal subsidiaries</t>
        </is>
      </c>
      <c r="B4" s="4" t="inlineStr">
        <is>
          <t xml:space="preserve"> As of December 31, 2022, the Company’s principal subsidiaries are as follows:
Subsidiaries Place of incorporation Date of incorporation or Percentage of direct or indirect Principal activities
Yunji Holding Limited Hong Kong December 20, 2017 100% Investment holding
Zhejiang Youji Supply Chain Management Co., Ltd. Hangzhou November 30, 2016 100% Procurement
Zhejiang Jiyuan Network Technology Co., Ltd. Hangzhou August 14, 2018 100% Sales of merchandise
Zhejiang Zhelue Network Technology Co., Ltd. Hangzhou May 23, 2016 100% Sales of merchandise
Hangzhou Jichuang Network Technology Co., Ltd. Hangzhou May 23, 2016 100% Investment holding
Yunji Hongkong Limited Hong Kong August 25, 2015 100% Sales of merchandise
Hangzhou Yunchuang Sharing Network Technology Co., Ltd. Hangzhou June 13, 2018 100% Investment holding
Desking technology (HK) Co., Limited Hong Kong July 26, 2016 100% Investment holding and Financing solution
Jironghuishang Commercial Factoring (Tianjin) Co., Ltd. Tianjin October 16, 2018 100% Financing solution
Zhejiang Yunxuan Supply Chain Management Co., Ltd. Hangzhou August 9, 2018 100% Procurement</t>
        </is>
      </c>
    </row>
    <row r="5">
      <c r="A5" s="4" t="inlineStr">
        <is>
          <t>Schedule of variable interest entities</t>
        </is>
      </c>
      <c r="B5" s="4" t="inlineStr">
        <is>
          <t xml:space="preserve"> As of December 31, 2022, the Company’s principal consolidated VIEs and VIE’s subsidiaries are as follows:
Place of Date of incorporation or Percentage Principal activities
VIEs and VIE subsidiaries
Yunji Sharing Technology Co., Ltd. Hangzhou March 5,2018 100% Investment holding
Zhejiang Yunji Preferred E-Commerce Hangzhou June 13, 2018 100% Investment holding
Zhejiang Jishang Preferred E-Commerce Hangzhou April 22, 2016 100% Procurement
Zhejiang Jixiang E-commerce Hangzhou August 14, 2018 100% E-Commerce
Hangzhou Fengjing Network Technology Co., Ltd. Hangzhou December 18, 2020 100% Investment holding
Ningbo Meishan Bonded Port Area Jichuang Taihong Venture Capital Partnership (LP) (“Jichuang Taihong”) Ningbo January 15, 2019 99.75% Investment holding
Hangzhou Heyi e-commerce Hangzhou August 5, 2020 100% E-Commerce
Anhui Yunhe Network Technology Co., Ltd. (“Yunhe”) Hefei March 28, 2019 100% Customer service and Procurement
Hangzhou Jiweixiang Food Co., Ltd. Hangzhou May 8, 2020 100% Distribution sales</t>
        </is>
      </c>
    </row>
    <row r="6">
      <c r="A6" s="4" t="inlineStr">
        <is>
          <t>Condensed Balance Sheet</t>
        </is>
      </c>
      <c r="B6" s="4" t="inlineStr">
        <is>
          <t xml:space="preserve"> The following disclosures present the operations and financial positions of the businesses that currently constitute the VIE entities as of and for the respective periods.):
As of December 31,
2021 2022
RMB RMB
Cash and cash equivalents 70,599 114,265
Restricted cash 62,243 42,109
Accounts receivable, net 4,028 23,683
Advance to suppliers 10,801 5,434
Inventories, net 1,694 2,635
Amounts due from the Group companies (1) 520,888 719,655
Amounts due from related parties 1,178 46
Prepaid expense and other current assets 158,148 81,307
Property, equipment and software, net 11,191 4,546
Long-term investments 215,293 214,450
Operating lease right-of-use 3,852 —
Deferred tax assets 4,463 —
Other non-current 13,182 6,417
Total assets 1,077,560 1,214,547
Accounts payable 121,347 71,007
Deferred revenue 21,058 16,398
Incentive payables to members 6,085 207,331
Members management fee payable 7,328 4,997
Other payable and accrued liabilities 156,509 91,469
Amounts due to the Group companies (2) 793,245 900,852
Amounts due to related parties 11,804 8,083
Operating lease liabilities, current 2,768 —
Operating lease liabilities, non-current 1,403 —
Total liabilities (3) 1,121,547 1,300,137</t>
        </is>
      </c>
    </row>
    <row r="7">
      <c r="A7" s="4" t="inlineStr">
        <is>
          <t>Condensed financial statements</t>
        </is>
      </c>
      <c r="B7" s="4" t="inlineStr">
        <is>
          <t>Year Ended December 31,
2020 2021 2022
RMB RMB RMB
Revenues:
Third-party revenues 1,351,842 513,299 349,259
Intra-Group revenue 1,770,244 501,168 229,562
Total revenues 3,122,086 1,014,467 578,821
Operating cost and expenses:
Third-party operating cost and expenses (2,566,806 ) (906,559 ) (478,245 )
Intra-Group operating cost and expenses (565,409 ) (118,456 ) (178,573 )
Total operating cost and expenses (3,132,215 ) (1,025,015 ) (656,818 )
Net income/(loss) 6,826 164,950 (75,329 )
Net cash provided by transactions with external parties 2,426,562 539,673 651,432
Net cash used in transactions with intra-Group entities (2,365,128 ) (497,190 ) (698,690 )
Net cash generated by/(used in) operating activities 61,434 42,483 (47,258 )
Net cash (used in)/ provided by transactions with external parties (18,347 ) 8,102 5,216
Net cash (used in)/generated by transactions with intra-Group entities — (180,000 ) 60,000
Net cash (used in)/generated by investing activities (18,347 ) (171,898 ) 65,216
Net cash provided by/(used in) transactions with external parties 2,300 (1,198 ) 197
Net cash provided by transactions with intra-Group entities — — 4,250
Net cash generated by/(used in) financing activities 2,300 (1,198 ) 4,447
Effect of exchange rate changes on cash, cash equivalents and restricted cash (1,161 ) (383 ) 1,127
Net increase/(decrease) in cash, cash equivalents and restricted cash 44,226 (130,996 ) 23,532
Cash, cash equivalents and restricted cash at beginning of year 219,612 263,838 132,842
Cash, cash equivalents and restricted cash at end of year 263,838 132,842 156,37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INCIPAL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xpected Allowance For Credit Losses</t>
        </is>
      </c>
      <c r="B4" s="4" t="inlineStr">
        <is>
          <t xml:space="preserve"> The following table summarized the details of the Company’s allowance for credit losses:
2020 2021 2022
Balance at beginning of year — 13,089 12,504
Allowance for credit losses 13,089 24,045 21,233
Write-offs — (24,630 ) (374 )
Balance at end of year 13,089 12,504 33,363 </t>
        </is>
      </c>
    </row>
    <row r="5">
      <c r="A5" s="4" t="inlineStr">
        <is>
          <t>Schedule of useful life of property plant equipment</t>
        </is>
      </c>
      <c r="B5" s="4" t="inlineStr">
        <is>
          <t>Property, equipment and software are stated at cost less accumulated depreciation. Property, equipment and software are depreciated at rates sufficient to write off their costs less impairment and residual value, if any, over the estimated useful lives on a straight-line basis. The estimated useful lives are as follow:
Category Estimated useful lives
Leasehold improvement Shorter of the term of the lease or the estimated useful lives of the assets
Electronic equipment 3 years
Furniture 3 years
Software 3 years
Vehicles 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54114</v>
      </c>
      <c r="C4" s="7" t="n">
        <v>167330</v>
      </c>
      <c r="D4" s="6" t="n">
        <v>2155361</v>
      </c>
      <c r="E4" s="6" t="n">
        <v>5530257</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651578</v>
      </c>
      <c r="C6" s="5" t="n">
        <v>-94470</v>
      </c>
      <c r="D6" s="5" t="n">
        <v>-1343386</v>
      </c>
      <c r="E6" s="5" t="n">
        <v>-3939997</v>
      </c>
    </row>
    <row r="7">
      <c r="A7" s="4" t="inlineStr">
        <is>
          <t>Fulfilment</t>
        </is>
      </c>
      <c r="B7" s="5" t="n">
        <v>-160680</v>
      </c>
      <c r="C7" s="5" t="n">
        <v>-23296</v>
      </c>
      <c r="D7" s="5" t="n">
        <v>-202026</v>
      </c>
      <c r="E7" s="5" t="n">
        <v>-450104</v>
      </c>
    </row>
    <row r="8">
      <c r="A8" s="4" t="inlineStr">
        <is>
          <t>Sales and marketing</t>
        </is>
      </c>
      <c r="B8" s="5" t="n">
        <v>-214783</v>
      </c>
      <c r="C8" s="5" t="n">
        <v>-31141</v>
      </c>
      <c r="D8" s="5" t="n">
        <v>-296049</v>
      </c>
      <c r="E8" s="5" t="n">
        <v>-806140</v>
      </c>
    </row>
    <row r="9">
      <c r="A9" s="4" t="inlineStr">
        <is>
          <t>Technology and content</t>
        </is>
      </c>
      <c r="B9" s="5" t="n">
        <v>-81382</v>
      </c>
      <c r="C9" s="5" t="n">
        <v>-11799</v>
      </c>
      <c r="D9" s="5" t="n">
        <v>-124854</v>
      </c>
      <c r="E9" s="5" t="n">
        <v>-202817</v>
      </c>
    </row>
    <row r="10">
      <c r="A10" s="4" t="inlineStr">
        <is>
          <t>General and administrative</t>
        </is>
      </c>
      <c r="B10" s="5" t="n">
        <v>-145857</v>
      </c>
      <c r="C10" s="5" t="n">
        <v>-21147</v>
      </c>
      <c r="D10" s="5" t="n">
        <v>-226110</v>
      </c>
      <c r="E10" s="5" t="n">
        <v>-261877</v>
      </c>
    </row>
    <row r="11">
      <c r="A11" s="4" t="inlineStr">
        <is>
          <t>Total operating cost and expenses</t>
        </is>
      </c>
      <c r="B11" s="5" t="n">
        <v>-1254280</v>
      </c>
      <c r="C11" s="5" t="n">
        <v>-181853</v>
      </c>
      <c r="D11" s="5" t="n">
        <v>-2192425</v>
      </c>
      <c r="E11" s="5" t="n">
        <v>-5660935</v>
      </c>
    </row>
    <row r="12">
      <c r="A12" s="4" t="inlineStr">
        <is>
          <t>Other operating income</t>
        </is>
      </c>
      <c r="B12" s="5" t="n">
        <v>21599</v>
      </c>
      <c r="C12" s="5" t="n">
        <v>3132</v>
      </c>
      <c r="D12" s="5" t="n">
        <v>54416</v>
      </c>
      <c r="E12" s="5" t="n">
        <v>33218</v>
      </c>
    </row>
    <row r="13">
      <c r="A13" s="4" t="inlineStr">
        <is>
          <t>(Loss)/income from operations</t>
        </is>
      </c>
      <c r="B13" s="5" t="n">
        <v>-78567</v>
      </c>
      <c r="C13" s="5" t="n">
        <v>-11391</v>
      </c>
      <c r="D13" s="5" t="n">
        <v>17352</v>
      </c>
      <c r="E13" s="5" t="n">
        <v>-97460</v>
      </c>
    </row>
    <row r="14">
      <c r="A14" s="4" t="inlineStr">
        <is>
          <t>Financial (expense)/income, net</t>
        </is>
      </c>
      <c r="B14" s="5" t="n">
        <v>-14356</v>
      </c>
      <c r="C14" s="5" t="n">
        <v>-2081</v>
      </c>
      <c r="D14" s="5" t="n">
        <v>80061</v>
      </c>
      <c r="E14" s="5" t="n">
        <v>-8571</v>
      </c>
    </row>
    <row r="15">
      <c r="A15" s="4" t="inlineStr">
        <is>
          <t>Foreign exchange loss, net</t>
        </is>
      </c>
      <c r="B15" s="5" t="n">
        <v>-15697</v>
      </c>
      <c r="C15" s="5" t="n">
        <v>-2276</v>
      </c>
      <c r="D15" s="5" t="n">
        <v>-1300</v>
      </c>
      <c r="E15" s="5" t="n">
        <v>-919</v>
      </c>
    </row>
    <row r="16">
      <c r="A16" s="4" t="inlineStr">
        <is>
          <t>Other non-operating (loss)/income, net</t>
        </is>
      </c>
      <c r="B16" s="5" t="n">
        <v>2072</v>
      </c>
      <c r="C16" s="5" t="n">
        <v>300</v>
      </c>
      <c r="D16" s="5" t="n">
        <v>112909</v>
      </c>
      <c r="E16" s="5" t="n">
        <v>-1610</v>
      </c>
    </row>
    <row r="17">
      <c r="A17" s="4" t="inlineStr">
        <is>
          <t>(Loss)/income before income tax expense, and equity in income of affiliates, net of tax</t>
        </is>
      </c>
      <c r="B17" s="5" t="n">
        <v>-106548</v>
      </c>
      <c r="C17" s="5" t="n">
        <v>-15448</v>
      </c>
      <c r="D17" s="5" t="n">
        <v>209022</v>
      </c>
      <c r="E17" s="5" t="n">
        <v>-108560</v>
      </c>
    </row>
    <row r="18">
      <c r="A18" s="4" t="inlineStr">
        <is>
          <t>Income tax expense</t>
        </is>
      </c>
      <c r="B18" s="5" t="n">
        <v>-24791</v>
      </c>
      <c r="C18" s="5" t="n">
        <v>-3594</v>
      </c>
      <c r="D18" s="5" t="n">
        <v>-60501</v>
      </c>
      <c r="E18" s="5" t="n">
        <v>-39298</v>
      </c>
    </row>
    <row r="19">
      <c r="A19" s="4" t="inlineStr">
        <is>
          <t>Equity in loss of affiliates, net of tax</t>
        </is>
      </c>
      <c r="B19" s="5" t="n">
        <v>-7051</v>
      </c>
      <c r="C19" s="5" t="n">
        <v>-1022</v>
      </c>
      <c r="D19" s="5" t="n">
        <v>-16237</v>
      </c>
      <c r="E19" s="5" t="n">
        <v>-3834</v>
      </c>
    </row>
    <row r="20">
      <c r="A20" s="4" t="inlineStr">
        <is>
          <t>Net (loss)/income</t>
        </is>
      </c>
      <c r="B20" s="5" t="n">
        <v>-138390</v>
      </c>
      <c r="C20" s="5" t="n">
        <v>-20064</v>
      </c>
      <c r="D20" s="5" t="n">
        <v>132284</v>
      </c>
      <c r="E20" s="5" t="n">
        <v>-151692</v>
      </c>
    </row>
    <row r="21">
      <c r="A21" s="4" t="inlineStr">
        <is>
          <t>Less: net (loss)/income attributable to non-controlling interests shareholders</t>
        </is>
      </c>
      <c r="B21" s="5" t="n">
        <v>-217</v>
      </c>
      <c r="C21" s="5" t="n">
        <v>-31</v>
      </c>
      <c r="D21" s="5" t="n">
        <v>318</v>
      </c>
      <c r="E21" s="5" t="n">
        <v>-5346</v>
      </c>
    </row>
    <row r="22">
      <c r="A22" s="4" t="inlineStr">
        <is>
          <t>Net (loss)/income attributable to YUNJI INC.</t>
        </is>
      </c>
      <c r="B22" s="5" t="n">
        <v>-138173</v>
      </c>
      <c r="C22" s="5" t="n">
        <v>-20033</v>
      </c>
      <c r="D22" s="5" t="n">
        <v>131966</v>
      </c>
      <c r="E22" s="5" t="n">
        <v>-146346</v>
      </c>
    </row>
    <row r="23">
      <c r="A23" s="4" t="inlineStr">
        <is>
          <t>Net (loss)/income</t>
        </is>
      </c>
      <c r="B23" s="5" t="n">
        <v>-138390</v>
      </c>
      <c r="C23" s="5" t="n">
        <v>-20064</v>
      </c>
      <c r="D23" s="5" t="n">
        <v>132284</v>
      </c>
      <c r="E23" s="5" t="n">
        <v>-151692</v>
      </c>
    </row>
    <row r="24">
      <c r="A24" s="3" t="inlineStr">
        <is>
          <t>Other comprehensive (loss)/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78777</v>
      </c>
      <c r="C25" s="5" t="n">
        <v>11422</v>
      </c>
      <c r="D25" s="5" t="n">
        <v>-25116</v>
      </c>
      <c r="E25" s="5" t="n">
        <v>-79411</v>
      </c>
    </row>
    <row r="26">
      <c r="A26" s="4" t="inlineStr">
        <is>
          <t>Total comprehensive (loss)/income</t>
        </is>
      </c>
      <c r="B26" s="5" t="n">
        <v>-59613</v>
      </c>
      <c r="C26" s="5" t="n">
        <v>-8642</v>
      </c>
      <c r="D26" s="5" t="n">
        <v>107168</v>
      </c>
      <c r="E26" s="5" t="n">
        <v>-231103</v>
      </c>
    </row>
    <row r="27">
      <c r="A27" s="4" t="inlineStr">
        <is>
          <t>Less: total comprehensive (loss)/income attributable to non-controlling interests shareholders</t>
        </is>
      </c>
      <c r="B27" s="5" t="n">
        <v>-217</v>
      </c>
      <c r="C27" s="5" t="n">
        <v>-31</v>
      </c>
      <c r="D27" s="5" t="n">
        <v>318</v>
      </c>
      <c r="E27" s="5" t="n">
        <v>-5346</v>
      </c>
    </row>
    <row r="28">
      <c r="A28" s="4" t="inlineStr">
        <is>
          <t>Total comprehensive (loss)/income</t>
        </is>
      </c>
      <c r="B28" s="5" t="n">
        <v>-59396</v>
      </c>
      <c r="C28" s="5" t="n">
        <v>-8611</v>
      </c>
      <c r="D28" s="5" t="n">
        <v>106850</v>
      </c>
      <c r="E28" s="5" t="n">
        <v>-225757</v>
      </c>
    </row>
    <row r="29">
      <c r="A29" s="4" t="inlineStr">
        <is>
          <t>Net (loss)/income attributable to ordinary shareholders</t>
        </is>
      </c>
      <c r="B29" s="6" t="n">
        <v>-138173</v>
      </c>
      <c r="C29" s="7" t="n">
        <v>-20033</v>
      </c>
      <c r="D29" s="6" t="n">
        <v>131966</v>
      </c>
      <c r="E29" s="6" t="n">
        <v>-146346</v>
      </c>
    </row>
    <row r="30">
      <c r="A30" s="3" t="inlineStr">
        <is>
          <t>Weighted average number of ordinary shares used in computing net (loss)/income per share</t>
        </is>
      </c>
      <c r="B30" s="4" t="inlineStr">
        <is>
          <t xml:space="preserve"> </t>
        </is>
      </c>
      <c r="C30" s="4" t="inlineStr">
        <is>
          <t xml:space="preserve"> </t>
        </is>
      </c>
      <c r="D30" s="4" t="inlineStr">
        <is>
          <t xml:space="preserve"> </t>
        </is>
      </c>
      <c r="E30" s="4" t="inlineStr">
        <is>
          <t xml:space="preserve"> </t>
        </is>
      </c>
    </row>
    <row r="31">
      <c r="A31" s="4" t="inlineStr">
        <is>
          <t>- Basic</t>
        </is>
      </c>
      <c r="B31" s="5" t="n">
        <v>2088319721</v>
      </c>
      <c r="C31" s="5" t="n">
        <v>2088319721</v>
      </c>
      <c r="D31" s="5" t="n">
        <v>2139963573</v>
      </c>
      <c r="E31" s="5" t="n">
        <v>2125906398</v>
      </c>
    </row>
    <row r="32">
      <c r="A32" s="4" t="inlineStr">
        <is>
          <t>- Diluted</t>
        </is>
      </c>
      <c r="B32" s="5" t="n">
        <v>2088319721</v>
      </c>
      <c r="C32" s="5" t="n">
        <v>2088319721</v>
      </c>
      <c r="D32" s="5" t="n">
        <v>2147205590</v>
      </c>
      <c r="E32" s="5" t="n">
        <v>2125906398</v>
      </c>
    </row>
    <row r="33">
      <c r="A33" s="3" t="inlineStr">
        <is>
          <t>Net (loss)/income per share attributable to ordinary shareholders</t>
        </is>
      </c>
      <c r="B33" s="4" t="inlineStr">
        <is>
          <t xml:space="preserve"> </t>
        </is>
      </c>
      <c r="C33" s="4" t="inlineStr">
        <is>
          <t xml:space="preserve"> </t>
        </is>
      </c>
      <c r="D33" s="4" t="inlineStr">
        <is>
          <t xml:space="preserve"> </t>
        </is>
      </c>
      <c r="E33" s="4" t="inlineStr">
        <is>
          <t xml:space="preserve"> </t>
        </is>
      </c>
    </row>
    <row r="34">
      <c r="A34" s="4" t="inlineStr">
        <is>
          <t>- Basic | (per share)</t>
        </is>
      </c>
      <c r="B34" s="8" t="n">
        <v>-0.07000000000000001</v>
      </c>
      <c r="C34" s="9" t="n">
        <v>-0.01</v>
      </c>
      <c r="D34" s="8" t="n">
        <v>0.06</v>
      </c>
      <c r="E34" s="8" t="n">
        <v>-0.07000000000000001</v>
      </c>
    </row>
    <row r="35">
      <c r="A35" s="4" t="inlineStr">
        <is>
          <t>- Diluted | (per share)</t>
        </is>
      </c>
      <c r="B35" s="8" t="n">
        <v>-0.07000000000000001</v>
      </c>
      <c r="C35" s="9" t="n">
        <v>-0.01</v>
      </c>
      <c r="D35" s="8" t="n">
        <v>0.06</v>
      </c>
      <c r="E35" s="8" t="n">
        <v>-0.07000000000000001</v>
      </c>
    </row>
    <row r="36">
      <c r="A36" s="4" t="inlineStr">
        <is>
          <t>Sales of merchandise, net</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6" t="n">
        <v>965796</v>
      </c>
      <c r="C38" s="7" t="n">
        <v>140027</v>
      </c>
      <c r="D38" s="6" t="n">
        <v>1798882</v>
      </c>
      <c r="E38" s="6" t="n">
        <v>4829397</v>
      </c>
    </row>
    <row r="39">
      <c r="A39" s="4" t="inlineStr">
        <is>
          <t>Marketplace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70561</v>
      </c>
      <c r="C41" s="5" t="n">
        <v>24729</v>
      </c>
      <c r="D41" s="5" t="n">
        <v>321844</v>
      </c>
      <c r="E41" s="5" t="n">
        <v>599895</v>
      </c>
    </row>
    <row r="42">
      <c r="A42" s="4" t="inlineStr">
        <is>
          <t>Other revenu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17757</v>
      </c>
      <c r="C44" s="7" t="n">
        <v>2574</v>
      </c>
      <c r="D44" s="6" t="n">
        <v>34635</v>
      </c>
      <c r="E44" s="6" t="n">
        <v>10096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 (Table)</t>
        </is>
      </c>
      <c r="B1" s="2" t="inlineStr">
        <is>
          <t>12 Months Ended</t>
        </is>
      </c>
    </row>
    <row r="2">
      <c r="B2" s="2" t="inlineStr">
        <is>
          <t>Dec. 31, 2022</t>
        </is>
      </c>
    </row>
    <row r="3">
      <c r="A3" s="3" t="inlineStr">
        <is>
          <t>Risks and Uncertainties [Abstract]</t>
        </is>
      </c>
      <c r="B3" s="4" t="inlineStr">
        <is>
          <t xml:space="preserve"> </t>
        </is>
      </c>
    </row>
    <row r="4">
      <c r="A4" s="4" t="inlineStr">
        <is>
          <t>Summary of customers contribution</t>
        </is>
      </c>
      <c r="B4" s="4" t="inlineStr">
        <is>
          <t xml:space="preserve">Customers contributed more than 10% of total revenues are as below:
Year ended December 31,
2020 2021 2022
RMB RMB RMB
Customer A — — 1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 (Tables)</t>
        </is>
      </c>
      <c r="B1" s="2" t="inlineStr">
        <is>
          <t>12 Months Ended</t>
        </is>
      </c>
    </row>
    <row r="2">
      <c r="B2" s="2" t="inlineStr">
        <is>
          <t>Dec. 31, 2022</t>
        </is>
      </c>
    </row>
    <row r="3">
      <c r="A3" s="3" t="inlineStr">
        <is>
          <t>Short-term Investments [Abstract]</t>
        </is>
      </c>
      <c r="B3" s="4" t="inlineStr">
        <is>
          <t xml:space="preserve"> </t>
        </is>
      </c>
    </row>
    <row r="4">
      <c r="A4" s="4" t="inlineStr">
        <is>
          <t>Schedule of short term investments</t>
        </is>
      </c>
      <c r="B4" s="4" t="inlineStr">
        <is>
          <t>As of December 31,
2021 2022
RMB RMB
Time deposits 167,781 142,357
Wealth management products 212,271 69,646
Total short-term investment 380,052 212,0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after Allowance for Credit Loss [Abstract]</t>
        </is>
      </c>
      <c r="B3" s="4" t="inlineStr">
        <is>
          <t xml:space="preserve"> </t>
        </is>
      </c>
    </row>
    <row r="4">
      <c r="A4" s="4" t="inlineStr">
        <is>
          <t>Summary of accounts receivable</t>
        </is>
      </c>
      <c r="B4" s="4" t="inlineStr">
        <is>
          <t>As of December 31,
2021 2022
RMB RMB
Factoring receivables 115,924 80,484
Receivables from the distribution sales — 23,018
Receivables from merchants under marketplace business 5,898 4,590
Receivables from sales channels on other platforms 231 1,699
Receivables from other revenue 3,338 1,082
Less: allowance for credit losses (7,225 ) (16,762 )
Total accounts receivable, net 118,166 94,1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NET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 Prepaid expenses and other current assets consist of the following:
As of December 31,
2021 2022
RMB RMB
Receivables from third-party payment settlement platform (1) 35,682 34,179
Deposits 24,572 13,917
Prepaid advertising expenses 7,840 —
Short-term loan receivables (2) 221,211 269,314
VAT-input 103,519 25,708
Receivables from disposal of a subsidiary (3) 16,713 1,964
Others 25,971 31,493
Less: allowance for credit losses (4,791 ) (14,510 )
Total prepaid expenses and other current assets, net 430,717 362,065
(1) Receivables from third-party payment settlement platform represent cash due from the third party on-line
(2) Short-term loan receivables represent the principal and interest to be collected on loans provided by the Group to third-party companies. As of December 31, 2022, the loans include six loans to six companies, four-sixths of which were renewed in 2022 with principal amount of US$ 20 million (equivalent to RMB 139,292), RMB 800, RMB 30,000, RMB 40,000, respectively. One loan was of principal amount of RMB 50,000, four-year term starting from December 2019, and with a lump sum interest rate of 20% at maturity within one year. The remaining loan was the one to a customer with total principal amount of RMB 1,000. As of December 31, 2021, the loans include seven loans to six companies with principal amount of US$ 15.3 million (equivalent to RMB 97,548), US$ 4.7 million (equivalent to RMB 29,966), RMB 800, RMB 12,000, RMB 10,000, RMB 30,000 and RMB 40,000, respectively. The terms of loans are of one-year
(3) In the fourth quarter of 2020, the Group disposed of a subsidiary, Wuhan Yunteng Logistics Co., Ltd. (“Wuhan Yunteng”), to a third party for a total cash consideration of RMB 26,676, with a loss of RMB 1 million recorded in other non-operating re-negotiated non-cur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As of December 31,
2021 2022
RMB RMB
Merchandise and packing materials 91,496 60,043
Less: inventory write-downs (6,996 ) (5,392 )
Total inventories, net 84,500 54,6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software, net</t>
        </is>
      </c>
      <c r="B4" s="4" t="inlineStr">
        <is>
          <t xml:space="preserve"> Property, equipment and software, net, consist of the following:
As of December 31,
2021 2022
RMB RMB
Leasehold improvement 33,417 32,240
Electronic equipment 21,193 16,471
Furniture 5,892 3,728
Software 6,747 7,092
Vehicles 690 690
Construction in progress (1) 245 163,696
Subtotal 68,184 224,017
Less: accumulated depreciation (2) (55,342 ) (55,089 )
Total property, equipment and software, net 12,842 168,9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 [Abstract]</t>
        </is>
      </c>
      <c r="B3" s="4" t="inlineStr">
        <is>
          <t xml:space="preserve"> </t>
        </is>
      </c>
    </row>
    <row r="4">
      <c r="A4" s="4" t="inlineStr">
        <is>
          <t>Schedule of equity method investments</t>
        </is>
      </c>
      <c r="B4" s="4" t="inlineStr">
        <is>
          <t xml:space="preserve"> The Group’s long-term investments consist of the following:
As of December 31,
2021 2022
RMB RMB
Equity method investments (a) 31,779 16,669
Equity securities accounted for under alternative measurement (b) 196,296 207,771
Equity securities with readily determinable fair values (c) 153,326 189,885
Total long-term investments 381,401 414,325</t>
        </is>
      </c>
    </row>
    <row r="5">
      <c r="A5" s="4" t="inlineStr">
        <is>
          <t>Equity method investments carrying amount of unrealized gain disclosure</t>
        </is>
      </c>
      <c r="B5" s="4" t="inlineStr">
        <is>
          <t xml:space="preserve"> The carry amount and unrealized securities holding gain/ (loss) for the investments under equity method as of December 31, 2022 was as follows,
Equity method investments
Total value booked under equity method as of December 31, 2020 58,479
Addition 630
Disposal of long-term investments (16,793 )
Share of cumulative loss for the year ended December 31, 2021 (10,537 )
Total value booked under equity method as of December 31, 2021 31,779
Dividends received (254 )
Disposal of long-term investments (i) (2,805 )
Others (ii) (5,000 )
Share of cumulative loss for the year ended December 31, 2022 (7,051 )
Total value booked under equity method as of December 31, 2022 16,6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other non-current assets</t>
        </is>
      </c>
      <c r="B4" s="4" t="inlineStr">
        <is>
          <t xml:space="preserve"> Other non-current
As of December 31,
2021 2022
RMB RMB
Long-term loan receivable (1) 55,802 —
Prepayment of commercial properties (2) 159,125 78,000
Long-term receivables from disposal of a subsidiary (Note 6) — 13,137
Others 13,235 7,368
Less: allowance for doubtful accounts (488 ) (2,091 )
Total other non-current 227,674 96,414
(1) Long-term loan receivable represents the principal and interest to be collected of a loan provided by the Group to a third party. The loan was of principal amount of RMB 50,000, four-year term starting from December 2019, and with a lump sum interest rate of 20% at maturity. As of December 31, 2022, this loan was due for repayment within one year and was recorded in Prepaid expense and other current assets, net (Note 6).
(2) In 2020, the Group purchased commercial properties from a third party and paid the full amount in advance with consider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As of December 31,
2021 2022
RMB RMB
Merchandise purchase payables 150,241 87,489
Warehouse and logistic fees payables 4,784 1,311
Payable to merchants (1) 99,814 50,103
Total accounts payable 254,839 138,903
(1) Payable to merchants represents the unpaid balances to the merchants of cash collected by the Group on behalf of the merchants for products sold on Yunji App when the Group is viewed as the agent in the sales arrangemen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eferred revenue, by arrangement, disclosure</t>
        </is>
      </c>
      <c r="B4" s="4" t="inlineStr">
        <is>
          <t>As of December 31,
2021 2022
RMB RMB
Deferred merchandise revenue 99,213 18,106
Deferred marketplace revenue 4,402 2,596
Deferred other revenue 2,137 1,046
Total deferred revenue 105,752 21,7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30" customWidth="1" min="5" max="5"/>
    <col width="35" customWidth="1" min="6" max="6"/>
    <col width="26" customWidth="1" min="7" max="7"/>
    <col width="54" customWidth="1" min="8" max="8"/>
    <col width="28" customWidth="1" min="9" max="9"/>
    <col width="56" customWidth="1" min="10" max="10"/>
    <col width="34" customWidth="1" min="11" max="11"/>
  </cols>
  <sheetData>
    <row r="1">
      <c r="A1" s="1" t="inlineStr">
        <is>
          <t>CONSOLIDATED STATEMENTS OF CHANGES IN SHAREHOLDERS' EQUITY ¥ in Thousands, $ in Thousands</t>
        </is>
      </c>
      <c r="B1" s="2" t="inlineStr">
        <is>
          <t>CNY (¥)</t>
        </is>
      </c>
      <c r="C1" s="2" t="inlineStr">
        <is>
          <t>USD ($)</t>
        </is>
      </c>
      <c r="D1" s="2" t="inlineStr">
        <is>
          <t>Ordinary share CNY (¥) shares</t>
        </is>
      </c>
      <c r="E1" s="2" t="inlineStr">
        <is>
          <t>Treasury Stock CNY (¥) shares</t>
        </is>
      </c>
      <c r="F1" s="2" t="inlineStr">
        <is>
          <t>Additional paid-in capital CNY (¥)</t>
        </is>
      </c>
      <c r="G1" s="2" t="inlineStr">
        <is>
          <t>Statutory reserve CNY (¥)</t>
        </is>
      </c>
      <c r="H1" s="2" t="inlineStr">
        <is>
          <t>Accumulated other comprehensive income/(loss) CNY (¥)</t>
        </is>
      </c>
      <c r="I1" s="2" t="inlineStr">
        <is>
          <t>Accumulated deficit CNY (¥)</t>
        </is>
      </c>
      <c r="J1" s="2" t="inlineStr">
        <is>
          <t>Total Yunji Inc. shareholders' (deficit)/equity CNY (¥)</t>
        </is>
      </c>
      <c r="K1" s="2" t="inlineStr">
        <is>
          <t>Non- controlling interest CNY (¥)</t>
        </is>
      </c>
    </row>
    <row r="2">
      <c r="A2" s="4" t="inlineStr">
        <is>
          <t>Balance at Dec. 31, 2019</t>
        </is>
      </c>
      <c r="B2" s="6" t="n">
        <v>1464659</v>
      </c>
      <c r="C2" s="4" t="inlineStr">
        <is>
          <t xml:space="preserve"> </t>
        </is>
      </c>
      <c r="D2" s="6" t="n">
        <v>70</v>
      </c>
      <c r="E2" s="6" t="n">
        <v>-96669</v>
      </c>
      <c r="F2" s="6" t="n">
        <v>7255404</v>
      </c>
      <c r="G2" s="6" t="n">
        <v>11633</v>
      </c>
      <c r="H2" s="6" t="n">
        <v>88863</v>
      </c>
      <c r="I2" s="6" t="n">
        <v>-5805332</v>
      </c>
      <c r="J2" s="6" t="n">
        <v>1453969</v>
      </c>
      <c r="K2" s="6" t="n">
        <v>10690</v>
      </c>
    </row>
    <row r="3">
      <c r="A3" s="4" t="inlineStr">
        <is>
          <t>Balance (Shares) at Dec. 31, 2019 | shares</t>
        </is>
      </c>
      <c r="B3" s="4" t="inlineStr">
        <is>
          <t xml:space="preserve"> </t>
        </is>
      </c>
      <c r="C3" s="4" t="inlineStr">
        <is>
          <t xml:space="preserve"> </t>
        </is>
      </c>
      <c r="D3" s="5" t="n">
        <v>2158791222</v>
      </c>
      <c r="E3" s="5" t="n">
        <v>-2938565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income</t>
        </is>
      </c>
      <c r="B4" s="5" t="n">
        <v>-1516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6346</v>
      </c>
      <c r="J4" s="5" t="n">
        <v>-146346</v>
      </c>
      <c r="K4" s="5" t="n">
        <v>-5346</v>
      </c>
    </row>
    <row r="5">
      <c r="A5" s="4" t="inlineStr">
        <is>
          <t>Appropriation to statutory reserves</t>
        </is>
      </c>
      <c r="B5" s="4" t="inlineStr">
        <is>
          <t xml:space="preserve"> </t>
        </is>
      </c>
      <c r="C5" s="4" t="inlineStr">
        <is>
          <t xml:space="preserve"> </t>
        </is>
      </c>
      <c r="D5" s="4" t="inlineStr">
        <is>
          <t xml:space="preserve"> </t>
        </is>
      </c>
      <c r="E5" s="4" t="inlineStr">
        <is>
          <t xml:space="preserve"> </t>
        </is>
      </c>
      <c r="F5" s="4" t="inlineStr">
        <is>
          <t xml:space="preserve"> </t>
        </is>
      </c>
      <c r="G5" s="5" t="n">
        <v>6467</v>
      </c>
      <c r="H5" s="4" t="inlineStr">
        <is>
          <t xml:space="preserve"> </t>
        </is>
      </c>
      <c r="I5" s="5" t="n">
        <v>-6467</v>
      </c>
      <c r="J5" s="4" t="inlineStr">
        <is>
          <t xml:space="preserve"> </t>
        </is>
      </c>
      <c r="K5" s="4" t="inlineStr">
        <is>
          <t xml:space="preserve"> </t>
        </is>
      </c>
    </row>
    <row r="6">
      <c r="A6" s="4" t="inlineStr">
        <is>
          <t>Foreign currency translation adjustments</t>
        </is>
      </c>
      <c r="B6" s="5" t="n">
        <v>-79411</v>
      </c>
      <c r="C6" s="4" t="inlineStr">
        <is>
          <t xml:space="preserve"> </t>
        </is>
      </c>
      <c r="D6" s="4" t="inlineStr">
        <is>
          <t xml:space="preserve"> </t>
        </is>
      </c>
      <c r="E6" s="4" t="inlineStr">
        <is>
          <t xml:space="preserve"> </t>
        </is>
      </c>
      <c r="F6" s="4" t="inlineStr">
        <is>
          <t xml:space="preserve"> </t>
        </is>
      </c>
      <c r="G6" s="4" t="inlineStr">
        <is>
          <t xml:space="preserve"> </t>
        </is>
      </c>
      <c r="H6" s="5" t="n">
        <v>-79411</v>
      </c>
      <c r="I6" s="4" t="inlineStr">
        <is>
          <t xml:space="preserve"> </t>
        </is>
      </c>
      <c r="J6" s="5" t="n">
        <v>-79411</v>
      </c>
      <c r="K6" s="4" t="inlineStr">
        <is>
          <t xml:space="preserve"> </t>
        </is>
      </c>
    </row>
    <row r="7">
      <c r="A7" s="4" t="inlineStr">
        <is>
          <t>Repurchasing common stock</t>
        </is>
      </c>
      <c r="B7" s="5" t="n">
        <v>-23171</v>
      </c>
      <c r="C7" s="4" t="inlineStr">
        <is>
          <t xml:space="preserve"> </t>
        </is>
      </c>
      <c r="D7" s="4" t="inlineStr">
        <is>
          <t xml:space="preserve"> </t>
        </is>
      </c>
      <c r="E7" s="6" t="n">
        <v>-23171</v>
      </c>
      <c r="F7" s="4" t="inlineStr">
        <is>
          <t xml:space="preserve"> </t>
        </is>
      </c>
      <c r="G7" s="4" t="inlineStr">
        <is>
          <t xml:space="preserve"> </t>
        </is>
      </c>
      <c r="H7" s="4" t="inlineStr">
        <is>
          <t xml:space="preserve"> </t>
        </is>
      </c>
      <c r="I7" s="4" t="inlineStr">
        <is>
          <t xml:space="preserve"> </t>
        </is>
      </c>
      <c r="J7" s="5" t="n">
        <v>-23171</v>
      </c>
      <c r="K7" s="4" t="inlineStr">
        <is>
          <t xml:space="preserve"> </t>
        </is>
      </c>
    </row>
    <row r="8">
      <c r="A8" s="4" t="inlineStr">
        <is>
          <t>Repurchasing common stock (Shares) | shares</t>
        </is>
      </c>
      <c r="B8" s="4" t="inlineStr">
        <is>
          <t xml:space="preserve"> </t>
        </is>
      </c>
      <c r="C8" s="4" t="inlineStr">
        <is>
          <t xml:space="preserve"> </t>
        </is>
      </c>
      <c r="D8" s="4" t="inlineStr">
        <is>
          <t xml:space="preserve"> </t>
        </is>
      </c>
      <c r="E8" s="5" t="n">
        <v>-62464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ordinary shares due to the exercise of share option</t>
        </is>
      </c>
      <c r="B9" s="5" t="n">
        <v>8004</v>
      </c>
      <c r="C9" s="4" t="inlineStr">
        <is>
          <t xml:space="preserve"> </t>
        </is>
      </c>
      <c r="D9" s="4" t="inlineStr">
        <is>
          <t xml:space="preserve"> </t>
        </is>
      </c>
      <c r="E9" s="6" t="n">
        <v>31489</v>
      </c>
      <c r="F9" s="5" t="n">
        <v>-23485</v>
      </c>
      <c r="G9" s="4" t="inlineStr">
        <is>
          <t xml:space="preserve"> </t>
        </is>
      </c>
      <c r="H9" s="4" t="inlineStr">
        <is>
          <t xml:space="preserve"> </t>
        </is>
      </c>
      <c r="I9" s="4" t="inlineStr">
        <is>
          <t xml:space="preserve"> </t>
        </is>
      </c>
      <c r="J9" s="5" t="n">
        <v>8004</v>
      </c>
      <c r="K9" s="4" t="inlineStr">
        <is>
          <t xml:space="preserve"> </t>
        </is>
      </c>
    </row>
    <row r="10">
      <c r="A10" s="4" t="inlineStr">
        <is>
          <t>Issuance of ordinary shares due to the exercise of share option (Shares) | shares</t>
        </is>
      </c>
      <c r="B10" s="4" t="inlineStr">
        <is>
          <t xml:space="preserve"> </t>
        </is>
      </c>
      <c r="C10" s="4" t="inlineStr">
        <is>
          <t xml:space="preserve"> </t>
        </is>
      </c>
      <c r="D10" s="4" t="inlineStr">
        <is>
          <t xml:space="preserve"> </t>
        </is>
      </c>
      <c r="E10" s="5" t="n">
        <v>915129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restricted shares</t>
        </is>
      </c>
      <c r="B11" s="4" t="inlineStr">
        <is>
          <t xml:space="preserve"> </t>
        </is>
      </c>
      <c r="C11" s="4" t="inlineStr">
        <is>
          <t xml:space="preserve"> </t>
        </is>
      </c>
      <c r="D11" s="4" t="inlineStr">
        <is>
          <t xml:space="preserve"> </t>
        </is>
      </c>
      <c r="E11" s="6" t="n">
        <v>3149</v>
      </c>
      <c r="F11" s="5" t="n">
        <v>-314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restricted shares (Shares) | shares</t>
        </is>
      </c>
      <c r="B12" s="4" t="inlineStr">
        <is>
          <t xml:space="preserve"> </t>
        </is>
      </c>
      <c r="C12" s="4" t="inlineStr">
        <is>
          <t xml:space="preserve"> </t>
        </is>
      </c>
      <c r="D12" s="4" t="inlineStr">
        <is>
          <t xml:space="preserve"> </t>
        </is>
      </c>
      <c r="E12" s="5" t="n">
        <v>95496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pital injection from non-controlling interests</t>
        </is>
      </c>
      <c r="B13" s="5" t="n">
        <v>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00</v>
      </c>
    </row>
    <row r="14">
      <c r="A14" s="4" t="inlineStr">
        <is>
          <t>Shared based compensation</t>
        </is>
      </c>
      <c r="B14" s="5" t="n">
        <v>98378</v>
      </c>
      <c r="C14" s="4" t="inlineStr">
        <is>
          <t xml:space="preserve"> </t>
        </is>
      </c>
      <c r="D14" s="4" t="inlineStr">
        <is>
          <t xml:space="preserve"> </t>
        </is>
      </c>
      <c r="E14" s="4" t="inlineStr">
        <is>
          <t xml:space="preserve"> </t>
        </is>
      </c>
      <c r="F14" s="5" t="n">
        <v>98378</v>
      </c>
      <c r="G14" s="4" t="inlineStr">
        <is>
          <t xml:space="preserve"> </t>
        </is>
      </c>
      <c r="H14" s="4" t="inlineStr">
        <is>
          <t xml:space="preserve"> </t>
        </is>
      </c>
      <c r="I14" s="4" t="inlineStr">
        <is>
          <t xml:space="preserve"> </t>
        </is>
      </c>
      <c r="J14" s="5" t="n">
        <v>98378</v>
      </c>
      <c r="K14" s="4" t="inlineStr">
        <is>
          <t xml:space="preserve"> </t>
        </is>
      </c>
    </row>
    <row r="15">
      <c r="A15" s="4" t="inlineStr">
        <is>
          <t>Disposal of subsidiaries</t>
        </is>
      </c>
      <c r="B15" s="5" t="n">
        <v>-2999</v>
      </c>
      <c r="C15" s="4" t="inlineStr">
        <is>
          <t xml:space="preserve"> </t>
        </is>
      </c>
      <c r="D15" s="4" t="inlineStr">
        <is>
          <t xml:space="preserve"> </t>
        </is>
      </c>
      <c r="E15" s="4" t="inlineStr">
        <is>
          <t xml:space="preserve"> </t>
        </is>
      </c>
      <c r="F15" s="4" t="inlineStr">
        <is>
          <t xml:space="preserve"> </t>
        </is>
      </c>
      <c r="G15" s="5" t="n">
        <v>-5476</v>
      </c>
      <c r="H15" s="4" t="inlineStr">
        <is>
          <t xml:space="preserve"> </t>
        </is>
      </c>
      <c r="I15" s="5" t="n">
        <v>6060</v>
      </c>
      <c r="J15" s="5" t="n">
        <v>584</v>
      </c>
      <c r="K15" s="5" t="n">
        <v>-3583</v>
      </c>
    </row>
    <row r="16">
      <c r="A16" s="4" t="inlineStr">
        <is>
          <t>Dividend to non-controlling interest shareholders</t>
        </is>
      </c>
      <c r="B16" s="5" t="n">
        <v>-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200</v>
      </c>
    </row>
    <row r="17">
      <c r="A17" s="4" t="inlineStr">
        <is>
          <t>Balance at Dec. 31, 2020</t>
        </is>
      </c>
      <c r="B17" s="5" t="n">
        <v>1314868</v>
      </c>
      <c r="C17" s="4" t="inlineStr">
        <is>
          <t xml:space="preserve"> </t>
        </is>
      </c>
      <c r="D17" s="6" t="n">
        <v>70</v>
      </c>
      <c r="E17" s="6" t="n">
        <v>-85202</v>
      </c>
      <c r="F17" s="5" t="n">
        <v>7327148</v>
      </c>
      <c r="G17" s="5" t="n">
        <v>12624</v>
      </c>
      <c r="H17" s="5" t="n">
        <v>9452</v>
      </c>
      <c r="I17" s="5" t="n">
        <v>-5952085</v>
      </c>
      <c r="J17" s="5" t="n">
        <v>1312007</v>
      </c>
      <c r="K17" s="5" t="n">
        <v>2861</v>
      </c>
    </row>
    <row r="18">
      <c r="A18" s="4" t="inlineStr">
        <is>
          <t>Balance (Shares) at Dec. 31, 2020 | shares</t>
        </is>
      </c>
      <c r="B18" s="4" t="inlineStr">
        <is>
          <t xml:space="preserve"> </t>
        </is>
      </c>
      <c r="C18" s="4" t="inlineStr">
        <is>
          <t xml:space="preserve"> </t>
        </is>
      </c>
      <c r="D18" s="5" t="n">
        <v>2158791222</v>
      </c>
      <c r="E18" s="5" t="n">
        <v>-255258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income</t>
        </is>
      </c>
      <c r="B19" s="5" t="n">
        <v>1322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31966</v>
      </c>
      <c r="J19" s="5" t="n">
        <v>131966</v>
      </c>
      <c r="K19" s="5" t="n">
        <v>318</v>
      </c>
    </row>
    <row r="20">
      <c r="A20" s="4" t="inlineStr">
        <is>
          <t>Appropriation to statutory reserves</t>
        </is>
      </c>
      <c r="B20" s="4" t="inlineStr">
        <is>
          <t xml:space="preserve"> </t>
        </is>
      </c>
      <c r="C20" s="4" t="inlineStr">
        <is>
          <t xml:space="preserve"> </t>
        </is>
      </c>
      <c r="D20" s="4" t="inlineStr">
        <is>
          <t xml:space="preserve"> </t>
        </is>
      </c>
      <c r="E20" s="4" t="inlineStr">
        <is>
          <t xml:space="preserve"> </t>
        </is>
      </c>
      <c r="F20" s="4" t="inlineStr">
        <is>
          <t xml:space="preserve"> </t>
        </is>
      </c>
      <c r="G20" s="5" t="n">
        <v>1395</v>
      </c>
      <c r="H20" s="4" t="inlineStr">
        <is>
          <t xml:space="preserve"> </t>
        </is>
      </c>
      <c r="I20" s="5" t="n">
        <v>-1395</v>
      </c>
      <c r="J20" s="4" t="inlineStr">
        <is>
          <t xml:space="preserve"> </t>
        </is>
      </c>
      <c r="K20" s="4" t="inlineStr">
        <is>
          <t xml:space="preserve"> </t>
        </is>
      </c>
    </row>
    <row r="21">
      <c r="A21" s="4" t="inlineStr">
        <is>
          <t>Foreign currency translation adjustments</t>
        </is>
      </c>
      <c r="B21" s="5" t="n">
        <v>-25116</v>
      </c>
      <c r="C21" s="4" t="inlineStr">
        <is>
          <t xml:space="preserve"> </t>
        </is>
      </c>
      <c r="D21" s="4" t="inlineStr">
        <is>
          <t xml:space="preserve"> </t>
        </is>
      </c>
      <c r="E21" s="4" t="inlineStr">
        <is>
          <t xml:space="preserve"> </t>
        </is>
      </c>
      <c r="F21" s="4" t="inlineStr">
        <is>
          <t xml:space="preserve"> </t>
        </is>
      </c>
      <c r="G21" s="4" t="inlineStr">
        <is>
          <t xml:space="preserve"> </t>
        </is>
      </c>
      <c r="H21" s="5" t="n">
        <v>-25116</v>
      </c>
      <c r="I21" s="4" t="inlineStr">
        <is>
          <t xml:space="preserve"> </t>
        </is>
      </c>
      <c r="J21" s="5" t="n">
        <v>-25116</v>
      </c>
      <c r="K21" s="4" t="inlineStr">
        <is>
          <t xml:space="preserve"> </t>
        </is>
      </c>
    </row>
    <row r="22">
      <c r="A22" s="4" t="inlineStr">
        <is>
          <t>Repurchasing common stock</t>
        </is>
      </c>
      <c r="B22" s="5" t="n">
        <v>-220</v>
      </c>
      <c r="C22" s="4" t="inlineStr">
        <is>
          <t xml:space="preserve"> </t>
        </is>
      </c>
      <c r="D22" s="4" t="inlineStr">
        <is>
          <t xml:space="preserve"> </t>
        </is>
      </c>
      <c r="E22" s="6" t="n">
        <v>-220</v>
      </c>
      <c r="F22" s="4" t="inlineStr">
        <is>
          <t xml:space="preserve"> </t>
        </is>
      </c>
      <c r="G22" s="4" t="inlineStr">
        <is>
          <t xml:space="preserve"> </t>
        </is>
      </c>
      <c r="H22" s="4" t="inlineStr">
        <is>
          <t xml:space="preserve"> </t>
        </is>
      </c>
      <c r="I22" s="4" t="inlineStr">
        <is>
          <t xml:space="preserve"> </t>
        </is>
      </c>
      <c r="J22" s="5" t="n">
        <v>-220</v>
      </c>
      <c r="K22" s="4" t="inlineStr">
        <is>
          <t xml:space="preserve"> </t>
        </is>
      </c>
    </row>
    <row r="23">
      <c r="A23" s="4" t="inlineStr">
        <is>
          <t>Repurchasing common stock (Shares) | shares</t>
        </is>
      </c>
      <c r="B23" s="4" t="inlineStr">
        <is>
          <t xml:space="preserve"> </t>
        </is>
      </c>
      <c r="C23" s="4" t="inlineStr">
        <is>
          <t xml:space="preserve"> </t>
        </is>
      </c>
      <c r="D23" s="4" t="inlineStr">
        <is>
          <t xml:space="preserve"> </t>
        </is>
      </c>
      <c r="E23" s="5" t="n">
        <v>-387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ordinary shares due to the exercise of share option</t>
        </is>
      </c>
      <c r="B24" s="5" t="n">
        <v>480</v>
      </c>
      <c r="C24" s="4" t="inlineStr">
        <is>
          <t xml:space="preserve"> </t>
        </is>
      </c>
      <c r="D24" s="4" t="inlineStr">
        <is>
          <t xml:space="preserve"> </t>
        </is>
      </c>
      <c r="E24" s="6" t="n">
        <v>2124</v>
      </c>
      <c r="F24" s="5" t="n">
        <v>-1644</v>
      </c>
      <c r="G24" s="4" t="inlineStr">
        <is>
          <t xml:space="preserve"> </t>
        </is>
      </c>
      <c r="H24" s="4" t="inlineStr">
        <is>
          <t xml:space="preserve"> </t>
        </is>
      </c>
      <c r="I24" s="4" t="inlineStr">
        <is>
          <t xml:space="preserve"> </t>
        </is>
      </c>
      <c r="J24" s="5" t="n">
        <v>480</v>
      </c>
      <c r="K24" s="4" t="inlineStr">
        <is>
          <t xml:space="preserve"> </t>
        </is>
      </c>
    </row>
    <row r="25">
      <c r="A25" s="4" t="inlineStr">
        <is>
          <t>Issuance of ordinary shares due to the exercise of share option (Shares) | shares</t>
        </is>
      </c>
      <c r="B25" s="4" t="inlineStr">
        <is>
          <t xml:space="preserve"> </t>
        </is>
      </c>
      <c r="C25" s="4" t="inlineStr">
        <is>
          <t xml:space="preserve"> </t>
        </is>
      </c>
      <c r="D25" s="4" t="inlineStr">
        <is>
          <t xml:space="preserve"> </t>
        </is>
      </c>
      <c r="E25" s="5" t="n">
        <v>74873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restricted shares</t>
        </is>
      </c>
      <c r="B26" s="4" t="inlineStr">
        <is>
          <t xml:space="preserve"> </t>
        </is>
      </c>
      <c r="C26" s="4" t="inlineStr">
        <is>
          <t xml:space="preserve"> </t>
        </is>
      </c>
      <c r="D26" s="4" t="inlineStr">
        <is>
          <t xml:space="preserve"> </t>
        </is>
      </c>
      <c r="E26" s="6" t="n">
        <v>39070</v>
      </c>
      <c r="F26" s="5" t="n">
        <v>-3907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restricted shares (Shares) | shares</t>
        </is>
      </c>
      <c r="B27" s="4" t="inlineStr">
        <is>
          <t xml:space="preserve"> </t>
        </is>
      </c>
      <c r="C27" s="4" t="inlineStr">
        <is>
          <t xml:space="preserve"> </t>
        </is>
      </c>
      <c r="D27" s="4" t="inlineStr">
        <is>
          <t xml:space="preserve"> </t>
        </is>
      </c>
      <c r="E27" s="5" t="n">
        <v>129087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injection from non-controlling interests</t>
        </is>
      </c>
      <c r="B28" s="5" t="n">
        <v>2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8</v>
      </c>
    </row>
    <row r="29">
      <c r="A29" s="4" t="inlineStr">
        <is>
          <t>Shared based compensation</t>
        </is>
      </c>
      <c r="B29" s="5" t="n">
        <v>55910</v>
      </c>
      <c r="C29" s="4" t="inlineStr">
        <is>
          <t xml:space="preserve"> </t>
        </is>
      </c>
      <c r="D29" s="4" t="inlineStr">
        <is>
          <t xml:space="preserve"> </t>
        </is>
      </c>
      <c r="E29" s="4" t="inlineStr">
        <is>
          <t xml:space="preserve"> </t>
        </is>
      </c>
      <c r="F29" s="5" t="n">
        <v>55910</v>
      </c>
      <c r="G29" s="4" t="inlineStr">
        <is>
          <t xml:space="preserve"> </t>
        </is>
      </c>
      <c r="H29" s="4" t="inlineStr">
        <is>
          <t xml:space="preserve"> </t>
        </is>
      </c>
      <c r="I29" s="4" t="inlineStr">
        <is>
          <t xml:space="preserve"> </t>
        </is>
      </c>
      <c r="J29" s="5" t="n">
        <v>55910</v>
      </c>
      <c r="K29" s="4" t="inlineStr">
        <is>
          <t xml:space="preserve"> </t>
        </is>
      </c>
    </row>
    <row r="30">
      <c r="A30" s="4" t="inlineStr">
        <is>
          <t>Acquisition of additional shares in subsidiaries from non-controlling interest shareholders</t>
        </is>
      </c>
      <c r="B30" s="5" t="n">
        <v>-11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198</v>
      </c>
    </row>
    <row r="31">
      <c r="A31" s="4" t="inlineStr">
        <is>
          <t>Disposal of subsidiaries</t>
        </is>
      </c>
      <c r="B31" s="5" t="n">
        <v>15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69</v>
      </c>
      <c r="J31" s="5" t="n">
        <v>2869</v>
      </c>
      <c r="K31" s="5" t="n">
        <v>-1309</v>
      </c>
    </row>
    <row r="32">
      <c r="A32" s="4" t="inlineStr">
        <is>
          <t>Dividend to non-controlling interest shareholders</t>
        </is>
      </c>
      <c r="B32" s="5" t="n">
        <v>-2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61</v>
      </c>
    </row>
    <row r="33">
      <c r="A33" s="4" t="inlineStr">
        <is>
          <t>Balance at Dec. 31, 2021</t>
        </is>
      </c>
      <c r="B33" s="5" t="n">
        <v>1478515</v>
      </c>
      <c r="C33" s="4" t="inlineStr">
        <is>
          <t xml:space="preserve"> </t>
        </is>
      </c>
      <c r="D33" s="6" t="n">
        <v>70</v>
      </c>
      <c r="E33" s="6" t="n">
        <v>-44228</v>
      </c>
      <c r="F33" s="5" t="n">
        <v>7342344</v>
      </c>
      <c r="G33" s="5" t="n">
        <v>14019</v>
      </c>
      <c r="H33" s="5" t="n">
        <v>-15664</v>
      </c>
      <c r="I33" s="5" t="n">
        <v>-5818645</v>
      </c>
      <c r="J33" s="5" t="n">
        <v>1477896</v>
      </c>
      <c r="K33" s="5" t="n">
        <v>619</v>
      </c>
    </row>
    <row r="34">
      <c r="A34" s="4" t="inlineStr">
        <is>
          <t>Balance (Shares) at Dec. 31, 2021 | shares</t>
        </is>
      </c>
      <c r="B34" s="4" t="inlineStr">
        <is>
          <t xml:space="preserve"> </t>
        </is>
      </c>
      <c r="C34" s="4" t="inlineStr">
        <is>
          <t xml:space="preserve"> </t>
        </is>
      </c>
      <c r="D34" s="5" t="n">
        <v>2158791222</v>
      </c>
      <c r="E34" s="5" t="n">
        <v>-1225583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loss)/income</t>
        </is>
      </c>
      <c r="B35" s="5" t="n">
        <v>-138390</v>
      </c>
      <c r="C35" s="7" t="n">
        <v>-20064</v>
      </c>
      <c r="D35" s="4" t="inlineStr">
        <is>
          <t xml:space="preserve"> </t>
        </is>
      </c>
      <c r="E35" s="4" t="inlineStr">
        <is>
          <t xml:space="preserve"> </t>
        </is>
      </c>
      <c r="F35" s="4" t="inlineStr">
        <is>
          <t xml:space="preserve"> </t>
        </is>
      </c>
      <c r="G35" s="4" t="inlineStr">
        <is>
          <t xml:space="preserve"> </t>
        </is>
      </c>
      <c r="H35" s="4" t="inlineStr">
        <is>
          <t xml:space="preserve"> </t>
        </is>
      </c>
      <c r="I35" s="5" t="n">
        <v>-138173</v>
      </c>
      <c r="J35" s="5" t="n">
        <v>-138173</v>
      </c>
      <c r="K35" s="5" t="n">
        <v>-217</v>
      </c>
    </row>
    <row r="36">
      <c r="A36" s="4" t="inlineStr">
        <is>
          <t>Appropriation to statutory reserves</t>
        </is>
      </c>
      <c r="B36" s="4" t="inlineStr">
        <is>
          <t xml:space="preserve"> </t>
        </is>
      </c>
      <c r="C36" s="4" t="inlineStr">
        <is>
          <t xml:space="preserve"> </t>
        </is>
      </c>
      <c r="D36" s="4" t="inlineStr">
        <is>
          <t xml:space="preserve"> </t>
        </is>
      </c>
      <c r="E36" s="4" t="inlineStr">
        <is>
          <t xml:space="preserve"> </t>
        </is>
      </c>
      <c r="F36" s="4" t="inlineStr">
        <is>
          <t xml:space="preserve"> </t>
        </is>
      </c>
      <c r="G36" s="5" t="n">
        <v>2059</v>
      </c>
      <c r="H36" s="4" t="inlineStr">
        <is>
          <t xml:space="preserve"> </t>
        </is>
      </c>
      <c r="I36" s="5" t="n">
        <v>-2059</v>
      </c>
      <c r="J36" s="4" t="inlineStr">
        <is>
          <t xml:space="preserve"> </t>
        </is>
      </c>
      <c r="K36" s="4" t="inlineStr">
        <is>
          <t xml:space="preserve"> </t>
        </is>
      </c>
    </row>
    <row r="37">
      <c r="A37" s="4" t="inlineStr">
        <is>
          <t>Foreign currency translation adjustments</t>
        </is>
      </c>
      <c r="B37" s="5" t="n">
        <v>78777</v>
      </c>
      <c r="C37" s="5" t="n">
        <v>11422</v>
      </c>
      <c r="D37" s="4" t="inlineStr">
        <is>
          <t xml:space="preserve"> </t>
        </is>
      </c>
      <c r="E37" s="4" t="inlineStr">
        <is>
          <t xml:space="preserve"> </t>
        </is>
      </c>
      <c r="F37" s="4" t="inlineStr">
        <is>
          <t xml:space="preserve"> </t>
        </is>
      </c>
      <c r="G37" s="4" t="inlineStr">
        <is>
          <t xml:space="preserve"> </t>
        </is>
      </c>
      <c r="H37" s="5" t="n">
        <v>78777</v>
      </c>
      <c r="I37" s="4" t="inlineStr">
        <is>
          <t xml:space="preserve"> </t>
        </is>
      </c>
      <c r="J37" s="5" t="n">
        <v>78777</v>
      </c>
      <c r="K37" s="4" t="inlineStr">
        <is>
          <t xml:space="preserve"> </t>
        </is>
      </c>
    </row>
    <row r="38">
      <c r="A38" s="4" t="inlineStr">
        <is>
          <t>Repurchasing common stock</t>
        </is>
      </c>
      <c r="B38" s="5" t="n">
        <v>-95436</v>
      </c>
      <c r="C38" s="4" t="inlineStr">
        <is>
          <t xml:space="preserve"> </t>
        </is>
      </c>
      <c r="D38" s="4" t="inlineStr">
        <is>
          <t xml:space="preserve"> </t>
        </is>
      </c>
      <c r="E38" s="6" t="n">
        <v>-95436</v>
      </c>
      <c r="F38" s="4" t="inlineStr">
        <is>
          <t xml:space="preserve"> </t>
        </is>
      </c>
      <c r="G38" s="4" t="inlineStr">
        <is>
          <t xml:space="preserve"> </t>
        </is>
      </c>
      <c r="H38" s="4" t="inlineStr">
        <is>
          <t xml:space="preserve"> </t>
        </is>
      </c>
      <c r="I38" s="4" t="inlineStr">
        <is>
          <t xml:space="preserve"> </t>
        </is>
      </c>
      <c r="J38" s="5" t="n">
        <v>-95436</v>
      </c>
      <c r="K38" s="4" t="inlineStr">
        <is>
          <t xml:space="preserve"> </t>
        </is>
      </c>
    </row>
    <row r="39">
      <c r="A39" s="4" t="inlineStr">
        <is>
          <t>Repurchasing common stock (Shares) | shares</t>
        </is>
      </c>
      <c r="B39" s="4" t="inlineStr">
        <is>
          <t xml:space="preserve"> </t>
        </is>
      </c>
      <c r="C39" s="4" t="inlineStr">
        <is>
          <t xml:space="preserve"> </t>
        </is>
      </c>
      <c r="D39" s="4" t="inlineStr">
        <is>
          <t xml:space="preserve"> </t>
        </is>
      </c>
      <c r="E39" s="5" t="n">
        <v>-1392379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ordinary shares due to the exercise of share option</t>
        </is>
      </c>
      <c r="B40" s="5" t="n">
        <v>513</v>
      </c>
      <c r="C40" s="4" t="inlineStr">
        <is>
          <t xml:space="preserve"> </t>
        </is>
      </c>
      <c r="D40" s="4" t="inlineStr">
        <is>
          <t xml:space="preserve"> </t>
        </is>
      </c>
      <c r="E40" s="6" t="n">
        <v>2903</v>
      </c>
      <c r="F40" s="5" t="n">
        <v>-2390</v>
      </c>
      <c r="G40" s="4" t="inlineStr">
        <is>
          <t xml:space="preserve"> </t>
        </is>
      </c>
      <c r="H40" s="4" t="inlineStr">
        <is>
          <t xml:space="preserve"> </t>
        </is>
      </c>
      <c r="I40" s="4" t="inlineStr">
        <is>
          <t xml:space="preserve"> </t>
        </is>
      </c>
      <c r="J40" s="5" t="n">
        <v>513</v>
      </c>
      <c r="K40" s="4" t="inlineStr">
        <is>
          <t xml:space="preserve"> </t>
        </is>
      </c>
    </row>
    <row r="41">
      <c r="A41" s="4" t="inlineStr">
        <is>
          <t>Issuance of ordinary shares due to the exercise of share option (Shares) | shares</t>
        </is>
      </c>
      <c r="B41" s="4" t="inlineStr">
        <is>
          <t xml:space="preserve"> </t>
        </is>
      </c>
      <c r="C41" s="4" t="inlineStr">
        <is>
          <t xml:space="preserve"> </t>
        </is>
      </c>
      <c r="D41" s="4" t="inlineStr">
        <is>
          <t xml:space="preserve"> </t>
        </is>
      </c>
      <c r="E41" s="5" t="n">
        <v>77364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restricted shares</t>
        </is>
      </c>
      <c r="B42" s="4" t="inlineStr">
        <is>
          <t xml:space="preserve"> </t>
        </is>
      </c>
      <c r="C42" s="4" t="inlineStr">
        <is>
          <t xml:space="preserve"> </t>
        </is>
      </c>
      <c r="D42" s="4" t="inlineStr">
        <is>
          <t xml:space="preserve"> </t>
        </is>
      </c>
      <c r="E42" s="6" t="n">
        <v>38052</v>
      </c>
      <c r="F42" s="5" t="n">
        <v>-3805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restricted shares (Shares) | shares</t>
        </is>
      </c>
      <c r="B43" s="4" t="inlineStr">
        <is>
          <t xml:space="preserve"> </t>
        </is>
      </c>
      <c r="C43" s="4" t="inlineStr">
        <is>
          <t xml:space="preserve"> </t>
        </is>
      </c>
      <c r="D43" s="4" t="inlineStr">
        <is>
          <t xml:space="preserve"> </t>
        </is>
      </c>
      <c r="E43" s="5" t="n">
        <v>1032625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pital injection from non-controlling interests</t>
        </is>
      </c>
      <c r="B44" s="5" t="n">
        <v>19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97</v>
      </c>
    </row>
    <row r="45">
      <c r="A45" s="4" t="inlineStr">
        <is>
          <t>Shared based compensation</t>
        </is>
      </c>
      <c r="B45" s="5" t="n">
        <v>30150</v>
      </c>
      <c r="C45" s="4" t="inlineStr">
        <is>
          <t xml:space="preserve"> </t>
        </is>
      </c>
      <c r="D45" s="4" t="inlineStr">
        <is>
          <t xml:space="preserve"> </t>
        </is>
      </c>
      <c r="E45" s="4" t="inlineStr">
        <is>
          <t xml:space="preserve"> </t>
        </is>
      </c>
      <c r="F45" s="5" t="n">
        <v>30150</v>
      </c>
      <c r="G45" s="4" t="inlineStr">
        <is>
          <t xml:space="preserve"> </t>
        </is>
      </c>
      <c r="H45" s="4" t="inlineStr">
        <is>
          <t xml:space="preserve"> </t>
        </is>
      </c>
      <c r="I45" s="4" t="inlineStr">
        <is>
          <t xml:space="preserve"> </t>
        </is>
      </c>
      <c r="J45" s="5" t="n">
        <v>30150</v>
      </c>
      <c r="K45" s="4" t="inlineStr">
        <is>
          <t xml:space="preserve"> </t>
        </is>
      </c>
    </row>
    <row r="46">
      <c r="A46" s="4" t="inlineStr">
        <is>
          <t>Conversion of liabilities to NCI of subsidiaries to capital</t>
        </is>
      </c>
      <c r="B46" s="5" t="n">
        <v>15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77</v>
      </c>
    </row>
    <row r="47">
      <c r="A47" s="4" t="inlineStr">
        <is>
          <t>Acquisition of additional shares in subsidiaries from non-controlling interest shareholders</t>
        </is>
      </c>
      <c r="B47" s="4" t="inlineStr">
        <is>
          <t xml:space="preserve"> </t>
        </is>
      </c>
      <c r="C47" s="4" t="inlineStr">
        <is>
          <t xml:space="preserve"> </t>
        </is>
      </c>
      <c r="D47" s="4" t="inlineStr">
        <is>
          <t xml:space="preserve"> </t>
        </is>
      </c>
      <c r="E47" s="4" t="inlineStr">
        <is>
          <t xml:space="preserve"> </t>
        </is>
      </c>
      <c r="F47" s="5" t="n">
        <v>1099</v>
      </c>
      <c r="G47" s="4" t="inlineStr">
        <is>
          <t xml:space="preserve"> </t>
        </is>
      </c>
      <c r="H47" s="4" t="inlineStr">
        <is>
          <t xml:space="preserve"> </t>
        </is>
      </c>
      <c r="I47" s="4" t="inlineStr">
        <is>
          <t xml:space="preserve"> </t>
        </is>
      </c>
      <c r="J47" s="5" t="n">
        <v>1099</v>
      </c>
      <c r="K47" s="5" t="n">
        <v>-1099</v>
      </c>
    </row>
    <row r="48">
      <c r="A48" s="4" t="inlineStr">
        <is>
          <t>Disposal of subsidiaries</t>
        </is>
      </c>
      <c r="B48" s="5" t="n">
        <v>-3</v>
      </c>
      <c r="C48" s="4" t="inlineStr">
        <is>
          <t xml:space="preserve"> </t>
        </is>
      </c>
      <c r="D48" s="4" t="inlineStr">
        <is>
          <t xml:space="preserve"> </t>
        </is>
      </c>
      <c r="E48" s="4" t="inlineStr">
        <is>
          <t xml:space="preserve"> </t>
        </is>
      </c>
      <c r="F48" s="5" t="n">
        <v>-7</v>
      </c>
      <c r="G48" s="4" t="inlineStr">
        <is>
          <t xml:space="preserve"> </t>
        </is>
      </c>
      <c r="H48" s="4" t="inlineStr">
        <is>
          <t xml:space="preserve"> </t>
        </is>
      </c>
      <c r="I48" s="5" t="n">
        <v>211</v>
      </c>
      <c r="J48" s="5" t="n">
        <v>204</v>
      </c>
      <c r="K48" s="5" t="n">
        <v>-207</v>
      </c>
    </row>
    <row r="49">
      <c r="A49" s="4" t="inlineStr">
        <is>
          <t>Balance at Dec. 31, 2022</t>
        </is>
      </c>
      <c r="B49" s="6" t="n">
        <v>1355900</v>
      </c>
      <c r="C49" s="7" t="n">
        <v>196588</v>
      </c>
      <c r="D49" s="6" t="n">
        <v>70</v>
      </c>
      <c r="E49" s="6" t="n">
        <v>-98709</v>
      </c>
      <c r="F49" s="6" t="n">
        <v>7333144</v>
      </c>
      <c r="G49" s="6" t="n">
        <v>16078</v>
      </c>
      <c r="H49" s="6" t="n">
        <v>63113</v>
      </c>
      <c r="I49" s="6" t="n">
        <v>-5958666</v>
      </c>
      <c r="J49" s="6" t="n">
        <v>1355030</v>
      </c>
      <c r="K49" s="6" t="n">
        <v>870</v>
      </c>
    </row>
    <row r="50">
      <c r="A50" s="4" t="inlineStr">
        <is>
          <t>Balance (Shares) at Dec. 31, 2022 | shares</t>
        </is>
      </c>
      <c r="B50" s="4" t="inlineStr">
        <is>
          <t xml:space="preserve"> </t>
        </is>
      </c>
      <c r="C50" s="4" t="inlineStr">
        <is>
          <t xml:space="preserve"> </t>
        </is>
      </c>
      <c r="D50" s="5" t="n">
        <v>2158791222</v>
      </c>
      <c r="E50" s="5" t="n">
        <v>-14039387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ENTIVE PAYABLES TO MEMBER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incentive payables to member</t>
        </is>
      </c>
      <c r="B4" s="4" t="inlineStr">
        <is>
          <t>As of December 31,
2021 2022
RMB RMB
Incentive payables to members 265,612 207,3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EMBER MANAGEMENT FEES PAYABLE (Tables)</t>
        </is>
      </c>
      <c r="B1" s="2" t="inlineStr">
        <is>
          <t>12 Months Ended</t>
        </is>
      </c>
    </row>
    <row r="2">
      <c r="B2" s="2" t="inlineStr">
        <is>
          <t>Dec. 31, 2022</t>
        </is>
      </c>
    </row>
    <row r="3">
      <c r="A3" s="3" t="inlineStr">
        <is>
          <t>Member Management Fee Payable [Abstract]</t>
        </is>
      </c>
      <c r="B3" s="4" t="inlineStr">
        <is>
          <t xml:space="preserve"> </t>
        </is>
      </c>
    </row>
    <row r="4">
      <c r="A4" s="4" t="inlineStr">
        <is>
          <t>Schedule of members management fees payable</t>
        </is>
      </c>
      <c r="B4" s="4" t="inlineStr">
        <is>
          <t>As of December 31,
2021 2022
RMB RMB
Member management fees payable 15,570 11,0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 (Tables)</t>
        </is>
      </c>
      <c r="B1" s="2" t="inlineStr">
        <is>
          <t>12 Months Ended</t>
        </is>
      </c>
    </row>
    <row r="2">
      <c r="B2" s="2" t="inlineStr">
        <is>
          <t>Dec. 31, 2022</t>
        </is>
      </c>
    </row>
    <row r="3">
      <c r="A3" s="3" t="inlineStr">
        <is>
          <t>Lessee, Lease, Description [Line Items]</t>
        </is>
      </c>
      <c r="B3" s="4" t="inlineStr">
        <is>
          <t xml:space="preserve"> </t>
        </is>
      </c>
    </row>
    <row r="4">
      <c r="A4" s="4" t="inlineStr">
        <is>
          <t>Supplemental Cash Flow Information Relating To Operating Leases</t>
        </is>
      </c>
      <c r="B4" s="4" t="inlineStr">
        <is>
          <t xml:space="preserve"> Supplemental cash flow information related to leases were as follows:
Year Ended December 31, Year Ended December 31,
RMB RMB
Cash paid for amounts included in the measurement of lease liabilities 3,555 4,184
Right-of-use 2,732 — </t>
        </is>
      </c>
    </row>
    <row r="5">
      <c r="A5" s="4" t="inlineStr">
        <is>
          <t>Operating Leases Supplementary Balance Sheet Information</t>
        </is>
      </c>
      <c r="B5" s="4" t="inlineStr">
        <is>
          <t xml:space="preserve"> Supplemental consolidated balance sheet information related to leases were as follows:
As of December 31,
2021 2022
RMB RMB
Right-of-use 5,420 231
Operating lease liabilities - current 5,571 1,162
Operating lease liabilities - non-current 3,123 145
Total lease liabilities 8,694 1,307
Weighted average remaining lease term 1.61 1.18
Weighted average discount rate 4.75 % 4.75 % </t>
        </is>
      </c>
    </row>
    <row r="6">
      <c r="A6" s="4" t="inlineStr">
        <is>
          <t>Lessee, Operating Lease, Liability, Maturity</t>
        </is>
      </c>
      <c r="B6" s="4" t="inlineStr">
        <is>
          <t xml:space="preserve"> Maturities of lease liabilities are as follows:
As of December 31, 2022
RMB
2023 1,434
2024 58
Total operating lease payments 1,492
Less: imputed interest (185 )
Total operating lease 1,3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payables</t>
        </is>
      </c>
      <c r="B4" s="4" t="inlineStr">
        <is>
          <t xml:space="preserve">As of December 31,
2021 2022
RMB RMB
Merchants deposits (1) 56,335 42,452
Supplier deposits (2) 51,181 32,997
Salaries and welfare payable 36,054 28,735
Taxes payable 26,396 15,531
Accrued marketing and other operational expenses 14,844 12,682
Accrued professional fees 8,030 10,165
IT related service fees 4,621 2,839
Others 5,325 126
Total other payable and accrued liabilities 202,786 145,527
(1) The deposit obtained from the merchants is to ensure implementation of Yunji App’s platform policy and good product quality to be sold by the merchants on Yunji App under the Group’s marketplace business model. The deposit can be withdrawn immediately after the merchants terminate its online shop on Yunji App.
(2) The deposit obtained from the suppliers is to ensure inventory level ready for the Group to purchase and good product quality under the Group’s sales of merchandise business mode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Income Net</t>
        </is>
      </c>
      <c r="B4" s="4" t="inlineStr">
        <is>
          <t>Year Ended December 31, 2020 Year Ended December 31, 2021 Year Ended December 31, 2022
RMB RMB RMB
VAT-in super deduction and other tax returns (1) 4,830 2,323 2,369
Government grants (2) 25,172 48,180 15,110
Others 3,216 3,913 4,120
Total other operating income 33,218 54,416 21,59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OPERATING (LOSS)/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loss)/ Income Net</t>
        </is>
      </c>
      <c r="B4" s="4" t="inlineStr">
        <is>
          <t>Year Ended December 31, 2020 Year Ended December 31, 2021 Year Ended December 31, 2022
RMB RMB RMB
(Loss)/gains from fair value changes of equity securities investments, net (Note 9) (1,610 ) 112,354 (1,792 )
Others — 555 3,864
Total other non-operating (1,610 ) 112,909 2,07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INCOME, NET (Tables)</t>
        </is>
      </c>
      <c r="B1" s="2" t="inlineStr">
        <is>
          <t>12 Months Ended</t>
        </is>
      </c>
    </row>
    <row r="2">
      <c r="B2" s="2" t="inlineStr">
        <is>
          <t>Dec. 31, 2022</t>
        </is>
      </c>
    </row>
    <row r="3">
      <c r="A3" s="3" t="inlineStr">
        <is>
          <t>Financial Income And Expense [Abstract]</t>
        </is>
      </c>
      <c r="B3" s="4" t="inlineStr">
        <is>
          <t xml:space="preserve"> </t>
        </is>
      </c>
    </row>
    <row r="4">
      <c r="A4" s="4" t="inlineStr">
        <is>
          <t>Schedule of financial (expense)/income, net</t>
        </is>
      </c>
      <c r="B4" s="4" t="inlineStr">
        <is>
          <t>Year Ended December 31, 2020 Year Ended December 31, 2021 Year Ended December 31, 2022
RMB RMB RMB
Interest income 46,667 15,947 1,606
Interest expense (6,383 ) (4,181 ) (2,462 )
(Loss)/gains from fair value changes of equity securities investments (Note 9) (53,683 ) 59,690 (28,326 )
Bank charges (709 ) (529 ) (276 )
Others 5,537 9,134 15,102
Total financial (expense)/income, net (8,571 ) 80,061 (14,3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2</t>
        </is>
      </c>
    </row>
    <row r="3">
      <c r="A3" s="4" t="inlineStr">
        <is>
          <t>Schedule of Income before Income Tax, Domestic and Foreign</t>
        </is>
      </c>
      <c r="B3" s="4" t="inlineStr">
        <is>
          <t>Year Ended December 31, 2020 Year Ended December 31, 2021 Year Ended December 31, 2022
RMB RMB RMB
(Loss)/income before tax
(Loss)/income from PRC entities (5,399 ) 244,163 (113,848 )
(Loss)/Income from overseas entities (103,161 ) (35,141 ) 7,300
Total (loss)/income before tax (108,560 ) 209,022 (106,548 )</t>
        </is>
      </c>
    </row>
    <row r="4">
      <c r="A4" s="4" t="inlineStr">
        <is>
          <t>Schedule of Components of Income Tax Expense (Benefit)</t>
        </is>
      </c>
      <c r="B4" s="4" t="inlineStr">
        <is>
          <t>Year Ended December 31, 2020 Year Ended December 31, 2021 Year Ended December 31, 2022
RMB RMB RMB
Current income tax expense 10,458 17,803 9,866
Deferred income tax expense 28,840 42,698 14,925
Total income tax expense 39,298 60,501 24,791</t>
        </is>
      </c>
    </row>
    <row r="5">
      <c r="A5" s="4" t="inlineStr">
        <is>
          <t>Schedule of Effective Income Tax Rate Reconciliation</t>
        </is>
      </c>
      <c r="B5" s="4" t="inlineStr">
        <is>
          <t xml:space="preserve"> Reconciliation of the differences between the statutory EIT rate applicable to losses of the consolidated entities and the income tax expenses of the Group:
Year Ended December 31, 2020 Year Ended December 31, 2021 Year Ended December 31, 2022
PRC Statutory income tax rate 25 % 25 % 25 %
Effect on tax rates in different tax jurisdiction -9 % 5 % -10 %
The effect of change in the tax rate of subsidiaries 0 % 0 % 4 %
Non-deductible expenses -1 % 1 % -1 %
Additional deduction for research and development expenditures 48 % -6 % 8 %
Share-based compensation -23 % 4 % -4 %
Non-taxable 0 % -2 % 1 %
Permanent book-tax 7 % 4 % -3 %
Change in valuation allowance (1) -83 % -2 % -43 %
Effective tax rates -36 % 29 % -23 %
(1) Included the impact of the valuation allowance decrease due to disposal of subsidiaries and tax losses forfeiture in 2022. </t>
        </is>
      </c>
    </row>
    <row r="6">
      <c r="A6" s="4" t="inlineStr">
        <is>
          <t>Summary of Valuation Allowance</t>
        </is>
      </c>
      <c r="B6" s="4" t="inlineStr">
        <is>
          <t xml:space="preserve"> Movement of valuation allowance
Year Ended December 31, 2020 Year Ended December 31, 2021 Year Ended December 31, 2022
RMB RMB RMB
Balance at beginning of the year (65,225 ) (156,150 ) (96,489 )
Changes of valuation allowance (1) (90,925 ) 59,661 (43,700 )
Balance at end of the year (156,150 ) (96,489 ) (140,189 )
(1) Valuation allowances have been provided against deferred tax assets when the Group determines that it is more likely than not that the deferred tax assets will not be utilized in the future. In making such determination as of December 31, 2021 and 2022, the Group evaluates a variety of factors supporting the utilization of carry-forwards through a forecast of future taxable profits for each impacted entity within a specific tax jurisdiction, including: the Group’s entities’ operating history and forecast, accumulated deficit, existence of taxable temporary differences and reversal periods. As of December 31, 2020 and 2021, valuation allowances on a large part of deferred tax assets were provided because it was more likely than not that such portion of deferred tax will not be realized based on the Company’s estimate of future taxable incomes of all its subsidiaries. </t>
        </is>
      </c>
    </row>
    <row r="7">
      <c r="A7" s="4" t="inlineStr">
        <is>
          <t>Summary of Operating Loss Carryforwards</t>
        </is>
      </c>
      <c r="B7" s="4" t="inlineStr">
        <is>
          <t xml:space="preserve"> As of December 31, 2022, net operating loss carry forwards from PRC entities will expire as follows:
At December 31, RMB
2023 484
2024 284,447
2025 202,548
2026 20,002
2027 194,021
701,502</t>
        </is>
      </c>
    </row>
    <row r="8">
      <c r="A8" s="4" t="inlineStr">
        <is>
          <t>Deferred tax assets [Member]</t>
        </is>
      </c>
      <c r="B8" s="4" t="inlineStr">
        <is>
          <t xml:space="preserve"> </t>
        </is>
      </c>
    </row>
    <row r="9">
      <c r="A9" s="4" t="inlineStr">
        <is>
          <t>Schedule of Deferred Tax Assets and Liabilities</t>
        </is>
      </c>
      <c r="B9" s="4" t="inlineStr">
        <is>
          <t xml:space="preserve"> The following table sets forth the significant components of the deferred tax assets:
As of December 31,
2021 2022
RMB RMB
Deferred tax assets
Net accumulated losses-carry forward 108,667 130,370
Deferred membership program revenue 212 31
Refund payable to members 172 6
Inventory write-downs 1,749 1,348
Allowance for credit losses 2,813 7,717
Gain or loss from changes in fair values — 1,142
Others 1,021 69
Less: valuation allowance (96,489 ) (140,189 )
Total deferred tax assets 18,145 494
As of December 31,
2021 2022
RMB RMB
Deferred tax liabilities
Gain or loss from changes in fair values 2,572 —
Others 648 494
Total deferred tax liabilities 3,220 49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 Stock Options, Activity</t>
        </is>
      </c>
      <c r="B4" s="4" t="inlineStr">
        <is>
          <t xml:space="preserve"> The following table sets forth the stock options activity for the years ended December 31, 2020, 2021 and 2022:
Number of Weighted- Weighted Aggregate intrinsic value
US$ 000’US$
Outstanding as of December 31, 2020 68,565,920 0.22 2.65 2,826
Granted — —
Forfeited (5,655,230 ) 0.26
Exercised (748,730 ) 0.10
Expired (231,520 ) 0.28
Outstanding as of December 31, 2021 61,930,440 0.21 1.73 —
Granted — —
Forfeited (64,980 ) 0.20
Exercised (773,640 ) 0.09
Expired — —
Outstanding as of December 31, 2022 61,091,820 0.22 0.89 —
Vested and expected to vest as of December 31, 2022 61,091,820
Exercisable as of December 31, 2022 60,169,040</t>
        </is>
      </c>
    </row>
    <row r="5">
      <c r="A5" s="4" t="inlineStr">
        <is>
          <t>Schedule of Share-based Payment Award, Stock Options, Valuation Assumptions</t>
        </is>
      </c>
      <c r="B5" s="4" t="inlineStr">
        <is>
          <t xml:space="preserve"> The Group uses the Binominal option pricing model to estimate the fair value of stock options. The assumptions used to value the Company’s options modified were as follow:
2021 2022
Exercise price (US$) 0.0925 N/A
Exercise multiple 2.2/2.8 N/A
Risk-free interest rate 0.24 N/A
Expected term (in years) 6 N/A
Expected dividend yield 0.00 N/A
Expected volatility 52.96 55.13 N/A
Expected forfeiture rate (post-vesting) 5 N/A
Fair value of the underlying shares on the date of options grants (US$) 0.23 N/A
Fair value of share option (US$) 0.15 N/A </t>
        </is>
      </c>
    </row>
    <row r="6">
      <c r="A6" s="4" t="inlineStr">
        <is>
          <t>Nonvested Restricted Stock Shares Activity</t>
        </is>
      </c>
      <c r="B6" s="4" t="inlineStr">
        <is>
          <t xml:space="preserve"> A summary of activities of the service-based RSUs for the years ended December 31, 2020, 2021 and 2022 is presented below:
Number of RSUs Weighted-Average Grant-Date Fair Value
US$
Unvested at December 31, 2020 47,961,100 0.63
Granted 55,988,000 0.21
Vested (12,908,750 )
Forfeited (45,336,000 )
Unvested at December 31, 2021 45,704,350 0.45
Granted 9,850,000 0.63
Vested (10,326,250 )
Forfeited (20,306,000 )
Unvested at December 31, 2022 24,922,100 0.4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As of December 31, 2021 and 2022, information about inputs into the fair value measurement of the Group’s assets and liabilities that are measured or disclosed at fair value on a recurring basis in periods subsequent to their initial recognition is as follows:
Fair value measurement at reporting date using
Description Fair value Quoted Prices in Active Significant Other Significant
RMB RMB RMB RMB
Assets:
Short-term investments
Time deposits 167,781 — 167,781 —
Wealth management products 212,271 — 212,271 —
Long-term investments
Equity securities with readily determinable fair value 153,326 153,326 — —
Equity securities accounted for under alternative measurement 196,296 — 196,296 —
Total assets 729,674 153,326 576,348 —
Fair value measurement at reporting date using
Description Fair value Quoted Prices in Active Significant Other Significant
RMB RMB RMB RMB
Assets:
Short-term investments
Time deposits 142,357 — 142,357 —
Wealth management products 69,646 — 69,646 —
Long-term investments
Equity securities with readily determinable fair value 189,885 189,885 — —
Equity securities accounted for under alternative measurement 207,771 — 207,771 —
Total assets 609,659 189,885 419,77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row>
    <row r="4">
      <c r="A4" s="4" t="inlineStr">
        <is>
          <t>Net (loss)/income</t>
        </is>
      </c>
      <c r="B4" s="6" t="n">
        <v>-138390</v>
      </c>
      <c r="C4" s="7" t="n">
        <v>-20064</v>
      </c>
      <c r="D4" s="6" t="n">
        <v>132284</v>
      </c>
      <c r="E4" s="6" t="n">
        <v>-15169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718</v>
      </c>
      <c r="C6" s="5" t="n">
        <v>1119</v>
      </c>
      <c r="D6" s="5" t="n">
        <v>15985</v>
      </c>
      <c r="E6" s="5" t="n">
        <v>21054</v>
      </c>
    </row>
    <row r="7">
      <c r="A7" s="4" t="inlineStr">
        <is>
          <t>Shared-based compensation</t>
        </is>
      </c>
      <c r="B7" s="5" t="n">
        <v>30150</v>
      </c>
      <c r="C7" s="5" t="n">
        <v>4371</v>
      </c>
      <c r="D7" s="5" t="n">
        <v>55910</v>
      </c>
      <c r="E7" s="5" t="n">
        <v>98378</v>
      </c>
    </row>
    <row r="8">
      <c r="A8" s="4" t="inlineStr">
        <is>
          <t>Loss/(gain) from disposal of property, equipment and software</t>
        </is>
      </c>
      <c r="B8" s="5" t="n">
        <v>-143</v>
      </c>
      <c r="C8" s="5" t="n">
        <v>-21</v>
      </c>
      <c r="D8" s="5" t="n">
        <v>667</v>
      </c>
      <c r="E8" s="5" t="n">
        <v>674</v>
      </c>
    </row>
    <row r="9">
      <c r="A9" s="4" t="inlineStr">
        <is>
          <t>Equity in loss of affiliates</t>
        </is>
      </c>
      <c r="B9" s="5" t="n">
        <v>7051</v>
      </c>
      <c r="C9" s="5" t="n">
        <v>1022</v>
      </c>
      <c r="D9" s="5" t="n">
        <v>16237</v>
      </c>
      <c r="E9" s="5" t="n">
        <v>3834</v>
      </c>
    </row>
    <row r="10">
      <c r="A10" s="4" t="inlineStr">
        <is>
          <t>Changes in fair value for equity securities</t>
        </is>
      </c>
      <c r="B10" s="5" t="n">
        <v>35198</v>
      </c>
      <c r="C10" s="5" t="n">
        <v>5103</v>
      </c>
      <c r="D10" s="5" t="n">
        <v>-59690</v>
      </c>
      <c r="E10" s="5" t="n">
        <v>53683</v>
      </c>
    </row>
    <row r="11">
      <c r="A11" s="4" t="inlineStr">
        <is>
          <t>Inventory write-downs</t>
        </is>
      </c>
      <c r="B11" s="5" t="n">
        <v>4792</v>
      </c>
      <c r="C11" s="5" t="n">
        <v>695</v>
      </c>
      <c r="D11" s="5" t="n">
        <v>25696</v>
      </c>
      <c r="E11" s="5" t="n">
        <v>40609</v>
      </c>
    </row>
    <row r="12">
      <c r="A12" s="4" t="inlineStr">
        <is>
          <t>Foreign exchange (income)/loss</t>
        </is>
      </c>
      <c r="B12" s="5" t="n">
        <v>-15582</v>
      </c>
      <c r="C12" s="5" t="n">
        <v>-2259</v>
      </c>
      <c r="D12" s="5" t="n">
        <v>6701</v>
      </c>
      <c r="E12" s="5" t="n">
        <v>-6417</v>
      </c>
    </row>
    <row r="13">
      <c r="A13" s="4" t="inlineStr">
        <is>
          <t>Amortization of right of use assets</t>
        </is>
      </c>
      <c r="B13" s="5" t="n">
        <v>2774</v>
      </c>
      <c r="C13" s="5" t="n">
        <v>402</v>
      </c>
      <c r="D13" s="5" t="n">
        <v>3908</v>
      </c>
      <c r="E13" s="5" t="n">
        <v>15732</v>
      </c>
    </row>
    <row r="14">
      <c r="A14" s="4" t="inlineStr">
        <is>
          <t>Change in estimate of refund payable to members</t>
        </is>
      </c>
      <c r="B14" s="5" t="n">
        <v>-1282</v>
      </c>
      <c r="C14" s="5" t="n">
        <v>-186</v>
      </c>
      <c r="D14" s="5" t="n">
        <v>-2617</v>
      </c>
      <c r="E14" s="5" t="n">
        <v>-23521</v>
      </c>
    </row>
    <row r="15">
      <c r="A15" s="4" t="inlineStr">
        <is>
          <t>Loss/(gain) on disposal of long-term investments and subsidiaries</t>
        </is>
      </c>
      <c r="B15" s="5" t="n">
        <v>1792</v>
      </c>
      <c r="C15" s="5" t="n">
        <v>260</v>
      </c>
      <c r="D15" s="5" t="n">
        <v>-112354</v>
      </c>
      <c r="E15" s="5" t="n">
        <v>1610</v>
      </c>
    </row>
    <row r="16">
      <c r="A16" s="4" t="inlineStr">
        <is>
          <t>Allowance for credit losses</t>
        </is>
      </c>
      <c r="B16" s="5" t="n">
        <v>21233</v>
      </c>
      <c r="C16" s="5" t="n">
        <v>3079</v>
      </c>
      <c r="D16" s="5" t="n">
        <v>24045</v>
      </c>
      <c r="E16" s="5" t="n">
        <v>13089</v>
      </c>
    </row>
    <row r="17">
      <c r="A17" s="4" t="inlineStr">
        <is>
          <t>Cash dividend received</t>
        </is>
      </c>
      <c r="B17" s="4" t="inlineStr">
        <is>
          <t xml:space="preserve"> </t>
        </is>
      </c>
      <c r="C17" s="4" t="inlineStr">
        <is>
          <t xml:space="preserve"> </t>
        </is>
      </c>
      <c r="D17" s="4" t="inlineStr">
        <is>
          <t xml:space="preserve"> </t>
        </is>
      </c>
      <c r="E17" s="5" t="n">
        <v>204</v>
      </c>
    </row>
    <row r="18">
      <c r="A18" s="4" t="inlineStr">
        <is>
          <t>Deferred income tax</t>
        </is>
      </c>
      <c r="B18" s="5" t="n">
        <v>14925</v>
      </c>
      <c r="C18" s="5" t="n">
        <v>2164</v>
      </c>
      <c r="D18" s="5" t="n">
        <v>42698</v>
      </c>
      <c r="E18" s="5" t="n">
        <v>2884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Increase)/decrease in accounts receivable</t>
        </is>
      </c>
      <c r="B20" s="5" t="n">
        <v>-20886</v>
      </c>
      <c r="C20" s="5" t="n">
        <v>-3028</v>
      </c>
      <c r="D20" s="5" t="n">
        <v>39516</v>
      </c>
      <c r="E20" s="5" t="n">
        <v>-154413</v>
      </c>
    </row>
    <row r="21">
      <c r="A21" s="4" t="inlineStr">
        <is>
          <t>Decrease in inventories</t>
        </is>
      </c>
      <c r="B21" s="5" t="n">
        <v>25057</v>
      </c>
      <c r="C21" s="5" t="n">
        <v>3633</v>
      </c>
      <c r="D21" s="5" t="n">
        <v>25036</v>
      </c>
      <c r="E21" s="5" t="n">
        <v>251998</v>
      </c>
    </row>
    <row r="22">
      <c r="A22" s="4" t="inlineStr">
        <is>
          <t>(Increase)/decrease in advance to suppliers</t>
        </is>
      </c>
      <c r="B22" s="5" t="n">
        <v>26699</v>
      </c>
      <c r="C22" s="5" t="n">
        <v>3872</v>
      </c>
      <c r="D22" s="5" t="n">
        <v>39005</v>
      </c>
      <c r="E22" s="5" t="n">
        <v>-16547</v>
      </c>
    </row>
    <row r="23">
      <c r="A23" s="4" t="inlineStr">
        <is>
          <t>Decrease in prepaid expenses and other current assets</t>
        </is>
      </c>
      <c r="B23" s="5" t="n">
        <v>95158</v>
      </c>
      <c r="C23" s="5" t="n">
        <v>13797</v>
      </c>
      <c r="D23" s="5" t="n">
        <v>47602</v>
      </c>
      <c r="E23" s="5" t="n">
        <v>78143</v>
      </c>
    </row>
    <row r="24">
      <c r="A24" s="4" t="inlineStr">
        <is>
          <t>Increase in other non-current assets</t>
        </is>
      </c>
      <c r="B24" s="5" t="n">
        <v>-1373</v>
      </c>
      <c r="C24" s="5" t="n">
        <v>-199</v>
      </c>
      <c r="D24" s="5" t="n">
        <v>-1592</v>
      </c>
      <c r="E24" s="5" t="n">
        <v>-4867</v>
      </c>
    </row>
    <row r="25">
      <c r="A25" s="4" t="inlineStr">
        <is>
          <t>Decrease in amounts due from related parties</t>
        </is>
      </c>
      <c r="B25" s="5" t="n">
        <v>739</v>
      </c>
      <c r="C25" s="5" t="n">
        <v>107</v>
      </c>
      <c r="D25" s="5" t="n">
        <v>2574</v>
      </c>
      <c r="E25" s="5" t="n">
        <v>1793</v>
      </c>
    </row>
    <row r="26">
      <c r="A26" s="4" t="inlineStr">
        <is>
          <t>Decrease in accounts payable</t>
        </is>
      </c>
      <c r="B26" s="5" t="n">
        <v>-108003</v>
      </c>
      <c r="C26" s="5" t="n">
        <v>-15659</v>
      </c>
      <c r="D26" s="5" t="n">
        <v>-212735</v>
      </c>
      <c r="E26" s="5" t="n">
        <v>-205824</v>
      </c>
    </row>
    <row r="27">
      <c r="A27" s="4" t="inlineStr">
        <is>
          <t>Decrease in incentive payables to members</t>
        </is>
      </c>
      <c r="B27" s="5" t="n">
        <v>-58281</v>
      </c>
      <c r="C27" s="5" t="n">
        <v>-8450</v>
      </c>
      <c r="D27" s="5" t="n">
        <v>-46558</v>
      </c>
      <c r="E27" s="5" t="n">
        <v>-72316</v>
      </c>
    </row>
    <row r="28">
      <c r="A28" s="4" t="inlineStr">
        <is>
          <t>Decrease in member management fees payable</t>
        </is>
      </c>
      <c r="B28" s="5" t="n">
        <v>-4483</v>
      </c>
      <c r="C28" s="5" t="n">
        <v>-650</v>
      </c>
      <c r="D28" s="5" t="n">
        <v>-30271</v>
      </c>
      <c r="E28" s="5" t="n">
        <v>-32514</v>
      </c>
    </row>
    <row r="29">
      <c r="A29" s="4" t="inlineStr">
        <is>
          <t>(Decrease)/increase in deferred revenue</t>
        </is>
      </c>
      <c r="B29" s="5" t="n">
        <v>-84004</v>
      </c>
      <c r="C29" s="5" t="n">
        <v>-12179</v>
      </c>
      <c r="D29" s="5" t="n">
        <v>54884</v>
      </c>
      <c r="E29" s="5" t="n">
        <v>-130853</v>
      </c>
    </row>
    <row r="30">
      <c r="A30" s="4" t="inlineStr">
        <is>
          <t>Increase/(decrease) in amount due to related parties</t>
        </is>
      </c>
      <c r="B30" s="5" t="n">
        <v>-5022</v>
      </c>
      <c r="C30" s="5" t="n">
        <v>-728</v>
      </c>
      <c r="D30" s="5" t="n">
        <v>-7359</v>
      </c>
      <c r="E30" s="5" t="n">
        <v>4693</v>
      </c>
    </row>
    <row r="31">
      <c r="A31" s="4" t="inlineStr">
        <is>
          <t>(Decrease)/increase in other payable and accrued liabilities</t>
        </is>
      </c>
      <c r="B31" s="5" t="n">
        <v>-52659</v>
      </c>
      <c r="C31" s="5" t="n">
        <v>-7634</v>
      </c>
      <c r="D31" s="5" t="n">
        <v>-85563</v>
      </c>
      <c r="E31" s="5" t="n">
        <v>-76884</v>
      </c>
    </row>
    <row r="32">
      <c r="A32" s="4" t="inlineStr">
        <is>
          <t>Net cash used in operating activities</t>
        </is>
      </c>
      <c r="B32" s="5" t="n">
        <v>-216822</v>
      </c>
      <c r="C32" s="5" t="n">
        <v>-31433</v>
      </c>
      <c r="D32" s="5" t="n">
        <v>-25991</v>
      </c>
      <c r="E32" s="5" t="n">
        <v>-261514</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property, equipment and software</t>
        </is>
      </c>
      <c r="B34" s="5" t="n">
        <v>-92256</v>
      </c>
      <c r="C34" s="5" t="n">
        <v>-13377</v>
      </c>
      <c r="D34" s="5" t="n">
        <v>-86983</v>
      </c>
      <c r="E34" s="5" t="n">
        <v>-84403</v>
      </c>
    </row>
    <row r="35">
      <c r="A35" s="4" t="inlineStr">
        <is>
          <t>Proceeds from disposal of property, equipment and software</t>
        </is>
      </c>
      <c r="B35" s="5" t="n">
        <v>976</v>
      </c>
      <c r="C35" s="5" t="n">
        <v>142</v>
      </c>
      <c r="D35" s="5" t="n">
        <v>2383</v>
      </c>
      <c r="E35" s="5" t="n">
        <v>1845</v>
      </c>
    </row>
    <row r="36">
      <c r="A36" s="4" t="inlineStr">
        <is>
          <t>Cash paid for short term investments</t>
        </is>
      </c>
      <c r="B36" s="5" t="n">
        <v>-465242</v>
      </c>
      <c r="C36" s="5" t="n">
        <v>-67454</v>
      </c>
      <c r="D36" s="5" t="n">
        <v>-377756</v>
      </c>
      <c r="E36" s="5" t="n">
        <v>-1774781</v>
      </c>
    </row>
    <row r="37">
      <c r="A37" s="4" t="inlineStr">
        <is>
          <t>Cash received from maturity of short term investments</t>
        </is>
      </c>
      <c r="B37" s="5" t="n">
        <v>651402</v>
      </c>
      <c r="C37" s="5" t="n">
        <v>94444</v>
      </c>
      <c r="D37" s="5" t="n">
        <v>126598</v>
      </c>
      <c r="E37" s="5" t="n">
        <v>2492613</v>
      </c>
    </row>
    <row r="38">
      <c r="A38" s="4" t="inlineStr">
        <is>
          <t>Cash paid for factorings services</t>
        </is>
      </c>
      <c r="B38" s="5" t="n">
        <v>-73322</v>
      </c>
      <c r="C38" s="5" t="n">
        <v>-10631</v>
      </c>
      <c r="D38" s="5" t="n">
        <v>-194070</v>
      </c>
      <c r="E38" s="5" t="n">
        <v>-57913</v>
      </c>
    </row>
    <row r="39">
      <c r="A39" s="4" t="inlineStr">
        <is>
          <t>Cash received from factorings services</t>
        </is>
      </c>
      <c r="B39" s="5" t="n">
        <v>102409</v>
      </c>
      <c r="C39" s="5" t="n">
        <v>14848</v>
      </c>
      <c r="D39" s="5" t="n">
        <v>169000</v>
      </c>
      <c r="E39" s="5" t="n">
        <v>36407</v>
      </c>
    </row>
    <row r="40">
      <c r="A40" s="4" t="inlineStr">
        <is>
          <t>Cash paid for loans provided to third parties</t>
        </is>
      </c>
      <c r="B40" s="5" t="n">
        <v>-1000</v>
      </c>
      <c r="C40" s="5" t="n">
        <v>-145</v>
      </c>
      <c r="D40" s="5" t="n">
        <v>-159200</v>
      </c>
      <c r="E40" s="5" t="n">
        <v>-93755</v>
      </c>
    </row>
    <row r="41">
      <c r="A41" s="4" t="inlineStr">
        <is>
          <t>Cash received from repayment of loans provided to third parties</t>
        </is>
      </c>
      <c r="B41" s="5" t="n">
        <v>25790</v>
      </c>
      <c r="C41" s="5" t="n">
        <v>3739</v>
      </c>
      <c r="D41" s="5" t="n">
        <v>65023</v>
      </c>
      <c r="E41" s="5" t="n">
        <v>61869</v>
      </c>
    </row>
    <row r="42">
      <c r="A42" s="4" t="inlineStr">
        <is>
          <t>Cash received from disposal of long-term investments</t>
        </is>
      </c>
      <c r="B42" s="5" t="n">
        <v>2009</v>
      </c>
      <c r="C42" s="5" t="n">
        <v>291</v>
      </c>
      <c r="D42" s="5" t="n">
        <v>135864</v>
      </c>
      <c r="E42" s="5" t="n">
        <v>3344</v>
      </c>
    </row>
    <row r="43">
      <c r="A43" s="4" t="inlineStr">
        <is>
          <t>Impact to cash resulting from deconsolidation of subsidiaries</t>
        </is>
      </c>
      <c r="B43" s="5" t="n">
        <v>1545</v>
      </c>
      <c r="C43" s="5" t="n">
        <v>224</v>
      </c>
      <c r="D43" s="5" t="n">
        <v>4123</v>
      </c>
      <c r="E43" s="5" t="n">
        <v>-7144</v>
      </c>
    </row>
    <row r="44">
      <c r="A44" s="4" t="inlineStr">
        <is>
          <t>Cash paid for long-term investments</t>
        </is>
      </c>
      <c r="B44" s="5" t="n">
        <v>-60000</v>
      </c>
      <c r="C44" s="5" t="n">
        <v>-8699</v>
      </c>
      <c r="D44" s="5" t="n">
        <v>-198777</v>
      </c>
      <c r="E44" s="5" t="n">
        <v>-27067</v>
      </c>
    </row>
    <row r="45">
      <c r="A45" s="4" t="inlineStr">
        <is>
          <t>Cash dividends received from long-term investments</t>
        </is>
      </c>
      <c r="B45" s="5" t="n">
        <v>254</v>
      </c>
      <c r="C45" s="5" t="n">
        <v>37</v>
      </c>
      <c r="D45" s="4" t="inlineStr">
        <is>
          <t xml:space="preserve"> </t>
        </is>
      </c>
      <c r="E45" s="4" t="inlineStr">
        <is>
          <t xml:space="preserve"> </t>
        </is>
      </c>
    </row>
    <row r="46">
      <c r="A46" s="4" t="inlineStr">
        <is>
          <t>Net cash (used in)/generated from investing activities</t>
        </is>
      </c>
      <c r="B46" s="5" t="n">
        <v>92565</v>
      </c>
      <c r="C46" s="5" t="n">
        <v>13419</v>
      </c>
      <c r="D46" s="5" t="n">
        <v>-513795</v>
      </c>
      <c r="E46" s="5" t="n">
        <v>551015</v>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Net proceeds from exercise of share options</t>
        </is>
      </c>
      <c r="B48" s="5" t="n">
        <v>684</v>
      </c>
      <c r="C48" s="5" t="n">
        <v>99</v>
      </c>
      <c r="D48" s="5" t="n">
        <v>1008</v>
      </c>
      <c r="E48" s="5" t="n">
        <v>6995</v>
      </c>
    </row>
    <row r="49">
      <c r="A49" s="4" t="inlineStr">
        <is>
          <t>Cash paid for repurchase of common stocks</t>
        </is>
      </c>
      <c r="B49" s="5" t="n">
        <v>-95436</v>
      </c>
      <c r="C49" s="5" t="n">
        <v>-13837</v>
      </c>
      <c r="D49" s="5" t="n">
        <v>-220</v>
      </c>
      <c r="E49" s="5" t="n">
        <v>-23171</v>
      </c>
    </row>
    <row r="50">
      <c r="A50" s="4" t="inlineStr">
        <is>
          <t>Cash paid to non-controlling shareholders for acquisition of equity shares in subsidiaries</t>
        </is>
      </c>
      <c r="B50" s="4" t="inlineStr">
        <is>
          <t xml:space="preserve"> </t>
        </is>
      </c>
      <c r="C50" s="4" t="inlineStr">
        <is>
          <t xml:space="preserve"> </t>
        </is>
      </c>
      <c r="D50" s="5" t="n">
        <v>-1198</v>
      </c>
      <c r="E50" s="4" t="inlineStr">
        <is>
          <t xml:space="preserve"> </t>
        </is>
      </c>
    </row>
    <row r="51">
      <c r="A51" s="4" t="inlineStr">
        <is>
          <t>Cash dividend paid to a non-controlling shareholder</t>
        </is>
      </c>
      <c r="B51" s="4" t="inlineStr">
        <is>
          <t xml:space="preserve"> </t>
        </is>
      </c>
      <c r="C51" s="4" t="inlineStr">
        <is>
          <t xml:space="preserve"> </t>
        </is>
      </c>
      <c r="D51" s="5" t="n">
        <v>-261</v>
      </c>
      <c r="E51" s="4" t="inlineStr">
        <is>
          <t xml:space="preserve"> </t>
        </is>
      </c>
    </row>
    <row r="52">
      <c r="A52" s="4" t="inlineStr">
        <is>
          <t>Capital injection from non-controlling shareholders</t>
        </is>
      </c>
      <c r="B52" s="5" t="n">
        <v>197</v>
      </c>
      <c r="C52" s="5" t="n">
        <v>28</v>
      </c>
      <c r="D52" s="5" t="n">
        <v>208</v>
      </c>
      <c r="E52" s="5" t="n">
        <v>2300</v>
      </c>
    </row>
    <row r="53">
      <c r="A53" s="4" t="inlineStr">
        <is>
          <t>Net cash generated from/(used in) financing activities</t>
        </is>
      </c>
      <c r="B53" s="5" t="n">
        <v>-94555</v>
      </c>
      <c r="C53" s="5" t="n">
        <v>-13710</v>
      </c>
      <c r="D53" s="5" t="n">
        <v>-463</v>
      </c>
      <c r="E53" s="5" t="n">
        <v>-13876</v>
      </c>
    </row>
    <row r="54">
      <c r="A54" s="4" t="inlineStr">
        <is>
          <t>Effect of exchange rate changes on cash, cash equivalents and restricted cash</t>
        </is>
      </c>
      <c r="B54" s="5" t="n">
        <v>45823</v>
      </c>
      <c r="C54" s="5" t="n">
        <v>6642</v>
      </c>
      <c r="D54" s="5" t="n">
        <v>-19763</v>
      </c>
      <c r="E54" s="5" t="n">
        <v>-53624</v>
      </c>
    </row>
    <row r="55">
      <c r="A55" s="4" t="inlineStr">
        <is>
          <t>Net increase/(decrease) in cash, cash equivalents and restricted cash</t>
        </is>
      </c>
      <c r="B55" s="5" t="n">
        <v>-172989</v>
      </c>
      <c r="C55" s="5" t="n">
        <v>-25082</v>
      </c>
      <c r="D55" s="5" t="n">
        <v>-560012</v>
      </c>
      <c r="E55" s="5" t="n">
        <v>222001</v>
      </c>
    </row>
    <row r="56">
      <c r="A56" s="4" t="inlineStr">
        <is>
          <t>Cash, cash equivalents and restricted cash at beginning of the year</t>
        </is>
      </c>
      <c r="B56" s="5" t="n">
        <v>629732</v>
      </c>
      <c r="C56" s="5" t="n">
        <v>91303</v>
      </c>
      <c r="D56" s="5" t="n">
        <v>1189744</v>
      </c>
      <c r="E56" s="5" t="n">
        <v>967743</v>
      </c>
    </row>
    <row r="57">
      <c r="A57" s="4" t="inlineStr">
        <is>
          <t>Cash, cash equivalents and restricted cash at the end of the year</t>
        </is>
      </c>
      <c r="B57" s="5" t="n">
        <v>456743</v>
      </c>
      <c r="C57" s="5" t="n">
        <v>66221</v>
      </c>
      <c r="D57" s="5" t="n">
        <v>629732</v>
      </c>
      <c r="E57" s="5" t="n">
        <v>1189744</v>
      </c>
    </row>
    <row r="58">
      <c r="A58" s="3" t="inlineStr">
        <is>
          <t>Supplemental disclosure of cash flow information</t>
        </is>
      </c>
      <c r="B58" s="4" t="inlineStr">
        <is>
          <t xml:space="preserve"> </t>
        </is>
      </c>
      <c r="C58" s="4" t="inlineStr">
        <is>
          <t xml:space="preserve"> </t>
        </is>
      </c>
      <c r="D58" s="4" t="inlineStr">
        <is>
          <t xml:space="preserve"> </t>
        </is>
      </c>
      <c r="E58" s="4" t="inlineStr">
        <is>
          <t xml:space="preserve"> </t>
        </is>
      </c>
    </row>
    <row r="59">
      <c r="A59" s="4" t="inlineStr">
        <is>
          <t>Cash paid for income tax</t>
        </is>
      </c>
      <c r="B59" s="5" t="n">
        <v>20868</v>
      </c>
      <c r="C59" s="5" t="n">
        <v>3026</v>
      </c>
      <c r="D59" s="5" t="n">
        <v>7979</v>
      </c>
      <c r="E59" s="5" t="n">
        <v>4251</v>
      </c>
    </row>
    <row r="60">
      <c r="A60" s="3" t="inlineStr">
        <is>
          <t>Supplemental schedule of 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Net settlement between factoring receivables and payables</t>
        </is>
      </c>
      <c r="B61" s="5" t="n">
        <v>3441</v>
      </c>
      <c r="C61" s="5" t="n">
        <v>499</v>
      </c>
      <c r="D61" s="5" t="n">
        <v>33182</v>
      </c>
      <c r="E61" s="5" t="n">
        <v>23507</v>
      </c>
    </row>
    <row r="62">
      <c r="A62" s="3" t="inlineStr">
        <is>
          <t>Additional Cash Flow Elements [Abstract]</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414634</v>
      </c>
      <c r="C63" s="5" t="n">
        <v>60116</v>
      </c>
      <c r="D63" s="5" t="n">
        <v>567204</v>
      </c>
      <c r="E63" s="5" t="n">
        <v>1063900</v>
      </c>
    </row>
    <row r="64">
      <c r="A64" s="4" t="inlineStr">
        <is>
          <t>Restricted cash(Note 2.9)</t>
        </is>
      </c>
      <c r="B64" s="5" t="n">
        <v>42109</v>
      </c>
      <c r="C64" s="5" t="n">
        <v>6105</v>
      </c>
      <c r="D64" s="5" t="n">
        <v>62528</v>
      </c>
      <c r="E64" s="5" t="n">
        <v>125844</v>
      </c>
    </row>
    <row r="65">
      <c r="A65" s="4" t="inlineStr">
        <is>
          <t>Cash, cash equivalents and restricted cash at the end of the year</t>
        </is>
      </c>
      <c r="B65" s="6" t="n">
        <v>456743</v>
      </c>
      <c r="C65" s="7" t="n">
        <v>66221</v>
      </c>
      <c r="D65" s="6" t="n">
        <v>629732</v>
      </c>
      <c r="E65" s="6" t="n">
        <v>118974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INCOME PER SHARE (Tables)</t>
        </is>
      </c>
      <c r="B1" s="2" t="inlineStr">
        <is>
          <t>12 Months Ended</t>
        </is>
      </c>
    </row>
    <row r="2">
      <c r="B2" s="2" t="inlineStr">
        <is>
          <t>Dec. 31, 2022</t>
        </is>
      </c>
    </row>
    <row r="3">
      <c r="A3" s="3" t="inlineStr">
        <is>
          <t>Weighted Average Number of Shares Outstanding, Basic [Abstract]</t>
        </is>
      </c>
      <c r="B3" s="4" t="inlineStr">
        <is>
          <t xml:space="preserve"> </t>
        </is>
      </c>
    </row>
    <row r="4">
      <c r="A4" s="4" t="inlineStr">
        <is>
          <t>Schedule of Earnings Per Share, Basic and Diluted</t>
        </is>
      </c>
      <c r="B4" s="4" t="inlineStr">
        <is>
          <t xml:space="preserve"> Basic and diluted net loss per share for each of the years/periods presented are calculated as follows:
Year Ended December 31, 2020 Year Ended December 31, 2021 Year Ended December 31, 2022
RMB RMB RMB
Numerator:
Net (loss)/income attributable to YUNJI INC’s ordinary shareholders (146,346 ) 131,966 (138,173 )
Denominator:
Denominator for basic earnings per ordinary share
-Weighted average ordinary shares outstanding 2,125,906,398 2,139,963,573 2,088,319,721
Dilutive effect of share options — 7,242,017 —
Denominator for diluted earnings per ordinary share 2,125,906,398 2,147,205,590 2,088,319,721
Net (loss)/income per share attributable to ordinary shareholders:
- Basic (0.07 ) 0.06 (0.07 )
- Diluted (0.07 ) 0.06 (0.07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LATED PARTY BALANCES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major related parties and their relationships with group</t>
        </is>
      </c>
      <c r="B4" s="4" t="inlineStr">
        <is>
          <t xml:space="preserve"> The table below sets forth the major related parties and their relationships with the Group as of December 31, 2022:
Name of related parties Relationship with the Group
Small Ye Group Controlled by Mr. Xiao Shanglue, Founder and CEO of the Group
Hangzhou Jixi Internet Technology Co., Ltd. (“Jixi”)* An associate of the Group (incorporated in 2018)
Hangzhou Tianshi Technology Co., Ltd. (“Tianshi”) An associate of the Group (incorporated in 2017)
Guangdong Weixin Technology Co., Ltd. (“Weixin”) An associate of the Group (incorporated in 2018)
Hangzhou Adopt A Cow Biological Technology Co., Ltd. (“Zhaomu”)* An associate of the Group (incorporated in 2018)
Hangzhou Bixin Biotechnology Co., Ltd. (“Bixin”) An associate of the Group (incorporated in 2019)
Hunan Haomei Haomei Cosmetics Co., Ltd. (“Haomei”)* An associate of the Group (incorporated in 2019)
Shanxi Yunnong Logistic Management Co., Ltd. (“Yunnong”) An associate of the Group (incorporated in 2019)
Zhejiang Zhengdao Fengju Supply Chain Management Co., Ltd. (“Zhengdao”)* An associate of the Group (incorporated in 2019)
Hangzhou Yuncheng Brand Management Co., Ltd. (“Yuncheng”)* An associate of the Group (incorporated in 2020)
Zhejiang Jimi E-commerce An associate of the Group (incorporated in 2020)
Hangzhou Huaji Brand Marketing Management Co., Ltd. (“Huaji”)* An associate of the Group (incorporated in 2020)
Zhejiang Jibi Technology Co., Ltd. (“Jibi”) An associate of the Group (incorporated in 2020)
Hangzhou Xingsheng Brand Marketing Management Co., Ltd. (“Xingsheng”) An associate of the Group (incorporated in 2020)
* The investments in these associates were disposed by the Group in 2021 and 2022. </t>
        </is>
      </c>
    </row>
    <row r="5">
      <c r="A5" s="4" t="inlineStr">
        <is>
          <t>Schedule of related party balances and transactions</t>
        </is>
      </c>
      <c r="B5" s="4" t="inlineStr">
        <is>
          <t>Details of related party balances and transactions as of December 31, 2020, 2021 and 2022 are as follows: Advance to related parties and amounts due from related parties
As of December 31,
2021 2022
RMB RMB
Amounts due from related parties
Jixi 1,112 —
Yuncheng 1,179 —
Others 241 202
Total 2,532 202
Amounts due to related parties
As of December 31,
2021 2022
RMB RMB
Weixin 5,413 5,382
Xingsheng 1,515 1,209
Yunnong 1,249 728
Bixin 1,150 376
Tianshi 1,037 884
Jimi 756 125
Jibi 749 618
Small Ye Group 691 691
Jixi 1,270 —
Others 1,800 595
15,630 10,608</t>
        </is>
      </c>
    </row>
    <row r="6">
      <c r="A6" s="4" t="inlineStr">
        <is>
          <t>Schedule of transactions with related parties</t>
        </is>
      </c>
      <c r="B6" s="4" t="inlineStr">
        <is>
          <t xml:space="preserve"> The terms of the agreements the Group entered into with the related parties are comparable to the terms in arm’s-length Transactions with related parties
Year Ended December 31, 2020 Year Ended December 31, 2021 Year Ended December 31, 2022
RMB RMB RMB
Purchase of merchandise
Jimi — 17,519 7,572
Weixin 9,214 14,508 32
Yuncheng 2,239 13,147 —
Xingsheng 600 11,768 7,384
Tianshi 17,021 11,256 2,722
Bixin 31,825 7,637 3,328
Yunnong 21,453 4,301 —
Huaji 2,573 4,265 —
Zhaomu 53,790 — —
Zhengdao 28,372 — —
Haomei 16,404 — —
Others 21,784 7,714 472
205,275 92,115 21,510
Year Ended December 31, 2020 Year Ended December 31, 2021 Year Ended December 31, 2022
RMB RMB RMB
Marketplace service provided to related parties
Jimi 2,379 5,637 1,699
Yuncheng 2,932 3,309 —
Bixin 2,759 2,322 1,234
Others 2,900 815 172
10,970 12,083 3,105
Other goods and services provided to related parties
Xingsheng — — 554
Jimi — 313 131
Tianshi — — 114
Yuncheng 171 208 —
Others 222 18 24
393 539 8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densed Balance Sheets Of The Parent Company</t>
        </is>
      </c>
      <c r="B4" s="4" t="inlineStr">
        <is>
          <t xml:space="preserve"> Balance sheets of the parent company
As of December 31, As of December 31,
RMB RMB
ASSETS
Current assets:
Cash and cash equivalents 8,678 65,363
Short-term investment 195,679 70,125
Amounts due from the group companies 110,729 161,124
Prepaid expenses and other current assets 4,113 1,516
Total current assets 319,199 298,128
Non-current
Long-term 46,562 39,817
Investment in subsidiaries and VIEs 1,114,353 1,020,937
Total non-current assets 1,160,915 1,060,754
Total assets 1,480,114 1,358,882
LIABILITIES AND EQUITY
Current liabilities
Other payables and accruals 2,218 3,852
Total liabilities 2,218 3,852
Shareholders’ equity
Ordinary shares (US$0.000005 par value 20,000,000,000 shares authorized as of December 31, 2021 and 2022; 1,208,831,222 Class A ordinary shares and 949,960,000 Class B ordinary shares issued as of December 31, 2021 and 2022; 1,196,575,392 and 1,068,437,352 Class A ordinary shares and 949,960,000 and 949,960,000 Class B ordinary shares outstanding as of December 31, 2021 and 2022, respectively) 70 70
Additional paid-in 7,342,344 7,332,098
Accumulated other comprehensive (loss)/income (42,645 ) 91,498
Less: Treasury stock (12,255,830 and 140,393,870 shares as of December 31, 2021 and 2022, respectively) (44,228 ) (98,709 )
Accumulated deficit (5,777,645 ) (5,969,927 )
Total shareholders’ equity 1,477,896 1,355,030
Total liabilities and shareholders’ equity 1,480,114 1,358,882</t>
        </is>
      </c>
    </row>
    <row r="5">
      <c r="A5" s="4" t="inlineStr">
        <is>
          <t>Summary Of Condensed Statements Of Comprehensive Or Loss Of The Parent Company</t>
        </is>
      </c>
      <c r="B5" s="4" t="inlineStr">
        <is>
          <t xml:space="preserve"> Statements of comprehensive (loss)/income of the parent company
Year Ended Year Ended Year Ended 2022
RMB RMB RMB
Operation expense
Sales and marketing (2,927 ) (2,052 ) —
General and administrative (15,089 ) (17,632 ) (10,706 )
Total operating expenses (18,016 ) (19,684 ) (10,706 )
Share of (loss)/income of subsidiaries and VIEs (131,435 ) 167,444 (115,080 )
Financial income/(expense), net 3,303 (15,883 ) (12,283 )
Foreign exchange loss (198 ) (466 ) (134 )
Other non-operating — 555 30
(Loss)/income before income tax expense (146,346 ) 131,966 (138,173 )
Net (loss)/income (146,346 ) 131,966 (138,173 )
Net (loss)/income attributable to ordinary shareholders (146,346 ) 131,966 (138,173 )
Net (loss)/income (146,346 ) 131,966 (138,173 )
Other comprehensive (loss)/income
Foreign currency translation 110,010 35,433 134,143
Total comprehensive (loss)/income (36,336 ) 167,399 (4,030 )</t>
        </is>
      </c>
    </row>
    <row r="6">
      <c r="A6" s="4" t="inlineStr">
        <is>
          <t>Summary Of Condensed Statements Of Cash Flows of The Parent Company</t>
        </is>
      </c>
      <c r="B6" s="4" t="inlineStr">
        <is>
          <t xml:space="preserve"> Statements of cash flows of the parent company
Year Ended Year Ended Year Ended 2022
RMB RMB RMB
Net cash used in operating activities (29,257 ) (23,226 ) (9,075 )
Net cash generated from investing activities 6,372 29,919 154,552
Net cash (used in)/generated from financing activities (16,176 ) 788 (94,752 )
Effect of exchange rate changes on cash, cash equivalents and restricted cash (163 ) (2,457 ) 5,960
Net (decrease)/increase in cash, cash equivalents and restricted cash (39,224 ) 5,024 56,685
Cash, cash equivalents and restricted cash at beginning of the year 42,878 3,654 8,678
Cash, cash equivalents and restricted cash at end of the year 3,654 8,678 65,36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2" customWidth="1" min="2" max="2"/>
  </cols>
  <sheetData>
    <row r="1">
      <c r="A1" s="1" t="inlineStr">
        <is>
          <t>PRINCIPAL ACTIVITIES AND ORGANIZATION - COMPANY'S PRINCIPAL SUBSIDIARIES (Details)</t>
        </is>
      </c>
      <c r="B1" s="2" t="inlineStr">
        <is>
          <t>12 Months Ended</t>
        </is>
      </c>
    </row>
    <row r="2">
      <c r="B2" s="2" t="inlineStr">
        <is>
          <t>Dec. 31, 2022</t>
        </is>
      </c>
    </row>
    <row r="3">
      <c r="A3" s="4" t="inlineStr">
        <is>
          <t>Yunji Holding Limited [Member]</t>
        </is>
      </c>
      <c r="B3" s="4" t="inlineStr">
        <is>
          <t xml:space="preserve"> </t>
        </is>
      </c>
    </row>
    <row r="4">
      <c r="A4" s="4" t="inlineStr">
        <is>
          <t>Place of incorporation</t>
        </is>
      </c>
      <c r="B4" s="4" t="inlineStr">
        <is>
          <t>Hong Kong</t>
        </is>
      </c>
    </row>
    <row r="5">
      <c r="A5" s="4" t="inlineStr">
        <is>
          <t>Date of incorporation or acquisition</t>
        </is>
      </c>
      <c r="B5" s="4" t="inlineStr">
        <is>
          <t>Dec. 20,  2017</t>
        </is>
      </c>
    </row>
    <row r="6">
      <c r="A6" s="4" t="inlineStr">
        <is>
          <t>Zhejiang Youji Supply Chain Management Co., Ltd.[Member]</t>
        </is>
      </c>
      <c r="B6" s="4" t="inlineStr">
        <is>
          <t xml:space="preserve"> </t>
        </is>
      </c>
    </row>
    <row r="7">
      <c r="A7" s="4" t="inlineStr">
        <is>
          <t>Place of incorporation</t>
        </is>
      </c>
      <c r="B7" s="4" t="inlineStr">
        <is>
          <t>Hangzhou</t>
        </is>
      </c>
    </row>
    <row r="8">
      <c r="A8" s="4" t="inlineStr">
        <is>
          <t>Date of incorporation or acquisition</t>
        </is>
      </c>
      <c r="B8" s="4" t="inlineStr">
        <is>
          <t>Nov. 30,  2016</t>
        </is>
      </c>
    </row>
    <row r="9">
      <c r="A9" s="4" t="inlineStr">
        <is>
          <t>Zhejiang Jiyuan Network Technology Co., Ltd.[Member]</t>
        </is>
      </c>
      <c r="B9" s="4" t="inlineStr">
        <is>
          <t xml:space="preserve"> </t>
        </is>
      </c>
    </row>
    <row r="10">
      <c r="A10" s="4" t="inlineStr">
        <is>
          <t>Place of incorporation</t>
        </is>
      </c>
      <c r="B10" s="4" t="inlineStr">
        <is>
          <t>Hangzhou</t>
        </is>
      </c>
    </row>
    <row r="11">
      <c r="A11" s="4" t="inlineStr">
        <is>
          <t>Date of incorporation or acquisition</t>
        </is>
      </c>
      <c r="B11" s="4" t="inlineStr">
        <is>
          <t>Aug. 14,  2018</t>
        </is>
      </c>
    </row>
    <row r="12">
      <c r="A12" s="4" t="inlineStr">
        <is>
          <t>Zhejiang Zhelue Network Technology Co., Ltd.[Member]</t>
        </is>
      </c>
      <c r="B12" s="4" t="inlineStr">
        <is>
          <t xml:space="preserve"> </t>
        </is>
      </c>
    </row>
    <row r="13">
      <c r="A13" s="4" t="inlineStr">
        <is>
          <t>Place of incorporation</t>
        </is>
      </c>
      <c r="B13" s="4" t="inlineStr">
        <is>
          <t>Hangzhou</t>
        </is>
      </c>
    </row>
    <row r="14">
      <c r="A14" s="4" t="inlineStr">
        <is>
          <t>Date of incorporation or acquisition</t>
        </is>
      </c>
      <c r="B14" s="4" t="inlineStr">
        <is>
          <t>May 23,  2016</t>
        </is>
      </c>
    </row>
    <row r="15">
      <c r="A15" s="4" t="inlineStr">
        <is>
          <t>Hangzhou Jichuang Network Technology Co., Ltd.[Member]</t>
        </is>
      </c>
      <c r="B15" s="4" t="inlineStr">
        <is>
          <t xml:space="preserve"> </t>
        </is>
      </c>
    </row>
    <row r="16">
      <c r="A16" s="4" t="inlineStr">
        <is>
          <t>Place of incorporation</t>
        </is>
      </c>
      <c r="B16" s="4" t="inlineStr">
        <is>
          <t>Hangzhou</t>
        </is>
      </c>
    </row>
    <row r="17">
      <c r="A17" s="4" t="inlineStr">
        <is>
          <t>Date of incorporation or acquisition</t>
        </is>
      </c>
      <c r="B17" s="4" t="inlineStr">
        <is>
          <t>May 23,  2016</t>
        </is>
      </c>
    </row>
    <row r="18">
      <c r="A18" s="4" t="inlineStr">
        <is>
          <t>Yunji Hongkong Limited [Member]</t>
        </is>
      </c>
      <c r="B18" s="4" t="inlineStr">
        <is>
          <t xml:space="preserve"> </t>
        </is>
      </c>
    </row>
    <row r="19">
      <c r="A19" s="4" t="inlineStr">
        <is>
          <t>Place of incorporation</t>
        </is>
      </c>
      <c r="B19" s="4" t="inlineStr">
        <is>
          <t>Hong Kong</t>
        </is>
      </c>
    </row>
    <row r="20">
      <c r="A20" s="4" t="inlineStr">
        <is>
          <t>Date of incorporation or acquisition</t>
        </is>
      </c>
      <c r="B20" s="4" t="inlineStr">
        <is>
          <t>Aug. 25,  2015</t>
        </is>
      </c>
    </row>
    <row r="21">
      <c r="A21" s="4" t="inlineStr">
        <is>
          <t>Hangzhou Yunchuang Sharing Network Technology Co., Ltd. [Member]</t>
        </is>
      </c>
      <c r="B21" s="4" t="inlineStr">
        <is>
          <t xml:space="preserve"> </t>
        </is>
      </c>
    </row>
    <row r="22">
      <c r="A22" s="4" t="inlineStr">
        <is>
          <t>Place of incorporation</t>
        </is>
      </c>
      <c r="B22" s="4" t="inlineStr">
        <is>
          <t>Hangzhou</t>
        </is>
      </c>
    </row>
    <row r="23">
      <c r="A23" s="4" t="inlineStr">
        <is>
          <t>Date of incorporation or acquisition</t>
        </is>
      </c>
      <c r="B23" s="4" t="inlineStr">
        <is>
          <t>Jun. 13,  2018</t>
        </is>
      </c>
    </row>
    <row r="24">
      <c r="A24" s="4" t="inlineStr">
        <is>
          <t>Desking technology (HK) Co., Limited [Member]</t>
        </is>
      </c>
      <c r="B24" s="4" t="inlineStr">
        <is>
          <t xml:space="preserve"> </t>
        </is>
      </c>
    </row>
    <row r="25">
      <c r="A25" s="4" t="inlineStr">
        <is>
          <t>Place of incorporation</t>
        </is>
      </c>
      <c r="B25" s="4" t="inlineStr">
        <is>
          <t>Hong Kong</t>
        </is>
      </c>
    </row>
    <row r="26">
      <c r="A26" s="4" t="inlineStr">
        <is>
          <t>Date of incorporation or acquisition</t>
        </is>
      </c>
      <c r="B26" s="4" t="inlineStr">
        <is>
          <t>Jul. 26,  2016</t>
        </is>
      </c>
    </row>
    <row r="27">
      <c r="A27" s="4" t="inlineStr">
        <is>
          <t>Jironghuishang Commercial Factoring (Tianjin) Co., Ltd [Member]</t>
        </is>
      </c>
      <c r="B27" s="4" t="inlineStr">
        <is>
          <t xml:space="preserve"> </t>
        </is>
      </c>
    </row>
    <row r="28">
      <c r="A28" s="4" t="inlineStr">
        <is>
          <t>Place of incorporation</t>
        </is>
      </c>
      <c r="B28" s="4" t="inlineStr">
        <is>
          <t>Tianjin</t>
        </is>
      </c>
    </row>
    <row r="29">
      <c r="A29" s="4" t="inlineStr">
        <is>
          <t>Date of incorporation or acquisition</t>
        </is>
      </c>
      <c r="B29" s="4" t="inlineStr">
        <is>
          <t>Oct. 16,  2018</t>
        </is>
      </c>
    </row>
    <row r="30">
      <c r="A30" s="4" t="inlineStr">
        <is>
          <t>Zhejiang Yunxuan Supply Chain Management Co., Ltd [Member]</t>
        </is>
      </c>
      <c r="B30" s="4" t="inlineStr">
        <is>
          <t xml:space="preserve"> </t>
        </is>
      </c>
    </row>
    <row r="31">
      <c r="A31" s="4" t="inlineStr">
        <is>
          <t>Place of incorporation</t>
        </is>
      </c>
      <c r="B31" s="4" t="inlineStr">
        <is>
          <t>Hangzhou</t>
        </is>
      </c>
    </row>
    <row r="32">
      <c r="A32" s="4" t="inlineStr">
        <is>
          <t>Date of incorporation or acquisition</t>
        </is>
      </c>
      <c r="B32" s="4" t="inlineStr">
        <is>
          <t>Aug.  09,  2018</t>
        </is>
      </c>
    </row>
    <row r="33">
      <c r="A33" s="4" t="inlineStr">
        <is>
          <t>Other Investee [Member] | Yunji Holding Limited [Member]</t>
        </is>
      </c>
      <c r="B33" s="4" t="inlineStr">
        <is>
          <t xml:space="preserve"> </t>
        </is>
      </c>
    </row>
    <row r="34">
      <c r="A34" s="4" t="inlineStr">
        <is>
          <t>Percentage of direct or indirect</t>
        </is>
      </c>
      <c r="B34" s="10" t="n">
        <v>1</v>
      </c>
    </row>
    <row r="35">
      <c r="A35" s="4" t="inlineStr">
        <is>
          <t>Principal activities</t>
        </is>
      </c>
      <c r="B35" s="4" t="inlineStr">
        <is>
          <t>Investment holding</t>
        </is>
      </c>
    </row>
    <row r="36">
      <c r="A36" s="4" t="inlineStr">
        <is>
          <t>Other Investee [Member] | Zhejiang Youji Supply Chain Management Co., Ltd.[Member]</t>
        </is>
      </c>
      <c r="B36" s="4" t="inlineStr">
        <is>
          <t xml:space="preserve"> </t>
        </is>
      </c>
    </row>
    <row r="37">
      <c r="A37" s="4" t="inlineStr">
        <is>
          <t>Percentage of direct or indirect</t>
        </is>
      </c>
      <c r="B37" s="10" t="n">
        <v>1</v>
      </c>
    </row>
    <row r="38">
      <c r="A38" s="4" t="inlineStr">
        <is>
          <t>Principal activities</t>
        </is>
      </c>
      <c r="B38" s="4" t="inlineStr">
        <is>
          <t>Procurement</t>
        </is>
      </c>
    </row>
    <row r="39">
      <c r="A39" s="4" t="inlineStr">
        <is>
          <t>Other Investee [Member] | Zhejiang Jiyuan Network Technology Co., Ltd.[Member]</t>
        </is>
      </c>
      <c r="B39" s="4" t="inlineStr">
        <is>
          <t xml:space="preserve"> </t>
        </is>
      </c>
    </row>
    <row r="40">
      <c r="A40" s="4" t="inlineStr">
        <is>
          <t>Percentage of direct or indirect</t>
        </is>
      </c>
      <c r="B40" s="10" t="n">
        <v>1</v>
      </c>
    </row>
    <row r="41">
      <c r="A41" s="4" t="inlineStr">
        <is>
          <t>Principal activities</t>
        </is>
      </c>
      <c r="B41" s="4" t="inlineStr">
        <is>
          <t>Sales of merchandise</t>
        </is>
      </c>
    </row>
    <row r="42">
      <c r="A42" s="4" t="inlineStr">
        <is>
          <t>Other Investee [Member] | Zhejiang Zhelue Network Technology Co., Ltd.[Member]</t>
        </is>
      </c>
      <c r="B42" s="4" t="inlineStr">
        <is>
          <t xml:space="preserve"> </t>
        </is>
      </c>
    </row>
    <row r="43">
      <c r="A43" s="4" t="inlineStr">
        <is>
          <t>Percentage of direct or indirect</t>
        </is>
      </c>
      <c r="B43" s="10" t="n">
        <v>1</v>
      </c>
    </row>
    <row r="44">
      <c r="A44" s="4" t="inlineStr">
        <is>
          <t>Principal activities</t>
        </is>
      </c>
      <c r="B44" s="4" t="inlineStr">
        <is>
          <t>Sales of merchandise</t>
        </is>
      </c>
    </row>
    <row r="45">
      <c r="A45" s="4" t="inlineStr">
        <is>
          <t>Other Investee [Member] | Hangzhou Jichuang Network Technology Co., Ltd.[Member]</t>
        </is>
      </c>
      <c r="B45" s="4" t="inlineStr">
        <is>
          <t xml:space="preserve"> </t>
        </is>
      </c>
    </row>
    <row r="46">
      <c r="A46" s="4" t="inlineStr">
        <is>
          <t>Percentage of direct or indirect</t>
        </is>
      </c>
      <c r="B46" s="10" t="n">
        <v>1</v>
      </c>
    </row>
    <row r="47">
      <c r="A47" s="4" t="inlineStr">
        <is>
          <t>Principal activities</t>
        </is>
      </c>
      <c r="B47" s="4" t="inlineStr">
        <is>
          <t>Investment holding</t>
        </is>
      </c>
    </row>
    <row r="48">
      <c r="A48" s="4" t="inlineStr">
        <is>
          <t>Other Investee [Member] | Yunji Hongkong Limited [Member]</t>
        </is>
      </c>
      <c r="B48" s="4" t="inlineStr">
        <is>
          <t xml:space="preserve"> </t>
        </is>
      </c>
    </row>
    <row r="49">
      <c r="A49" s="4" t="inlineStr">
        <is>
          <t>Percentage of direct or indirect</t>
        </is>
      </c>
      <c r="B49" s="10" t="n">
        <v>1</v>
      </c>
    </row>
    <row r="50">
      <c r="A50" s="4" t="inlineStr">
        <is>
          <t>Principal activities</t>
        </is>
      </c>
      <c r="B50" s="4" t="inlineStr">
        <is>
          <t>Sales of merchandise</t>
        </is>
      </c>
    </row>
    <row r="51">
      <c r="A51" s="4" t="inlineStr">
        <is>
          <t>Other Investee [Member] | Hangzhou Yunchuang Sharing Network Technology Co., Ltd. [Member]</t>
        </is>
      </c>
      <c r="B51" s="4" t="inlineStr">
        <is>
          <t xml:space="preserve"> </t>
        </is>
      </c>
    </row>
    <row r="52">
      <c r="A52" s="4" t="inlineStr">
        <is>
          <t>Percentage of direct or indirect</t>
        </is>
      </c>
      <c r="B52" s="10" t="n">
        <v>1</v>
      </c>
    </row>
    <row r="53">
      <c r="A53" s="4" t="inlineStr">
        <is>
          <t>Principal activities</t>
        </is>
      </c>
      <c r="B53" s="4" t="inlineStr">
        <is>
          <t>Investment holding</t>
        </is>
      </c>
    </row>
    <row r="54">
      <c r="A54" s="4" t="inlineStr">
        <is>
          <t>Other Investee [Member] | Desking technology (HK) Co., Limited [Member]</t>
        </is>
      </c>
      <c r="B54" s="4" t="inlineStr">
        <is>
          <t xml:space="preserve"> </t>
        </is>
      </c>
    </row>
    <row r="55">
      <c r="A55" s="4" t="inlineStr">
        <is>
          <t>Percentage of direct or indirect</t>
        </is>
      </c>
      <c r="B55" s="10" t="n">
        <v>1</v>
      </c>
    </row>
    <row r="56">
      <c r="A56" s="4" t="inlineStr">
        <is>
          <t>Principal activities</t>
        </is>
      </c>
      <c r="B56" s="4" t="inlineStr">
        <is>
          <t>Investment holding and Financing solution</t>
        </is>
      </c>
    </row>
    <row r="57">
      <c r="A57" s="4" t="inlineStr">
        <is>
          <t>Other Investee [Member] | Jironghuishang Commercial Factoring (Tianjin) Co., Ltd [Member]</t>
        </is>
      </c>
      <c r="B57" s="4" t="inlineStr">
        <is>
          <t xml:space="preserve"> </t>
        </is>
      </c>
    </row>
    <row r="58">
      <c r="A58" s="4" t="inlineStr">
        <is>
          <t>Percentage of direct or indirect</t>
        </is>
      </c>
      <c r="B58" s="10" t="n">
        <v>1</v>
      </c>
    </row>
    <row r="59">
      <c r="A59" s="4" t="inlineStr">
        <is>
          <t>Principal activities</t>
        </is>
      </c>
      <c r="B59" s="4" t="inlineStr">
        <is>
          <t>Financing solution</t>
        </is>
      </c>
    </row>
    <row r="60">
      <c r="A60" s="4" t="inlineStr">
        <is>
          <t>Other Investee [Member] | Zhejiang Yunxuan Supply Chain Management Co., Ltd [Member]</t>
        </is>
      </c>
      <c r="B60" s="4" t="inlineStr">
        <is>
          <t xml:space="preserve"> </t>
        </is>
      </c>
    </row>
    <row r="61">
      <c r="A61" s="4" t="inlineStr">
        <is>
          <t>Percentage of direct or indirect</t>
        </is>
      </c>
      <c r="B61" s="10" t="n">
        <v>1</v>
      </c>
    </row>
    <row r="62">
      <c r="A62" s="4" t="inlineStr">
        <is>
          <t>Principal activities</t>
        </is>
      </c>
      <c r="B62" s="4" t="inlineStr">
        <is>
          <t>Procurem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3" customWidth="1" min="2" max="2"/>
  </cols>
  <sheetData>
    <row r="1">
      <c r="A1" s="1" t="inlineStr">
        <is>
          <t>PRINCIPAL ACTIVITIES AND ORGANIZATION - COMPANY'S PRINCIPAL CONSOLIDATED VIE (Details)</t>
        </is>
      </c>
      <c r="B1" s="2" t="inlineStr">
        <is>
          <t>12 Months Ended</t>
        </is>
      </c>
    </row>
    <row r="2">
      <c r="B2" s="2" t="inlineStr">
        <is>
          <t>Dec. 31, 2022</t>
        </is>
      </c>
    </row>
    <row r="3">
      <c r="A3" s="4" t="inlineStr">
        <is>
          <t>Yunji Sharing Technology Co., Ltd [Member]</t>
        </is>
      </c>
      <c r="B3" s="4" t="inlineStr">
        <is>
          <t xml:space="preserve"> </t>
        </is>
      </c>
    </row>
    <row r="4">
      <c r="A4" s="4" t="inlineStr">
        <is>
          <t>Place of incorporation</t>
        </is>
      </c>
      <c r="B4" s="4" t="inlineStr">
        <is>
          <t>Hangzhou</t>
        </is>
      </c>
    </row>
    <row r="5">
      <c r="A5" s="4" t="inlineStr">
        <is>
          <t>Date of incorporation or acquisition</t>
        </is>
      </c>
      <c r="B5" s="4" t="inlineStr">
        <is>
          <t>Mar.  05,  2018</t>
        </is>
      </c>
    </row>
    <row r="6">
      <c r="A6" s="4" t="inlineStr">
        <is>
          <t>Percentage of direct or indirect</t>
        </is>
      </c>
      <c r="B6" s="10" t="n">
        <v>1</v>
      </c>
    </row>
    <row r="7">
      <c r="A7" s="4" t="inlineStr">
        <is>
          <t>Principal activities</t>
        </is>
      </c>
      <c r="B7" s="4" t="inlineStr">
        <is>
          <t>Investment holding</t>
        </is>
      </c>
    </row>
    <row r="8">
      <c r="A8" s="4" t="inlineStr">
        <is>
          <t>Zhejiang Yunji Preferred E-Commerce Co., Ltd.[Member]</t>
        </is>
      </c>
      <c r="B8" s="4" t="inlineStr">
        <is>
          <t xml:space="preserve"> </t>
        </is>
      </c>
    </row>
    <row r="9">
      <c r="A9" s="4" t="inlineStr">
        <is>
          <t>Place of incorporation</t>
        </is>
      </c>
      <c r="B9" s="4" t="inlineStr">
        <is>
          <t>Hangzhou</t>
        </is>
      </c>
    </row>
    <row r="10">
      <c r="A10" s="4" t="inlineStr">
        <is>
          <t>Date of incorporation or acquisition</t>
        </is>
      </c>
      <c r="B10" s="4" t="inlineStr">
        <is>
          <t>Jun. 13,  2018</t>
        </is>
      </c>
    </row>
    <row r="11">
      <c r="A11" s="4" t="inlineStr">
        <is>
          <t>Percentage of direct or indirect</t>
        </is>
      </c>
      <c r="B11" s="10" t="n">
        <v>1</v>
      </c>
    </row>
    <row r="12">
      <c r="A12" s="4" t="inlineStr">
        <is>
          <t>Principal activities</t>
        </is>
      </c>
      <c r="B12" s="4" t="inlineStr">
        <is>
          <t>Investment holding</t>
        </is>
      </c>
    </row>
    <row r="13">
      <c r="A13" s="4" t="inlineStr">
        <is>
          <t>Zhejiang Jishang Preferred ECommerce Co., Ltd. [Member]</t>
        </is>
      </c>
      <c r="B13" s="4" t="inlineStr">
        <is>
          <t xml:space="preserve"> </t>
        </is>
      </c>
    </row>
    <row r="14">
      <c r="A14" s="4" t="inlineStr">
        <is>
          <t>Place of incorporation</t>
        </is>
      </c>
      <c r="B14" s="4" t="inlineStr">
        <is>
          <t>Hangzhou</t>
        </is>
      </c>
    </row>
    <row r="15">
      <c r="A15" s="4" t="inlineStr">
        <is>
          <t>Date of incorporation or acquisition</t>
        </is>
      </c>
      <c r="B15" s="4" t="inlineStr">
        <is>
          <t>Apr. 22,  2016</t>
        </is>
      </c>
    </row>
    <row r="16">
      <c r="A16" s="4" t="inlineStr">
        <is>
          <t>Percentage of direct or indirect</t>
        </is>
      </c>
      <c r="B16" s="10" t="n">
        <v>1</v>
      </c>
    </row>
    <row r="17">
      <c r="A17" s="4" t="inlineStr">
        <is>
          <t>Principal activities</t>
        </is>
      </c>
      <c r="B17" s="4" t="inlineStr">
        <is>
          <t>Procurement</t>
        </is>
      </c>
    </row>
    <row r="18">
      <c r="A18" s="4" t="inlineStr">
        <is>
          <t>Zhejiang Jixiang E-commerce Co., Ltd. ("Jixiang") [Member]</t>
        </is>
      </c>
      <c r="B18" s="4" t="inlineStr">
        <is>
          <t xml:space="preserve"> </t>
        </is>
      </c>
    </row>
    <row r="19">
      <c r="A19" s="4" t="inlineStr">
        <is>
          <t>Place of incorporation</t>
        </is>
      </c>
      <c r="B19" s="4" t="inlineStr">
        <is>
          <t>Hangzhou</t>
        </is>
      </c>
    </row>
    <row r="20">
      <c r="A20" s="4" t="inlineStr">
        <is>
          <t>Date of incorporation or acquisition</t>
        </is>
      </c>
      <c r="B20" s="4" t="inlineStr">
        <is>
          <t>Aug. 14,  2018</t>
        </is>
      </c>
    </row>
    <row r="21">
      <c r="A21" s="4" t="inlineStr">
        <is>
          <t>Percentage of direct or indirect</t>
        </is>
      </c>
      <c r="B21" s="10" t="n">
        <v>1</v>
      </c>
    </row>
    <row r="22">
      <c r="A22" s="4" t="inlineStr">
        <is>
          <t>Principal activities</t>
        </is>
      </c>
      <c r="B22" s="4" t="inlineStr">
        <is>
          <t>E-Commerce</t>
        </is>
      </c>
    </row>
    <row r="23">
      <c r="A23" s="4" t="inlineStr">
        <is>
          <t>Hangzhou Fengjing Network Technology Co., Ltd [Member]</t>
        </is>
      </c>
      <c r="B23" s="4" t="inlineStr">
        <is>
          <t xml:space="preserve"> </t>
        </is>
      </c>
    </row>
    <row r="24">
      <c r="A24" s="4" t="inlineStr">
        <is>
          <t>Place of incorporation</t>
        </is>
      </c>
      <c r="B24" s="4" t="inlineStr">
        <is>
          <t>Hangzhou</t>
        </is>
      </c>
    </row>
    <row r="25">
      <c r="A25" s="4" t="inlineStr">
        <is>
          <t>Date of incorporation or acquisition</t>
        </is>
      </c>
      <c r="B25" s="4" t="inlineStr">
        <is>
          <t>Dec. 18,  2020</t>
        </is>
      </c>
    </row>
    <row r="26">
      <c r="A26" s="4" t="inlineStr">
        <is>
          <t>Percentage of direct or indirect</t>
        </is>
      </c>
      <c r="B26" s="10" t="n">
        <v>1</v>
      </c>
    </row>
    <row r="27">
      <c r="A27" s="4" t="inlineStr">
        <is>
          <t>Principal activities</t>
        </is>
      </c>
      <c r="B27" s="4" t="inlineStr">
        <is>
          <t>Investment holding</t>
        </is>
      </c>
    </row>
    <row r="28">
      <c r="A28" s="4" t="inlineStr">
        <is>
          <t>Ningbo Meishan Bonded Port Area Jichuang Taihong Venture Capital Partnership (LP) ("Jichuang Taihong") [Member]</t>
        </is>
      </c>
      <c r="B28" s="4" t="inlineStr">
        <is>
          <t xml:space="preserve"> </t>
        </is>
      </c>
    </row>
    <row r="29">
      <c r="A29" s="4" t="inlineStr">
        <is>
          <t>Place of incorporation</t>
        </is>
      </c>
      <c r="B29" s="4" t="inlineStr">
        <is>
          <t>Ningbo</t>
        </is>
      </c>
    </row>
    <row r="30">
      <c r="A30" s="4" t="inlineStr">
        <is>
          <t>Date of incorporation or acquisition</t>
        </is>
      </c>
      <c r="B30" s="4" t="inlineStr">
        <is>
          <t>Jan. 15,  2019</t>
        </is>
      </c>
    </row>
    <row r="31">
      <c r="A31" s="4" t="inlineStr">
        <is>
          <t>Percentage of direct or indirect</t>
        </is>
      </c>
      <c r="B31" s="11" t="n">
        <v>0.9975000000000001</v>
      </c>
    </row>
    <row r="32">
      <c r="A32" s="4" t="inlineStr">
        <is>
          <t>Principal activities</t>
        </is>
      </c>
      <c r="B32" s="4" t="inlineStr">
        <is>
          <t>Investment holding</t>
        </is>
      </c>
    </row>
    <row r="33">
      <c r="A33" s="4" t="inlineStr">
        <is>
          <t>Hangzhou Heyi e-commerce Co., Ltd [Member]</t>
        </is>
      </c>
      <c r="B33" s="4" t="inlineStr">
        <is>
          <t xml:space="preserve"> </t>
        </is>
      </c>
    </row>
    <row r="34">
      <c r="A34" s="4" t="inlineStr">
        <is>
          <t>Place of incorporation</t>
        </is>
      </c>
      <c r="B34" s="4" t="inlineStr">
        <is>
          <t>Hangzhou</t>
        </is>
      </c>
    </row>
    <row r="35">
      <c r="A35" s="4" t="inlineStr">
        <is>
          <t>Date of incorporation or acquisition</t>
        </is>
      </c>
      <c r="B35" s="4" t="inlineStr">
        <is>
          <t>Aug.  05,  2020</t>
        </is>
      </c>
    </row>
    <row r="36">
      <c r="A36" s="4" t="inlineStr">
        <is>
          <t>Percentage of direct or indirect</t>
        </is>
      </c>
      <c r="B36" s="10" t="n">
        <v>1</v>
      </c>
    </row>
    <row r="37">
      <c r="A37" s="4" t="inlineStr">
        <is>
          <t>Principal activities</t>
        </is>
      </c>
      <c r="B37" s="4" t="inlineStr">
        <is>
          <t>E-Commerce</t>
        </is>
      </c>
    </row>
    <row r="38">
      <c r="A38" s="4" t="inlineStr">
        <is>
          <t>Anhui Yunhe Network Technology Co., Ltd. ("Yunhe") [Member]</t>
        </is>
      </c>
      <c r="B38" s="4" t="inlineStr">
        <is>
          <t xml:space="preserve"> </t>
        </is>
      </c>
    </row>
    <row r="39">
      <c r="A39" s="4" t="inlineStr">
        <is>
          <t>Place of incorporation</t>
        </is>
      </c>
      <c r="B39" s="4" t="inlineStr">
        <is>
          <t>Hefei</t>
        </is>
      </c>
    </row>
    <row r="40">
      <c r="A40" s="4" t="inlineStr">
        <is>
          <t>Date of incorporation or acquisition</t>
        </is>
      </c>
      <c r="B40" s="4" t="inlineStr">
        <is>
          <t>Mar. 28,  2019</t>
        </is>
      </c>
    </row>
    <row r="41">
      <c r="A41" s="4" t="inlineStr">
        <is>
          <t>Percentage of direct or indirect</t>
        </is>
      </c>
      <c r="B41" s="10" t="n">
        <v>1</v>
      </c>
    </row>
    <row r="42">
      <c r="A42" s="4" t="inlineStr">
        <is>
          <t>Principal activities</t>
        </is>
      </c>
      <c r="B42" s="4" t="inlineStr">
        <is>
          <t>Customer service and Procurement</t>
        </is>
      </c>
    </row>
    <row r="43">
      <c r="A43" s="4" t="inlineStr">
        <is>
          <t>Hangzhou Jiweixiang Food Co., Ltd [Member]</t>
        </is>
      </c>
      <c r="B43" s="4" t="inlineStr">
        <is>
          <t xml:space="preserve"> </t>
        </is>
      </c>
    </row>
    <row r="44">
      <c r="A44" s="4" t="inlineStr">
        <is>
          <t>Place of incorporation</t>
        </is>
      </c>
      <c r="B44" s="4" t="inlineStr">
        <is>
          <t>Hangzhou</t>
        </is>
      </c>
    </row>
    <row r="45">
      <c r="A45" s="4" t="inlineStr">
        <is>
          <t>Date of incorporation or acquisition</t>
        </is>
      </c>
      <c r="B45" s="4" t="inlineStr">
        <is>
          <t>May  08,  2020</t>
        </is>
      </c>
    </row>
    <row r="46">
      <c r="A46" s="4" t="inlineStr">
        <is>
          <t>Percentage of direct or indirect</t>
        </is>
      </c>
      <c r="B46" s="10" t="n">
        <v>1</v>
      </c>
    </row>
    <row r="47">
      <c r="A47" s="4" t="inlineStr">
        <is>
          <t>Principal activities</t>
        </is>
      </c>
      <c r="B47" s="4" t="inlineStr">
        <is>
          <t>Distribution sal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CTIVITIES AND ORGANIZATION - OPERATIONS AND FINANCIAL POSITIONS (Details) ¥ in Thousands, $ in Thousands</t>
        </is>
      </c>
      <c r="B1" s="2" t="inlineStr">
        <is>
          <t>Dec. 31, 2022 CNY (¥)</t>
        </is>
      </c>
      <c r="C1" s="2" t="inlineStr">
        <is>
          <t>Dec. 31, 2022 USD ($)</t>
        </is>
      </c>
      <c r="D1" s="2" t="inlineStr">
        <is>
          <t>Dec. 31, 2021 CNY (¥)</t>
        </is>
      </c>
    </row>
    <row r="2">
      <c r="A2" s="4" t="inlineStr">
        <is>
          <t>Operating lease right-of-use assets</t>
        </is>
      </c>
      <c r="B2" s="6" t="n">
        <v>231</v>
      </c>
      <c r="C2" s="7" t="n">
        <v>34</v>
      </c>
      <c r="D2" s="6" t="n">
        <v>5420</v>
      </c>
    </row>
    <row r="3">
      <c r="A3" s="4" t="inlineStr">
        <is>
          <t>Other non-current assets</t>
        </is>
      </c>
      <c r="B3" s="5" t="n">
        <v>96414</v>
      </c>
      <c r="C3" s="5" t="n">
        <v>13979</v>
      </c>
      <c r="D3" s="5" t="n">
        <v>227674</v>
      </c>
    </row>
    <row r="4">
      <c r="A4" s="4" t="inlineStr">
        <is>
          <t>Total assets</t>
        </is>
      </c>
      <c r="B4" s="5" t="n">
        <v>1892411</v>
      </c>
      <c r="C4" s="5" t="n">
        <v>274374</v>
      </c>
      <c r="D4" s="5" t="n">
        <v>2349970</v>
      </c>
    </row>
    <row r="5">
      <c r="A5" s="4" t="inlineStr">
        <is>
          <t>Operating lease liabilities, current</t>
        </is>
      </c>
      <c r="B5" s="5" t="n">
        <v>1162</v>
      </c>
      <c r="C5" s="5" t="n">
        <v>169</v>
      </c>
      <c r="D5" s="5" t="n">
        <v>5571</v>
      </c>
    </row>
    <row r="6">
      <c r="A6" s="4" t="inlineStr">
        <is>
          <t>Operating lease liabilities, non-current</t>
        </is>
      </c>
      <c r="B6" s="5" t="n">
        <v>145</v>
      </c>
      <c r="C6" s="5" t="n">
        <v>21</v>
      </c>
      <c r="D6" s="5" t="n">
        <v>3123</v>
      </c>
    </row>
    <row r="7">
      <c r="A7" s="4" t="inlineStr">
        <is>
          <t>Total liabilities</t>
        </is>
      </c>
      <c r="B7" s="5" t="n">
        <v>536511</v>
      </c>
      <c r="C7" s="7" t="n">
        <v>77786</v>
      </c>
      <c r="D7" s="5" t="n">
        <v>871455</v>
      </c>
    </row>
    <row r="8">
      <c r="A8" s="4" t="inlineStr">
        <is>
          <t>Variable interest entity, primary beneficiary</t>
        </is>
      </c>
      <c r="B8" s="4" t="inlineStr">
        <is>
          <t xml:space="preserve"> </t>
        </is>
      </c>
      <c r="C8" s="4" t="inlineStr">
        <is>
          <t xml:space="preserve"> </t>
        </is>
      </c>
      <c r="D8" s="4" t="inlineStr">
        <is>
          <t xml:space="preserve"> </t>
        </is>
      </c>
    </row>
    <row r="9">
      <c r="A9" s="4" t="inlineStr">
        <is>
          <t>Cash and cash equivalents</t>
        </is>
      </c>
      <c r="B9" s="5" t="n">
        <v>114265</v>
      </c>
      <c r="C9" s="4" t="inlineStr">
        <is>
          <t xml:space="preserve"> </t>
        </is>
      </c>
      <c r="D9" s="5" t="n">
        <v>70599</v>
      </c>
    </row>
    <row r="10">
      <c r="A10" s="4" t="inlineStr">
        <is>
          <t>Restricted cash</t>
        </is>
      </c>
      <c r="B10" s="5" t="n">
        <v>42109</v>
      </c>
      <c r="C10" s="4" t="inlineStr">
        <is>
          <t xml:space="preserve"> </t>
        </is>
      </c>
      <c r="D10" s="5" t="n">
        <v>62243</v>
      </c>
    </row>
    <row r="11">
      <c r="A11" s="4" t="inlineStr">
        <is>
          <t>Accounts receivable, net</t>
        </is>
      </c>
      <c r="B11" s="5" t="n">
        <v>23683</v>
      </c>
      <c r="C11" s="4" t="inlineStr">
        <is>
          <t xml:space="preserve"> </t>
        </is>
      </c>
      <c r="D11" s="5" t="n">
        <v>4028</v>
      </c>
    </row>
    <row r="12">
      <c r="A12" s="4" t="inlineStr">
        <is>
          <t>Advance to suppliers</t>
        </is>
      </c>
      <c r="B12" s="5" t="n">
        <v>5434</v>
      </c>
      <c r="C12" s="4" t="inlineStr">
        <is>
          <t xml:space="preserve"> </t>
        </is>
      </c>
      <c r="D12" s="5" t="n">
        <v>10801</v>
      </c>
    </row>
    <row r="13">
      <c r="A13" s="4" t="inlineStr">
        <is>
          <t>Inventories, net</t>
        </is>
      </c>
      <c r="B13" s="5" t="n">
        <v>2635</v>
      </c>
      <c r="C13" s="4" t="inlineStr">
        <is>
          <t xml:space="preserve"> </t>
        </is>
      </c>
      <c r="D13" s="5" t="n">
        <v>1694</v>
      </c>
    </row>
    <row r="14">
      <c r="A14" s="4" t="inlineStr">
        <is>
          <t>Amounts due from the Group companies</t>
        </is>
      </c>
      <c r="B14" s="5" t="n">
        <v>719655</v>
      </c>
      <c r="C14" s="4" t="inlineStr">
        <is>
          <t xml:space="preserve"> </t>
        </is>
      </c>
      <c r="D14" s="5" t="n">
        <v>520888</v>
      </c>
    </row>
    <row r="15">
      <c r="A15" s="4" t="inlineStr">
        <is>
          <t>Amounts due from related parties</t>
        </is>
      </c>
      <c r="B15" s="5" t="n">
        <v>46</v>
      </c>
      <c r="C15" s="4" t="inlineStr">
        <is>
          <t xml:space="preserve"> </t>
        </is>
      </c>
      <c r="D15" s="5" t="n">
        <v>1178</v>
      </c>
    </row>
    <row r="16">
      <c r="A16" s="4" t="inlineStr">
        <is>
          <t>Prepaid expense and other current assets</t>
        </is>
      </c>
      <c r="B16" s="5" t="n">
        <v>81307</v>
      </c>
      <c r="C16" s="4" t="inlineStr">
        <is>
          <t xml:space="preserve"> </t>
        </is>
      </c>
      <c r="D16" s="5" t="n">
        <v>158148</v>
      </c>
    </row>
    <row r="17">
      <c r="A17" s="4" t="inlineStr">
        <is>
          <t>Property, equipment and software, net</t>
        </is>
      </c>
      <c r="B17" s="5" t="n">
        <v>4546</v>
      </c>
      <c r="C17" s="4" t="inlineStr">
        <is>
          <t xml:space="preserve"> </t>
        </is>
      </c>
      <c r="D17" s="5" t="n">
        <v>11191</v>
      </c>
    </row>
    <row r="18">
      <c r="A18" s="4" t="inlineStr">
        <is>
          <t>Long-term investments</t>
        </is>
      </c>
      <c r="B18" s="5" t="n">
        <v>214450</v>
      </c>
      <c r="C18" s="4" t="inlineStr">
        <is>
          <t xml:space="preserve"> </t>
        </is>
      </c>
      <c r="D18" s="5" t="n">
        <v>215293</v>
      </c>
    </row>
    <row r="19">
      <c r="A19" s="4" t="inlineStr">
        <is>
          <t>Operating lease right-of-use assets</t>
        </is>
      </c>
      <c r="B19" s="5" t="n">
        <v>0</v>
      </c>
      <c r="C19" s="4" t="inlineStr">
        <is>
          <t xml:space="preserve"> </t>
        </is>
      </c>
      <c r="D19" s="5" t="n">
        <v>3852</v>
      </c>
    </row>
    <row r="20">
      <c r="A20" s="4" t="inlineStr">
        <is>
          <t>Deferred tax assets</t>
        </is>
      </c>
      <c r="B20" s="5" t="n">
        <v>0</v>
      </c>
      <c r="C20" s="4" t="inlineStr">
        <is>
          <t xml:space="preserve"> </t>
        </is>
      </c>
      <c r="D20" s="5" t="n">
        <v>4463</v>
      </c>
    </row>
    <row r="21">
      <c r="A21" s="4" t="inlineStr">
        <is>
          <t>Other non-current assets</t>
        </is>
      </c>
      <c r="B21" s="5" t="n">
        <v>6417</v>
      </c>
      <c r="C21" s="4" t="inlineStr">
        <is>
          <t xml:space="preserve"> </t>
        </is>
      </c>
      <c r="D21" s="5" t="n">
        <v>13182</v>
      </c>
    </row>
    <row r="22">
      <c r="A22" s="4" t="inlineStr">
        <is>
          <t>Total assets</t>
        </is>
      </c>
      <c r="B22" s="5" t="n">
        <v>1214547</v>
      </c>
      <c r="C22" s="4" t="inlineStr">
        <is>
          <t xml:space="preserve"> </t>
        </is>
      </c>
      <c r="D22" s="5" t="n">
        <v>1077560</v>
      </c>
    </row>
    <row r="23">
      <c r="A23" s="4" t="inlineStr">
        <is>
          <t>Accounts payable</t>
        </is>
      </c>
      <c r="B23" s="5" t="n">
        <v>71007</v>
      </c>
      <c r="C23" s="4" t="inlineStr">
        <is>
          <t xml:space="preserve"> </t>
        </is>
      </c>
      <c r="D23" s="5" t="n">
        <v>121347</v>
      </c>
    </row>
    <row r="24">
      <c r="A24" s="4" t="inlineStr">
        <is>
          <t>Deferred revenue</t>
        </is>
      </c>
      <c r="B24" s="5" t="n">
        <v>16398</v>
      </c>
      <c r="C24" s="4" t="inlineStr">
        <is>
          <t xml:space="preserve"> </t>
        </is>
      </c>
      <c r="D24" s="5" t="n">
        <v>21058</v>
      </c>
    </row>
    <row r="25">
      <c r="A25" s="4" t="inlineStr">
        <is>
          <t>Incentive payables to members</t>
        </is>
      </c>
      <c r="B25" s="5" t="n">
        <v>207331</v>
      </c>
      <c r="C25" s="4" t="inlineStr">
        <is>
          <t xml:space="preserve"> </t>
        </is>
      </c>
      <c r="D25" s="5" t="n">
        <v>6085</v>
      </c>
    </row>
    <row r="26">
      <c r="A26" s="4" t="inlineStr">
        <is>
          <t>Members management fee payable</t>
        </is>
      </c>
      <c r="B26" s="5" t="n">
        <v>4997</v>
      </c>
      <c r="C26" s="4" t="inlineStr">
        <is>
          <t xml:space="preserve"> </t>
        </is>
      </c>
      <c r="D26" s="5" t="n">
        <v>7328</v>
      </c>
    </row>
    <row r="27">
      <c r="A27" s="4" t="inlineStr">
        <is>
          <t>Other payable and accrued liabilities</t>
        </is>
      </c>
      <c r="B27" s="5" t="n">
        <v>91469</v>
      </c>
      <c r="C27" s="4" t="inlineStr">
        <is>
          <t xml:space="preserve"> </t>
        </is>
      </c>
      <c r="D27" s="5" t="n">
        <v>156509</v>
      </c>
    </row>
    <row r="28">
      <c r="A28" s="4" t="inlineStr">
        <is>
          <t>Amounts due to the Group companies</t>
        </is>
      </c>
      <c r="B28" s="5" t="n">
        <v>900852</v>
      </c>
      <c r="C28" s="4" t="inlineStr">
        <is>
          <t xml:space="preserve"> </t>
        </is>
      </c>
      <c r="D28" s="5" t="n">
        <v>793245</v>
      </c>
    </row>
    <row r="29">
      <c r="A29" s="4" t="inlineStr">
        <is>
          <t>Amounts due to related parties</t>
        </is>
      </c>
      <c r="B29" s="5" t="n">
        <v>8083</v>
      </c>
      <c r="C29" s="4" t="inlineStr">
        <is>
          <t xml:space="preserve"> </t>
        </is>
      </c>
      <c r="D29" s="5" t="n">
        <v>11804</v>
      </c>
    </row>
    <row r="30">
      <c r="A30" s="4" t="inlineStr">
        <is>
          <t>Operating lease liabilities, current</t>
        </is>
      </c>
      <c r="B30" s="5" t="n">
        <v>0</v>
      </c>
      <c r="C30" s="4" t="inlineStr">
        <is>
          <t xml:space="preserve"> </t>
        </is>
      </c>
      <c r="D30" s="5" t="n">
        <v>2768</v>
      </c>
    </row>
    <row r="31">
      <c r="A31" s="4" t="inlineStr">
        <is>
          <t>Operating lease liabilities, non-current</t>
        </is>
      </c>
      <c r="B31" s="5" t="n">
        <v>0</v>
      </c>
      <c r="C31" s="4" t="inlineStr">
        <is>
          <t xml:space="preserve"> </t>
        </is>
      </c>
      <c r="D31" s="5" t="n">
        <v>1403</v>
      </c>
    </row>
    <row r="32">
      <c r="A32" s="4" t="inlineStr">
        <is>
          <t>Total liabilities</t>
        </is>
      </c>
      <c r="B32" s="6" t="n">
        <v>1300137</v>
      </c>
      <c r="C32" s="4" t="inlineStr">
        <is>
          <t xml:space="preserve"> </t>
        </is>
      </c>
      <c r="D32" s="6" t="n">
        <v>11215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IES AND ORGANIZATION - OPERATIONS AND FINANCIAL POSITIONS (Parenthetical) (Details) - CNY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Variable interest entity, consolidated, liabilities, no recourse</t>
        </is>
      </c>
      <c r="B3" s="6" t="n">
        <v>399285</v>
      </c>
      <c r="C3" s="6" t="n">
        <v>3268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TIVITIES AND ORGANIZATION -OPERATIONS OF BUSINESS (Details) - CNY (¥) ¥ in Thousands</t>
        </is>
      </c>
      <c r="B1" s="2" t="inlineStr">
        <is>
          <t>12 Months Ended</t>
        </is>
      </c>
    </row>
    <row r="2">
      <c r="B2" s="2" t="inlineStr">
        <is>
          <t>Dec. 31, 2022</t>
        </is>
      </c>
      <c r="C2" s="2" t="inlineStr">
        <is>
          <t>Dec. 31, 2021</t>
        </is>
      </c>
      <c r="D2" s="2" t="inlineStr">
        <is>
          <t>Dec. 31, 2020</t>
        </is>
      </c>
    </row>
    <row r="3">
      <c r="A3" s="4" t="inlineStr">
        <is>
          <t>Third-party revenues</t>
        </is>
      </c>
      <c r="B3" s="6" t="n">
        <v>349259</v>
      </c>
      <c r="C3" s="6" t="n">
        <v>513299</v>
      </c>
      <c r="D3" s="6" t="n">
        <v>1351842</v>
      </c>
    </row>
    <row r="4">
      <c r="A4" s="4" t="inlineStr">
        <is>
          <t>Intra-Group revenue</t>
        </is>
      </c>
      <c r="B4" s="5" t="n">
        <v>229562</v>
      </c>
      <c r="C4" s="5" t="n">
        <v>501168</v>
      </c>
      <c r="D4" s="5" t="n">
        <v>1770244</v>
      </c>
    </row>
    <row r="5">
      <c r="A5" s="4" t="inlineStr">
        <is>
          <t>Total revenues</t>
        </is>
      </c>
      <c r="B5" s="5" t="n">
        <v>578821</v>
      </c>
      <c r="C5" s="5" t="n">
        <v>1014467</v>
      </c>
      <c r="D5" s="5" t="n">
        <v>3122086</v>
      </c>
    </row>
    <row r="6">
      <c r="A6" s="4" t="inlineStr">
        <is>
          <t>Third-party operating cost and expenses</t>
        </is>
      </c>
      <c r="B6" s="5" t="n">
        <v>-478245</v>
      </c>
      <c r="C6" s="5" t="n">
        <v>-906559</v>
      </c>
      <c r="D6" s="5" t="n">
        <v>-2566806</v>
      </c>
    </row>
    <row r="7">
      <c r="A7" s="4" t="inlineStr">
        <is>
          <t>Intra-Group operating cost and expenses</t>
        </is>
      </c>
      <c r="B7" s="5" t="n">
        <v>-178573</v>
      </c>
      <c r="C7" s="5" t="n">
        <v>-118456</v>
      </c>
      <c r="D7" s="5" t="n">
        <v>-565409</v>
      </c>
    </row>
    <row r="8">
      <c r="A8" s="4" t="inlineStr">
        <is>
          <t>Total operating cost and expenses</t>
        </is>
      </c>
      <c r="B8" s="5" t="n">
        <v>-656818</v>
      </c>
      <c r="C8" s="5" t="n">
        <v>-1025015</v>
      </c>
      <c r="D8" s="5" t="n">
        <v>-3132215</v>
      </c>
    </row>
    <row r="9">
      <c r="A9" s="4" t="inlineStr">
        <is>
          <t>Net income/(loss)</t>
        </is>
      </c>
      <c r="B9" s="5" t="n">
        <v>-75329</v>
      </c>
      <c r="C9" s="5" t="n">
        <v>164950</v>
      </c>
      <c r="D9" s="5" t="n">
        <v>6826</v>
      </c>
    </row>
    <row r="10">
      <c r="A10" s="4" t="inlineStr">
        <is>
          <t>Net cash provided by transactions with external parties</t>
        </is>
      </c>
      <c r="B10" s="5" t="n">
        <v>651432</v>
      </c>
      <c r="C10" s="5" t="n">
        <v>539673</v>
      </c>
      <c r="D10" s="5" t="n">
        <v>2426562</v>
      </c>
    </row>
    <row r="11">
      <c r="A11" s="4" t="inlineStr">
        <is>
          <t>Net cash used in transactions with intra-Group entities</t>
        </is>
      </c>
      <c r="B11" s="5" t="n">
        <v>-698690</v>
      </c>
      <c r="C11" s="5" t="n">
        <v>-497190</v>
      </c>
      <c r="D11" s="5" t="n">
        <v>-2365128</v>
      </c>
    </row>
    <row r="12">
      <c r="A12" s="4" t="inlineStr">
        <is>
          <t>Net cash generated by/(used in) operating activities</t>
        </is>
      </c>
      <c r="B12" s="5" t="n">
        <v>-47258</v>
      </c>
      <c r="C12" s="5" t="n">
        <v>42483</v>
      </c>
      <c r="D12" s="5" t="n">
        <v>61434</v>
      </c>
    </row>
    <row r="13">
      <c r="A13" s="4" t="inlineStr">
        <is>
          <t>Net cash (used in)/ provided by transactions with external parties</t>
        </is>
      </c>
      <c r="B13" s="5" t="n">
        <v>5216</v>
      </c>
      <c r="C13" s="5" t="n">
        <v>8102</v>
      </c>
      <c r="D13" s="5" t="n">
        <v>-18347</v>
      </c>
    </row>
    <row r="14">
      <c r="A14" s="4" t="inlineStr">
        <is>
          <t>Net cash (used in)/generated by transactions with intra-Group entities</t>
        </is>
      </c>
      <c r="B14" s="5" t="n">
        <v>60000</v>
      </c>
      <c r="C14" s="5" t="n">
        <v>-180000</v>
      </c>
      <c r="D14" s="4" t="inlineStr">
        <is>
          <t xml:space="preserve"> </t>
        </is>
      </c>
    </row>
    <row r="15">
      <c r="A15" s="4" t="inlineStr">
        <is>
          <t>Net cash (used in)/generated by investing activities</t>
        </is>
      </c>
      <c r="B15" s="5" t="n">
        <v>65216</v>
      </c>
      <c r="C15" s="5" t="n">
        <v>-171898</v>
      </c>
      <c r="D15" s="5" t="n">
        <v>-18347</v>
      </c>
    </row>
    <row r="16">
      <c r="A16" s="4" t="inlineStr">
        <is>
          <t>Net cash provided by/(used in) transactions with external parties</t>
        </is>
      </c>
      <c r="B16" s="5" t="n">
        <v>197</v>
      </c>
      <c r="C16" s="5" t="n">
        <v>-1198</v>
      </c>
      <c r="D16" s="5" t="n">
        <v>2300</v>
      </c>
    </row>
    <row r="17">
      <c r="A17" s="4" t="inlineStr">
        <is>
          <t>Net cash provided by transactions with intra-Group entities</t>
        </is>
      </c>
      <c r="B17" s="5" t="n">
        <v>4250</v>
      </c>
      <c r="C17" s="4" t="inlineStr">
        <is>
          <t xml:space="preserve"> </t>
        </is>
      </c>
      <c r="D17" s="4" t="inlineStr">
        <is>
          <t xml:space="preserve"> </t>
        </is>
      </c>
    </row>
    <row r="18">
      <c r="A18" s="4" t="inlineStr">
        <is>
          <t>Net cash generated by/(used in) financing activities</t>
        </is>
      </c>
      <c r="B18" s="5" t="n">
        <v>4447</v>
      </c>
      <c r="C18" s="5" t="n">
        <v>-1198</v>
      </c>
      <c r="D18" s="5" t="n">
        <v>2300</v>
      </c>
    </row>
    <row r="19">
      <c r="A19" s="4" t="inlineStr">
        <is>
          <t>Effect of exchange rate changes on cash, cash equivalents and restricted cash</t>
        </is>
      </c>
      <c r="B19" s="5" t="n">
        <v>1127</v>
      </c>
      <c r="C19" s="5" t="n">
        <v>-383</v>
      </c>
      <c r="D19" s="5" t="n">
        <v>-1161</v>
      </c>
    </row>
    <row r="20">
      <c r="A20" s="4" t="inlineStr">
        <is>
          <t>Net increase/(decrease) in cash, cash equivalents and restricted cash</t>
        </is>
      </c>
      <c r="B20" s="5" t="n">
        <v>23532</v>
      </c>
      <c r="C20" s="5" t="n">
        <v>-130996</v>
      </c>
      <c r="D20" s="5" t="n">
        <v>44226</v>
      </c>
    </row>
    <row r="21">
      <c r="A21" s="4" t="inlineStr">
        <is>
          <t>Cash, cash equivalents and restricted cash at beginning of year</t>
        </is>
      </c>
      <c r="B21" s="5" t="n">
        <v>132842</v>
      </c>
      <c r="C21" s="5" t="n">
        <v>263838</v>
      </c>
      <c r="D21" s="5" t="n">
        <v>219612</v>
      </c>
    </row>
    <row r="22">
      <c r="A22" s="4" t="inlineStr">
        <is>
          <t>Cash, cash equivalents and restricted cash at end of year</t>
        </is>
      </c>
      <c r="B22" s="6" t="n">
        <v>156374</v>
      </c>
      <c r="C22" s="6" t="n">
        <v>132842</v>
      </c>
      <c r="D22" s="6" t="n">
        <v>2638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NCIPAL ACTIVITIES AND ORGANIZATION - Additional Information (Details) - CNY (¥)</t>
        </is>
      </c>
      <c r="B1" s="2" t="inlineStr">
        <is>
          <t>12 Months Ended</t>
        </is>
      </c>
    </row>
    <row r="2">
      <c r="B2" s="2" t="inlineStr">
        <is>
          <t>Dec. 31, 2022</t>
        </is>
      </c>
      <c r="C2" s="2" t="inlineStr">
        <is>
          <t>Dec. 31, 2021</t>
        </is>
      </c>
    </row>
    <row r="3">
      <c r="A3" s="4" t="inlineStr">
        <is>
          <t>VIE's Registered Capital</t>
        </is>
      </c>
      <c r="B3" s="6" t="n">
        <v>33797</v>
      </c>
      <c r="C3" s="6" t="n">
        <v>33797</v>
      </c>
    </row>
    <row r="4">
      <c r="A4" s="4" t="inlineStr">
        <is>
          <t>Exclusive Service Agreement [Member]</t>
        </is>
      </c>
      <c r="B4" s="4" t="inlineStr">
        <is>
          <t xml:space="preserve"> </t>
        </is>
      </c>
      <c r="C4" s="4" t="inlineStr">
        <is>
          <t xml:space="preserve"> </t>
        </is>
      </c>
    </row>
    <row r="5">
      <c r="A5" s="4" t="inlineStr">
        <is>
          <t>VIE's Agreement Term</t>
        </is>
      </c>
      <c r="B5" s="4" t="inlineStr">
        <is>
          <t>10 years</t>
        </is>
      </c>
      <c r="C5" s="4" t="inlineStr">
        <is>
          <t xml:space="preserve"> </t>
        </is>
      </c>
    </row>
    <row r="6">
      <c r="A6" s="4" t="inlineStr">
        <is>
          <t>Equity Interest Pledge Agreements [Member]</t>
        </is>
      </c>
      <c r="B6" s="4" t="inlineStr">
        <is>
          <t xml:space="preserve"> </t>
        </is>
      </c>
      <c r="C6" s="4" t="inlineStr">
        <is>
          <t xml:space="preserve"> </t>
        </is>
      </c>
    </row>
    <row r="7">
      <c r="A7" s="4" t="inlineStr">
        <is>
          <t>VIE's Equity Investment Percentage</t>
        </is>
      </c>
      <c r="B7" s="10" t="n">
        <v>1</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ummary Of Expected Allowance For Credit Losses (Details) - CNY (¥) ¥ in Thousands</t>
        </is>
      </c>
      <c r="B1" s="2" t="inlineStr">
        <is>
          <t>12 Months Ended</t>
        </is>
      </c>
    </row>
    <row r="2">
      <c r="B2" s="2" t="inlineStr">
        <is>
          <t>Dec. 31, 2022</t>
        </is>
      </c>
      <c r="C2" s="2" t="inlineStr">
        <is>
          <t>Dec. 31, 2021</t>
        </is>
      </c>
      <c r="D2" s="2" t="inlineStr">
        <is>
          <t>Dec. 31, 2020</t>
        </is>
      </c>
    </row>
    <row r="3">
      <c r="A3" s="3" t="inlineStr">
        <is>
          <t>Allowance for Credit Loss [Abstract]</t>
        </is>
      </c>
      <c r="B3" s="4" t="inlineStr">
        <is>
          <t xml:space="preserve"> </t>
        </is>
      </c>
      <c r="C3" s="4" t="inlineStr">
        <is>
          <t xml:space="preserve"> </t>
        </is>
      </c>
      <c r="D3" s="4" t="inlineStr">
        <is>
          <t xml:space="preserve"> </t>
        </is>
      </c>
    </row>
    <row r="4">
      <c r="A4" s="4" t="inlineStr">
        <is>
          <t>Balance at beginning of year</t>
        </is>
      </c>
      <c r="B4" s="6" t="n">
        <v>12504</v>
      </c>
      <c r="C4" s="6" t="n">
        <v>13089</v>
      </c>
      <c r="D4" s="6" t="n">
        <v>0</v>
      </c>
    </row>
    <row r="5">
      <c r="A5" s="4" t="inlineStr">
        <is>
          <t>Allowance for credit losses</t>
        </is>
      </c>
      <c r="B5" s="5" t="n">
        <v>21233</v>
      </c>
      <c r="C5" s="5" t="n">
        <v>24045</v>
      </c>
      <c r="D5" s="5" t="n">
        <v>13089</v>
      </c>
    </row>
    <row r="6">
      <c r="A6" s="4" t="inlineStr">
        <is>
          <t>Write-offs</t>
        </is>
      </c>
      <c r="B6" s="5" t="n">
        <v>-374</v>
      </c>
      <c r="C6" s="5" t="n">
        <v>-24630</v>
      </c>
      <c r="D6" s="4" t="inlineStr">
        <is>
          <t xml:space="preserve"> </t>
        </is>
      </c>
    </row>
    <row r="7">
      <c r="A7" s="4" t="inlineStr">
        <is>
          <t>Balance at end of year</t>
        </is>
      </c>
      <c r="B7" s="6" t="n">
        <v>33363</v>
      </c>
      <c r="C7" s="6" t="n">
        <v>12504</v>
      </c>
      <c r="D7" s="6" t="n">
        <v>130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ACTIVITIES AND ORGANIZATION</t>
        </is>
      </c>
      <c r="B1" s="2" t="inlineStr">
        <is>
          <t>12 Months Ended</t>
        </is>
      </c>
    </row>
    <row r="2">
      <c r="B2" s="2" t="inlineStr">
        <is>
          <t>Dec. 31, 2022</t>
        </is>
      </c>
    </row>
    <row r="3">
      <c r="A3" s="3" t="inlineStr">
        <is>
          <t>Accounting Policies [Abstract]</t>
        </is>
      </c>
      <c r="B3" s="4" t="inlineStr">
        <is>
          <t xml:space="preserve"> </t>
        </is>
      </c>
    </row>
    <row r="4">
      <c r="A4" s="4" t="inlineStr">
        <is>
          <t>PRINCIPAL ACTIVITIES AND ORGANIZATION</t>
        </is>
      </c>
      <c r="B4" s="4" t="inlineStr">
        <is>
          <t xml:space="preserve">1. PRINCIPAL ACTIVITIES AND ORGANIZATION
(a) Principal activities Yunji Inc. (“Yunji”, or “the Company”) was incorporated under the laws of the Cayman Islands in November 2017, as an exempted company with limited liability. The Company, through its subsidiaries, consolidated variable interest entities (“VIEs”) and VIE’s subsidiaries (collectively, the “Group”), offers a selection of high-quality products covering a broad range of categories at attractive prices through its e-commerce
(b) History of the Group and Basis of Presentation Prior to the incorporation of the Company and starting in May 2015, the Group’s business was carried out under subsidiaries (“Operating Entities”) of Yunji Sharing Technology Co., Ltd. (“Yunji Sharing”), previously known as Hangzhou Bolue Biology Technology Co., Ltd. (“Bolue”). Mr. Xiao Shanglue is the co-founder “Co-Founder”). Co-Founder, E-commerce In preparation of its initial public offering, the Group underwent a reorganization (the “Reorganization”) starting from December 2017. After the Reorganization, the prior shareholding interests at Yunji Sharing were mirrored to the shareholding interests of the Group. The Group’s consolidated financial statements include the financial statements of the Company, its subsidiaries, consolidated VIEs and VIE’s subsidiaries. As of December 31, 2022, the Company’s principal subsidiaries are as follows:
Subsidiaries Place of incorporation Date of incorporation or Percentage of direct or indirect Principal activities
Yunji Holding Limited Hong Kong December 20, 2017 100% Investment holding
Zhejiang Youji Supply Chain Management Co., Ltd. Hangzhou November 30, 2016 100% Procurement
Zhejiang Jiyuan Network Technology Co., Ltd. Hangzhou August 14, 2018 100% Sales of merchandise
Zhejiang Zhelue Network Technology Co., Ltd. Hangzhou May 23, 2016 100% Sales of merchandise
Hangzhou Jichuang Network Technology Co., Ltd. Hangzhou May 23, 2016 100% Investment holding
Yunji Hongkong Limited Hong Kong August 25, 2015 100% Sales of merchandise
Hangzhou Yunchuang Sharing Network Technology Co., Ltd. Hangzhou June 13, 2018 100% Investment holding
Desking technology (HK) Co., Limited Hong Kong July 26, 2016 100% Investment holding and Financing solution
Jironghuishang Commercial Factoring (Tianjin) Co., Ltd. Tianjin October 16, 2018 100% Financing solution
Zhejiang Yunxuan Supply Chain Management Co., Ltd. Hangzhou August 9, 2018 100% Procurement As of December 31, 2022, the Company’s principal consolidated VIEs and VIE’s subsidiaries are as follows:
Place of Date of incorporation or Percentage Principal activities
VIEs and VIE subsidiaries
Yunji Sharing Technology Co., Ltd. Hangzhou March 5,2018 100% Investment holding
Zhejiang Yunji Preferred E-Commerce Hangzhou June 13, 2018 100% Investment holding
Zhejiang Jishang Preferred E-Commerce Hangzhou April 22, 2016 100% Procurement
Zhejiang Jixiang E-commerce Hangzhou August 14, 2018 100% E-Commerce
Hangzhou Fengjing Network Technology Co., Ltd. Hangzhou December 18, 2020 100% Investment holding
Ningbo Meishan Bonded Port Area Jichuang Taihong Venture Capital Partnership (LP) (“Jichuang Taihong”) Ningbo January 15, 2019 99.75% Investment holding
Hangzhou Heyi e-commerce Hangzhou August 5, 2020 100% E-Commerce
Anhui Yunhe Network Technology Co., Ltd. (“Yunhe”) Hefei March 28, 2019 100% Customer service and Procurement
Hangzhou Jiweixiang Food Co., Ltd. Hangzhou May 8, 2020 100% Distribution sales Starting from third quarter of 2020, Yunhe and Jichuang Taihong, which were originally subsidiaries of the Company, became subsidiaries the Company’s consolidated VIEs as a result of equity transactions within the Group.
(c) Consolidated variable interest entities In order to comply with the PRC laws and regulations which prohibit or restrict foreign investments into companies involved in restricted businesses, the Group operates its Apps and other restricted businesses in the PRC through certain PRC domestic companies, whose equity interests are held by certain management members of the Company or onshore nominees of the Company (“Nominee Shareholders”). The Company obtained control over these PRC domestic companies by entering into a series of contractual arrangements with these PRC domestic companies and their respective Nominee Shareholders. These contractual agreements cannot be unilaterally terminated by the Nominee Shareholders or the PRC domestic companies. As a result, the Company maintains the ability to control these PRC domestic companies and is entitled to substantially all of the economic benefits from these PRC domestic companies. Management concluded that these PRC domestic companies are VIEs of the Company, of which the Company is the ultimate primary beneficiary. As such, the Group consolidated financial results of these PRC domestic companies and their subsidiaries in the Group’s consolidated financial statements. The principal terms of the agreements entered into amongst the VIEs, their respective shareholders and the WFOE are further described below. Loan Agreements Pursuant to the relevant loan agreements, the WFOE has granted interest-free loans to the relevant Nominee Shareholders of the relevant VIEs with the sole purpose of providing funds necessary for the capital injection to the relevant VIEs. Only the WFOE can require the Nominee Shareholders to settle the loan amount with the equity interests of relevant VIEs, subject to any applicable PRC laws, rules and regulations. The relevant Nominee Shareholder has agreed that any proceeds from sale of the Nominee Shareholder’s equity interest in the relevant VIE should be used to repay the loan amount to the WFOE. The term of the loan agreements is ten years and can be extended with the written consent of both parties before expiration. Exclusive Option Agreements Pursuant to the exclusive option agreement, the Nominee Shareholders of the VIEs have granted the WFOE the exclusive and irrevocable right to purchase or to designate one or more person(s) at its discretion to purchase part or all of the equity interests in the VIEs (the “Target Equity”) from the Nominee Shareholders at any time, and the VIEs have granted the WFOE the exclusive and irrevocable right to purchase or to designate one or more person(s) at its discretion to purchase part or all of the assets of the VIEs (the “Target Assets”) at any time. The total transfer price for the Target Equity and/or the Target Assets shall be equal to the loan provided by the WFOE to the Nominee Shareholders under the Loan Agreements. The VIEs and their Nominee Shareholders have agreed that without prior written consent of the WFOE, the Nominee Shareholders shall not sell, transfer, pledge or dispose of their equity interests, and the VIEs shall not sell, transfer, pledge or dispose of their assets, including but not limit to significant assets, significant revenue and significant business. In addition, the VIEs covenant that they shall not declare any dividend or change capitalization structure of the VIEs or enter into any loan or investment agreements. Proxy Agreement and Power of Attorney Pursuant to the Proxy Agreement and Power of Attorney, each of the Nominee Shareholders appointed the WFOE as their attorney-in-fact Exclusive Service Agreement Pursuant to the exclusive service agreement, the WFOE has agreed to provide to the VIEs services, including, but not limited to, development, maintenance and update of technology, design, installation, daily management, maintenance and updating of the network system, hardware design, and marketing. The VIEs shall pay to the WFOE service fees determined by the WFOE in its sole discretion. The agreement has a term of 10 years and shall automatically renew at the end of each term for a further term of ten years, unless otherwise terminated by the WFOE in its sole discretion with 30 days’ prior written notice. Equity Interest Pledge Agreements Pursuant to the relevant equity interest pledge agreements, the Nominee Shareholders of the VIEs have pledged 100% equity interests in relevant VIEs to the WFOE to guarantee performance by the Nominee Shareholders of their obligations under the exclusive option agreements, the proxy agreement and power of attorney and the loan agreements, as well as the performance by the VIEs of their obligations under the exclusive option agreements and the exclusive service agreements. All of the equity interest pledge agreements shall remain valid until the pledges are released. In the event of a breach by the VIEs or any of their Nominee Shareholders of contractual obligations under the exclusive option agreements, the proxy agreement and power of attorney, the exclusive service agreements, the loan agreements and the equity interest pledge agreements, as the case may be, the WFOE, as pledgee, will have the right to dispose of the pledged equity interests in the relevant VIE and will have priority in receiving the proceeds from such disposal. The Nominee Shareholders of the VIEs also covenant that, without the prior written consent of the WFOE, they will not dispose of, create or allow any encumbrance on the pledged equity interests. In October and December 2018, the equity pledge registrations of Yunji Preferred and Yunji Sharing with the relevant office of the State Administration for Market Regulation were completed, respectively. The equity pledge registrations of Hangzhou Chuanchou and Hangzhou Fengjing are in the process of application. Spousal Consent Letters Pursuant to the Spousal Consent Letters, each Nominee Shareholder (except for Mr. Wenwei Shu, the shareholder of both Hangzhou Chuanchou and Hangzhou Fengjing, who has no spouse yet), who is a natural person, and his or her spouse unconditionally and irrevocably agreed that the equity interests in the VIEs held by such Nominee Shareholder will be disposed of pursuant to the equity interest pledge agreements, the exclusive option agreements, the loan agreement and the proxy agreement and power of attorney. Each of their spouses agreed not to assert any rights over the equity interests in the VIEs held by their respective spouses. In addition, in the event that any spouse obtains any equity interests in any VIE held by his or her spouse for any reason, he or she agreed to be bound by the contractual arrangements.
(d) Risks in relations to the VIE structure The following table set forth the assets, liabilities, results of operations and changes in cash, cash equivalents and restricted cash of the consolidated VIEs and their subsidiaries taken as a whole, which were included in the Group’s consolidated financial statements with intercompany transactions eliminated (It should be noted that the VIEs were not established until 2018 as the Reorganization occurred. The following disclosures present the operations and financial positions of the businesses that currently constitute the VIE entities as of and for the respective periods.):
As of December 31,
2021 2022
RMB RMB
Cash and cash equivalents 70,599 114,265
Restricted cash 62,243 42,109
Accounts receivable, net 4,028 23,683
Advance to suppliers 10,801 5,434
Inventories, net 1,694 2,635
Amounts due from the Group companies (1) 520,888 719,655
Amounts due from related parties 1,178 46
Prepaid expense and other current assets 158,148 81,307
Property, equipment and software, net 11,191 4,546
Long-term investments 215,293 214,450
Operating lease right-of-use 3,852 —
Deferred tax assets 4,463 —
Other non-current 13,182 6,417
Total assets 1,077,560 1,214,547
Accounts payable 121,347 71,007
Deferred revenue 21,058 16,398
Incentive payables to members 6,085 207,331
Members management fee payable 7,328 4,997
Other payable and accrued liabilities 156,509 91,469
Amounts due to the Group companies (2) 793,245 900,852
Amounts due to related parties 11,804 8,083
Operating lease liabilities, current 2,768 —
Operating lease liabilities, non-current 1,403 —
Total liabilities (3) 1,121,547 1,300,137
(1) Amounts due from the Group companies primarily consisted of inter-company receivables for the sales of goods and the rendering of services made by the VIEs and their subsidiaries on behalf of other Group companies.
( 2 Amounts due to the Group companies primarily consisted of inter-company payables for the purchase of goods and services made by other Group companies on behalf of the VIEs and their subsidiaries.
( 3 Amounts of the consolidated VIEs and VIEs’ subsidiaries without recourse to the primary beneficiary is RMB 326,899 and RMB 399,285 as of December 31, 2021 and 2022, respectively
Year Ended December 31,
2020 2021 2022
RMB RMB RMB
Revenues:
Third-party revenues 1,351,842 513,299 349,259
Intra-Group revenue 1,770,244 501,168 229,562
Total revenues 3,122,086 1,014,467 578,821
Operating cost and expenses:
Third-party operating cost and expenses (2,566,806 ) (906,559 ) (478,245 )
Intra-Group operating cost and expenses (565,409 ) (118,456 ) (178,573 )
Total operating cost and expenses (3,132,215 ) (1,025,015 ) (656,818 )
Net income/(loss) 6,826 164,950 (75,329 )
Net cash provided by transactions with external parties 2,426,562 539,673 651,432
Net cash used in transactions with intra-Group entities (2,365,128 ) (497,190 ) (698,690 )
Net cash generated by/(used in) operating activities 61,434 42,483 (47,258 )
Net cash (used in)/ provided by transactions with external parties (18,347 ) 8,102 5,216
Net cash (used in)/generated by transactions with intra-Group entities — (180,000 ) 60,000
Net cash (used in)/generated by investing activities (18,347 ) (171,898 ) 65,216
Net cash provided by/(used in) transactions with external parties 2,300 (1,198 ) 197
Net cash provided by transactions with intra-Group entities — — 4,250
Net cash generated by/(used in) financing activities 2,300 (1,198 ) 4,447
Effect of exchange rate changes on cash, cash equivalents and restricted cash (1,161 ) (383 ) 1,127
Net increase/(decrease) in cash, cash equivalents and restricted cash 44,226 (130,996 ) 23,532
Cash, cash equivalents and restricted cash at beginning of year 219,612 263,838 132,842
Cash, cash equivalents and restricted cash at end of year 263,838 132,842 156,374
Under the contractual arrangements with the consolidated VIEs, the Company has the power to direct activities of the consolidated VIEs and VIEs’ subsidiaries through the Group’s relevant PRC subsidiaries, and can have assets transferred freely out of the consolidated VIEs and VIEs’ subsidiaries without restrictions. Therefore, the Company considers that there is no restriction requiring that any asset of the consolidated VIEs and VIEs’ subsidiaries can only be used to settle obligations of the respective VIEs and VIEs’ subsidiaries except for paid-in capital of VIEs and VIEs’ subsidiaries amounting to RMB 33,797 and RMB 33,797 as of December 31, 2021 and 2022, respectively. Since the consolidated VIEs and VIEs’ subsidiaries are incorporated as limited liability companies under the PRC Law, the creditors of the consolidated VIEs and VIEs’ subsidiaries do not have recourse to any assets of the WFOE or the Company for the debt settlement purpose. In the event that the shareholders of the VIEs breach the terms of the contractual arrangements and voluntarily liquidate the VIE, or the VIE declares bankruptcy and all or part of its assets become subject to liens or rights of third-party creditors, or are otherwise disposed of without our consent, the Company may be unable to conduct some or all of our business operations or otherwise benefit from the assets held by the VIEs. The chairman of the board of directors and the chief executive officer along with other nominees of the Company own the majority of the voting shares of the VIEs. The enforceability, and therefore the benefits, of the contractual agreements between the Company and the VIEs depend on these individuals enforcing the contracts. There is a risk that the benefits of ownership between the Company and the VIE may not be aligned in the future. Given the significance and importance of the VIEs, there would be a significant negative impact to the Company if these contracts were not enforced. The Group’s operations depend on the VIEs to honour their contractual agreements with the Group and the Company’s ability to control the VIEs also depends on the authorization by the shareholders of the VIEs to exercise voting rights on all matters requiring shareholder approval in the VIEs. The Company believes that the agreements on authorization to exercise shareholder’s voting power are legally enforceable and the possibility that it will no longer be able to control and consolidate the VIEs as a result of the aforementioned risks and uncertainties is remote. In addition, if the current structure of any of the contractual arrangements were found to be in violation of any existing PRC laws, or if the regulations or the interpretation of existing regulations change or are interpreted differently in the future,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and VIEs’ subsidiaries, which may result in deconsolidation of the VIEs and VIEs’ subsidiaries. The Group’s operations and businesses rely on the operations and businesses of its VIEs, which hold certain recognized and unrecognized revenue-producing assets. The recognized revenue-producing assets mainly include electronic equipment recorded in property, equipment and software. Unrecognized revenue-producing assets mainly consist of licenses and intellectual property. Licenses include operations licenses, such as licenses for online data processing and transaction processing business and internet content-related services. Intellectual property developed by the Group mainly consists of patents, copyrights, trademarks, and domain names. The Group’s operations and businesses may be adversely impacted if the Group loses the ability to use and benefit from assets held by these V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77" customWidth="1" min="2" max="2"/>
  </cols>
  <sheetData>
    <row r="1">
      <c r="A1" s="1" t="inlineStr">
        <is>
          <t>PRINCIPAL ACCOUNTING POLICIES - Schedule of estimated useful lives (Details)</t>
        </is>
      </c>
      <c r="B1" s="2" t="inlineStr">
        <is>
          <t>12 Months Ended</t>
        </is>
      </c>
    </row>
    <row r="2">
      <c r="B2" s="2" t="inlineStr">
        <is>
          <t>Dec. 31, 2022</t>
        </is>
      </c>
    </row>
    <row r="3">
      <c r="A3" s="4" t="inlineStr">
        <is>
          <t>Leasehold improvement</t>
        </is>
      </c>
      <c r="B3" s="4" t="inlineStr">
        <is>
          <t xml:space="preserve"> </t>
        </is>
      </c>
    </row>
    <row r="4">
      <c r="A4" s="4" t="inlineStr">
        <is>
          <t>Property, Plant and Equipment, Estimated Useful Lives</t>
        </is>
      </c>
      <c r="B4" s="4" t="inlineStr">
        <is>
          <t>Shorter of the term of the lease or the estimated useful lives of the assets</t>
        </is>
      </c>
    </row>
    <row r="5">
      <c r="A5" s="4" t="inlineStr">
        <is>
          <t>Electronic equipment</t>
        </is>
      </c>
      <c r="B5" s="4" t="inlineStr">
        <is>
          <t xml:space="preserve"> </t>
        </is>
      </c>
    </row>
    <row r="6">
      <c r="A6" s="4" t="inlineStr">
        <is>
          <t>Property, Plant and Equipment, Estimated Useful Lives</t>
        </is>
      </c>
      <c r="B6" s="4" t="inlineStr">
        <is>
          <t>3 years</t>
        </is>
      </c>
    </row>
    <row r="7">
      <c r="A7" s="4" t="inlineStr">
        <is>
          <t>Furniture</t>
        </is>
      </c>
      <c r="B7" s="4" t="inlineStr">
        <is>
          <t xml:space="preserve"> </t>
        </is>
      </c>
    </row>
    <row r="8">
      <c r="A8" s="4" t="inlineStr">
        <is>
          <t>Property, Plant and Equipment, Estimated Useful Lives</t>
        </is>
      </c>
      <c r="B8" s="4" t="inlineStr">
        <is>
          <t>3 years</t>
        </is>
      </c>
    </row>
    <row r="9">
      <c r="A9" s="4" t="inlineStr">
        <is>
          <t>Software</t>
        </is>
      </c>
      <c r="B9" s="4" t="inlineStr">
        <is>
          <t xml:space="preserve"> </t>
        </is>
      </c>
    </row>
    <row r="10">
      <c r="A10" s="4" t="inlineStr">
        <is>
          <t>Property, Plant and Equipment, Estimated Useful Lives</t>
        </is>
      </c>
      <c r="B10" s="4" t="inlineStr">
        <is>
          <t>3 years</t>
        </is>
      </c>
    </row>
    <row r="11">
      <c r="A11" s="4" t="inlineStr">
        <is>
          <t>Vehicles</t>
        </is>
      </c>
      <c r="B11" s="4" t="inlineStr">
        <is>
          <t xml:space="preserve"> </t>
        </is>
      </c>
    </row>
    <row r="12">
      <c r="A12" s="4" t="inlineStr">
        <is>
          <t>Property, Plant and Equipment, Estimated Useful Lives</t>
        </is>
      </c>
      <c r="B12"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PRINCIPAL ACCOUNTING POLICI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Foreign exchange gain/(loss), net</t>
        </is>
      </c>
      <c r="B3" s="6" t="n">
        <v>15697</v>
      </c>
      <c r="C3" s="7" t="n">
        <v>2276</v>
      </c>
      <c r="D3" s="6" t="n">
        <v>1300</v>
      </c>
      <c r="E3" s="6" t="n">
        <v>919</v>
      </c>
    </row>
    <row r="4">
      <c r="A4" s="4" t="inlineStr">
        <is>
          <t>Foreign currency translation adjustments</t>
        </is>
      </c>
      <c r="B4" s="6" t="n">
        <v>78777</v>
      </c>
      <c r="C4" s="5" t="n">
        <v>11422</v>
      </c>
      <c r="D4" s="5" t="n">
        <v>-25116</v>
      </c>
      <c r="E4" s="5" t="n">
        <v>-79411</v>
      </c>
    </row>
    <row r="5">
      <c r="A5" s="4" t="inlineStr">
        <is>
          <t>Foreign Currency Exchange Rate</t>
        </is>
      </c>
      <c r="B5" s="12" t="n">
        <v>6897.2</v>
      </c>
      <c r="C5" s="4" t="inlineStr">
        <is>
          <t xml:space="preserve"> </t>
        </is>
      </c>
      <c r="D5" s="4" t="inlineStr">
        <is>
          <t xml:space="preserve"> </t>
        </is>
      </c>
      <c r="E5" s="4" t="inlineStr">
        <is>
          <t xml:space="preserve"> </t>
        </is>
      </c>
    </row>
    <row r="6">
      <c r="A6" s="4" t="inlineStr">
        <is>
          <t>Inventories Written Down</t>
        </is>
      </c>
      <c r="B6" s="6" t="n">
        <v>4792</v>
      </c>
      <c r="C6" s="7" t="n">
        <v>695</v>
      </c>
      <c r="D6" s="5" t="n">
        <v>25696</v>
      </c>
      <c r="E6" s="5" t="n">
        <v>40609</v>
      </c>
    </row>
    <row r="7">
      <c r="A7" s="4" t="inlineStr">
        <is>
          <t>Employee benefit expenses</t>
        </is>
      </c>
      <c r="B7" s="5" t="n">
        <v>228685</v>
      </c>
      <c r="C7" s="4" t="inlineStr">
        <is>
          <t xml:space="preserve"> </t>
        </is>
      </c>
      <c r="D7" s="5" t="n">
        <v>273773</v>
      </c>
      <c r="E7" s="5" t="n">
        <v>403031</v>
      </c>
    </row>
    <row r="8">
      <c r="A8" s="4" t="inlineStr">
        <is>
          <t>Unrecognized uncertain tax positions</t>
        </is>
      </c>
      <c r="B8" s="5" t="n">
        <v>0</v>
      </c>
      <c r="C8" s="4" t="inlineStr">
        <is>
          <t xml:space="preserve"> </t>
        </is>
      </c>
      <c r="D8" s="5" t="n">
        <v>0</v>
      </c>
      <c r="E8" s="4" t="inlineStr">
        <is>
          <t xml:space="preserve"> </t>
        </is>
      </c>
    </row>
    <row r="9">
      <c r="A9" s="4" t="inlineStr">
        <is>
          <t>Appropriated To Statutory Reserve</t>
        </is>
      </c>
      <c r="B9" s="5" t="n">
        <v>2059</v>
      </c>
      <c r="C9" s="4" t="inlineStr">
        <is>
          <t xml:space="preserve"> </t>
        </is>
      </c>
      <c r="D9" s="5" t="n">
        <v>1395</v>
      </c>
      <c r="E9" s="5" t="n">
        <v>6467</v>
      </c>
    </row>
    <row r="10">
      <c r="A10" s="4" t="inlineStr">
        <is>
          <t>Factoring receivables</t>
        </is>
      </c>
      <c r="B10" s="6" t="n">
        <v>80484</v>
      </c>
      <c r="C10" s="4" t="inlineStr">
        <is>
          <t xml:space="preserve"> </t>
        </is>
      </c>
      <c r="D10" s="5" t="n">
        <v>115924</v>
      </c>
      <c r="E10" s="4" t="inlineStr">
        <is>
          <t xml:space="preserve"> </t>
        </is>
      </c>
    </row>
    <row r="11">
      <c r="A11" s="4" t="inlineStr">
        <is>
          <t>General Reserve Fund [Member]</t>
        </is>
      </c>
      <c r="B11" s="4" t="inlineStr">
        <is>
          <t xml:space="preserve"> </t>
        </is>
      </c>
      <c r="C11" s="4" t="inlineStr">
        <is>
          <t xml:space="preserve"> </t>
        </is>
      </c>
      <c r="D11" s="4" t="inlineStr">
        <is>
          <t xml:space="preserve"> </t>
        </is>
      </c>
      <c r="E11" s="4" t="inlineStr">
        <is>
          <t xml:space="preserve"> </t>
        </is>
      </c>
    </row>
    <row r="12">
      <c r="A12" s="4" t="inlineStr">
        <is>
          <t>Description Of Appropriations And Other Compliances Regarding Maintenance Of Statutory Reserves</t>
        </is>
      </c>
      <c r="B12" s="4" t="inlineStr">
        <is>
          <t>The appropriation to the general reserve fund must be at least 10% of the after-tax profits calculated in accordance with PRC GAAP. Appropriation is not required if the general reserve fund has reached 50% of the registered capital of the company.</t>
        </is>
      </c>
      <c r="C12" s="4" t="inlineStr">
        <is>
          <t>The appropriation to the general reserve fund must be at least 10% of the after-tax profits calculated in accordance with PRC GAAP. Appropriation is not required if the general reserve fund has reached 50% of the registered capital of the company.</t>
        </is>
      </c>
      <c r="D12" s="4" t="inlineStr">
        <is>
          <t xml:space="preserve"> </t>
        </is>
      </c>
      <c r="E12" s="4" t="inlineStr">
        <is>
          <t xml:space="preserve"> </t>
        </is>
      </c>
    </row>
    <row r="13">
      <c r="A13" s="4" t="inlineStr">
        <is>
          <t>Statutory Surplus Fund [Member]</t>
        </is>
      </c>
      <c r="B13" s="4" t="inlineStr">
        <is>
          <t xml:space="preserve"> </t>
        </is>
      </c>
      <c r="C13" s="4" t="inlineStr">
        <is>
          <t xml:space="preserve"> </t>
        </is>
      </c>
      <c r="D13" s="4" t="inlineStr">
        <is>
          <t xml:space="preserve"> </t>
        </is>
      </c>
      <c r="E13" s="4" t="inlineStr">
        <is>
          <t xml:space="preserve"> </t>
        </is>
      </c>
    </row>
    <row r="14">
      <c r="A14" s="4" t="inlineStr">
        <is>
          <t>Description Of Appropriations And Other Compliances Regarding Maintenance Of Statutory Reserves</t>
        </is>
      </c>
      <c r="B14" s="4" t="inlineStr">
        <is>
          <t>The appropriation to the statutory surplus fund must be 10% of the after-tax profits as determined under PRC GAAP. Appropriation is not required if the statutory surplus fund has reached 50% of the registered capital of the company.</t>
        </is>
      </c>
      <c r="C14" s="4" t="inlineStr">
        <is>
          <t>The appropriation to the statutory surplus fund must be 10% of the after-tax profits as determined under PRC GAAP. Appropriation is not required if the statutory surplus fund has reached 50% of the registered capital of the company.</t>
        </is>
      </c>
      <c r="D14" s="4" t="inlineStr">
        <is>
          <t xml:space="preserve"> </t>
        </is>
      </c>
      <c r="E14" s="4" t="inlineStr">
        <is>
          <t xml:space="preserve"> </t>
        </is>
      </c>
    </row>
    <row r="15">
      <c r="A15" s="4" t="inlineStr">
        <is>
          <t>Membership program revenue</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t>
        </is>
      </c>
      <c r="B16" s="6" t="n">
        <v>2596</v>
      </c>
      <c r="C16" s="4" t="inlineStr">
        <is>
          <t xml:space="preserve"> </t>
        </is>
      </c>
      <c r="D16" s="5" t="n">
        <v>4402</v>
      </c>
      <c r="E16" s="4" t="inlineStr">
        <is>
          <t xml:space="preserve"> </t>
        </is>
      </c>
    </row>
    <row r="17">
      <c r="A17" s="4" t="inlineStr">
        <is>
          <t>Sales of merchandise</t>
        </is>
      </c>
      <c r="B17" s="4" t="inlineStr">
        <is>
          <t xml:space="preserve"> </t>
        </is>
      </c>
      <c r="C17" s="4" t="inlineStr">
        <is>
          <t xml:space="preserve"> </t>
        </is>
      </c>
      <c r="D17" s="4" t="inlineStr">
        <is>
          <t xml:space="preserve"> </t>
        </is>
      </c>
      <c r="E17" s="4" t="inlineStr">
        <is>
          <t xml:space="preserve"> </t>
        </is>
      </c>
    </row>
    <row r="18">
      <c r="A18" s="4" t="inlineStr">
        <is>
          <t>Revenue, Remaining Performance Obligation</t>
        </is>
      </c>
      <c r="B18" s="5" t="n">
        <v>18106</v>
      </c>
      <c r="C18" s="4" t="inlineStr">
        <is>
          <t xml:space="preserve"> </t>
        </is>
      </c>
      <c r="D18" s="5" t="n">
        <v>99213</v>
      </c>
      <c r="E18" s="4" t="inlineStr">
        <is>
          <t xml:space="preserve"> </t>
        </is>
      </c>
    </row>
    <row r="19">
      <c r="A19" s="4" t="inlineStr">
        <is>
          <t>Referral Incentives [Member]</t>
        </is>
      </c>
      <c r="B19" s="4" t="inlineStr">
        <is>
          <t xml:space="preserve"> </t>
        </is>
      </c>
      <c r="C19" s="4" t="inlineStr">
        <is>
          <t xml:space="preserve"> </t>
        </is>
      </c>
      <c r="D19" s="4" t="inlineStr">
        <is>
          <t xml:space="preserve"> </t>
        </is>
      </c>
      <c r="E19" s="4" t="inlineStr">
        <is>
          <t xml:space="preserve"> </t>
        </is>
      </c>
    </row>
    <row r="20">
      <c r="A20" s="4" t="inlineStr">
        <is>
          <t>Contract with customer, liability, revenue recognized</t>
        </is>
      </c>
      <c r="B20" s="6" t="n">
        <v>48709</v>
      </c>
      <c r="C20" s="4" t="inlineStr">
        <is>
          <t xml:space="preserve"> </t>
        </is>
      </c>
      <c r="D20" s="6" t="n">
        <v>0</v>
      </c>
      <c r="E20" s="6" t="n">
        <v>0</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CENTRATION AND RISKS - Additional Information (Details)</t>
        </is>
      </c>
      <c r="B1" s="2" t="inlineStr">
        <is>
          <t>12 Months Ended</t>
        </is>
      </c>
    </row>
    <row r="2">
      <c r="B2" s="2" t="inlineStr">
        <is>
          <t>Dec. 31, 2022</t>
        </is>
      </c>
      <c r="C2" s="2" t="inlineStr">
        <is>
          <t>Dec. 31, 2021</t>
        </is>
      </c>
      <c r="D2" s="2" t="inlineStr">
        <is>
          <t>Dec. 31, 2020</t>
        </is>
      </c>
    </row>
    <row r="3">
      <c r="A3" s="4" t="inlineStr">
        <is>
          <t>Increase (Decrease) In Foreign Currency Exchange Rate</t>
        </is>
      </c>
      <c r="B3" s="11" t="n">
        <v>0.0924</v>
      </c>
      <c r="C3" s="11" t="n">
        <v>0.023</v>
      </c>
      <c r="D3" s="4" t="inlineStr">
        <is>
          <t>(6.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 Summary Of Customers Contribution (Details)</t>
        </is>
      </c>
      <c r="B1" s="2" t="inlineStr">
        <is>
          <t>12 Months Ended</t>
        </is>
      </c>
    </row>
    <row r="2">
      <c r="B2" s="2" t="inlineStr">
        <is>
          <t>Dec. 31, 2022</t>
        </is>
      </c>
      <c r="C2" s="2" t="inlineStr">
        <is>
          <t>Dec. 31, 2021</t>
        </is>
      </c>
      <c r="D2" s="2" t="inlineStr">
        <is>
          <t>Dec. 31, 2020</t>
        </is>
      </c>
    </row>
    <row r="3">
      <c r="A3" s="4" t="inlineStr">
        <is>
          <t>Revenue, Product and Service Benchmark [Member] | Customer Concentration Risk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of customer</t>
        </is>
      </c>
      <c r="B5" s="10" t="n">
        <v>0.17</v>
      </c>
      <c r="C5" s="10" t="n">
        <v>0</v>
      </c>
      <c r="D5" s="10"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 - Schedule of short term investment (Details) ¥ in Thousands, $ in Thousands</t>
        </is>
      </c>
      <c r="B1" s="2" t="inlineStr">
        <is>
          <t>Dec. 31, 2022 CNY (¥)</t>
        </is>
      </c>
      <c r="C1" s="2" t="inlineStr">
        <is>
          <t>Dec. 31, 2022 USD ($)</t>
        </is>
      </c>
      <c r="D1" s="2" t="inlineStr">
        <is>
          <t>Dec. 31, 2021 CNY (¥)</t>
        </is>
      </c>
    </row>
    <row r="2">
      <c r="A2" s="4" t="inlineStr">
        <is>
          <t>Short-term investments</t>
        </is>
      </c>
      <c r="B2" s="6" t="n">
        <v>212003</v>
      </c>
      <c r="C2" s="7" t="n">
        <v>30738</v>
      </c>
      <c r="D2" s="6" t="n">
        <v>380052</v>
      </c>
    </row>
    <row r="3">
      <c r="A3" s="4" t="inlineStr">
        <is>
          <t>Time deposits</t>
        </is>
      </c>
      <c r="B3" s="4" t="inlineStr">
        <is>
          <t xml:space="preserve"> </t>
        </is>
      </c>
      <c r="C3" s="4" t="inlineStr">
        <is>
          <t xml:space="preserve"> </t>
        </is>
      </c>
      <c r="D3" s="4" t="inlineStr">
        <is>
          <t xml:space="preserve"> </t>
        </is>
      </c>
    </row>
    <row r="4">
      <c r="A4" s="4" t="inlineStr">
        <is>
          <t>Short-term investments</t>
        </is>
      </c>
      <c r="B4" s="5" t="n">
        <v>142357</v>
      </c>
      <c r="C4" s="4" t="inlineStr">
        <is>
          <t xml:space="preserve"> </t>
        </is>
      </c>
      <c r="D4" s="5" t="n">
        <v>167781</v>
      </c>
    </row>
    <row r="5">
      <c r="A5" s="4" t="inlineStr">
        <is>
          <t>Wealth management products</t>
        </is>
      </c>
      <c r="B5" s="4" t="inlineStr">
        <is>
          <t xml:space="preserve"> </t>
        </is>
      </c>
      <c r="C5" s="4" t="inlineStr">
        <is>
          <t xml:space="preserve"> </t>
        </is>
      </c>
      <c r="D5" s="4" t="inlineStr">
        <is>
          <t xml:space="preserve"> </t>
        </is>
      </c>
    </row>
    <row r="6">
      <c r="A6" s="4" t="inlineStr">
        <is>
          <t>Short-term investments</t>
        </is>
      </c>
      <c r="B6" s="6" t="n">
        <v>69646</v>
      </c>
      <c r="C6" s="4" t="inlineStr">
        <is>
          <t xml:space="preserve"> </t>
        </is>
      </c>
      <c r="D6" s="6" t="n">
        <v>2122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HORT-TERM INVESTMENT - Additional Information (Details)</t>
        </is>
      </c>
      <c r="B1" s="2" t="inlineStr">
        <is>
          <t>12 Months Ended</t>
        </is>
      </c>
    </row>
    <row r="2">
      <c r="B2" s="2" t="inlineStr">
        <is>
          <t>Dec. 31, 2022</t>
        </is>
      </c>
      <c r="C2" s="2" t="inlineStr">
        <is>
          <t>Dec. 31, 2021</t>
        </is>
      </c>
      <c r="D2" s="2" t="inlineStr">
        <is>
          <t>Dec. 31, 2020</t>
        </is>
      </c>
    </row>
    <row r="3">
      <c r="A3" s="4" t="inlineStr">
        <is>
          <t>Wealth management products</t>
        </is>
      </c>
      <c r="B3" s="4" t="inlineStr">
        <is>
          <t xml:space="preserve"> </t>
        </is>
      </c>
      <c r="C3" s="4" t="inlineStr">
        <is>
          <t xml:space="preserve"> </t>
        </is>
      </c>
      <c r="D3" s="4" t="inlineStr">
        <is>
          <t xml:space="preserve"> </t>
        </is>
      </c>
    </row>
    <row r="4">
      <c r="A4" s="4" t="inlineStr">
        <is>
          <t>Investment Weighted Average Return</t>
        </is>
      </c>
      <c r="B4" s="11" t="n">
        <v>0.0204</v>
      </c>
      <c r="C4" s="11" t="n">
        <v>0.052</v>
      </c>
      <c r="D4" s="11" t="n">
        <v>0.0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s receivable (Details) ¥ in Thousands, $ in Thousands</t>
        </is>
      </c>
      <c r="B1" s="2" t="inlineStr">
        <is>
          <t>Dec. 31, 2022 CNY (¥)</t>
        </is>
      </c>
      <c r="C1" s="2" t="inlineStr">
        <is>
          <t>Dec. 31, 2022 USD ($)</t>
        </is>
      </c>
      <c r="D1" s="2" t="inlineStr">
        <is>
          <t>Dec. 31, 2021 CNY (¥)</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Factoring receivables</t>
        </is>
      </c>
      <c r="B3" s="6" t="n">
        <v>80484</v>
      </c>
      <c r="C3" s="4" t="inlineStr">
        <is>
          <t xml:space="preserve"> </t>
        </is>
      </c>
      <c r="D3" s="6" t="n">
        <v>115924</v>
      </c>
    </row>
    <row r="4">
      <c r="A4" s="4" t="inlineStr">
        <is>
          <t>Receivables from the distribution sales</t>
        </is>
      </c>
      <c r="B4" s="5" t="n">
        <v>23018</v>
      </c>
      <c r="C4" s="4" t="inlineStr">
        <is>
          <t xml:space="preserve"> </t>
        </is>
      </c>
      <c r="D4" s="5" t="n">
        <v>0</v>
      </c>
    </row>
    <row r="5">
      <c r="A5" s="4" t="inlineStr">
        <is>
          <t>Receivables from merchants under marketplace business</t>
        </is>
      </c>
      <c r="B5" s="5" t="n">
        <v>4590</v>
      </c>
      <c r="C5" s="4" t="inlineStr">
        <is>
          <t xml:space="preserve"> </t>
        </is>
      </c>
      <c r="D5" s="5" t="n">
        <v>5898</v>
      </c>
    </row>
    <row r="6">
      <c r="A6" s="4" t="inlineStr">
        <is>
          <t>Receivables from sales channels on other platforms</t>
        </is>
      </c>
      <c r="B6" s="5" t="n">
        <v>1699</v>
      </c>
      <c r="C6" s="4" t="inlineStr">
        <is>
          <t xml:space="preserve"> </t>
        </is>
      </c>
      <c r="D6" s="5" t="n">
        <v>231</v>
      </c>
    </row>
    <row r="7">
      <c r="A7" s="4" t="inlineStr">
        <is>
          <t>Receivables from other revenue</t>
        </is>
      </c>
      <c r="B7" s="5" t="n">
        <v>1082</v>
      </c>
      <c r="C7" s="4" t="inlineStr">
        <is>
          <t xml:space="preserve"> </t>
        </is>
      </c>
      <c r="D7" s="5" t="n">
        <v>3338</v>
      </c>
    </row>
    <row r="8">
      <c r="A8" s="4" t="inlineStr">
        <is>
          <t>Less: allowance for credit losses</t>
        </is>
      </c>
      <c r="B8" s="5" t="n">
        <v>-16762</v>
      </c>
      <c r="C8" s="4" t="inlineStr">
        <is>
          <t xml:space="preserve"> </t>
        </is>
      </c>
      <c r="D8" s="5" t="n">
        <v>-7225</v>
      </c>
    </row>
    <row r="9">
      <c r="A9" s="4" t="inlineStr">
        <is>
          <t>Total accounts receivable, net</t>
        </is>
      </c>
      <c r="B9" s="6" t="n">
        <v>94111</v>
      </c>
      <c r="C9" s="7" t="n">
        <v>13645</v>
      </c>
      <c r="D9" s="6" t="n">
        <v>1181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NET - Schedule of prepaid expenses and other current assets (Details) ¥ in Thousands, $ in Thousands</t>
        </is>
      </c>
      <c r="C1" s="2" t="inlineStr">
        <is>
          <t>Dec. 31, 2022 CNY (¥)</t>
        </is>
      </c>
      <c r="D1" s="2" t="inlineStr">
        <is>
          <t>Dec. 31, 2022 USD ($)</t>
        </is>
      </c>
      <c r="E1" s="2" t="inlineStr">
        <is>
          <t>Dec. 31, 2021 CNY (¥)</t>
        </is>
      </c>
    </row>
    <row r="2">
      <c r="A2" s="4" t="inlineStr">
        <is>
          <t>Receivables from third-party payment settlement platform (1)</t>
        </is>
      </c>
      <c r="B2" s="4" t="inlineStr">
        <is>
          <t>[1]</t>
        </is>
      </c>
      <c r="C2" s="6" t="n">
        <v>34179</v>
      </c>
      <c r="D2" s="4" t="inlineStr">
        <is>
          <t xml:space="preserve"> </t>
        </is>
      </c>
      <c r="E2" s="6" t="n">
        <v>35682</v>
      </c>
    </row>
    <row r="3">
      <c r="A3" s="4" t="inlineStr">
        <is>
          <t>Deposits</t>
        </is>
      </c>
      <c r="C3" s="5" t="n">
        <v>13917</v>
      </c>
      <c r="D3" s="4" t="inlineStr">
        <is>
          <t xml:space="preserve"> </t>
        </is>
      </c>
      <c r="E3" s="5" t="n">
        <v>24572</v>
      </c>
    </row>
    <row r="4">
      <c r="A4" s="4" t="inlineStr">
        <is>
          <t>Prepaid advertising expenses</t>
        </is>
      </c>
      <c r="C4" s="5" t="n">
        <v>0</v>
      </c>
      <c r="D4" s="4" t="inlineStr">
        <is>
          <t xml:space="preserve"> </t>
        </is>
      </c>
      <c r="E4" s="5" t="n">
        <v>7840</v>
      </c>
    </row>
    <row r="5">
      <c r="A5" s="4" t="inlineStr">
        <is>
          <t>Short-term loan receivables (2)</t>
        </is>
      </c>
      <c r="B5" s="4" t="inlineStr">
        <is>
          <t>[2]</t>
        </is>
      </c>
      <c r="C5" s="5" t="n">
        <v>269314</v>
      </c>
      <c r="D5" s="4" t="inlineStr">
        <is>
          <t xml:space="preserve"> </t>
        </is>
      </c>
      <c r="E5" s="5" t="n">
        <v>221211</v>
      </c>
    </row>
    <row r="6">
      <c r="A6" s="4" t="inlineStr">
        <is>
          <t>VAT-input deductible</t>
        </is>
      </c>
      <c r="C6" s="5" t="n">
        <v>25708</v>
      </c>
      <c r="D6" s="4" t="inlineStr">
        <is>
          <t xml:space="preserve"> </t>
        </is>
      </c>
      <c r="E6" s="5" t="n">
        <v>103519</v>
      </c>
    </row>
    <row r="7">
      <c r="A7" s="4" t="inlineStr">
        <is>
          <t>Receivables from disposal of a subsidiary (3)</t>
        </is>
      </c>
      <c r="B7" s="4" t="inlineStr">
        <is>
          <t>[3]</t>
        </is>
      </c>
      <c r="C7" s="5" t="n">
        <v>1964</v>
      </c>
      <c r="D7" s="4" t="inlineStr">
        <is>
          <t xml:space="preserve"> </t>
        </is>
      </c>
      <c r="E7" s="5" t="n">
        <v>16713</v>
      </c>
    </row>
    <row r="8">
      <c r="A8" s="4" t="inlineStr">
        <is>
          <t>Others</t>
        </is>
      </c>
      <c r="C8" s="5" t="n">
        <v>31493</v>
      </c>
      <c r="D8" s="4" t="inlineStr">
        <is>
          <t xml:space="preserve"> </t>
        </is>
      </c>
      <c r="E8" s="5" t="n">
        <v>25971</v>
      </c>
    </row>
    <row r="9">
      <c r="A9" s="4" t="inlineStr">
        <is>
          <t>Less: allowance for credit losses</t>
        </is>
      </c>
      <c r="C9" s="5" t="n">
        <v>-14510</v>
      </c>
      <c r="D9" s="4" t="inlineStr">
        <is>
          <t xml:space="preserve"> </t>
        </is>
      </c>
      <c r="E9" s="5" t="n">
        <v>-4791</v>
      </c>
    </row>
    <row r="10">
      <c r="A10" s="4" t="inlineStr">
        <is>
          <t>Total prepaid expenses and other current assets, net</t>
        </is>
      </c>
      <c r="C10" s="6" t="n">
        <v>362065</v>
      </c>
      <c r="D10" s="7" t="n">
        <v>52494</v>
      </c>
      <c r="E10" s="6" t="n">
        <v>430717</v>
      </c>
    </row>
    <row r="11"/>
    <row r="12">
      <c r="A12" s="4" t="inlineStr">
        <is>
          <t>[1]Receivables from third-party payment settlement platform represent cash due from the third party on-line payment service providers in relation to their processing of payments to the Group.[2]Short-term loan receivables represent the principal and interest to be collected on loans provided by the Group to third-party companies. As of December 31, 2022, the loans include six loans to six companies, four-sixths of which were renewed in 2022 with principal amount of US$ 20 million (equivalent to RMB 139,292), RMB 800, RMB 30,000, RMB 40,000, respectively. One loan was of principal amount of RMB 50,000, four-year term starting from December 2019, and with a lump sum interest rate of 20% at maturity within one year. The remaining loan was the one to a customer with total principal amount of RMB 1,000. As of December 31, 2021, the loans include seven loans to six companies with principal amount of US$ 15.3 million (equivalent to RMB 97,548), US$ 4.7 million (equivalent to RMB 29,966), RMB 800, RMB 12,000, RMB 10,000, RMB 30,000 and RMB 40,000, respectively. The terms of loans are of one-year term and with fixed annual interest at approximately 4%~12% within the market rate range and mature within one year.[3]In the fourth quarter of 2020, the Group disposed of a subsidiary, Wuhan Yunteng Logistics Co., Ltd. (“Wuhan Yunteng”), to a third party for a total cash consideration of RMB 26,676, with a loss of RMB 1 million recorded in other non-operating (loss)/income, net (Note 18). Based on the agreement reached in 2022, the third party and the Group re-negotiated the payment schedule. As of December 31, 2022, an amount of RMB 1,964 will be collected within one year and the remaining amount of RMB 13,137 is recorded in other non-current assets (Note 10).</t>
        </is>
      </c>
    </row>
  </sheetData>
  <mergeCells count="3">
    <mergeCell ref="A1:B1"/>
    <mergeCell ref="A11:D11"/>
    <mergeCell ref="A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ID EXPENSES AND OTHER CURRENT ASSETS, NET - Schedule of prepaid expenses and other current assets (Parenthetical) (Details) ¥ in Thousands, $ in Millions</t>
        </is>
      </c>
      <c r="B1" s="2" t="inlineStr">
        <is>
          <t>3 Months Ended</t>
        </is>
      </c>
      <c r="C1" s="2" t="inlineStr">
        <is>
          <t>12 Months Ended</t>
        </is>
      </c>
    </row>
    <row r="2">
      <c r="B2" s="2" t="inlineStr">
        <is>
          <t>Dec. 31, 2020 CNY (¥)</t>
        </is>
      </c>
      <c r="C2" s="2" t="inlineStr">
        <is>
          <t>Dec. 31, 2022 USD ($)</t>
        </is>
      </c>
      <c r="D2" s="2" t="inlineStr">
        <is>
          <t>Dec. 31, 2022 CNY (¥)</t>
        </is>
      </c>
      <c r="E2" s="2" t="inlineStr">
        <is>
          <t>Dec. 31, 2021 USD ($)</t>
        </is>
      </c>
      <c r="F2" s="2" t="inlineStr">
        <is>
          <t>Dec. 31, 2021 CNY (¥)</t>
        </is>
      </c>
    </row>
    <row r="3">
      <c r="A3" s="4" t="inlineStr">
        <is>
          <t>Finance receivable interest percentage</t>
        </is>
      </c>
      <c r="B3" s="4" t="inlineStr">
        <is>
          <t xml:space="preserve"> </t>
        </is>
      </c>
      <c r="C3" s="5" t="n">
        <v>20</v>
      </c>
      <c r="D3" s="4" t="inlineStr">
        <is>
          <t xml:space="preserve"> </t>
        </is>
      </c>
      <c r="E3" s="4" t="inlineStr">
        <is>
          <t xml:space="preserve"> </t>
        </is>
      </c>
      <c r="F3" s="4" t="inlineStr">
        <is>
          <t xml:space="preserve"> </t>
        </is>
      </c>
    </row>
    <row r="4">
      <c r="A4" s="4" t="inlineStr">
        <is>
          <t>Long-term receivables from disposal of a subsidiary</t>
        </is>
      </c>
      <c r="B4" s="4" t="inlineStr">
        <is>
          <t xml:space="preserve"> </t>
        </is>
      </c>
      <c r="C4" s="4" t="inlineStr">
        <is>
          <t xml:space="preserve"> </t>
        </is>
      </c>
      <c r="D4" s="6" t="n">
        <v>13137</v>
      </c>
      <c r="E4" s="4" t="inlineStr">
        <is>
          <t xml:space="preserve"> </t>
        </is>
      </c>
      <c r="F4" s="6" t="n">
        <v>0</v>
      </c>
    </row>
    <row r="5">
      <c r="A5" s="4" t="inlineStr">
        <is>
          <t>Wuhang Yungteng Logistics Company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sposal group including discontinued operation consideration</t>
        </is>
      </c>
      <c r="B6" s="6" t="n">
        <v>26676</v>
      </c>
      <c r="C6" s="4" t="inlineStr">
        <is>
          <t xml:space="preserve"> </t>
        </is>
      </c>
      <c r="D6" s="4" t="inlineStr">
        <is>
          <t xml:space="preserve"> </t>
        </is>
      </c>
      <c r="E6" s="4" t="inlineStr">
        <is>
          <t xml:space="preserve"> </t>
        </is>
      </c>
      <c r="F6" s="4" t="inlineStr">
        <is>
          <t xml:space="preserve"> </t>
        </is>
      </c>
    </row>
    <row r="7">
      <c r="A7" s="4" t="inlineStr">
        <is>
          <t>Gain loss on disposal of business</t>
        </is>
      </c>
      <c r="B7" s="6" t="n">
        <v>1000</v>
      </c>
      <c r="C7" s="4" t="inlineStr">
        <is>
          <t xml:space="preserve"> </t>
        </is>
      </c>
      <c r="D7" s="4" t="inlineStr">
        <is>
          <t xml:space="preserve"> </t>
        </is>
      </c>
      <c r="E7" s="4" t="inlineStr">
        <is>
          <t xml:space="preserve"> </t>
        </is>
      </c>
      <c r="F7" s="4" t="inlineStr">
        <is>
          <t xml:space="preserve"> </t>
        </is>
      </c>
    </row>
    <row r="8">
      <c r="A8" s="4" t="inlineStr">
        <is>
          <t>Wuhang Yungteng Logistics Company Limited [Member] | Recoverable Within One Yea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receivables from disposal of a subsidiary</t>
        </is>
      </c>
      <c r="B9" s="4" t="inlineStr">
        <is>
          <t xml:space="preserve"> </t>
        </is>
      </c>
      <c r="C9" s="4" t="inlineStr">
        <is>
          <t xml:space="preserve"> </t>
        </is>
      </c>
      <c r="D9" s="5" t="n">
        <v>1964</v>
      </c>
      <c r="E9" s="4" t="inlineStr">
        <is>
          <t xml:space="preserve"> </t>
        </is>
      </c>
      <c r="F9" s="4" t="inlineStr">
        <is>
          <t xml:space="preserve"> </t>
        </is>
      </c>
    </row>
    <row r="10">
      <c r="A10" s="4" t="inlineStr">
        <is>
          <t>Wuhang Yungteng Logistics Company Limited [Member] | 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receivables from disposal of a subsidiary</t>
        </is>
      </c>
      <c r="B11" s="4" t="inlineStr">
        <is>
          <t xml:space="preserve"> </t>
        </is>
      </c>
      <c r="C11" s="4" t="inlineStr">
        <is>
          <t xml:space="preserve"> </t>
        </is>
      </c>
      <c r="D11" s="5" t="n">
        <v>13137</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receivable interest percentage</t>
        </is>
      </c>
      <c r="B13" s="4" t="inlineStr">
        <is>
          <t xml:space="preserve"> </t>
        </is>
      </c>
      <c r="C13" s="5" t="n">
        <v>12</v>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e receivable interest percentage</t>
        </is>
      </c>
      <c r="B15" s="4" t="inlineStr">
        <is>
          <t xml:space="preserve"> </t>
        </is>
      </c>
      <c r="C15" s="5" t="n">
        <v>4</v>
      </c>
      <c r="D15" s="4" t="inlineStr">
        <is>
          <t xml:space="preserve"> </t>
        </is>
      </c>
      <c r="E15" s="4" t="inlineStr">
        <is>
          <t xml:space="preserve"> </t>
        </is>
      </c>
      <c r="F15" s="4" t="inlineStr">
        <is>
          <t xml:space="preserve"> </t>
        </is>
      </c>
    </row>
    <row r="16">
      <c r="A16" s="4" t="inlineStr">
        <is>
          <t>Finance Receivable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e receivable principal amount</t>
        </is>
      </c>
      <c r="B17" s="4" t="inlineStr">
        <is>
          <t xml:space="preserve"> </t>
        </is>
      </c>
      <c r="C17" s="4" t="inlineStr">
        <is>
          <t xml:space="preserve"> </t>
        </is>
      </c>
      <c r="D17" s="4" t="inlineStr">
        <is>
          <t xml:space="preserve"> </t>
        </is>
      </c>
      <c r="E17" s="13" t="n">
        <v>15.3</v>
      </c>
      <c r="F17" s="5" t="n">
        <v>97548</v>
      </c>
    </row>
    <row r="18">
      <c r="A18" s="4" t="inlineStr">
        <is>
          <t>Finance Receivabl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e receivable principal amount</t>
        </is>
      </c>
      <c r="B19" s="4" t="inlineStr">
        <is>
          <t xml:space="preserve"> </t>
        </is>
      </c>
      <c r="C19" s="4" t="inlineStr">
        <is>
          <t xml:space="preserve"> </t>
        </is>
      </c>
      <c r="D19" s="5" t="n">
        <v>800</v>
      </c>
      <c r="E19" s="13" t="n">
        <v>4.7</v>
      </c>
      <c r="F19" s="5" t="n">
        <v>29966</v>
      </c>
    </row>
    <row r="20">
      <c r="A20" s="4" t="inlineStr">
        <is>
          <t>Finance Receivable Thr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receivable principal amount</t>
        </is>
      </c>
      <c r="B21" s="4" t="inlineStr">
        <is>
          <t xml:space="preserve"> </t>
        </is>
      </c>
      <c r="C21" s="4" t="inlineStr">
        <is>
          <t xml:space="preserve"> </t>
        </is>
      </c>
      <c r="D21" s="5" t="n">
        <v>30000</v>
      </c>
      <c r="E21" s="4" t="inlineStr">
        <is>
          <t xml:space="preserve"> </t>
        </is>
      </c>
      <c r="F21" s="5" t="n">
        <v>800</v>
      </c>
    </row>
    <row r="22">
      <c r="A22" s="4" t="inlineStr">
        <is>
          <t>Finance Receivable Fou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e receivable principal amount</t>
        </is>
      </c>
      <c r="B23" s="4" t="inlineStr">
        <is>
          <t xml:space="preserve"> </t>
        </is>
      </c>
      <c r="C23" s="4" t="inlineStr">
        <is>
          <t xml:space="preserve"> </t>
        </is>
      </c>
      <c r="D23" s="5" t="n">
        <v>40000</v>
      </c>
      <c r="E23" s="4" t="inlineStr">
        <is>
          <t xml:space="preserve"> </t>
        </is>
      </c>
      <c r="F23" s="5" t="n">
        <v>12000</v>
      </c>
    </row>
    <row r="24">
      <c r="A24" s="4" t="inlineStr">
        <is>
          <t>Finance Receivable Fiv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e receivable principal amount</t>
        </is>
      </c>
      <c r="B25" s="4" t="inlineStr">
        <is>
          <t xml:space="preserve"> </t>
        </is>
      </c>
      <c r="C25" s="4" t="inlineStr">
        <is>
          <t xml:space="preserve"> </t>
        </is>
      </c>
      <c r="D25" s="5" t="n">
        <v>50000</v>
      </c>
      <c r="E25" s="4" t="inlineStr">
        <is>
          <t xml:space="preserve"> </t>
        </is>
      </c>
      <c r="F25" s="5" t="n">
        <v>10000</v>
      </c>
    </row>
    <row r="26">
      <c r="A26" s="4" t="inlineStr">
        <is>
          <t>Finance Receivable Six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e receivable principal amount</t>
        </is>
      </c>
      <c r="B27" s="4" t="inlineStr">
        <is>
          <t xml:space="preserve"> </t>
        </is>
      </c>
      <c r="C27" s="4" t="inlineStr">
        <is>
          <t xml:space="preserve"> </t>
        </is>
      </c>
      <c r="D27" s="5" t="n">
        <v>1000</v>
      </c>
      <c r="E27" s="4" t="inlineStr">
        <is>
          <t xml:space="preserve"> </t>
        </is>
      </c>
      <c r="F27" s="5" t="n">
        <v>30000</v>
      </c>
    </row>
    <row r="28">
      <c r="A28" s="4" t="inlineStr">
        <is>
          <t>Finance Receivable Seve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e receivable principal amount</t>
        </is>
      </c>
      <c r="B29" s="4" t="inlineStr">
        <is>
          <t xml:space="preserve"> </t>
        </is>
      </c>
      <c r="C29" s="4" t="inlineStr">
        <is>
          <t xml:space="preserve"> </t>
        </is>
      </c>
      <c r="D29" s="4" t="inlineStr">
        <is>
          <t xml:space="preserve"> </t>
        </is>
      </c>
      <c r="E29" s="4" t="inlineStr">
        <is>
          <t xml:space="preserve"> </t>
        </is>
      </c>
      <c r="F29" s="6" t="n">
        <v>40000</v>
      </c>
    </row>
    <row r="30">
      <c r="A30" s="4" t="inlineStr">
        <is>
          <t>Finance Receivable One Two And Thr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e receivable principal amount</t>
        </is>
      </c>
      <c r="B31" s="4" t="inlineStr">
        <is>
          <t xml:space="preserve"> </t>
        </is>
      </c>
      <c r="C31" s="7" t="n">
        <v>20</v>
      </c>
      <c r="D31" s="6" t="n">
        <v>139292</v>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 Schedule of inventories net (Details) ¥ in Thousands, $ in Thousands</t>
        </is>
      </c>
      <c r="B1" s="2" t="inlineStr">
        <is>
          <t>12 Months Ended</t>
        </is>
      </c>
    </row>
    <row r="2">
      <c r="B2" s="2" t="inlineStr">
        <is>
          <t>Dec. 31, 2022 CNY (¥)</t>
        </is>
      </c>
      <c r="C2" s="2" t="inlineStr">
        <is>
          <t>Dec. 31, 2021 CNY (¥)</t>
        </is>
      </c>
      <c r="D2" s="2" t="inlineStr">
        <is>
          <t>Dec. 31, 2022 USD ($)</t>
        </is>
      </c>
    </row>
    <row r="3">
      <c r="A3" s="4" t="inlineStr">
        <is>
          <t>Merchandise and packing materials</t>
        </is>
      </c>
      <c r="B3" s="6" t="n">
        <v>60043</v>
      </c>
      <c r="C3" s="6" t="n">
        <v>91496</v>
      </c>
      <c r="D3" s="4" t="inlineStr">
        <is>
          <t xml:space="preserve"> </t>
        </is>
      </c>
    </row>
    <row r="4">
      <c r="A4" s="4" t="inlineStr">
        <is>
          <t>Less: inventory write-downs</t>
        </is>
      </c>
      <c r="B4" s="5" t="n">
        <v>-5392</v>
      </c>
      <c r="C4" s="5" t="n">
        <v>-6996</v>
      </c>
      <c r="D4" s="4" t="inlineStr">
        <is>
          <t xml:space="preserve"> </t>
        </is>
      </c>
    </row>
    <row r="5">
      <c r="A5" s="4" t="inlineStr">
        <is>
          <t>Total inventories, net</t>
        </is>
      </c>
      <c r="B5" s="6" t="n">
        <v>54651</v>
      </c>
      <c r="C5" s="6" t="n">
        <v>84500</v>
      </c>
      <c r="D5" s="7" t="n">
        <v>7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PRINCIPAL ACCOUNTING POLICIES</t>
        </is>
      </c>
      <c r="B4" s="4" t="inlineStr">
        <is>
          <t>2. PRINCIPAL ACCOUNTING POLICIES 2.1 Basis of presentation The accompanying consolidated financial statements have been prepared in accordance with accounting principles generally accepted in the United States of America (“US GAAP”). Significant accounting policies followed by the Group in the preparation of its accompanying consolidated financial statements are summarized below. 2.2 Basis of consolidation The consolidated financial statements include the financial statements of the Company, its subsidiaries, the consolidated VIEs and VIEs’ subsidiaries for which the Company is the ultimat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y, through contractual arrangements, bears the risks of, and enjoys the rewards normally associated with, ownership of the entity, and therefore the Company or its subsidiary is the primary beneficiary of the entity. All transactions and balances between the Company, its subsidiaries, VIEs and VIEs’ subsidiaries have been eliminated upon consolidation. 2.3 Non-controlling For the Company’s consolidated subsidiaries, VIEs and VIEs’ subsidiaries, non-controlling Non-controlling 2.4 Use of estimates The preparation of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Accounting estimates reflected in the Group’s consolidated financial statements include, but are not limited to valuation allowance of deferred tax assets, share-based compensation, allowances for credit losses, valuation and recognition of refund payable to members, the estimated useful lives of assets, long-term investments and reserve for excess and obsolete inventories. Estimates are based on historical experiences and on various assumptions that the Group believes are reasonable under current circumstances. Actual results could differ from those estimates. 2.5 Foreign currencies The Group’s reporting currency is Renminbi (“RMB”). The functional currency of the Group’s holding entities incorporated in Cayman Islands and Hong Kong, China (“HK”) is the United States dollars (“US$”). The Group’s PRC subsidiaries, consolidated VIEs and VIEs’ subsidiaries and the other HK subsidiary determined their functional currency to be RMB. The determination of the respective functional currency is based on the criteria of ASC 830, Foreign Currency Matters and is based primarily on the currency the entity conducts its business in. Transactions denominated in other than the functional currencies are translated into the functional currency of the entity at the exchange rates quoted by authoritative banks prevailing on the transaction dates. Exchange gains and losses resulting from those foreign currency transactions denominated in a currency other than the functional currency are recorded in the Consolidated Statements of Comprehensive (Loss)/Income. Total exchange loss were RMB 919, RMB 1,300 and RMB 15,697 for the years ended December 31, 2020, 2021 and 2022, respectively. The financial statements of the Group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 and loss are translated into RMB using the periodic average exchange rates. The resulting foreign currency translation adjustments are recorded in other comprehensive (loss)/income as a component of shareholders’ equity. Total foreign currency translation adjustments to the Group’s other comprehensive (loss)/income were a loss of RMB 79,411, RMB 25,116 and a gain of RMB 78,777, for the years ended December 31, 2020, 2021 and 2022, respectively. 2.6 Convenience translation Translations of the Consolidated Balance Sheets, the Consolidated Statements of Comprehensive (Loss)/Income and the Consolidated Statements of Cash Flows from RMB into US$ as of and for the year ended December 31, 2022 are solely for the convenience of the readers and were calculated at the rate of US$1.00=RMB 6.8972, representing the index rates stipulated by the federal reserve board. No representation is made that the RMB amounts could have been, or could be, converted, realized or settled into US$ at that rate on December 31, 2022, or at any other rate. 2.7 Fair value measurements Accounting guidance defines fair value as the price that would be received from selling an asset or paid to transfer a liability in an orderly transaction between market participants at the measurement date. When determining the fair value measurement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mainly consist of cash and cash equivalents, restricted cash, short-term investments, accounts receivable, amounts due from related parties, other receivables, equity securities with readily determinable fair values included in long-term investments, accounts payable, amounts due to related parties, accruals and other liabilities. As of December 31, 2021 and 2022, except for short-term investments and equity securities with readily determinable fair values included in long-term investments, the carrying values of cash and cash equivalents, restricted cash, trade receivables, amounts due from related parties, other receivables, trade payables, amounts due to related parties, accruals and other liabilities are approximated to their fair values due to the short-term maturity of these instruments. The Group reports short-term investments at fair value and discloses the fair value of these investments based on level 2 measurement, reports equity securities with readily determinable fair values included in long-term investments at fair value based on level 1 measurement, and for those investments without readily determinable fair values, the Group elects to record these investments at cost, less impairment, plus or minus subsequent adjustments for observable price changes (referred to as the measurement alternative). Under this measurement alternative, changes in the carrying value of the investments will be recognized in Consolidated Statements of Comprehensive (Loss)/Income, whenever there are observable price changes in orderly transactions for the identical or similar investment of the same issuer. The Group classifies the valuation techniques on investments that use similar identifiable transaction prices as Level 2 of fair value measurements. (Note 9). 2.8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three months or less. 2.9 Restricted cash Cash that is restricted as to withdrawal or for use or pledged as security is reported separately on the face of the Consolidated Balance Sheets. The Group’s restricted cash mainly represents cash held in the Group’s own bank accounts, the use of which is restricted to collecting cash on behalf of the merchants for products sold on Yunji App and transferring these cash receipts to the merchants under the bank’s custody. 2.10 Short-term investments Short-term investments are comprised of i) time deposits placed with banks with original maturities longer than three months but less than one year, ii) wealth management products issued by PRC banks or other financial institutions, which contains fixed or variable interest with original maturities within one year. Such investments are generally not permitted to be redeemed early or are subject to penalties for redemption prior to maturities. These investments are stated at fair value. Changes in the fair value are reflected in Financial (expense)/income, net in the Consolidation Statements of Comprehensive (Loss)/Income. 2.11 Accounts receivable, net Accounts receivables, net mainly represent amounts due from customers, including the funds extended by the Group to qualified customers, including the merchants, through its factoring arrangements (the “factoring receivables”) and are recorded net of allowance for credit losses. As of December 31, 2021 and 2022, the balance of the factoring receivables was RMB 115,924 and RMB 80,484, respectively (Note 5). 2.12 Allowance for credit losses Starting from January 1, 2020, the Group adopted ASU No. 2016-13, The Group’s accounts receivable, prepaid expenses and other current assets, amounts due from related parties and other non-current To estimate expected credit losses, the Group has identified the relevant risk characteristics of its customers, the related receivables and other receivables which include size, type of the services, the counterparty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The key factors considered when determining the above allowances for credit losses include probability of default, loss given default and the non-performing loan ratio of commercial banks by industry, adjusted for forward-looking macroeconomic conditions. The following table summarized the details of the Company’s allowance for credit losses:
2020 2021 2022
Balance at beginning of year — 13,089 12,504
Allowance for credit losses 13,089 24,045 21,233
Write-offs — (24,630 ) (374 )
Balance at end of year 13,089 12,504 33,363 2.1 3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Write downs of RMB 40,609, RMB 25,696 and RMB 4,792 are recorded in cost of revenues in the Consolidated Statements of Comprehensive (Loss)/Income for the years ended December 31, 2020, 2021 and 2022, respectively. 2.1 4 Property, equipment and software are stated at cost less accumulated depreciation. Property, equipment and software are depreciated at rates sufficient to write off their costs less impairment and residual value, if any, over the estimated useful lives on a straight-line basis. The estimated useful lives are as follow:
Category Estimated useful lives
Leasehold improvement Shorter of the term of the lease or the estimated useful lives of the assets
Electronic equipment 3 years
Furniture 3 years
Software 3 years
Vehicles 3 years Repairs and maintenance costs are charged to expenses as incurred, whereas the costs of renewals and betterment that extend the useful lives of property, equipment and software are capitalized as additions to the related assets. The Group recognized the gain or loss on the disposal of property, equipment and software in the Consolidated Statements of Comprehensive (Loss)/Income. Construction in progress represents direct costs that are related to the construction of property, equipment and software and incurred in connection with bringing the assets to their intended use. Construction in progress is transferred to specific property, equipment and software items and the depreciation of these assets commences when the assets are ready for their intended use. 2.1 5 The Group’s investments include equity method investments, equity securities with readily determinable fair values and equity securities without readily determinable fair values. The Group has investments in privately held companies. The Group applies the equity method of accounting to account for an equity investment, in common stock or in-substance An investment in in-substance Under the equity method, the Group’s share of the post-acquisition profits or losses of the equity investees are recorded in equity in income of affiliates, net of tax in the Consolidated Statements of Comprehensive (Loss)/Income. The excess of the carrying amount of the investment over the underlying equity in net assets of the equity investee, if any,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Equity securities with readily determinable fair values are measured and recorded at fair value on a recurring basis with changes in fair value, whether realized or unrealized, recorded in Financial (expense)/income, net through the Consolidated Statements of Comprehensive (Loss)/Income. For in-substance 2.1 6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2.1 7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Group expects to receive in exchange for those goods or services. To achieve that core principle, the Group applies the five steps defined under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The Group allocates the transaction price to each performance obligation based on the relative standalone selling price of the goods or services provided. Revenue is recognized upon the transfer of control of promised goods or services to a customer. Revenue is recorded net of value-added tax. Revenue recognition policies for each type of revenue steam are as follows: Sales of merchandise The Group primarily sells merchandise through its Yunji App. The Group presents the revenue generated from its sales of merchandise on a gross basis as the Group has control of the goods and has the ability to direct the use of goods to obtain substantially all the benefits. In making this determination, the Group also assesses whether it is primarily obligated in these transactions, is subject to inventory risk, has latitude in establishing prices, or has met several but not all of these indicators. The cash collected from the sales of merchandise is initially recorded in deferred revenue in the Consolidated Balance Sheets and subsequently recognized as revenue when the receipt of merchandise is confirmed by the customers, which is the point that the control of the merchandise is transferred to the customer. For products sold through independent distributors (the “distribution sales”), control is transferred upon shipment or acceptance, based on the contract terms. The revenue is recorded net of value-added tax, discounts, coupons, incentives and return allowances. Return allowances are estimated based on historical experiences and updated at the end of each reporting period. Marketplace In 2019, the Group launched its marketplace business model, under which the Group operates its e-commerce Remaining performance obligations The remaining performance obligations associated with the Group’s sale of merchandise represents the cash collected upfront from the customers for their purchase of merchandise on Yunji App, but the underlying merchandise has not yet been received by the customers, which is included in the presentation of deferred revenue (Note 12). As of December 31, 2021 and 2022, the remaining performance obligation for sales of merchandise were RMB 99,213 and RMB 18,106, respectively, which are expected to be recognized as revenue when the receipt of merchandise is confirmed by the customers. The remaining performance obligations associated with the Group’s marketplace revenue represents the portion of commissions included Other businesses The Group offers loans to qualified customers, including the merchants, and charges an interest based on the principal through factoring arrangements. The Group extends loans to merchants for their expected orders in addition to the loans to the same merchants who factored their accounts receivable generated from their transactions completed on Yunji App with recourse. The Group also extends loans to unrelated customers who factored their accounts receivable derived from their own business with recourse. The Group records factoring receivables, which is included in accounts receivable, when the cash is advanced to its customers (Note 2.11). The interests are recognized over the term of loans, normally within one year. From cash flow perspective, when the Group has legal rights to net settle the factoring receivables from merchants with its payable to merchants, the Group settles such factoring receivables with the payables to the same merchant respectively or less, as per agreement between the two parties. The Group also provides technical services, advertising services and membership services to customers. The service revenues mainly represent the service fees from third parties that are recognized over the service period. 2.1 8 The Group provides incentives to those referring members by paying a cash refund upon a successful merchandise referral (“Referral Incentives”); and those members for their self-purchase (“Self-purchase Incentives”). These unpaid balances recorded in incentive payables to members are maintained collectively in the members’ Yunji App accounts and can be withdraw in cash upon the members’ requests. For years ended December 31, 2020, 2021 and 2022, the long-aged balances of incentive payables to members of nil, nil and RMB 48,709, respectively, were derecognized when the Company’s payable obligations along with extinguished, and revenue was recognized accordingly. The Group grants certain units of Yunbi and other coupons (collectively referred to as coupons), from time to time, to its customers at its discretion in different situations. Yunbi are not redeemable for cash and can be used as a coupon for the customer’s future purchase on the Yunji App. The coupons granted are not concurrent with a revenue transaction, thus not accounted for when they are granted and are recognized as a reduction of revenue when they are applied in future sales. Starting from 2019, in order to promote its marketplace business, from time to time, the Group at its own discretion issues coupons in various forms to users without any concurrent transactions in place or any substantive action needed from the recipient. These coupons can be used in purchase of goods in a broad range of merchants as an immediate discount of their next purchase, some of which can only be used when the purchase amount exceeds pre-defined 2.1 9 Cost of revenues consists of purchase price of merchandise, inbound shipping charges, write-downs of inventory and member training costs. Inbound shipping charges to receive merchandise from suppliers are included in the inventories and recognized as cost of revenues upon sale of the merchandise to the customers. 2. 20 Fulfilment expenses represent packaging material costs and those costs incurred in outbound shipping, operating and staffing the Group’s fulfilment and customer service centers, including costs attributable to buying, receiving, inspecting and warehousing inventories, picking, packaging and preparing customer orders for shipment, processing payment and related transaction costs and responding to inquiries from customers, depreciation expenses, payroll costs including share-based compensation expenses, and other daily expenses which are related to the purchasing functions. Fulfilment costs also contain third party payment transaction fees, such as bank card processing and debit card processing fees. 2. 21 Sales and marketing expenses comprise primarily of member management fees, promotion expenses, marketplace coupons, payroll costs including share-based compensation expenses, depreciation expenses and other daily expenses which are related to the sales and marketing functions. The Group engages third party vendors to provide member management services, which are ultimately performed by service managers who enter into employment contract with the third party vendors. Certain of the Group’s members (customers) have been engaged by third party vendors to serve as service managers. The Group has concluded that the member management services provided by the service managers, including those who are also members, are for distinct services at fair value, and records the member management fees paid to the third party vendors as Sales and marketing expenses. 2.2 2 Technology and content expenses are expensed as incurred and primarily consist of payroll costs including share-based compensation expenses, rental expenses, costs associated with the computing, storage and telecommunications infrastructure for internal use that support the Group’s system and Yunji App services and other expenses which are related to the technology and content functions, which are responsible for technology research and development and content editing in the Group. The Group accounts for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Costs capitalized for developing such software application were not material for the periods presented. 2.2 3 General and administrative expenses consist of payroll costs including share-based compensation expenses and other expenses which are related to the general corporate functions, including accounting, finance, tax, legal and human relations, costs associated with use by these functions of facilities and equipment, such as depreciation expenses, rental and other general corporate related expenses. 2.2 4 The Company grants restricted share units (“RSUs”) and share options of the Company to eligible employees and accounts for these share-based awards in accordance with ASC 718 Compensation — Stock Compensation. Employees’ share-based awards are measured at the grant date fair value of the awards and recognized as expenses a) immediately at grant date if no vesting conditions are required, or b) using a straight-line method over the requisite service period, which is the vesting period. For nonemployees’ share-based awards, the Group adopted ASU 2018-07 2018-07, All transactions in which goods or services are received in exchange for equity instruments are accounted for based on the fair value of the consideration received or the fair value of the equity instrument issued, whichever is more reliably measurable. Before the Group’s initial public offering, the fair value of RSUs were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the Group’s initial public offering, the fair value of the RSUs is determined based on the quoted market price of Yunji’s ordinary shares on the grant date. In addition, the binomial option-pricing model is used to measure the value of share options. The determination of the fair value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by management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2.2 5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 of the Group make contributions to the government for these benefits based on certain percentages of the employees’ salaries, up to a maximum amount specified by the local government. The Group has no legal obligation for the benefits beyond the contributions made. Total amounts of such employee benefit expenses, which were expensed as incurred, were RMB 403,031, RMB 273,773 and RMB 228,685 for the years ended December 31, 2020, 2021 and 2022, respectively. 2.2 6 The Company applied ASC 842, Leases, on January 1, 2019 on modified retrospective basis and has elected not to recast comparative periods. The Company determines if an arrangement is a lease at inception. Operating leases are primarily for office and warehouse and are included in operating lease right of use assets, net, operating lease liabilities, current and operating lease liabilities, non-current For operating lease with a term of one year or less, the Group has elected to not recognize a lease liability or lease right of use asset on its Consolidated Balance Sheets. Instead, it recognizes the lease payment as expense on a straight-line basis over the lease term. Short-term lease costs are immaterial to its Consolidated Statements of Comprehensive (Loss)/Income. The Group has operating lease agreements with insignificant non-lease non-lease 2.2 7 Government grants are recognized as Other income, net or as a reduction of specific costs and expenses for which the grants are intended to compensate. Such amounts are recognized in the Consolidated Statements of Comprehensive (Loss)/Income upon receipts and all conditions attached to the grants are fulfilled. 2.2 8 Current income taxes are recorded in accordance with the regulations of the relevant tax jurisdiction. The Group accounts for income taxes under the asset and liability method in accordance with ASC 740, Income Tax.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Loss)/Income in the period of change. Valuation allowances are established when necessary to reduce the amount of deferred tax assets if it is considered more likely than not that amount of the deferred tax assets will not be realized. The Group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EQUIPMENT AND SOFTWARE, NET - Schedule of Property, equipment and software, net, consist (Details) ¥ in Thousands, $ in Thousands</t>
        </is>
      </c>
      <c r="C1" s="2" t="inlineStr">
        <is>
          <t>Dec. 31, 2022 CNY (¥)</t>
        </is>
      </c>
      <c r="D1" s="2" t="inlineStr">
        <is>
          <t>Dec. 31, 2022 USD ($)</t>
        </is>
      </c>
      <c r="E1" s="2" t="inlineStr">
        <is>
          <t>Dec. 31, 2021 CNY (¥)</t>
        </is>
      </c>
    </row>
    <row r="2">
      <c r="A2" s="4" t="inlineStr">
        <is>
          <t>Public Utilities, Property, Plant and Equipment, Construction Work in Progress</t>
        </is>
      </c>
      <c r="C2" s="6" t="n">
        <v>224017</v>
      </c>
      <c r="D2" s="4" t="inlineStr">
        <is>
          <t xml:space="preserve"> </t>
        </is>
      </c>
      <c r="E2" s="6" t="n">
        <v>68184</v>
      </c>
    </row>
    <row r="3">
      <c r="A3" s="4" t="inlineStr">
        <is>
          <t>Less: accumulated depreciation</t>
        </is>
      </c>
      <c r="B3" s="4" t="inlineStr">
        <is>
          <t>[1]</t>
        </is>
      </c>
      <c r="C3" s="5" t="n">
        <v>-55089</v>
      </c>
      <c r="D3" s="4" t="inlineStr">
        <is>
          <t xml:space="preserve"> </t>
        </is>
      </c>
      <c r="E3" s="5" t="n">
        <v>-55342</v>
      </c>
    </row>
    <row r="4">
      <c r="A4" s="4" t="inlineStr">
        <is>
          <t>Total property, equipment and software, net</t>
        </is>
      </c>
      <c r="C4" s="5" t="n">
        <v>168928</v>
      </c>
      <c r="D4" s="7" t="n">
        <v>24492</v>
      </c>
      <c r="E4" s="5" t="n">
        <v>12842</v>
      </c>
    </row>
    <row r="5">
      <c r="A5" s="4" t="inlineStr">
        <is>
          <t>Leasehold Improvement [Member]</t>
        </is>
      </c>
      <c r="C5" s="4" t="inlineStr">
        <is>
          <t xml:space="preserve"> </t>
        </is>
      </c>
      <c r="D5" s="4" t="inlineStr">
        <is>
          <t xml:space="preserve"> </t>
        </is>
      </c>
      <c r="E5" s="4" t="inlineStr">
        <is>
          <t xml:space="preserve"> </t>
        </is>
      </c>
    </row>
    <row r="6">
      <c r="A6" s="4" t="inlineStr">
        <is>
          <t>Public Utilities, Property, Plant and Equipment, Construction Work in Progress</t>
        </is>
      </c>
      <c r="C6" s="5" t="n">
        <v>32240</v>
      </c>
      <c r="D6" s="4" t="inlineStr">
        <is>
          <t xml:space="preserve"> </t>
        </is>
      </c>
      <c r="E6" s="5" t="n">
        <v>33417</v>
      </c>
    </row>
    <row r="7">
      <c r="A7" s="4" t="inlineStr">
        <is>
          <t>Electronic Equipment [Member]</t>
        </is>
      </c>
      <c r="C7" s="4" t="inlineStr">
        <is>
          <t xml:space="preserve"> </t>
        </is>
      </c>
      <c r="D7" s="4" t="inlineStr">
        <is>
          <t xml:space="preserve"> </t>
        </is>
      </c>
      <c r="E7" s="4" t="inlineStr">
        <is>
          <t xml:space="preserve"> </t>
        </is>
      </c>
    </row>
    <row r="8">
      <c r="A8" s="4" t="inlineStr">
        <is>
          <t>Public Utilities, Property, Plant and Equipment, Construction Work in Progress</t>
        </is>
      </c>
      <c r="C8" s="5" t="n">
        <v>16471</v>
      </c>
      <c r="D8" s="4" t="inlineStr">
        <is>
          <t xml:space="preserve"> </t>
        </is>
      </c>
      <c r="E8" s="5" t="n">
        <v>21193</v>
      </c>
    </row>
    <row r="9">
      <c r="A9" s="4" t="inlineStr">
        <is>
          <t>Furniture [Member]</t>
        </is>
      </c>
      <c r="C9" s="4" t="inlineStr">
        <is>
          <t xml:space="preserve"> </t>
        </is>
      </c>
      <c r="D9" s="4" t="inlineStr">
        <is>
          <t xml:space="preserve"> </t>
        </is>
      </c>
      <c r="E9" s="4" t="inlineStr">
        <is>
          <t xml:space="preserve"> </t>
        </is>
      </c>
    </row>
    <row r="10">
      <c r="A10" s="4" t="inlineStr">
        <is>
          <t>Public Utilities, Property, Plant and Equipment, Construction Work in Progress</t>
        </is>
      </c>
      <c r="C10" s="5" t="n">
        <v>3728</v>
      </c>
      <c r="D10" s="4" t="inlineStr">
        <is>
          <t xml:space="preserve"> </t>
        </is>
      </c>
      <c r="E10" s="5" t="n">
        <v>5892</v>
      </c>
    </row>
    <row r="11">
      <c r="A11" s="4" t="inlineStr">
        <is>
          <t>Software [Member]</t>
        </is>
      </c>
      <c r="C11" s="4" t="inlineStr">
        <is>
          <t xml:space="preserve"> </t>
        </is>
      </c>
      <c r="D11" s="4" t="inlineStr">
        <is>
          <t xml:space="preserve"> </t>
        </is>
      </c>
      <c r="E11" s="4" t="inlineStr">
        <is>
          <t xml:space="preserve"> </t>
        </is>
      </c>
    </row>
    <row r="12">
      <c r="A12" s="4" t="inlineStr">
        <is>
          <t>Public Utilities, Property, Plant and Equipment, Construction Work in Progress</t>
        </is>
      </c>
      <c r="C12" s="5" t="n">
        <v>7092</v>
      </c>
      <c r="D12" s="4" t="inlineStr">
        <is>
          <t xml:space="preserve"> </t>
        </is>
      </c>
      <c r="E12" s="5" t="n">
        <v>6747</v>
      </c>
    </row>
    <row r="13">
      <c r="A13" s="4" t="inlineStr">
        <is>
          <t>Vehicles [Member]</t>
        </is>
      </c>
      <c r="C13" s="4" t="inlineStr">
        <is>
          <t xml:space="preserve"> </t>
        </is>
      </c>
      <c r="D13" s="4" t="inlineStr">
        <is>
          <t xml:space="preserve"> </t>
        </is>
      </c>
      <c r="E13" s="4" t="inlineStr">
        <is>
          <t xml:space="preserve"> </t>
        </is>
      </c>
    </row>
    <row r="14">
      <c r="A14" s="4" t="inlineStr">
        <is>
          <t>Public Utilities, Property, Plant and Equipment, Construction Work in Progress</t>
        </is>
      </c>
      <c r="C14" s="5" t="n">
        <v>690</v>
      </c>
      <c r="D14" s="4" t="inlineStr">
        <is>
          <t xml:space="preserve"> </t>
        </is>
      </c>
      <c r="E14" s="5" t="n">
        <v>690</v>
      </c>
    </row>
    <row r="15">
      <c r="A15" s="4" t="inlineStr">
        <is>
          <t>Construction in Progress [Member]</t>
        </is>
      </c>
      <c r="C15" s="4" t="inlineStr">
        <is>
          <t xml:space="preserve"> </t>
        </is>
      </c>
      <c r="D15" s="4" t="inlineStr">
        <is>
          <t xml:space="preserve"> </t>
        </is>
      </c>
      <c r="E15" s="4" t="inlineStr">
        <is>
          <t xml:space="preserve"> </t>
        </is>
      </c>
    </row>
    <row r="16">
      <c r="A16" s="4" t="inlineStr">
        <is>
          <t>Public Utilities, Property, Plant and Equipment, Construction Work in Progress</t>
        </is>
      </c>
      <c r="B16" s="4" t="inlineStr">
        <is>
          <t>[2]</t>
        </is>
      </c>
      <c r="C16" s="6" t="n">
        <v>163696</v>
      </c>
      <c r="D16" s="4" t="inlineStr">
        <is>
          <t xml:space="preserve"> </t>
        </is>
      </c>
      <c r="E16" s="6" t="n">
        <v>245</v>
      </c>
    </row>
    <row r="17"/>
    <row r="18">
      <c r="A18" s="4" t="inlineStr">
        <is>
          <t>[1]Depreciation expenses were RMB 21,054, RMB 15,985 and RMB 7,718 for the years ended December 31, 2020, 2021 and 2022, respectively. No impairment charges were recorded for the years ended December 31, 2020, 2021 and 2022.[2]In June 2021, the Group entered into a purchase agreement with a third-party company to purchase an office building. The Group paid 50% of the total amount with consideration of RMB 81,125 in 2021 and paid the remaining 50% in amount of RMB 80,732 in 2022. In June 2022, the new office building has been delivered by the third-party company to the Group and all prepayment except for the value added tax of the office building were turned into construction in progress upon delivery in 2022. As of December 31, 2021 and 2022, the balances of construction in progress were RMB 245 and RMB 163,696 which were primarily relating to the new office building under decoration.</t>
        </is>
      </c>
    </row>
  </sheetData>
  <mergeCells count="3">
    <mergeCell ref="A1:B1"/>
    <mergeCell ref="A17:D17"/>
    <mergeCell ref="A18:D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s) - CNY (¥) ¥ in Thousands</t>
        </is>
      </c>
      <c r="B1" s="2" t="inlineStr">
        <is>
          <t>12 Months Ended</t>
        </is>
      </c>
    </row>
    <row r="2">
      <c r="B2" s="2" t="inlineStr">
        <is>
          <t>Dec. 31, 2022</t>
        </is>
      </c>
      <c r="C2" s="2" t="inlineStr">
        <is>
          <t>Dec. 31, 2021</t>
        </is>
      </c>
      <c r="D2" s="2" t="inlineStr">
        <is>
          <t>Dec. 31, 2020</t>
        </is>
      </c>
    </row>
    <row r="3">
      <c r="A3" s="4" t="inlineStr">
        <is>
          <t>Depreciation Expenses</t>
        </is>
      </c>
      <c r="B3" s="6" t="n">
        <v>7718</v>
      </c>
      <c r="C3" s="6" t="n">
        <v>15985</v>
      </c>
      <c r="D3" s="6" t="n">
        <v>21054</v>
      </c>
    </row>
    <row r="4">
      <c r="A4" s="4" t="inlineStr">
        <is>
          <t>Impairment Charges</t>
        </is>
      </c>
      <c r="B4" s="5" t="n">
        <v>0</v>
      </c>
      <c r="C4" s="5" t="n">
        <v>0</v>
      </c>
      <c r="D4" s="6" t="n">
        <v>0</v>
      </c>
    </row>
    <row r="5">
      <c r="A5" s="4" t="inlineStr">
        <is>
          <t>Construction in Progress [Member]</t>
        </is>
      </c>
      <c r="B5" s="4" t="inlineStr">
        <is>
          <t xml:space="preserve"> </t>
        </is>
      </c>
      <c r="C5" s="4" t="inlineStr">
        <is>
          <t xml:space="preserve"> </t>
        </is>
      </c>
      <c r="D5" s="4" t="inlineStr">
        <is>
          <t xml:space="preserve"> </t>
        </is>
      </c>
    </row>
    <row r="6">
      <c r="A6" s="4" t="inlineStr">
        <is>
          <t>Balances Of Construction In Progress</t>
        </is>
      </c>
      <c r="B6" s="6" t="n">
        <v>163696</v>
      </c>
      <c r="C6" s="6" t="n">
        <v>245</v>
      </c>
      <c r="D6" s="4" t="inlineStr">
        <is>
          <t xml:space="preserve"> </t>
        </is>
      </c>
    </row>
    <row r="7">
      <c r="A7" s="4" t="inlineStr">
        <is>
          <t>Office Building [Member] | Series of Individually Immaterial Asset Acquisitions [Member]</t>
        </is>
      </c>
      <c r="B7" s="4" t="inlineStr">
        <is>
          <t xml:space="preserve"> </t>
        </is>
      </c>
      <c r="C7" s="4" t="inlineStr">
        <is>
          <t xml:space="preserve"> </t>
        </is>
      </c>
      <c r="D7" s="4" t="inlineStr">
        <is>
          <t xml:space="preserve"> </t>
        </is>
      </c>
    </row>
    <row r="8">
      <c r="A8" s="4" t="inlineStr">
        <is>
          <t>Percentage of consideration paid for asset acquisition</t>
        </is>
      </c>
      <c r="B8" s="10" t="n">
        <v>0.5</v>
      </c>
      <c r="C8" s="10" t="n">
        <v>0.5</v>
      </c>
      <c r="D8" s="4" t="inlineStr">
        <is>
          <t xml:space="preserve"> </t>
        </is>
      </c>
    </row>
    <row r="9">
      <c r="A9" s="4" t="inlineStr">
        <is>
          <t>Asset acquisition consideration amount</t>
        </is>
      </c>
      <c r="B9" s="6" t="n">
        <v>80732</v>
      </c>
      <c r="C9" s="6" t="n">
        <v>81125</v>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Schedule of Investments under equity method (Details) ¥ in Thousands, $ in Thousands</t>
        </is>
      </c>
      <c r="B1" s="2" t="inlineStr">
        <is>
          <t>12 Months Ended</t>
        </is>
      </c>
    </row>
    <row r="2">
      <c r="B2" s="2" t="inlineStr">
        <is>
          <t>Dec. 31, 2022 CNY (¥)</t>
        </is>
      </c>
      <c r="C2" s="2" t="inlineStr">
        <is>
          <t>Dec. 31, 2021 CNY (¥)</t>
        </is>
      </c>
      <c r="D2" s="2" t="inlineStr">
        <is>
          <t>Dec. 31, 2022 USD ($)</t>
        </is>
      </c>
      <c r="E2" s="2" t="inlineStr">
        <is>
          <t>Dec. 31, 2020 CNY (¥)</t>
        </is>
      </c>
    </row>
    <row r="3">
      <c r="A3" s="4" t="inlineStr">
        <is>
          <t>Equity method investments</t>
        </is>
      </c>
      <c r="B3" s="6" t="n">
        <v>16669</v>
      </c>
      <c r="C3" s="6" t="n">
        <v>31779</v>
      </c>
      <c r="D3" s="4" t="inlineStr">
        <is>
          <t xml:space="preserve"> </t>
        </is>
      </c>
      <c r="E3" s="6" t="n">
        <v>58479</v>
      </c>
    </row>
    <row r="4">
      <c r="A4" s="4" t="inlineStr">
        <is>
          <t>Equity securities accounted for under alternative measurement</t>
        </is>
      </c>
      <c r="B4" s="5" t="n">
        <v>207771</v>
      </c>
      <c r="C4" s="5" t="n">
        <v>196296</v>
      </c>
      <c r="D4" s="4" t="inlineStr">
        <is>
          <t xml:space="preserve"> </t>
        </is>
      </c>
      <c r="E4" s="4" t="inlineStr">
        <is>
          <t xml:space="preserve"> </t>
        </is>
      </c>
    </row>
    <row r="5">
      <c r="A5" s="4" t="inlineStr">
        <is>
          <t>Equity securities with readily determinable fair value</t>
        </is>
      </c>
      <c r="B5" s="5" t="n">
        <v>189885</v>
      </c>
      <c r="C5" s="5" t="n">
        <v>153326</v>
      </c>
      <c r="D5" s="4" t="inlineStr">
        <is>
          <t xml:space="preserve"> </t>
        </is>
      </c>
      <c r="E5" s="4" t="inlineStr">
        <is>
          <t xml:space="preserve"> </t>
        </is>
      </c>
    </row>
    <row r="6">
      <c r="A6" s="4" t="inlineStr">
        <is>
          <t>Total long-term investments</t>
        </is>
      </c>
      <c r="B6" s="6" t="n">
        <v>414325</v>
      </c>
      <c r="C6" s="6" t="n">
        <v>381401</v>
      </c>
      <c r="D6" s="7" t="n">
        <v>60071</v>
      </c>
      <c r="E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ONG-TERM INVESTMENTS - Schedule of Unrealized securities holding gain/ (loss) Investments equity method (Details) - CNY (¥) ¥ in Thousands</t>
        </is>
      </c>
      <c r="C1" s="2" t="inlineStr">
        <is>
          <t>12 Months Ended</t>
        </is>
      </c>
    </row>
    <row r="2">
      <c r="C2" s="2" t="inlineStr">
        <is>
          <t>Dec. 31, 2022</t>
        </is>
      </c>
      <c r="E2" s="2" t="inlineStr">
        <is>
          <t>Dec. 31, 2021</t>
        </is>
      </c>
    </row>
    <row r="3">
      <c r="A3" s="4" t="inlineStr">
        <is>
          <t>Beginning balance</t>
        </is>
      </c>
      <c r="C3" s="6" t="n">
        <v>31779</v>
      </c>
      <c r="E3" s="6" t="n">
        <v>58479</v>
      </c>
    </row>
    <row r="4">
      <c r="A4" s="4" t="inlineStr">
        <is>
          <t>Addition</t>
        </is>
      </c>
      <c r="C4" s="4" t="inlineStr">
        <is>
          <t xml:space="preserve"> </t>
        </is>
      </c>
      <c r="E4" s="5" t="n">
        <v>630</v>
      </c>
    </row>
    <row r="5">
      <c r="A5" s="4" t="inlineStr">
        <is>
          <t>Dividends received</t>
        </is>
      </c>
      <c r="C5" s="5" t="n">
        <v>-254</v>
      </c>
      <c r="E5" s="4" t="inlineStr">
        <is>
          <t xml:space="preserve"> </t>
        </is>
      </c>
    </row>
    <row r="6">
      <c r="A6" s="4" t="inlineStr">
        <is>
          <t>Disposal of long-term investments</t>
        </is>
      </c>
      <c r="C6" s="5" t="n">
        <v>-2805</v>
      </c>
      <c r="D6" s="4" t="inlineStr">
        <is>
          <t>[1]</t>
        </is>
      </c>
      <c r="E6" s="5" t="n">
        <v>-16793</v>
      </c>
    </row>
    <row r="7">
      <c r="A7" s="4" t="inlineStr">
        <is>
          <t>Others</t>
        </is>
      </c>
      <c r="B7" s="4" t="inlineStr">
        <is>
          <t>[2]</t>
        </is>
      </c>
      <c r="C7" s="5" t="n">
        <v>-5000</v>
      </c>
      <c r="E7" s="4" t="inlineStr">
        <is>
          <t xml:space="preserve"> </t>
        </is>
      </c>
    </row>
    <row r="8">
      <c r="A8" s="4" t="inlineStr">
        <is>
          <t>Share of cumulative loss</t>
        </is>
      </c>
      <c r="C8" s="5" t="n">
        <v>-7051</v>
      </c>
      <c r="E8" s="5" t="n">
        <v>-10537</v>
      </c>
    </row>
    <row r="9">
      <c r="A9" s="4" t="inlineStr">
        <is>
          <t>Ending balance</t>
        </is>
      </c>
      <c r="C9" s="6" t="n">
        <v>16669</v>
      </c>
      <c r="E9" s="6" t="n">
        <v>31779</v>
      </c>
    </row>
    <row r="10"/>
    <row r="11">
      <c r="A11" s="4" t="inlineStr">
        <is>
          <t>[1]The Company disposed of several investments that were accounted for under the equity method in 2022 and recorded the loss from the disposal of RMB 1,796 in other non-operating (loss)/income, net (Note 18).[2]The Company lost significant influence in the form of ordinary shares of two investees with total amount of RMB 5,000 in December 2022 and accounted for two investments using alternative measurement.</t>
        </is>
      </c>
    </row>
  </sheetData>
  <mergeCells count="5">
    <mergeCell ref="A1:B2"/>
    <mergeCell ref="C1:E1"/>
    <mergeCell ref="C2:D2"/>
    <mergeCell ref="A10:D10"/>
    <mergeCell ref="A11:D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INVESTMENTS - Schedule of Unrealized securities holding gain/ (loss) Investments equity method (Parenthetical) (Details) ¥ in Thousands</t>
        </is>
      </c>
      <c r="B1" s="2" t="inlineStr">
        <is>
          <t>12 Months Ended</t>
        </is>
      </c>
    </row>
    <row r="2">
      <c r="B2" s="2" t="inlineStr">
        <is>
          <t>Dec. 31, 2022 CNY (¥)</t>
        </is>
      </c>
    </row>
    <row r="3">
      <c r="A3" s="4" t="inlineStr">
        <is>
          <t>Total investment cost</t>
        </is>
      </c>
      <c r="B3" s="6" t="n">
        <v>5000</v>
      </c>
    </row>
    <row r="4">
      <c r="A4" s="4" t="inlineStr">
        <is>
          <t>Other Operating Income (Expense) [Member]</t>
        </is>
      </c>
      <c r="B4" s="4" t="inlineStr">
        <is>
          <t xml:space="preserve"> </t>
        </is>
      </c>
    </row>
    <row r="5">
      <c r="A5" s="4" t="inlineStr">
        <is>
          <t>Gain loss on disposal of equity method investments</t>
        </is>
      </c>
      <c r="B5" s="6" t="n">
        <v>179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8" customWidth="1" min="6" max="6"/>
    <col width="22" customWidth="1" min="7" max="7"/>
    <col width="22" customWidth="1" min="8" max="8"/>
    <col width="21" customWidth="1" min="9" max="9"/>
    <col width="21" customWidth="1" min="10" max="10"/>
  </cols>
  <sheetData>
    <row r="1">
      <c r="A1" s="1" t="inlineStr">
        <is>
          <t>LONG-TERM INVESTMENTS - Additional Information (Details) ¥ in Thousands, $ in Millions, $ in Millions</t>
        </is>
      </c>
      <c r="D1" s="2" t="inlineStr">
        <is>
          <t>1 Months Ended</t>
        </is>
      </c>
      <c r="G1" s="2" t="inlineStr">
        <is>
          <t>12 Months Ended</t>
        </is>
      </c>
    </row>
    <row r="2">
      <c r="B2" s="2" t="inlineStr">
        <is>
          <t>Feb. 01, 2021 CNY (¥) shares</t>
        </is>
      </c>
      <c r="C2" s="2" t="inlineStr">
        <is>
          <t>Feb. 01, 2021 HKD ($) shares</t>
        </is>
      </c>
      <c r="D2" s="2" t="inlineStr">
        <is>
          <t>Jul. 31, 2022 CNY (¥)</t>
        </is>
      </c>
      <c r="E2" s="2" t="inlineStr">
        <is>
          <t>Nov. 30, 2021 CNY (¥)</t>
        </is>
      </c>
      <c r="F2" s="2" t="inlineStr">
        <is>
          <t>May 31, 2019 USD ($) shares</t>
        </is>
      </c>
      <c r="G2" s="2" t="inlineStr">
        <is>
          <t>Dec. 31, 2022 CNY (¥)</t>
        </is>
      </c>
      <c r="H2" s="2" t="inlineStr">
        <is>
          <t>Dec. 31, 2021 CNY (¥)</t>
        </is>
      </c>
      <c r="I2" s="2" t="inlineStr">
        <is>
          <t>May 31, 2019 CNY (¥)</t>
        </is>
      </c>
      <c r="J2" s="2" t="inlineStr">
        <is>
          <t>May 31, 2019 USD ($)</t>
        </is>
      </c>
    </row>
    <row r="3">
      <c r="A3" s="4" t="inlineStr">
        <is>
          <t>Equity method securities with readily determinable fair value,fair value</t>
        </is>
      </c>
      <c r="B3" s="4" t="inlineStr">
        <is>
          <t xml:space="preserve"> </t>
        </is>
      </c>
      <c r="C3" s="4" t="inlineStr">
        <is>
          <t xml:space="preserve"> </t>
        </is>
      </c>
      <c r="D3" s="4" t="inlineStr">
        <is>
          <t xml:space="preserve"> </t>
        </is>
      </c>
      <c r="E3" s="4" t="inlineStr">
        <is>
          <t xml:space="preserve"> </t>
        </is>
      </c>
      <c r="F3" s="4" t="inlineStr">
        <is>
          <t xml:space="preserve"> </t>
        </is>
      </c>
      <c r="G3" s="6" t="n">
        <v>189885</v>
      </c>
      <c r="H3" s="6" t="n">
        <v>153326</v>
      </c>
      <c r="I3" s="4" t="inlineStr">
        <is>
          <t xml:space="preserve"> </t>
        </is>
      </c>
      <c r="J3" s="4" t="inlineStr">
        <is>
          <t xml:space="preserve"> </t>
        </is>
      </c>
    </row>
    <row r="4">
      <c r="A4" s="4" t="inlineStr">
        <is>
          <t>Total investment cost</t>
        </is>
      </c>
      <c r="B4" s="4" t="inlineStr">
        <is>
          <t xml:space="preserve"> </t>
        </is>
      </c>
      <c r="C4" s="4" t="inlineStr">
        <is>
          <t xml:space="preserve"> </t>
        </is>
      </c>
      <c r="D4" s="4" t="inlineStr">
        <is>
          <t xml:space="preserve"> </t>
        </is>
      </c>
      <c r="E4" s="4" t="inlineStr">
        <is>
          <t xml:space="preserve"> </t>
        </is>
      </c>
      <c r="F4" s="4" t="inlineStr">
        <is>
          <t xml:space="preserve"> </t>
        </is>
      </c>
      <c r="G4" s="5" t="n">
        <v>5000</v>
      </c>
      <c r="H4" s="4" t="inlineStr">
        <is>
          <t xml:space="preserve"> </t>
        </is>
      </c>
      <c r="I4" s="4" t="inlineStr">
        <is>
          <t xml:space="preserve"> </t>
        </is>
      </c>
      <c r="J4" s="4" t="inlineStr">
        <is>
          <t xml:space="preserve"> </t>
        </is>
      </c>
    </row>
    <row r="5">
      <c r="A5" s="4" t="inlineStr">
        <is>
          <t>Other Operating Income (Expense) [Member] | Enlarged A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ain loss on disposal of equity investments with no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c r="G6" s="6" t="n">
        <v>110500</v>
      </c>
      <c r="H6" s="4" t="inlineStr">
        <is>
          <t xml:space="preserve"> </t>
        </is>
      </c>
      <c r="I6" s="4" t="inlineStr">
        <is>
          <t xml:space="preserve"> </t>
        </is>
      </c>
      <c r="J6" s="4" t="inlineStr">
        <is>
          <t xml:space="preserve"> </t>
        </is>
      </c>
    </row>
    <row r="7">
      <c r="A7" s="4" t="inlineStr">
        <is>
          <t>Non controlling interes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1" t="n">
        <v>0.0226</v>
      </c>
      <c r="H7" s="4" t="inlineStr">
        <is>
          <t xml:space="preserve"> </t>
        </is>
      </c>
      <c r="I7" s="4" t="inlineStr">
        <is>
          <t xml:space="preserve"> </t>
        </is>
      </c>
      <c r="J7" s="4" t="inlineStr">
        <is>
          <t xml:space="preserve"> </t>
        </is>
      </c>
    </row>
    <row r="8">
      <c r="A8" s="4" t="inlineStr">
        <is>
          <t>Finance Income Expense [Member] | Enlarged A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securities without readily determinable fair value upward price adjustment annual amount</t>
        </is>
      </c>
      <c r="B9" s="4" t="inlineStr">
        <is>
          <t xml:space="preserve"> </t>
        </is>
      </c>
      <c r="C9" s="4" t="inlineStr">
        <is>
          <t xml:space="preserve"> </t>
        </is>
      </c>
      <c r="D9" s="6" t="n">
        <v>6475</v>
      </c>
      <c r="E9" s="6" t="n">
        <v>7954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With Readily Determinable Fair Val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investment cost</t>
        </is>
      </c>
      <c r="B11" s="4" t="inlineStr">
        <is>
          <t xml:space="preserve"> </t>
        </is>
      </c>
      <c r="C11" s="4" t="inlineStr">
        <is>
          <t xml:space="preserve"> </t>
        </is>
      </c>
      <c r="D11" s="4" t="inlineStr">
        <is>
          <t xml:space="preserve"> </t>
        </is>
      </c>
      <c r="E11" s="4" t="inlineStr">
        <is>
          <t xml:space="preserve"> </t>
        </is>
      </c>
      <c r="F11" s="4" t="inlineStr">
        <is>
          <t xml:space="preserve"> </t>
        </is>
      </c>
      <c r="G11" s="6" t="n">
        <v>60000</v>
      </c>
      <c r="H11" s="4" t="inlineStr">
        <is>
          <t xml:space="preserve"> </t>
        </is>
      </c>
      <c r="I11" s="4" t="inlineStr">
        <is>
          <t xml:space="preserve"> </t>
        </is>
      </c>
      <c r="J11" s="4" t="inlineStr">
        <is>
          <t xml:space="preserve"> </t>
        </is>
      </c>
    </row>
    <row r="12">
      <c r="A12" s="4" t="inlineStr">
        <is>
          <t>Hongkong Listed Company GX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securities with readily determinable fair valu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9517</v>
      </c>
      <c r="J13" s="7" t="n">
        <v>13</v>
      </c>
    </row>
    <row r="14">
      <c r="A14" s="4" t="inlineStr">
        <is>
          <t>Unrealised gain/(loss) on equity securities with readily determinable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34801</v>
      </c>
      <c r="H14" s="5" t="n">
        <v>19851</v>
      </c>
      <c r="I14" s="4" t="inlineStr">
        <is>
          <t xml:space="preserve"> </t>
        </is>
      </c>
      <c r="J14" s="4" t="inlineStr">
        <is>
          <t xml:space="preserve"> </t>
        </is>
      </c>
    </row>
    <row r="15">
      <c r="A15" s="4" t="inlineStr">
        <is>
          <t>Equity method securities with readily determinable fair value,fair value</t>
        </is>
      </c>
      <c r="B15" s="4" t="inlineStr">
        <is>
          <t xml:space="preserve"> </t>
        </is>
      </c>
      <c r="C15" s="4" t="inlineStr">
        <is>
          <t xml:space="preserve"> </t>
        </is>
      </c>
      <c r="D15" s="4" t="inlineStr">
        <is>
          <t xml:space="preserve"> </t>
        </is>
      </c>
      <c r="E15" s="4" t="inlineStr">
        <is>
          <t xml:space="preserve"> </t>
        </is>
      </c>
      <c r="F15" s="4" t="inlineStr">
        <is>
          <t xml:space="preserve"> </t>
        </is>
      </c>
      <c r="G15" s="6" t="n">
        <v>189885</v>
      </c>
      <c r="H15" s="6" t="n">
        <v>153326</v>
      </c>
      <c r="I15" s="4" t="inlineStr">
        <is>
          <t xml:space="preserve"> </t>
        </is>
      </c>
      <c r="J15" s="4" t="inlineStr">
        <is>
          <t xml:space="preserve"> </t>
        </is>
      </c>
    </row>
    <row r="16">
      <c r="A16" s="4" t="inlineStr">
        <is>
          <t>Hongkong Listed Company GXG [Member] | Equity Securities With Readily Determinable Fair Val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nvested during the period | shares</t>
        </is>
      </c>
      <c r="B17" s="4" t="inlineStr">
        <is>
          <t xml:space="preserve"> </t>
        </is>
      </c>
      <c r="C17" s="4" t="inlineStr">
        <is>
          <t xml:space="preserve"> </t>
        </is>
      </c>
      <c r="D17" s="4" t="inlineStr">
        <is>
          <t xml:space="preserve"> </t>
        </is>
      </c>
      <c r="E17" s="4" t="inlineStr">
        <is>
          <t xml:space="preserve"> </t>
        </is>
      </c>
      <c r="F17" s="5" t="n">
        <v>22740000</v>
      </c>
      <c r="G17" s="4" t="inlineStr">
        <is>
          <t xml:space="preserve"> </t>
        </is>
      </c>
      <c r="H17" s="4" t="inlineStr">
        <is>
          <t xml:space="preserve"> </t>
        </is>
      </c>
      <c r="I17" s="4" t="inlineStr">
        <is>
          <t xml:space="preserve"> </t>
        </is>
      </c>
      <c r="J17" s="4" t="inlineStr">
        <is>
          <t xml:space="preserve"> </t>
        </is>
      </c>
    </row>
    <row r="18">
      <c r="A18" s="4" t="inlineStr">
        <is>
          <t>Payment to acquire equity securities with readily determinable fair values | $</t>
        </is>
      </c>
      <c r="B18" s="4" t="inlineStr">
        <is>
          <t xml:space="preserve"> </t>
        </is>
      </c>
      <c r="C18" s="4" t="inlineStr">
        <is>
          <t xml:space="preserve"> </t>
        </is>
      </c>
      <c r="D18" s="4" t="inlineStr">
        <is>
          <t xml:space="preserve"> </t>
        </is>
      </c>
      <c r="E18" s="4" t="inlineStr">
        <is>
          <t xml:space="preserve"> </t>
        </is>
      </c>
      <c r="F18" s="7" t="n">
        <v>13</v>
      </c>
      <c r="G18" s="4" t="inlineStr">
        <is>
          <t xml:space="preserve"> </t>
        </is>
      </c>
      <c r="H18" s="4" t="inlineStr">
        <is>
          <t xml:space="preserve"> </t>
        </is>
      </c>
      <c r="I18" s="4" t="inlineStr">
        <is>
          <t xml:space="preserve"> </t>
        </is>
      </c>
      <c r="J18" s="4" t="inlineStr">
        <is>
          <t xml:space="preserve"> </t>
        </is>
      </c>
    </row>
    <row r="19">
      <c r="A19" s="4" t="inlineStr">
        <is>
          <t>Hongkong Listed Company GXG [Member] | Equity Securities With Readily Determinable Fair Value [Member] | Tencent Zero even Zero Zero H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invested during the period | shares</t>
        </is>
      </c>
      <c r="B20" s="5" t="n">
        <v>106600</v>
      </c>
      <c r="C20" s="5" t="n">
        <v>106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ngkong Listed Company GXG [Member] | Equity Securities With Readily Determinable Fair Value [Member] | Meituan Three Six Nine Zero H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nvested during the period | shares</t>
        </is>
      </c>
      <c r="B22" s="5" t="n">
        <v>55000</v>
      </c>
      <c r="C22" s="5" t="n">
        <v>5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Hongkong Listed Company GXG [Member] | Equity Securities With Readily Determinable Fair Value [Member] | Tencent And Meitu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 to acquire equity securities with readily determinable fair values</t>
        </is>
      </c>
      <c r="B24" s="6" t="n">
        <v>65065</v>
      </c>
      <c r="C24" s="13" t="n">
        <v>7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5">
    <mergeCell ref="A1:A2"/>
    <mergeCell ref="B1:C1"/>
    <mergeCell ref="D1:F1"/>
    <mergeCell ref="G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NON-CURRENT ASSETS - Schedule of Other Non-current Assets (Details) ¥ in Thousands, $ in Thousands</t>
        </is>
      </c>
      <c r="C1" s="2" t="inlineStr">
        <is>
          <t>Dec. 31, 2022 CNY (¥)</t>
        </is>
      </c>
      <c r="D1" s="2" t="inlineStr">
        <is>
          <t>Dec. 31, 2022 USD ($)</t>
        </is>
      </c>
      <c r="E1" s="2" t="inlineStr">
        <is>
          <t>Dec. 31, 2021 CNY (¥)</t>
        </is>
      </c>
    </row>
    <row r="2">
      <c r="A2" s="3" t="inlineStr">
        <is>
          <t>Other Assets, Noncurrent [Abstract]</t>
        </is>
      </c>
      <c r="C2" s="4" t="inlineStr">
        <is>
          <t xml:space="preserve"> </t>
        </is>
      </c>
      <c r="D2" s="4" t="inlineStr">
        <is>
          <t xml:space="preserve"> </t>
        </is>
      </c>
      <c r="E2" s="4" t="inlineStr">
        <is>
          <t xml:space="preserve"> </t>
        </is>
      </c>
    </row>
    <row r="3">
      <c r="A3" s="4" t="inlineStr">
        <is>
          <t>Long-term loan receivable</t>
        </is>
      </c>
      <c r="B3" s="4" t="inlineStr">
        <is>
          <t>[1]</t>
        </is>
      </c>
      <c r="C3" s="6" t="n">
        <v>0</v>
      </c>
      <c r="D3" s="4" t="inlineStr">
        <is>
          <t xml:space="preserve"> </t>
        </is>
      </c>
      <c r="E3" s="6" t="n">
        <v>55802</v>
      </c>
    </row>
    <row r="4">
      <c r="A4" s="4" t="inlineStr">
        <is>
          <t>Prepayment of commercial properties</t>
        </is>
      </c>
      <c r="B4" s="4" t="inlineStr">
        <is>
          <t>[2]</t>
        </is>
      </c>
      <c r="C4" s="5" t="n">
        <v>78000</v>
      </c>
      <c r="D4" s="4" t="inlineStr">
        <is>
          <t xml:space="preserve"> </t>
        </is>
      </c>
      <c r="E4" s="5" t="n">
        <v>159125</v>
      </c>
    </row>
    <row r="5">
      <c r="A5" s="4" t="inlineStr">
        <is>
          <t>Long-term receivables from disposal of a subsidiary</t>
        </is>
      </c>
      <c r="C5" s="5" t="n">
        <v>13137</v>
      </c>
      <c r="D5" s="4" t="inlineStr">
        <is>
          <t xml:space="preserve"> </t>
        </is>
      </c>
      <c r="E5" s="5" t="n">
        <v>0</v>
      </c>
    </row>
    <row r="6">
      <c r="A6" s="4" t="inlineStr">
        <is>
          <t>Others</t>
        </is>
      </c>
      <c r="C6" s="5" t="n">
        <v>7368</v>
      </c>
      <c r="D6" s="4" t="inlineStr">
        <is>
          <t xml:space="preserve"> </t>
        </is>
      </c>
      <c r="E6" s="5" t="n">
        <v>13235</v>
      </c>
    </row>
    <row r="7">
      <c r="A7" s="4" t="inlineStr">
        <is>
          <t>Less: allowance for doubtful accounts</t>
        </is>
      </c>
      <c r="C7" s="5" t="n">
        <v>-2091</v>
      </c>
      <c r="D7" s="4" t="inlineStr">
        <is>
          <t xml:space="preserve"> </t>
        </is>
      </c>
      <c r="E7" s="5" t="n">
        <v>-488</v>
      </c>
    </row>
    <row r="8">
      <c r="A8" s="4" t="inlineStr">
        <is>
          <t>Total other non-current assets</t>
        </is>
      </c>
      <c r="C8" s="6" t="n">
        <v>96414</v>
      </c>
      <c r="D8" s="7" t="n">
        <v>13979</v>
      </c>
      <c r="E8" s="6" t="n">
        <v>227674</v>
      </c>
    </row>
    <row r="9"/>
    <row r="10">
      <c r="A10" s="4" t="inlineStr">
        <is>
          <t>[1]Long-term loan receivable represents the principal and interest to be collected of a loan provided by the Group to a third party. The loan was of principal amount of RMB 50,000, four-year term starting from December 2019, and with a lump sum interest rate of 20% at maturity. As of December 31, 2022, this loan was due for repayment within one year and was recorded in Prepaid expense and other current assets, net (Note 6).[2]In 2020, the Group purchased commercial properties from a third party and paid the full amount in advance with consideration of USD$ 11.25 million (equivalent RMB 78,000).</t>
        </is>
      </c>
    </row>
  </sheetData>
  <mergeCells count="3">
    <mergeCell ref="A1:B1"/>
    <mergeCell ref="A9:D9"/>
    <mergeCell ref="A10:D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 Additional Information (Details) ¥ in Thousands, $ in Thousands</t>
        </is>
      </c>
      <c r="B1" s="2" t="inlineStr">
        <is>
          <t>12 Months Ended</t>
        </is>
      </c>
    </row>
    <row r="2">
      <c r="B2" s="2" t="inlineStr">
        <is>
          <t>Dec. 31, 2022 CNY (¥)</t>
        </is>
      </c>
      <c r="C2" s="2" t="inlineStr">
        <is>
          <t>Dec. 31, 2020 CNY (¥)</t>
        </is>
      </c>
      <c r="D2" s="2" t="inlineStr">
        <is>
          <t>Jan. 01, 2020 USD ($)</t>
        </is>
      </c>
    </row>
    <row r="3">
      <c r="A3" s="4" t="inlineStr">
        <is>
          <t>Loan receivable maturity</t>
        </is>
      </c>
      <c r="B3" s="4" t="inlineStr">
        <is>
          <t>4 years</t>
        </is>
      </c>
      <c r="C3" s="4" t="inlineStr">
        <is>
          <t xml:space="preserve"> </t>
        </is>
      </c>
      <c r="D3" s="4" t="inlineStr">
        <is>
          <t xml:space="preserve"> </t>
        </is>
      </c>
    </row>
    <row r="4">
      <c r="A4" s="4" t="inlineStr">
        <is>
          <t>Commercial Real Estate Portfolio Segment [Member]</t>
        </is>
      </c>
      <c r="B4" s="4" t="inlineStr">
        <is>
          <t xml:space="preserve"> </t>
        </is>
      </c>
      <c r="C4" s="4" t="inlineStr">
        <is>
          <t xml:space="preserve"> </t>
        </is>
      </c>
      <c r="D4" s="4" t="inlineStr">
        <is>
          <t xml:space="preserve"> </t>
        </is>
      </c>
    </row>
    <row r="5">
      <c r="A5" s="4" t="inlineStr">
        <is>
          <t>Loans receivable face value</t>
        </is>
      </c>
      <c r="B5" s="6" t="n">
        <v>50000</v>
      </c>
      <c r="C5" s="4" t="inlineStr">
        <is>
          <t xml:space="preserve"> </t>
        </is>
      </c>
      <c r="D5" s="4" t="inlineStr">
        <is>
          <t xml:space="preserve"> </t>
        </is>
      </c>
    </row>
    <row r="6">
      <c r="A6" s="4" t="inlineStr">
        <is>
          <t>Loan receivable contractual interest rate</t>
        </is>
      </c>
      <c r="B6" s="10" t="n">
        <v>0.2</v>
      </c>
      <c r="C6" s="4" t="inlineStr">
        <is>
          <t xml:space="preserve"> </t>
        </is>
      </c>
      <c r="D6" s="4" t="inlineStr">
        <is>
          <t xml:space="preserve"> </t>
        </is>
      </c>
    </row>
    <row r="7">
      <c r="A7" s="4" t="inlineStr">
        <is>
          <t>Prepayment of an office building</t>
        </is>
      </c>
      <c r="B7" s="4" t="inlineStr">
        <is>
          <t xml:space="preserve"> </t>
        </is>
      </c>
      <c r="C7" s="6" t="n">
        <v>78000</v>
      </c>
      <c r="D7" s="7" t="n">
        <v>112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OUNTS PAYABLE - Schedule of accounts payable (Details) ¥ in Thousands, $ in Thousands</t>
        </is>
      </c>
      <c r="C1" s="2" t="inlineStr">
        <is>
          <t>Dec. 31, 2022 CNY (¥)</t>
        </is>
      </c>
      <c r="D1" s="2" t="inlineStr">
        <is>
          <t>Dec. 31, 2022 USD ($)</t>
        </is>
      </c>
      <c r="E1" s="2" t="inlineStr">
        <is>
          <t>Dec. 31, 2021 CNY (¥)</t>
        </is>
      </c>
    </row>
    <row r="2">
      <c r="A2" s="4" t="inlineStr">
        <is>
          <t>Merchandise purchase payables</t>
        </is>
      </c>
      <c r="C2" s="6" t="n">
        <v>87489</v>
      </c>
      <c r="D2" s="4" t="inlineStr">
        <is>
          <t xml:space="preserve"> </t>
        </is>
      </c>
      <c r="E2" s="6" t="n">
        <v>150241</v>
      </c>
    </row>
    <row r="3">
      <c r="A3" s="4" t="inlineStr">
        <is>
          <t>Warehouse and logistic fees payables</t>
        </is>
      </c>
      <c r="C3" s="5" t="n">
        <v>1311</v>
      </c>
      <c r="D3" s="4" t="inlineStr">
        <is>
          <t xml:space="preserve"> </t>
        </is>
      </c>
      <c r="E3" s="5" t="n">
        <v>4784</v>
      </c>
    </row>
    <row r="4">
      <c r="A4" s="4" t="inlineStr">
        <is>
          <t>Payable to merchants</t>
        </is>
      </c>
      <c r="B4" s="4" t="inlineStr">
        <is>
          <t>[1]</t>
        </is>
      </c>
      <c r="C4" s="5" t="n">
        <v>50103</v>
      </c>
      <c r="D4" s="4" t="inlineStr">
        <is>
          <t xml:space="preserve"> </t>
        </is>
      </c>
      <c r="E4" s="5" t="n">
        <v>99814</v>
      </c>
    </row>
    <row r="5">
      <c r="A5" s="4" t="inlineStr">
        <is>
          <t>Total accounts payable</t>
        </is>
      </c>
      <c r="C5" s="6" t="n">
        <v>138903</v>
      </c>
      <c r="D5" s="7" t="n">
        <v>20139</v>
      </c>
      <c r="E5" s="6" t="n">
        <v>254839</v>
      </c>
    </row>
    <row r="6"/>
    <row r="7">
      <c r="A7" s="4" t="inlineStr">
        <is>
          <t>[1]Payable to merchants represents the unpaid balances to the merchants of cash collected by the Group on behalf of the merchants for products sold on Yunji App when the Group is viewed as the agent in the sales arrangement.</t>
        </is>
      </c>
    </row>
  </sheetData>
  <mergeCells count="3">
    <mergeCell ref="A1:B1"/>
    <mergeCell ref="A6:D6"/>
    <mergeCell ref="A7:D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REVENUE - Schedule of deferred revenue (Details) ¥ in Thousands, $ in Thousands</t>
        </is>
      </c>
      <c r="B1" s="2" t="inlineStr">
        <is>
          <t>Dec. 31, 2022 CNY (¥)</t>
        </is>
      </c>
      <c r="C1" s="2" t="inlineStr">
        <is>
          <t>Dec. 31, 2022 USD ($)</t>
        </is>
      </c>
      <c r="D1" s="2" t="inlineStr">
        <is>
          <t>Dec. 31, 2021 CNY (¥)</t>
        </is>
      </c>
    </row>
    <row r="2">
      <c r="A2" s="4" t="inlineStr">
        <is>
          <t>Deferred revenue</t>
        </is>
      </c>
      <c r="B2" s="6" t="n">
        <v>21748</v>
      </c>
      <c r="C2" s="7" t="n">
        <v>3153</v>
      </c>
      <c r="D2" s="6" t="n">
        <v>105752</v>
      </c>
    </row>
    <row r="3">
      <c r="A3" s="4" t="inlineStr">
        <is>
          <t>Deferred merchandise revenue [Member]</t>
        </is>
      </c>
      <c r="B3" s="4" t="inlineStr">
        <is>
          <t xml:space="preserve"> </t>
        </is>
      </c>
      <c r="C3" s="4" t="inlineStr">
        <is>
          <t xml:space="preserve"> </t>
        </is>
      </c>
      <c r="D3" s="4" t="inlineStr">
        <is>
          <t xml:space="preserve"> </t>
        </is>
      </c>
    </row>
    <row r="4">
      <c r="A4" s="4" t="inlineStr">
        <is>
          <t>Deferred revenue</t>
        </is>
      </c>
      <c r="B4" s="5" t="n">
        <v>18106</v>
      </c>
      <c r="C4" s="4" t="inlineStr">
        <is>
          <t xml:space="preserve"> </t>
        </is>
      </c>
      <c r="D4" s="5" t="n">
        <v>99213</v>
      </c>
    </row>
    <row r="5">
      <c r="A5" s="4" t="inlineStr">
        <is>
          <t>Deferred marketplace revenue [Member]</t>
        </is>
      </c>
      <c r="B5" s="4" t="inlineStr">
        <is>
          <t xml:space="preserve"> </t>
        </is>
      </c>
      <c r="C5" s="4" t="inlineStr">
        <is>
          <t xml:space="preserve"> </t>
        </is>
      </c>
      <c r="D5" s="4" t="inlineStr">
        <is>
          <t xml:space="preserve"> </t>
        </is>
      </c>
    </row>
    <row r="6">
      <c r="A6" s="4" t="inlineStr">
        <is>
          <t>Deferred revenue</t>
        </is>
      </c>
      <c r="B6" s="5" t="n">
        <v>2596</v>
      </c>
      <c r="C6" s="4" t="inlineStr">
        <is>
          <t xml:space="preserve"> </t>
        </is>
      </c>
      <c r="D6" s="5" t="n">
        <v>4402</v>
      </c>
    </row>
    <row r="7">
      <c r="A7" s="4" t="inlineStr">
        <is>
          <t>Deferred other revenue [Member]</t>
        </is>
      </c>
      <c r="B7" s="4" t="inlineStr">
        <is>
          <t xml:space="preserve"> </t>
        </is>
      </c>
      <c r="C7" s="4" t="inlineStr">
        <is>
          <t xml:space="preserve"> </t>
        </is>
      </c>
      <c r="D7" s="4" t="inlineStr">
        <is>
          <t xml:space="preserve"> </t>
        </is>
      </c>
    </row>
    <row r="8">
      <c r="A8" s="4" t="inlineStr">
        <is>
          <t>Deferred revenue</t>
        </is>
      </c>
      <c r="B8" s="6" t="n">
        <v>1046</v>
      </c>
      <c r="C8" s="4" t="inlineStr">
        <is>
          <t xml:space="preserve"> </t>
        </is>
      </c>
      <c r="D8" s="6" t="n">
        <v>21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Dec. 31, 2022</t>
        </is>
      </c>
    </row>
    <row r="3">
      <c r="A3" s="3" t="inlineStr">
        <is>
          <t>Risks and Uncertainties [Abstract]</t>
        </is>
      </c>
      <c r="B3" s="4" t="inlineStr">
        <is>
          <t xml:space="preserve"> </t>
        </is>
      </c>
    </row>
    <row r="4">
      <c r="A4" s="4" t="inlineStr">
        <is>
          <t>CONCENTRATION AND RISKS</t>
        </is>
      </c>
      <c r="B4" s="4" t="inlineStr">
        <is>
          <t xml:space="preserve">3 3.1 Concentration of credit risk Financial instruments that potentially subject the Group to the concentration of credit risks consist of cash and cash equivalents, restricted cash, and short-term investments. The maximum exposures of such assets to credit risk are their carrying amounts as of the balance sheet dates. As of December 31, 2020, 2021 and 2022, substantially all of the Company’s cash and cash equivalents, restricted cash and short-term investments were held in major financial institutions located in Mainland China and Hong Kong, which management considers to be of high credit quality based on their credit ratings. The Company believes that no significant credit risk exists as these financial institutions have high credit quality. 3.2 Concentration of customers and suppliers Substantially all revenue was derived from customers located in China. There are no suppliers from whom purchases individually represent greater than 10% of the total purchases of the Group in any of the periods presented. Customers contributed more than 10% of total revenues are as below:
Year ended December 31,
2020 2021 2022
RMB RMB RMB
Customer A — — 17 % 3.3 Foreign currency exchange rate risk Since June 2010, the RMB has fluctuated against the US$, at times significantly and unpredictably. The appreciation of the RMB against the US$ was approximately 6.5%, 2.3% and 9.24% for the years ended December 31, 2020, 2021 and 2022, respectively. It is difficult to predict how market forces or PRC or U.S. government policy may impact the exchange rate between the RMB and the US$ in the futu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ERRED REVENUE - Additional Information (Details) - CNY (¥) ¥ in Thousands</t>
        </is>
      </c>
      <c r="B1" s="2" t="inlineStr">
        <is>
          <t>12 Months Ended</t>
        </is>
      </c>
    </row>
    <row r="2">
      <c r="B2" s="2" t="inlineStr">
        <is>
          <t>Dec. 31, 2022</t>
        </is>
      </c>
      <c r="C2" s="2" t="inlineStr">
        <is>
          <t>Dec. 31, 2021</t>
        </is>
      </c>
      <c r="D2" s="2" t="inlineStr">
        <is>
          <t>Dec. 31, 2020</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Deferred revenue revenue recognized</t>
        </is>
      </c>
      <c r="B4" s="6" t="n">
        <v>105752</v>
      </c>
      <c r="C4" s="6" t="n">
        <v>50951</v>
      </c>
      <c r="D4" s="6" t="n">
        <v>1818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PAYABLES TO MEMBERS - Schedule of Incentive payables to members (Details) - CNY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Incentive payables to members</t>
        </is>
      </c>
      <c r="B3" s="6" t="n">
        <v>207331</v>
      </c>
      <c r="C3" s="6" t="n">
        <v>2656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 MANAGEMENT FEES PAYABLE  -Schedule of members management fees payable (Details) - CNY (¥) ¥ in Thousands</t>
        </is>
      </c>
      <c r="B1" s="2" t="inlineStr">
        <is>
          <t>Dec. 31, 2022</t>
        </is>
      </c>
      <c r="C1" s="2" t="inlineStr">
        <is>
          <t>Dec. 31, 2021</t>
        </is>
      </c>
    </row>
    <row r="2">
      <c r="A2" s="3" t="inlineStr">
        <is>
          <t>Member Management Fee Payable [Abstract]</t>
        </is>
      </c>
      <c r="B2" s="4" t="inlineStr">
        <is>
          <t xml:space="preserve"> </t>
        </is>
      </c>
      <c r="C2" s="4" t="inlineStr">
        <is>
          <t xml:space="preserve"> </t>
        </is>
      </c>
    </row>
    <row r="3">
      <c r="A3" s="4" t="inlineStr">
        <is>
          <t>Member management fees payable</t>
        </is>
      </c>
      <c r="B3" s="6" t="n">
        <v>11087</v>
      </c>
      <c r="C3" s="6" t="n">
        <v>155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MBER MANAGEMENT FEES PAYABLE - Additional Information (Details) - CNY (¥) ¥ in Thousands</t>
        </is>
      </c>
      <c r="B1" s="2" t="inlineStr">
        <is>
          <t>12 Months Ended</t>
        </is>
      </c>
    </row>
    <row r="2">
      <c r="B2" s="2" t="inlineStr">
        <is>
          <t>Dec. 31, 2022</t>
        </is>
      </c>
      <c r="C2" s="2" t="inlineStr">
        <is>
          <t>Dec. 31, 2021</t>
        </is>
      </c>
      <c r="D2" s="2" t="inlineStr">
        <is>
          <t>Dec. 31, 2020</t>
        </is>
      </c>
    </row>
    <row r="3">
      <c r="A3" s="4" t="inlineStr">
        <is>
          <t>Selling and Marketing Expense [Member]</t>
        </is>
      </c>
      <c r="B3" s="4" t="inlineStr">
        <is>
          <t xml:space="preserve"> </t>
        </is>
      </c>
      <c r="C3" s="4" t="inlineStr">
        <is>
          <t xml:space="preserve"> </t>
        </is>
      </c>
      <c r="D3" s="4" t="inlineStr">
        <is>
          <t xml:space="preserve"> </t>
        </is>
      </c>
    </row>
    <row r="4">
      <c r="A4" s="4" t="inlineStr">
        <is>
          <t>Member management fees</t>
        </is>
      </c>
      <c r="B4" s="6" t="n">
        <v>101984</v>
      </c>
      <c r="C4" s="6" t="n">
        <v>174798</v>
      </c>
      <c r="D4" s="6" t="n">
        <v>4181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 Supplemental Cash flow information Relating to Operating Leases (Details) - CNY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ight-of-use assets obtained in exchange for operating lease liabilities</t>
        </is>
      </c>
      <c r="B4" s="4" t="inlineStr">
        <is>
          <t xml:space="preserve"> </t>
        </is>
      </c>
      <c r="C4" s="6" t="n">
        <v>2732</v>
      </c>
    </row>
    <row r="5">
      <c r="A5" s="4" t="inlineStr">
        <is>
          <t>Previous Lease Standard ("ASC 840")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ash paid for amounts included in the measurement of lease liabilities</t>
        </is>
      </c>
      <c r="B7" s="6" t="n">
        <v>4184</v>
      </c>
      <c r="C7" s="6" t="n">
        <v>355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OPERATING LEASE- Consolidated balancesheet information (Details) ¥ in Thousands, $ in Thousands</t>
        </is>
      </c>
      <c r="B1" s="2" t="inlineStr">
        <is>
          <t>Dec. 31, 2022 CNY (¥)</t>
        </is>
      </c>
      <c r="C1" s="2" t="inlineStr">
        <is>
          <t>Dec. 31, 2022 USD ($)</t>
        </is>
      </c>
      <c r="D1" s="2" t="inlineStr">
        <is>
          <t>Dec. 31, 2021 CNY (¥)</t>
        </is>
      </c>
    </row>
    <row r="2">
      <c r="A2" s="3" t="inlineStr">
        <is>
          <t>Lessee, Lease, Description [Line Items]</t>
        </is>
      </c>
      <c r="B2" s="4" t="inlineStr">
        <is>
          <t xml:space="preserve"> </t>
        </is>
      </c>
      <c r="C2" s="4" t="inlineStr">
        <is>
          <t xml:space="preserve"> </t>
        </is>
      </c>
      <c r="D2" s="4" t="inlineStr">
        <is>
          <t xml:space="preserve"> </t>
        </is>
      </c>
    </row>
    <row r="3">
      <c r="A3" s="4" t="inlineStr">
        <is>
          <t>Right-of-use assets</t>
        </is>
      </c>
      <c r="B3" s="6" t="n">
        <v>231</v>
      </c>
      <c r="C3" s="7" t="n">
        <v>34</v>
      </c>
      <c r="D3" s="6" t="n">
        <v>5420</v>
      </c>
    </row>
    <row r="4">
      <c r="A4" s="4" t="inlineStr">
        <is>
          <t>Operating lease liabilities - current</t>
        </is>
      </c>
      <c r="B4" s="5" t="n">
        <v>1162</v>
      </c>
      <c r="C4" s="5" t="n">
        <v>169</v>
      </c>
      <c r="D4" s="5" t="n">
        <v>5571</v>
      </c>
    </row>
    <row r="5">
      <c r="A5" s="4" t="inlineStr">
        <is>
          <t>Operating lease liabilities – non-current</t>
        </is>
      </c>
      <c r="B5" s="5" t="n">
        <v>145</v>
      </c>
      <c r="C5" s="7" t="n">
        <v>21</v>
      </c>
      <c r="D5" s="5" t="n">
        <v>3123</v>
      </c>
    </row>
    <row r="6">
      <c r="A6" s="4" t="inlineStr">
        <is>
          <t>Previous Lease Standard ("ASC 840") [Member]</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ight-of-use assets</t>
        </is>
      </c>
      <c r="B8" s="5" t="n">
        <v>231</v>
      </c>
      <c r="C8" s="4" t="inlineStr">
        <is>
          <t xml:space="preserve"> </t>
        </is>
      </c>
      <c r="D8" s="5" t="n">
        <v>5420</v>
      </c>
    </row>
    <row r="9">
      <c r="A9" s="4" t="inlineStr">
        <is>
          <t>Operating lease liabilities - current</t>
        </is>
      </c>
      <c r="B9" s="5" t="n">
        <v>1162</v>
      </c>
      <c r="C9" s="4" t="inlineStr">
        <is>
          <t xml:space="preserve"> </t>
        </is>
      </c>
      <c r="D9" s="5" t="n">
        <v>5571</v>
      </c>
    </row>
    <row r="10">
      <c r="A10" s="4" t="inlineStr">
        <is>
          <t>Operating lease liabilities – non-current</t>
        </is>
      </c>
      <c r="B10" s="5" t="n">
        <v>145</v>
      </c>
      <c r="C10" s="4" t="inlineStr">
        <is>
          <t xml:space="preserve"> </t>
        </is>
      </c>
      <c r="D10" s="5" t="n">
        <v>3123</v>
      </c>
    </row>
    <row r="11">
      <c r="A11" s="4" t="inlineStr">
        <is>
          <t>Total lease liabilities</t>
        </is>
      </c>
      <c r="B11" s="6" t="n">
        <v>1307</v>
      </c>
      <c r="C11" s="4" t="inlineStr">
        <is>
          <t xml:space="preserve"> </t>
        </is>
      </c>
      <c r="D11" s="6" t="n">
        <v>8694</v>
      </c>
    </row>
    <row r="12">
      <c r="A12" s="4" t="inlineStr">
        <is>
          <t>Weighted average remaining lease term</t>
        </is>
      </c>
      <c r="B12" s="4" t="inlineStr">
        <is>
          <t>1 year 2 months 4 days</t>
        </is>
      </c>
      <c r="C12" s="4" t="inlineStr">
        <is>
          <t>1 year 2 months 4 days</t>
        </is>
      </c>
      <c r="D12" s="4" t="inlineStr">
        <is>
          <t>1 year 7 months 9 days</t>
        </is>
      </c>
    </row>
    <row r="13">
      <c r="A13" s="4" t="inlineStr">
        <is>
          <t>Weighted average discount rate</t>
        </is>
      </c>
      <c r="B13" s="11" t="n">
        <v>0.0475</v>
      </c>
      <c r="C13" s="11" t="n">
        <v>0.0475</v>
      </c>
      <c r="D13" s="11" t="n">
        <v>0.04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Maturities of lease liabilities (Details) - Previous Lease Standard ("ASC 840") [Member] - CNY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2023</t>
        </is>
      </c>
      <c r="B3" s="6" t="n">
        <v>1434</v>
      </c>
      <c r="C3" s="4" t="inlineStr">
        <is>
          <t xml:space="preserve"> </t>
        </is>
      </c>
    </row>
    <row r="4">
      <c r="A4" s="4" t="inlineStr">
        <is>
          <t>2024</t>
        </is>
      </c>
      <c r="B4" s="5" t="n">
        <v>58</v>
      </c>
      <c r="C4" s="4" t="inlineStr">
        <is>
          <t xml:space="preserve"> </t>
        </is>
      </c>
    </row>
    <row r="5">
      <c r="A5" s="4" t="inlineStr">
        <is>
          <t>Total operating lease payments</t>
        </is>
      </c>
      <c r="B5" s="5" t="n">
        <v>1492</v>
      </c>
      <c r="C5" s="4" t="inlineStr">
        <is>
          <t xml:space="preserve"> </t>
        </is>
      </c>
    </row>
    <row r="6">
      <c r="A6" s="4" t="inlineStr">
        <is>
          <t>Less: imputed interest</t>
        </is>
      </c>
      <c r="B6" s="5" t="n">
        <v>-185</v>
      </c>
      <c r="C6" s="4" t="inlineStr">
        <is>
          <t xml:space="preserve"> </t>
        </is>
      </c>
    </row>
    <row r="7">
      <c r="A7" s="4" t="inlineStr">
        <is>
          <t>Total</t>
        </is>
      </c>
      <c r="B7" s="6" t="n">
        <v>1307</v>
      </c>
      <c r="C7" s="6" t="n">
        <v>869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PERATING LEASE- Additional information (Details) - CNY (¥) ¥ in Thousands</t>
        </is>
      </c>
      <c r="B1" s="2" t="inlineStr">
        <is>
          <t>12 Months Ended</t>
        </is>
      </c>
    </row>
    <row r="2">
      <c r="B2" s="2" t="inlineStr">
        <is>
          <t>Dec. 31, 2022</t>
        </is>
      </c>
      <c r="C2" s="2" t="inlineStr">
        <is>
          <t>Dec. 31, 2021</t>
        </is>
      </c>
    </row>
    <row r="3">
      <c r="A3" s="4" t="inlineStr">
        <is>
          <t>Previous Lease Standard ("ASC 840")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itng lease costs</t>
        </is>
      </c>
      <c r="B5" s="6" t="n">
        <v>2774</v>
      </c>
      <c r="C5" s="6" t="n">
        <v>39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PAYABLE AND ACCRUED LIABILITIES - Schedule of Accrued Liabilities and Other Payables (Details) ¥ in Thousands, $ in Thousands</t>
        </is>
      </c>
      <c r="C1" s="2" t="inlineStr">
        <is>
          <t>Dec. 31, 2022 CNY (¥)</t>
        </is>
      </c>
      <c r="D1" s="2" t="inlineStr">
        <is>
          <t>Dec. 31, 2022 USD ($)</t>
        </is>
      </c>
      <c r="E1" s="2" t="inlineStr">
        <is>
          <t>Dec. 31, 2021 CNY (¥)</t>
        </is>
      </c>
    </row>
    <row r="2">
      <c r="A2" s="4" t="inlineStr">
        <is>
          <t>Merchants deposits</t>
        </is>
      </c>
      <c r="B2" s="4" t="inlineStr">
        <is>
          <t>[1]</t>
        </is>
      </c>
      <c r="C2" s="6" t="n">
        <v>42452</v>
      </c>
      <c r="D2" s="4" t="inlineStr">
        <is>
          <t xml:space="preserve"> </t>
        </is>
      </c>
      <c r="E2" s="6" t="n">
        <v>56335</v>
      </c>
    </row>
    <row r="3">
      <c r="A3" s="4" t="inlineStr">
        <is>
          <t>Supplier deposits</t>
        </is>
      </c>
      <c r="B3" s="4" t="inlineStr">
        <is>
          <t>[2]</t>
        </is>
      </c>
      <c r="C3" s="5" t="n">
        <v>32997</v>
      </c>
      <c r="D3" s="4" t="inlineStr">
        <is>
          <t xml:space="preserve"> </t>
        </is>
      </c>
      <c r="E3" s="5" t="n">
        <v>51181</v>
      </c>
    </row>
    <row r="4">
      <c r="A4" s="4" t="inlineStr">
        <is>
          <t>Salaries and welfare payable</t>
        </is>
      </c>
      <c r="C4" s="5" t="n">
        <v>28735</v>
      </c>
      <c r="D4" s="4" t="inlineStr">
        <is>
          <t xml:space="preserve"> </t>
        </is>
      </c>
      <c r="E4" s="5" t="n">
        <v>36054</v>
      </c>
    </row>
    <row r="5">
      <c r="A5" s="4" t="inlineStr">
        <is>
          <t>Taxes payable</t>
        </is>
      </c>
      <c r="C5" s="5" t="n">
        <v>15531</v>
      </c>
      <c r="D5" s="4" t="inlineStr">
        <is>
          <t xml:space="preserve"> </t>
        </is>
      </c>
      <c r="E5" s="5" t="n">
        <v>26396</v>
      </c>
    </row>
    <row r="6">
      <c r="A6" s="4" t="inlineStr">
        <is>
          <t>Accrued marketing and other operational expenses</t>
        </is>
      </c>
      <c r="C6" s="5" t="n">
        <v>12682</v>
      </c>
      <c r="D6" s="4" t="inlineStr">
        <is>
          <t xml:space="preserve"> </t>
        </is>
      </c>
      <c r="E6" s="5" t="n">
        <v>14844</v>
      </c>
    </row>
    <row r="7">
      <c r="A7" s="4" t="inlineStr">
        <is>
          <t>Accrued professional fees</t>
        </is>
      </c>
      <c r="C7" s="5" t="n">
        <v>10165</v>
      </c>
      <c r="D7" s="4" t="inlineStr">
        <is>
          <t xml:space="preserve"> </t>
        </is>
      </c>
      <c r="E7" s="5" t="n">
        <v>8030</v>
      </c>
    </row>
    <row r="8">
      <c r="A8" s="4" t="inlineStr">
        <is>
          <t>IT related service fees</t>
        </is>
      </c>
      <c r="C8" s="5" t="n">
        <v>2839</v>
      </c>
      <c r="D8" s="4" t="inlineStr">
        <is>
          <t xml:space="preserve"> </t>
        </is>
      </c>
      <c r="E8" s="5" t="n">
        <v>4621</v>
      </c>
    </row>
    <row r="9">
      <c r="A9" s="4" t="inlineStr">
        <is>
          <t>Others</t>
        </is>
      </c>
      <c r="C9" s="5" t="n">
        <v>126</v>
      </c>
      <c r="D9" s="4" t="inlineStr">
        <is>
          <t xml:space="preserve"> </t>
        </is>
      </c>
      <c r="E9" s="5" t="n">
        <v>5325</v>
      </c>
    </row>
    <row r="10">
      <c r="A10" s="4" t="inlineStr">
        <is>
          <t>Total other payable and accrued liabilities</t>
        </is>
      </c>
      <c r="C10" s="6" t="n">
        <v>145527</v>
      </c>
      <c r="D10" s="7" t="n">
        <v>21099</v>
      </c>
      <c r="E10" s="6" t="n">
        <v>202786</v>
      </c>
    </row>
    <row r="11"/>
    <row r="12">
      <c r="A12" s="4" t="inlineStr">
        <is>
          <t>[1]The deposit obtained from the merchants is to ensure implementation of Yunji App’s platform policy and good product quality to be sold by the merchants on Yunji App under the Group’s marketplace business model. The deposit can be withdrawn immediately after the merchants terminate its online shop on Yunji App.[2]The deposit obtained from the suppliers is to ensure inventory level ready for the Group to purchase and good product quality under the Group’s sales of merchandise business model.</t>
        </is>
      </c>
    </row>
  </sheetData>
  <mergeCells count="3">
    <mergeCell ref="A1:B1"/>
    <mergeCell ref="A11:D11"/>
    <mergeCell ref="A12:D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 Schedule Of Other Operating Income Net (Details) - CNY (¥) ¥ in Thousands</t>
        </is>
      </c>
      <c r="C1" s="2" t="inlineStr">
        <is>
          <t>12 Months Ended</t>
        </is>
      </c>
    </row>
    <row r="2">
      <c r="C2" s="2" t="inlineStr">
        <is>
          <t>Dec. 31, 2022</t>
        </is>
      </c>
      <c r="D2" s="2" t="inlineStr">
        <is>
          <t>Dec. 31, 2021</t>
        </is>
      </c>
      <c r="E2" s="2" t="inlineStr">
        <is>
          <t>Dec. 31, 2020</t>
        </is>
      </c>
    </row>
    <row r="3">
      <c r="A3" s="3" t="inlineStr">
        <is>
          <t>Other Income and Expenses [Abstract]</t>
        </is>
      </c>
      <c r="C3" s="4" t="inlineStr">
        <is>
          <t xml:space="preserve"> </t>
        </is>
      </c>
      <c r="D3" s="4" t="inlineStr">
        <is>
          <t xml:space="preserve"> </t>
        </is>
      </c>
      <c r="E3" s="4" t="inlineStr">
        <is>
          <t xml:space="preserve"> </t>
        </is>
      </c>
    </row>
    <row r="4">
      <c r="A4" s="4" t="inlineStr">
        <is>
          <t>VAT-in super deduction and other tax returns</t>
        </is>
      </c>
      <c r="B4" s="4" t="inlineStr">
        <is>
          <t>[1]</t>
        </is>
      </c>
      <c r="C4" s="6" t="n">
        <v>2369</v>
      </c>
      <c r="D4" s="6" t="n">
        <v>2323</v>
      </c>
      <c r="E4" s="6" t="n">
        <v>4830</v>
      </c>
    </row>
    <row r="5">
      <c r="A5" s="4" t="inlineStr">
        <is>
          <t>Government grants</t>
        </is>
      </c>
      <c r="B5" s="4" t="inlineStr">
        <is>
          <t>[2]</t>
        </is>
      </c>
      <c r="C5" s="5" t="n">
        <v>15110</v>
      </c>
      <c r="D5" s="5" t="n">
        <v>48180</v>
      </c>
      <c r="E5" s="5" t="n">
        <v>25172</v>
      </c>
    </row>
    <row r="6">
      <c r="A6" s="4" t="inlineStr">
        <is>
          <t>Others</t>
        </is>
      </c>
      <c r="C6" s="5" t="n">
        <v>4120</v>
      </c>
      <c r="D6" s="5" t="n">
        <v>3913</v>
      </c>
      <c r="E6" s="5" t="n">
        <v>3216</v>
      </c>
    </row>
    <row r="7">
      <c r="A7" s="4" t="inlineStr">
        <is>
          <t>Total other operating income</t>
        </is>
      </c>
      <c r="C7" s="6" t="n">
        <v>21599</v>
      </c>
      <c r="D7" s="6" t="n">
        <v>54416</v>
      </c>
      <c r="E7" s="6" t="n">
        <v>33218</v>
      </c>
    </row>
    <row r="8"/>
    <row r="9">
      <c r="A9" s="4" t="inlineStr">
        <is>
          <t>[1]From 2019, in accordance with “the Announcement on Relevant Policies for Deepening the Value-added Tax Reform” and relevant government policies announced by the Ministry of Finance, the State Taxation Administration and the General Administration of Customs of China, one China VIE of the Company, as a consumer service company, is allowed to enjoy additional 10% VAT-in deduction for any services or products it purchased (“VAT-in super deduction”) from April 1, 2019 to December 31, 2023. The VAT-in super deduction is considered as operating given that all VAT-in were derived from the purchases for that VIE’s daily operations in nature, and therefore is presented in other operating income in the Consolidation Statements of Comprehensive (Loss)/Income.[2]Government grants mainly represent cash subsidies received from PRC local governments for companies operating a business in their jurisdictions and compliance with specific policies promoted by the local governments. These cash subsidies were not subject to meeting any specific future conditions.</t>
        </is>
      </c>
    </row>
  </sheetData>
  <mergeCells count="4">
    <mergeCell ref="A1:B2"/>
    <mergeCell ref="C1:E1"/>
    <mergeCell ref="A8:D8"/>
    <mergeCell ref="A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14:16Z</dcterms:created>
  <dcterms:modified xmlns:dcterms="http://purl.org/dc/terms/" xmlns:xsi="http://www.w3.org/2001/XMLSchema-instance" xsi:type="dcterms:W3CDTF">2023-04-26T10:14:16Z</dcterms:modified>
</cp:coreProperties>
</file>